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and expens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Income tax expense" sheetId="15" state="visible" r:id="rId15"/>
    <sheet xmlns:r="http://schemas.openxmlformats.org/officeDocument/2006/relationships" name="Expenses by na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of assets" sheetId="19" state="visible" r:id="rId19"/>
    <sheet xmlns:r="http://schemas.openxmlformats.org/officeDocument/2006/relationships" name="Investment properties" sheetId="20" state="visible" r:id="rId20"/>
    <sheet xmlns:r="http://schemas.openxmlformats.org/officeDocument/2006/relationships" name="Investments accounted for using" sheetId="21" state="visible" r:id="rId21"/>
    <sheet xmlns:r="http://schemas.openxmlformats.org/officeDocument/2006/relationships" name="Asset held for sale and discont" sheetId="22" state="visible" r:id="rId22"/>
    <sheet xmlns:r="http://schemas.openxmlformats.org/officeDocument/2006/relationships" name="Other non-current assets" sheetId="23" state="visible" r:id="rId23"/>
    <sheet xmlns:r="http://schemas.openxmlformats.org/officeDocument/2006/relationships" name="Deferred tax assets and liabili" sheetId="24" state="visible" r:id="rId24"/>
    <sheet xmlns:r="http://schemas.openxmlformats.org/officeDocument/2006/relationships" name="Trade receivables and accrued r" sheetId="25" state="visible" r:id="rId25"/>
    <sheet xmlns:r="http://schemas.openxmlformats.org/officeDocument/2006/relationships" name="Receivables from financial serv" sheetId="26" state="visible" r:id="rId26"/>
    <sheet xmlns:r="http://schemas.openxmlformats.org/officeDocument/2006/relationships" name="Inventory" sheetId="27" state="visible" r:id="rId27"/>
    <sheet xmlns:r="http://schemas.openxmlformats.org/officeDocument/2006/relationships" name="Other current assets" sheetId="28" state="visible" r:id="rId28"/>
    <sheet xmlns:r="http://schemas.openxmlformats.org/officeDocument/2006/relationships" name="Cash and cash equivalents" sheetId="29" state="visible" r:id="rId29"/>
    <sheet xmlns:r="http://schemas.openxmlformats.org/officeDocument/2006/relationships" name="Equity" sheetId="30" state="visible" r:id="rId30"/>
    <sheet xmlns:r="http://schemas.openxmlformats.org/officeDocument/2006/relationships" name="Earnings per share" sheetId="31" state="visible" r:id="rId31"/>
    <sheet xmlns:r="http://schemas.openxmlformats.org/officeDocument/2006/relationships" name="Other non-current liabilities" sheetId="32" state="visible" r:id="rId32"/>
    <sheet xmlns:r="http://schemas.openxmlformats.org/officeDocument/2006/relationships" name="Loans and borrowings" sheetId="33" state="visible" r:id="rId33"/>
    <sheet xmlns:r="http://schemas.openxmlformats.org/officeDocument/2006/relationships" name="Employee benefits" sheetId="34" state="visible" r:id="rId34"/>
    <sheet xmlns:r="http://schemas.openxmlformats.org/officeDocument/2006/relationships" name="Deferred revenue" sheetId="35" state="visible" r:id="rId35"/>
    <sheet xmlns:r="http://schemas.openxmlformats.org/officeDocument/2006/relationships" name="Provisions" sheetId="36" state="visible" r:id="rId36"/>
    <sheet xmlns:r="http://schemas.openxmlformats.org/officeDocument/2006/relationships" name="Trade and other payables" sheetId="37" state="visible" r:id="rId37"/>
    <sheet xmlns:r="http://schemas.openxmlformats.org/officeDocument/2006/relationships" name="Derivative financial instrument" sheetId="38" state="visible" r:id="rId38"/>
    <sheet xmlns:r="http://schemas.openxmlformats.org/officeDocument/2006/relationships" name="Financial instruments" sheetId="39" state="visible" r:id="rId39"/>
    <sheet xmlns:r="http://schemas.openxmlformats.org/officeDocument/2006/relationships" name="Operating leases" sheetId="40" state="visible" r:id="rId40"/>
    <sheet xmlns:r="http://schemas.openxmlformats.org/officeDocument/2006/relationships" name="Guarantees and purchase obligat" sheetId="41" state="visible" r:id="rId41"/>
    <sheet xmlns:r="http://schemas.openxmlformats.org/officeDocument/2006/relationships" name="Commitments and Contingencies" sheetId="42" state="visible" r:id="rId42"/>
    <sheet xmlns:r="http://schemas.openxmlformats.org/officeDocument/2006/relationships" name="Related parties" sheetId="43" state="visible" r:id="rId43"/>
    <sheet xmlns:r="http://schemas.openxmlformats.org/officeDocument/2006/relationships" name="Subsidiaries" sheetId="44" state="visible" r:id="rId44"/>
    <sheet xmlns:r="http://schemas.openxmlformats.org/officeDocument/2006/relationships" name="Cash flow information" sheetId="45" state="visible" r:id="rId45"/>
    <sheet xmlns:r="http://schemas.openxmlformats.org/officeDocument/2006/relationships" name="Subsequent events" sheetId="46" state="visible" r:id="rId46"/>
    <sheet xmlns:r="http://schemas.openxmlformats.org/officeDocument/2006/relationships" name="Basis of preparation and summ47" sheetId="47" state="visible" r:id="rId47"/>
    <sheet xmlns:r="http://schemas.openxmlformats.org/officeDocument/2006/relationships" name="Basis of preparation and summ48"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Employee benefit expenses (Tabl" sheetId="51" state="visible" r:id="rId51"/>
    <sheet xmlns:r="http://schemas.openxmlformats.org/officeDocument/2006/relationships" name="Finance income and costs (Table" sheetId="52" state="visible" r:id="rId52"/>
    <sheet xmlns:r="http://schemas.openxmlformats.org/officeDocument/2006/relationships" name="Income tax expense (Tables)" sheetId="53" state="visible" r:id="rId53"/>
    <sheet xmlns:r="http://schemas.openxmlformats.org/officeDocument/2006/relationships" name="Expenses by nature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Investment properties (Tables)" sheetId="57" state="visible" r:id="rId57"/>
    <sheet xmlns:r="http://schemas.openxmlformats.org/officeDocument/2006/relationships" name="Investments accounted for usi58" sheetId="58" state="visible" r:id="rId58"/>
    <sheet xmlns:r="http://schemas.openxmlformats.org/officeDocument/2006/relationships" name="Asset held for sale and disco59" sheetId="59" state="visible" r:id="rId59"/>
    <sheet xmlns:r="http://schemas.openxmlformats.org/officeDocument/2006/relationships" name="Other non-current assets (Table" sheetId="60" state="visible" r:id="rId60"/>
    <sheet xmlns:r="http://schemas.openxmlformats.org/officeDocument/2006/relationships" name="Deferred tax assets and liabi61" sheetId="61" state="visible" r:id="rId61"/>
    <sheet xmlns:r="http://schemas.openxmlformats.org/officeDocument/2006/relationships" name="Trade receivables and accrued62" sheetId="62" state="visible" r:id="rId62"/>
    <sheet xmlns:r="http://schemas.openxmlformats.org/officeDocument/2006/relationships" name="Receivables from financial se63" sheetId="63" state="visible" r:id="rId63"/>
    <sheet xmlns:r="http://schemas.openxmlformats.org/officeDocument/2006/relationships" name="Other current assets (Tables)" sheetId="64" state="visible" r:id="rId64"/>
    <sheet xmlns:r="http://schemas.openxmlformats.org/officeDocument/2006/relationships" name="Cash and cash equivalents (Tabl" sheetId="65" state="visible" r:id="rId65"/>
    <sheet xmlns:r="http://schemas.openxmlformats.org/officeDocument/2006/relationships" name="Equity (Tables)" sheetId="66" state="visible" r:id="rId66"/>
    <sheet xmlns:r="http://schemas.openxmlformats.org/officeDocument/2006/relationships" name="Earnings per share (Tables)" sheetId="67" state="visible" r:id="rId67"/>
    <sheet xmlns:r="http://schemas.openxmlformats.org/officeDocument/2006/relationships" name="Other non-current liabilities (" sheetId="68" state="visible" r:id="rId68"/>
    <sheet xmlns:r="http://schemas.openxmlformats.org/officeDocument/2006/relationships" name="Loans and borrowings (Tables)" sheetId="69" state="visible" r:id="rId69"/>
    <sheet xmlns:r="http://schemas.openxmlformats.org/officeDocument/2006/relationships" name="Employee benefits (Tables)" sheetId="70" state="visible" r:id="rId70"/>
    <sheet xmlns:r="http://schemas.openxmlformats.org/officeDocument/2006/relationships" name="Provisions (Tables)" sheetId="71" state="visible" r:id="rId71"/>
    <sheet xmlns:r="http://schemas.openxmlformats.org/officeDocument/2006/relationships" name="Trade and other payables (Table" sheetId="72" state="visible" r:id="rId72"/>
    <sheet xmlns:r="http://schemas.openxmlformats.org/officeDocument/2006/relationships" name="Derivative financial instrume73" sheetId="73" state="visible" r:id="rId73"/>
    <sheet xmlns:r="http://schemas.openxmlformats.org/officeDocument/2006/relationships" name="Financial instruments (Tables)" sheetId="74" state="visible" r:id="rId74"/>
    <sheet xmlns:r="http://schemas.openxmlformats.org/officeDocument/2006/relationships" name="Operating leases (Tables)" sheetId="75" state="visible" r:id="rId75"/>
    <sheet xmlns:r="http://schemas.openxmlformats.org/officeDocument/2006/relationships" name="Commitments and Contingencies (" sheetId="76" state="visible" r:id="rId76"/>
    <sheet xmlns:r="http://schemas.openxmlformats.org/officeDocument/2006/relationships" name="Related parties (Tables)" sheetId="77" state="visible" r:id="rId77"/>
    <sheet xmlns:r="http://schemas.openxmlformats.org/officeDocument/2006/relationships" name="Subsidiaries (Tables)" sheetId="78" state="visible" r:id="rId78"/>
    <sheet xmlns:r="http://schemas.openxmlformats.org/officeDocument/2006/relationships" name="Cash flow information (Tables)" sheetId="79" state="visible" r:id="rId79"/>
    <sheet xmlns:r="http://schemas.openxmlformats.org/officeDocument/2006/relationships" name="Reporting Entity - Additional I" sheetId="80" state="visible" r:id="rId80"/>
    <sheet xmlns:r="http://schemas.openxmlformats.org/officeDocument/2006/relationships" name="Basis of Preparation and Summ81" sheetId="81" state="visible" r:id="rId81"/>
    <sheet xmlns:r="http://schemas.openxmlformats.org/officeDocument/2006/relationships" name="Basis of Preparation and Summ82" sheetId="82" state="visible" r:id="rId82"/>
    <sheet xmlns:r="http://schemas.openxmlformats.org/officeDocument/2006/relationships" name="Significant Accounting Policies" sheetId="83" state="visible" r:id="rId83"/>
    <sheet xmlns:r="http://schemas.openxmlformats.org/officeDocument/2006/relationships" name="Significant Accounting Polici84" sheetId="84" state="visible" r:id="rId84"/>
    <sheet xmlns:r="http://schemas.openxmlformats.org/officeDocument/2006/relationships" name="Financial Risk Management - Add" sheetId="85" state="visible" r:id="rId85"/>
    <sheet xmlns:r="http://schemas.openxmlformats.org/officeDocument/2006/relationships" name="Segment Information - Additiona" sheetId="86" state="visible" r:id="rId86"/>
    <sheet xmlns:r="http://schemas.openxmlformats.org/officeDocument/2006/relationships" name="Segment Information - Reconcili" sheetId="87" state="visible" r:id="rId87"/>
    <sheet xmlns:r="http://schemas.openxmlformats.org/officeDocument/2006/relationships" name="Segment Information - Summary o" sheetId="88" state="visible" r:id="rId88"/>
    <sheet xmlns:r="http://schemas.openxmlformats.org/officeDocument/2006/relationships" name="Revenue - Summary of Revenue (D" sheetId="89" state="visible" r:id="rId89"/>
    <sheet xmlns:r="http://schemas.openxmlformats.org/officeDocument/2006/relationships" name="Other Income and Expense - Addi" sheetId="90" state="visible" r:id="rId90"/>
    <sheet xmlns:r="http://schemas.openxmlformats.org/officeDocument/2006/relationships" name="Employee Benefit Expenses - Sum" sheetId="91" state="visible" r:id="rId91"/>
    <sheet xmlns:r="http://schemas.openxmlformats.org/officeDocument/2006/relationships" name="Employee Benefit Expenses - S92" sheetId="92" state="visible" r:id="rId92"/>
    <sheet xmlns:r="http://schemas.openxmlformats.org/officeDocument/2006/relationships" name="Finance Income and Costs - Summ" sheetId="93" state="visible" r:id="rId93"/>
    <sheet xmlns:r="http://schemas.openxmlformats.org/officeDocument/2006/relationships" name="Finance Income and Costs - Addi" sheetId="94" state="visible" r:id="rId94"/>
    <sheet xmlns:r="http://schemas.openxmlformats.org/officeDocument/2006/relationships" name="Income Tax Expense - Summary of" sheetId="95" state="visible" r:id="rId95"/>
    <sheet xmlns:r="http://schemas.openxmlformats.org/officeDocument/2006/relationships" name="Income Tax Expense - Summary 96" sheetId="96" state="visible" r:id="rId96"/>
    <sheet xmlns:r="http://schemas.openxmlformats.org/officeDocument/2006/relationships" name="Income Tax Expense - Summary 97" sheetId="97" state="visible" r:id="rId97"/>
    <sheet xmlns:r="http://schemas.openxmlformats.org/officeDocument/2006/relationships" name="Income Tax Expense - Additional" sheetId="98" state="visible" r:id="rId98"/>
    <sheet xmlns:r="http://schemas.openxmlformats.org/officeDocument/2006/relationships" name="Expenses by Nature - Summary of" sheetId="99" state="visible" r:id="rId99"/>
    <sheet xmlns:r="http://schemas.openxmlformats.org/officeDocument/2006/relationships" name="Expenses by Nature - Summary100" sheetId="100" state="visible" r:id="rId100"/>
    <sheet xmlns:r="http://schemas.openxmlformats.org/officeDocument/2006/relationships" name="Expenses by Nature - Summary101" sheetId="101" state="visible" r:id="rId101"/>
    <sheet xmlns:r="http://schemas.openxmlformats.org/officeDocument/2006/relationships" name="Expenses by Nature - Summary102" sheetId="102" state="visible" r:id="rId102"/>
    <sheet xmlns:r="http://schemas.openxmlformats.org/officeDocument/2006/relationships" name="Property, Plant and Equipment -" sheetId="103" state="visible" r:id="rId103"/>
    <sheet xmlns:r="http://schemas.openxmlformats.org/officeDocument/2006/relationships" name="Property, Plant and Equipmen104" sheetId="104" state="visible" r:id="rId104"/>
    <sheet xmlns:r="http://schemas.openxmlformats.org/officeDocument/2006/relationships" name="Intangible Assets - Turkcell 2G" sheetId="105" state="visible" r:id="rId105"/>
    <sheet xmlns:r="http://schemas.openxmlformats.org/officeDocument/2006/relationships" name="Intangible Assets - Turkcell 3G" sheetId="106" state="visible" r:id="rId106"/>
    <sheet xmlns:r="http://schemas.openxmlformats.org/officeDocument/2006/relationships" name="Intangible Assets - Turkcell 4." sheetId="107" state="visible" r:id="rId107"/>
    <sheet xmlns:r="http://schemas.openxmlformats.org/officeDocument/2006/relationships" name="Intangible Assets - Summary of " sheetId="108" state="visible" r:id="rId108"/>
    <sheet xmlns:r="http://schemas.openxmlformats.org/officeDocument/2006/relationships" name="Intangible Assets - Additional " sheetId="109" state="visible" r:id="rId109"/>
    <sheet xmlns:r="http://schemas.openxmlformats.org/officeDocument/2006/relationships" name="Impairment of Assets - Lifecell" sheetId="110" state="visible" r:id="rId110"/>
    <sheet xmlns:r="http://schemas.openxmlformats.org/officeDocument/2006/relationships" name="Impairment of Assets - Belarusi" sheetId="111" state="visible" r:id="rId111"/>
    <sheet xmlns:r="http://schemas.openxmlformats.org/officeDocument/2006/relationships" name="Impairment of assets - Turkcell" sheetId="112" state="visible" r:id="rId112"/>
    <sheet xmlns:r="http://schemas.openxmlformats.org/officeDocument/2006/relationships" name="Investment Properties - Summary" sheetId="113" state="visible" r:id="rId113"/>
    <sheet xmlns:r="http://schemas.openxmlformats.org/officeDocument/2006/relationships" name="Investment Property - Additiona" sheetId="114" state="visible" r:id="rId114"/>
    <sheet xmlns:r="http://schemas.openxmlformats.org/officeDocument/2006/relationships" name="Investment Properties - Summ115" sheetId="115" state="visible" r:id="rId115"/>
    <sheet xmlns:r="http://schemas.openxmlformats.org/officeDocument/2006/relationships" name="Investments Accounted for Us116" sheetId="116" state="visible" r:id="rId116"/>
    <sheet xmlns:r="http://schemas.openxmlformats.org/officeDocument/2006/relationships" name="Investments Accounted for Us117" sheetId="117" state="visible" r:id="rId117"/>
    <sheet xmlns:r="http://schemas.openxmlformats.org/officeDocument/2006/relationships" name="Asset Held for Sale and Disc118" sheetId="118" state="visible" r:id="rId118"/>
    <sheet xmlns:r="http://schemas.openxmlformats.org/officeDocument/2006/relationships" name="Asset Held for Sale and Disc119" sheetId="119" state="visible" r:id="rId119"/>
    <sheet xmlns:r="http://schemas.openxmlformats.org/officeDocument/2006/relationships" name="Other Non-Current Assets - Summ" sheetId="120" state="visible" r:id="rId120"/>
    <sheet xmlns:r="http://schemas.openxmlformats.org/officeDocument/2006/relationships" name="Deferred Tax Assets and Liab121" sheetId="121" state="visible" r:id="rId121"/>
    <sheet xmlns:r="http://schemas.openxmlformats.org/officeDocument/2006/relationships" name="Deferred Tax Assets and Liab122" sheetId="122" state="visible" r:id="rId122"/>
    <sheet xmlns:r="http://schemas.openxmlformats.org/officeDocument/2006/relationships" name="Deferred Tax Assets and Liab123" sheetId="123" state="visible" r:id="rId123"/>
    <sheet xmlns:r="http://schemas.openxmlformats.org/officeDocument/2006/relationships" name="Deferred Tax Assets and Liab124" sheetId="124" state="visible" r:id="rId124"/>
    <sheet xmlns:r="http://schemas.openxmlformats.org/officeDocument/2006/relationships" name="Trade Receivables and Accrued I" sheetId="125" state="visible" r:id="rId125"/>
    <sheet xmlns:r="http://schemas.openxmlformats.org/officeDocument/2006/relationships" name="Trade Receivables and Accrue126" sheetId="126" state="visible" r:id="rId126"/>
    <sheet xmlns:r="http://schemas.openxmlformats.org/officeDocument/2006/relationships" name="Receivables from Financial S127" sheetId="127" state="visible" r:id="rId127"/>
    <sheet xmlns:r="http://schemas.openxmlformats.org/officeDocument/2006/relationships" name="Inventory - Additional Informat" sheetId="128" state="visible" r:id="rId128"/>
    <sheet xmlns:r="http://schemas.openxmlformats.org/officeDocument/2006/relationships" name="Other Current Assets - Schedule" sheetId="129" state="visible" r:id="rId129"/>
    <sheet xmlns:r="http://schemas.openxmlformats.org/officeDocument/2006/relationships" name="Other Current Assets - Addition" sheetId="130" state="visible" r:id="rId130"/>
    <sheet xmlns:r="http://schemas.openxmlformats.org/officeDocument/2006/relationships" name="Cash and Cash Equivalents - Sch" sheetId="131" state="visible" r:id="rId131"/>
    <sheet xmlns:r="http://schemas.openxmlformats.org/officeDocument/2006/relationships" name="Cash and Cash Equivalents - Add" sheetId="132" state="visible" r:id="rId132"/>
    <sheet xmlns:r="http://schemas.openxmlformats.org/officeDocument/2006/relationships" name="Equity - Additional Information" sheetId="133" state="visible" r:id="rId133"/>
    <sheet xmlns:r="http://schemas.openxmlformats.org/officeDocument/2006/relationships" name="Equity - Summary of Shareholdin" sheetId="134" state="visible" r:id="rId134"/>
    <sheet xmlns:r="http://schemas.openxmlformats.org/officeDocument/2006/relationships" name="Earnings Per Share - Disclosure" sheetId="135" state="visible" r:id="rId135"/>
    <sheet xmlns:r="http://schemas.openxmlformats.org/officeDocument/2006/relationships" name="Other Non-Current Liabilities -" sheetId="136" state="visible" r:id="rId136"/>
    <sheet xmlns:r="http://schemas.openxmlformats.org/officeDocument/2006/relationships" name="Other Non-Current Liabilitie137" sheetId="137" state="visible" r:id="rId137"/>
    <sheet xmlns:r="http://schemas.openxmlformats.org/officeDocument/2006/relationships" name="Loans and Borrowings - Summary " sheetId="138" state="visible" r:id="rId138"/>
    <sheet xmlns:r="http://schemas.openxmlformats.org/officeDocument/2006/relationships" name="Loans and borrowings - Summa139" sheetId="139" state="visible" r:id="rId139"/>
    <sheet xmlns:r="http://schemas.openxmlformats.org/officeDocument/2006/relationships" name="Loans and borrowings - Summa140" sheetId="140" state="visible" r:id="rId140"/>
    <sheet xmlns:r="http://schemas.openxmlformats.org/officeDocument/2006/relationships" name="Loans and Borrowings - Summa141" sheetId="141" state="visible" r:id="rId141"/>
    <sheet xmlns:r="http://schemas.openxmlformats.org/officeDocument/2006/relationships" name="Employee benefits - Summary of " sheetId="142" state="visible" r:id="rId142"/>
    <sheet xmlns:r="http://schemas.openxmlformats.org/officeDocument/2006/relationships" name="Employee Benefits - Additional " sheetId="143" state="visible" r:id="rId143"/>
    <sheet xmlns:r="http://schemas.openxmlformats.org/officeDocument/2006/relationships" name="Employee Benefits - Summary 144" sheetId="144" state="visible" r:id="rId144"/>
    <sheet xmlns:r="http://schemas.openxmlformats.org/officeDocument/2006/relationships" name="Employee Benefits - Summary 145" sheetId="145" state="visible" r:id="rId145"/>
    <sheet xmlns:r="http://schemas.openxmlformats.org/officeDocument/2006/relationships" name="Deferred Revenue - Additional I" sheetId="146" state="visible" r:id="rId146"/>
    <sheet xmlns:r="http://schemas.openxmlformats.org/officeDocument/2006/relationships" name="Provisions - Summary of Non-Cur" sheetId="147" state="visible" r:id="rId147"/>
    <sheet xmlns:r="http://schemas.openxmlformats.org/officeDocument/2006/relationships" name="Provisions - Additional Informa" sheetId="148" state="visible" r:id="rId148"/>
    <sheet xmlns:r="http://schemas.openxmlformats.org/officeDocument/2006/relationships" name="Provisions - Summary of Current" sheetId="149" state="visible" r:id="rId149"/>
    <sheet xmlns:r="http://schemas.openxmlformats.org/officeDocument/2006/relationships" name="Trade and Other Payables - Summ" sheetId="150" state="visible" r:id="rId150"/>
    <sheet xmlns:r="http://schemas.openxmlformats.org/officeDocument/2006/relationships" name="Trade and Other Payables - Addi" sheetId="151" state="visible" r:id="rId151"/>
    <sheet xmlns:r="http://schemas.openxmlformats.org/officeDocument/2006/relationships" name="Derivative Financial Instrum152" sheetId="152" state="visible" r:id="rId152"/>
    <sheet xmlns:r="http://schemas.openxmlformats.org/officeDocument/2006/relationships" name="Derivative Financial Instrum153" sheetId="153" state="visible" r:id="rId153"/>
    <sheet xmlns:r="http://schemas.openxmlformats.org/officeDocument/2006/relationships" name="Derivative Financial Instrum154" sheetId="154" state="visible" r:id="rId154"/>
    <sheet xmlns:r="http://schemas.openxmlformats.org/officeDocument/2006/relationships" name="Financial Instruments - Disclos" sheetId="155" state="visible" r:id="rId155"/>
    <sheet xmlns:r="http://schemas.openxmlformats.org/officeDocument/2006/relationships" name="Financial Instruments - Summary" sheetId="156" state="visible" r:id="rId156"/>
    <sheet xmlns:r="http://schemas.openxmlformats.org/officeDocument/2006/relationships" name="Financial Instruments - Aging o" sheetId="157" state="visible" r:id="rId157"/>
    <sheet xmlns:r="http://schemas.openxmlformats.org/officeDocument/2006/relationships" name="Financial Instruments - Additio" sheetId="158" state="visible" r:id="rId158"/>
    <sheet xmlns:r="http://schemas.openxmlformats.org/officeDocument/2006/relationships" name="Financial Instruments - Summ159" sheetId="159" state="visible" r:id="rId159"/>
    <sheet xmlns:r="http://schemas.openxmlformats.org/officeDocument/2006/relationships" name="Financial Instruments - Summ160" sheetId="160" state="visible" r:id="rId160"/>
    <sheet xmlns:r="http://schemas.openxmlformats.org/officeDocument/2006/relationships" name="Financial Instruments - Summ161" sheetId="161" state="visible" r:id="rId161"/>
    <sheet xmlns:r="http://schemas.openxmlformats.org/officeDocument/2006/relationships" name="Financial Instruments - Summ162" sheetId="162" state="visible" r:id="rId162"/>
    <sheet xmlns:r="http://schemas.openxmlformats.org/officeDocument/2006/relationships" name="Financial Instruments - Summ163" sheetId="163" state="visible" r:id="rId163"/>
    <sheet xmlns:r="http://schemas.openxmlformats.org/officeDocument/2006/relationships" name="Financial Instruments - Summ164" sheetId="164" state="visible" r:id="rId164"/>
    <sheet xmlns:r="http://schemas.openxmlformats.org/officeDocument/2006/relationships" name="Financial Instruments - Summ165" sheetId="165" state="visible" r:id="rId165"/>
    <sheet xmlns:r="http://schemas.openxmlformats.org/officeDocument/2006/relationships" name="Financial Instruments - Summ166" sheetId="166" state="visible" r:id="rId166"/>
    <sheet xmlns:r="http://schemas.openxmlformats.org/officeDocument/2006/relationships" name="Financial Instruments - Summ167" sheetId="167" state="visible" r:id="rId167"/>
    <sheet xmlns:r="http://schemas.openxmlformats.org/officeDocument/2006/relationships" name="Financial Instruments - Summ168" sheetId="168" state="visible" r:id="rId168"/>
    <sheet xmlns:r="http://schemas.openxmlformats.org/officeDocument/2006/relationships" name="Financial Instruments - Summ169" sheetId="169" state="visible" r:id="rId169"/>
    <sheet xmlns:r="http://schemas.openxmlformats.org/officeDocument/2006/relationships" name="Financial Instruments - Summ170" sheetId="170" state="visible" r:id="rId170"/>
    <sheet xmlns:r="http://schemas.openxmlformats.org/officeDocument/2006/relationships" name="Operating Leases - Schedule of " sheetId="171" state="visible" r:id="rId171"/>
    <sheet xmlns:r="http://schemas.openxmlformats.org/officeDocument/2006/relationships" name="Operating Leases - Schedule 172" sheetId="172" state="visible" r:id="rId172"/>
    <sheet xmlns:r="http://schemas.openxmlformats.org/officeDocument/2006/relationships" name="Guarantees and Purchase Obli173" sheetId="173" state="visible" r:id="rId173"/>
    <sheet xmlns:r="http://schemas.openxmlformats.org/officeDocument/2006/relationships" name="Commitments and Contingencies -" sheetId="174" state="visible" r:id="rId174"/>
    <sheet xmlns:r="http://schemas.openxmlformats.org/officeDocument/2006/relationships" name="Commitments and Contingencie175" sheetId="175" state="visible" r:id="rId175"/>
    <sheet xmlns:r="http://schemas.openxmlformats.org/officeDocument/2006/relationships" name="Commitments and Contingencie176" sheetId="176" state="visible" r:id="rId176"/>
    <sheet xmlns:r="http://schemas.openxmlformats.org/officeDocument/2006/relationships" name="Commitments and Contingencie177" sheetId="177" state="visible" r:id="rId177"/>
    <sheet xmlns:r="http://schemas.openxmlformats.org/officeDocument/2006/relationships" name="Commitments and Contingencie178" sheetId="178" state="visible" r:id="rId178"/>
    <sheet xmlns:r="http://schemas.openxmlformats.org/officeDocument/2006/relationships" name="Commitments and Contingencie179" sheetId="179" state="visible" r:id="rId179"/>
    <sheet xmlns:r="http://schemas.openxmlformats.org/officeDocument/2006/relationships" name="Commitments and Contingencie180" sheetId="180" state="visible" r:id="rId180"/>
    <sheet xmlns:r="http://schemas.openxmlformats.org/officeDocument/2006/relationships" name="Commitments and Contingencie181" sheetId="181" state="visible" r:id="rId181"/>
    <sheet xmlns:r="http://schemas.openxmlformats.org/officeDocument/2006/relationships" name="Commitments and Contingencie182" sheetId="182" state="visible" r:id="rId182"/>
    <sheet xmlns:r="http://schemas.openxmlformats.org/officeDocument/2006/relationships" name="Commitments and Contingencie183" sheetId="183" state="visible" r:id="rId183"/>
    <sheet xmlns:r="http://schemas.openxmlformats.org/officeDocument/2006/relationships" name="Commitments and Contingencie184" sheetId="184" state="visible" r:id="rId184"/>
    <sheet xmlns:r="http://schemas.openxmlformats.org/officeDocument/2006/relationships" name="Commitments and Contingencie185" sheetId="185" state="visible" r:id="rId185"/>
    <sheet xmlns:r="http://schemas.openxmlformats.org/officeDocument/2006/relationships" name="Related Parties - Additional In" sheetId="186" state="visible" r:id="rId186"/>
    <sheet xmlns:r="http://schemas.openxmlformats.org/officeDocument/2006/relationships" name="Related Parties - Summary of To" sheetId="187" state="visible" r:id="rId187"/>
    <sheet xmlns:r="http://schemas.openxmlformats.org/officeDocument/2006/relationships" name="Related Parties - Schedule of S" sheetId="188" state="visible" r:id="rId188"/>
    <sheet xmlns:r="http://schemas.openxmlformats.org/officeDocument/2006/relationships" name="Related Parties - Schedule o189" sheetId="189" state="visible" r:id="rId189"/>
    <sheet xmlns:r="http://schemas.openxmlformats.org/officeDocument/2006/relationships" name="Related Parties - Schedule of T" sheetId="190" state="visible" r:id="rId190"/>
    <sheet xmlns:r="http://schemas.openxmlformats.org/officeDocument/2006/relationships" name="Subsidiaries - Schedule of Subs" sheetId="191" state="visible" r:id="rId191"/>
    <sheet xmlns:r="http://schemas.openxmlformats.org/officeDocument/2006/relationships" name="Subsidiaries - Schedule of Non-" sheetId="192" state="visible" r:id="rId192"/>
    <sheet xmlns:r="http://schemas.openxmlformats.org/officeDocument/2006/relationships" name="Subsidiaries - Schedule of Fina" sheetId="193" state="visible" r:id="rId193"/>
    <sheet xmlns:r="http://schemas.openxmlformats.org/officeDocument/2006/relationships" name="Cash Flow Information - Summary" sheetId="194" state="visible" r:id="rId194"/>
    <sheet xmlns:r="http://schemas.openxmlformats.org/officeDocument/2006/relationships" name="Subsequent Events - Additional " sheetId="195" state="visible" r:id="rId195"/>
  </sheets>
  <definedNames/>
  <calcPr calcId="124519" fullCalcOnLoad="1"/>
</workbook>
</file>

<file path=xl/sharedStrings.xml><?xml version="1.0" encoding="utf-8"?>
<sst xmlns="http://schemas.openxmlformats.org/spreadsheetml/2006/main" uniqueCount="1742">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KC</t>
  </si>
  <si>
    <t>Entity Registrant Name</t>
  </si>
  <si>
    <t>TURKCELL ILETISIM HIZMETLERI A S</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 of Financial Position - TRY (₺) ₺ in Thousands</t>
  </si>
  <si>
    <t>Dec. 31, 2017</t>
  </si>
  <si>
    <t>Dec. 31, 2016</t>
  </si>
  <si>
    <t>Assets</t>
  </si>
  <si>
    <t>Property, plant and equipment</t>
  </si>
  <si>
    <t>Intangible assets</t>
  </si>
  <si>
    <t>Telecommunication licenses</t>
  </si>
  <si>
    <t>Computer software</t>
  </si>
  <si>
    <t>Other intangible assets</t>
  </si>
  <si>
    <t>Investment properties</t>
  </si>
  <si>
    <t>Trade receivables</t>
  </si>
  <si>
    <t>Receivables from financial services</t>
  </si>
  <si>
    <t>Deferred tax assets</t>
  </si>
  <si>
    <t>Held to maturity investments</t>
  </si>
  <si>
    <t>Other non-currentassets</t>
  </si>
  <si>
    <t>Total non-current assets</t>
  </si>
  <si>
    <t>Inventories</t>
  </si>
  <si>
    <t>Trade receivables and accrued revenue</t>
  </si>
  <si>
    <t>Due from related parties</t>
  </si>
  <si>
    <t>Derivative financial instruments</t>
  </si>
  <si>
    <t>Cash and cash equivalents</t>
  </si>
  <si>
    <t>Other current assets</t>
  </si>
  <si>
    <t>Subtotal</t>
  </si>
  <si>
    <t>Assets classified as held for sale</t>
  </si>
  <si>
    <t>Total current assets</t>
  </si>
  <si>
    <t>Total assets</t>
  </si>
  <si>
    <t>Equity</t>
  </si>
  <si>
    <t>Share capital</t>
  </si>
  <si>
    <t>Share premium</t>
  </si>
  <si>
    <t>Treasury shares</t>
  </si>
  <si>
    <t>Additional paid-incapital</t>
  </si>
  <si>
    <t>Reserves</t>
  </si>
  <si>
    <t>Remeasurements of employee termination benefit</t>
  </si>
  <si>
    <t>Retained earnings</t>
  </si>
  <si>
    <t>Total equity attributable to equity holders of Turkcell Iletisim Hizmetleri AS ("the Company")</t>
  </si>
  <si>
    <t>Non-controlling interests</t>
  </si>
  <si>
    <t>Total equity</t>
  </si>
  <si>
    <t>Liabilities</t>
  </si>
  <si>
    <t>Borrowings</t>
  </si>
  <si>
    <t>Employee benefit obligations</t>
  </si>
  <si>
    <t>Provisions</t>
  </si>
  <si>
    <t>Deferred tax liabilities</t>
  </si>
  <si>
    <t>Other non-currentliabilities</t>
  </si>
  <si>
    <t>Total non-current liabilities</t>
  </si>
  <si>
    <t>Current tax liabilities</t>
  </si>
  <si>
    <t>Trade and other payables</t>
  </si>
  <si>
    <t>Due to related parties</t>
  </si>
  <si>
    <t>Deferred revenue</t>
  </si>
  <si>
    <t>Total current liabilities</t>
  </si>
  <si>
    <t>Total liabilities</t>
  </si>
  <si>
    <t>Total equity and liabilities</t>
  </si>
  <si>
    <t>Consolidated Statement of Profit or Loss - TRY (₺) ₺ in Thousands</t>
  </si>
  <si>
    <t>Dec. 31, 2015</t>
  </si>
  <si>
    <t>Profit or loss [abstract]</t>
  </si>
  <si>
    <t>Revenue</t>
  </si>
  <si>
    <t>Revenue from financial services</t>
  </si>
  <si>
    <t>Total revenue</t>
  </si>
  <si>
    <t>Cost of revenue</t>
  </si>
  <si>
    <t>Cost of revenue from financial services</t>
  </si>
  <si>
    <t>Total cost of revenue</t>
  </si>
  <si>
    <t>Gross profit</t>
  </si>
  <si>
    <t>Gross profit from financial services</t>
  </si>
  <si>
    <t>Total gross profit</t>
  </si>
  <si>
    <t>Other income</t>
  </si>
  <si>
    <t>Selling and marketing expenses</t>
  </si>
  <si>
    <t>Administrative expenses</t>
  </si>
  <si>
    <t>Other expenses</t>
  </si>
  <si>
    <t>Operating profit</t>
  </si>
  <si>
    <t>Finance income</t>
  </si>
  <si>
    <t>Finance costs</t>
  </si>
  <si>
    <t>Net finance costs</t>
  </si>
  <si>
    <t>Profit before income tax</t>
  </si>
  <si>
    <t>Income tax expense</t>
  </si>
  <si>
    <t>Profit from continuing operations</t>
  </si>
  <si>
    <t>(Loss)/profit from discontinued operations (attributable to owners of the Company)</t>
  </si>
  <si>
    <t>Profit for the year</t>
  </si>
  <si>
    <t>Profit for the year is attributable to:</t>
  </si>
  <si>
    <t>Owners of the Company</t>
  </si>
  <si>
    <t>Basic and diluted earnings per share for profit attributable to owners of the Company (in full TL)</t>
  </si>
  <si>
    <t>Basic and diluted earnings per share for profit from continuing operations attributable to owners of the Company (in full TL)</t>
  </si>
  <si>
    <t>Basic and diluted earnings/(losses) per share for profit /(loss) from discontinued operations attributable to owners of the Company (in full TL)</t>
  </si>
  <si>
    <t>Consolidated Statement of Other Comprehensive Income - TRY (₺) ₺ in Thousands</t>
  </si>
  <si>
    <t>Owners of Turkcell Iletisim Hizmetleri AS</t>
  </si>
  <si>
    <t>Items that will not be reclassified to profit or loss:</t>
  </si>
  <si>
    <t>Remeasurements of employee termination benefits</t>
  </si>
  <si>
    <t>Income tax relating to remeasurements of employee termination benefits</t>
  </si>
  <si>
    <t>Remeasurements of employee benefits, net of tax</t>
  </si>
  <si>
    <t>Items that may be reclassified to profit or loss:</t>
  </si>
  <si>
    <t>Changes in cash flow hedge reserve</t>
  </si>
  <si>
    <t>Exchange differences on translation of foreign operations</t>
  </si>
  <si>
    <t>Exchange differences arising from discontinued operations</t>
  </si>
  <si>
    <t>Income tax relating to these items</t>
  </si>
  <si>
    <t>Items that may be reclassified to profit or loss, net of tax</t>
  </si>
  <si>
    <t>Other comprehensive (loss)/income for the year, net of income tax</t>
  </si>
  <si>
    <t>Total comprehensive income for the year</t>
  </si>
  <si>
    <t>Total comprehensive income for the year is attributable to:</t>
  </si>
  <si>
    <t>Continuing operations [member]</t>
  </si>
  <si>
    <t>Discontinued operations [member]</t>
  </si>
  <si>
    <t>Consolidated Statement of Changes in Equity - TRY (₺) ₺ in Thousands</t>
  </si>
  <si>
    <t>Total</t>
  </si>
  <si>
    <t>Share capital [member]</t>
  </si>
  <si>
    <t>Treasury share [member]</t>
  </si>
  <si>
    <t>Additional paid-in capital [member]</t>
  </si>
  <si>
    <t>Share premium [member]</t>
  </si>
  <si>
    <t>Legal reserve [member]</t>
  </si>
  <si>
    <t>[1]</t>
  </si>
  <si>
    <t>Cash flow hedge reserves [member]</t>
  </si>
  <si>
    <t>Reserve for non-controlling interest put option [member]</t>
  </si>
  <si>
    <t>Reserve of remeasurements of defined benefit plans [member]</t>
  </si>
  <si>
    <t>Foreign currency translation reserve [member]</t>
  </si>
  <si>
    <t>Retained earnings [member]</t>
  </si>
  <si>
    <t>Total [member]</t>
  </si>
  <si>
    <t>Non-controlling interests [member]</t>
  </si>
  <si>
    <t>Beginning balance at Dec. 31, 2014</t>
  </si>
  <si>
    <t>Total comprehensive income/(loss)</t>
  </si>
  <si>
    <t>Other comprehensive income/(loss):</t>
  </si>
  <si>
    <t>Foreign currency translation differences</t>
  </si>
  <si>
    <t>Change in cash flow hedge reserve</t>
  </si>
  <si>
    <t>Other comprehensive income for the year, net of income tax</t>
  </si>
  <si>
    <t>Transfers</t>
  </si>
  <si>
    <t>Dividend paid</t>
  </si>
  <si>
    <t>Change in fair value of non-controlling interest</t>
  </si>
  <si>
    <t>Acquisition of non-controlling interest</t>
  </si>
  <si>
    <t>Ending balance at Dec. 31, 2015</t>
  </si>
  <si>
    <t>Transactions with non-controlling interests</t>
  </si>
  <si>
    <t>Acquisition of treasury shares (-) (Note 24)</t>
  </si>
  <si>
    <t>Ending balance at Dec. 31, 2016</t>
  </si>
  <si>
    <t>Ending balance at Dec. 31, 2017</t>
  </si>
  <si>
    <t>Included in Reserves in the consolidated statement of financial position.</t>
  </si>
  <si>
    <t>Consolidated Statement of Cash Flows - TRY (₺) ₺ in Thousands</t>
  </si>
  <si>
    <t>Continuing operations</t>
  </si>
  <si>
    <t>Discontinued operations</t>
  </si>
  <si>
    <t>Profit for the year including discontinued operations</t>
  </si>
  <si>
    <t>Adjustments for:</t>
  </si>
  <si>
    <t>Depreciation and impairment of property, plant and equipment and investment properties</t>
  </si>
  <si>
    <t>Amortization of intangible assets</t>
  </si>
  <si>
    <t>Net finance income</t>
  </si>
  <si>
    <t>Fair value adjustments to derivatives</t>
  </si>
  <si>
    <t>Gain on sale of property, plant and equipment</t>
  </si>
  <si>
    <t>Unrealized foreign exchange losses on operating assets</t>
  </si>
  <si>
    <t>Share of losses/(profits) of discontinued operations</t>
  </si>
  <si>
    <t>Adjustments to reconcile profit (loss)</t>
  </si>
  <si>
    <t>Change in trade receivables</t>
  </si>
  <si>
    <t>Change in due from related parties</t>
  </si>
  <si>
    <t>Change in receivables from financial services</t>
  </si>
  <si>
    <t>Change in inventories</t>
  </si>
  <si>
    <t>Change in other current assets</t>
  </si>
  <si>
    <t>Change in other non-current assets</t>
  </si>
  <si>
    <t>Change in due to related parties</t>
  </si>
  <si>
    <t>Change in trade and other payables</t>
  </si>
  <si>
    <t>Change in other non-current liabilities</t>
  </si>
  <si>
    <t>Change in employee benefit obligations</t>
  </si>
  <si>
    <t>Changes in other working capital</t>
  </si>
  <si>
    <t>Cash generated from operations</t>
  </si>
  <si>
    <t>Interest paid</t>
  </si>
  <si>
    <t>Income tax paid</t>
  </si>
  <si>
    <t>Net cash inflow from operating activities</t>
  </si>
  <si>
    <t>Cash flows from investing activities:</t>
  </si>
  <si>
    <t>Acquisition of property, plant and equipment</t>
  </si>
  <si>
    <t>Acquisition of intangible assets</t>
  </si>
  <si>
    <t>Proceeds from sale of property, plant and equipment</t>
  </si>
  <si>
    <t>Proceeds from currency option contracts</t>
  </si>
  <si>
    <t>Proceeds from advances given for acquisition of property, plant and equipment</t>
  </si>
  <si>
    <t>Proceeds from financial assets</t>
  </si>
  <si>
    <t>Payments for held to maturity investment</t>
  </si>
  <si>
    <t>Interest received</t>
  </si>
  <si>
    <t>Net cash outflow from investing activities</t>
  </si>
  <si>
    <t>Cash flows from financing activities:</t>
  </si>
  <si>
    <t>Capital decrease in subsidiaries</t>
  </si>
  <si>
    <t>Proceeds from issues of loans and borrowings</t>
  </si>
  <si>
    <t>Proceeds from issues of bonds</t>
  </si>
  <si>
    <t>Repayment of borrowings</t>
  </si>
  <si>
    <t>Repayment of bonds</t>
  </si>
  <si>
    <t>Dividends paid to shareholders</t>
  </si>
  <si>
    <t>Dividends paid to non-controlling interest in subsidiaries</t>
  </si>
  <si>
    <t>Acquisition of treasury shares</t>
  </si>
  <si>
    <t>(Increase)/decrease in cash collateral related to loans</t>
  </si>
  <si>
    <t>Net cash (outflow)/inflow from financing activities</t>
  </si>
  <si>
    <t>Net (decrease)/increase in cash and cash equivalents</t>
  </si>
  <si>
    <t>Cash and cash equivalents at 1 January</t>
  </si>
  <si>
    <t>Effects of exchange rate changes on cash and cash equivalents</t>
  </si>
  <si>
    <t>Cash and cash equivalents at 31 December</t>
  </si>
  <si>
    <t>Reporting entity</t>
  </si>
  <si>
    <t>Text block1 [abstract]</t>
  </si>
  <si>
    <t>1.
Turkcell Iletisim Hizmetleri Anonim Sirketi (the
“Company”) was incorporated in Turkey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ey and regional
states.
In April 1998, the Company signed a license agreement (the
“2G License”) with the Ministry of Transport, Maritime
Affairs and Communications of Turkey (the “Turkish
Ministry”), under which it was granted a 25 year GSM license
in exchange for a license fee of $500,000. The License permits the
Company to operate as a stand-alone GSM operator and releases it
from some of the operating constraints in the Revenue Sharing
Agreement, which was in effect prior to the 2G License. Under 2G
licence, the Company pays in cash the Undersecretariat of the
Treasury (the “Turkish Treasury”) a monthly tax levy
namely ‘treasury share’ equal to 15% of the
Company’s gross revenue from Turkish GSM operations. The
Company continues to build and operate its GSM network and is
authorized to, among other things, set its own tariffs within
certain limits, charge peak and off-peak IMT-2000/UMTS A-Type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For
details please refer to Note 12.
On 25 June 2005, the Turkish Government declared that GSM
operators are required to pay 10% of their existing monthly
treasury share to the Turkish Ministry as a universal service fund
contribution in accordance with Law No: 5369. As a result, starting
from 30 June 2005, the Company started to pay 90% of the
treasury share to the Turkish Treasury and 10% to the Turkish
Ministry as universal service fund.
In July 2000, the Company completed an initial public offering with
the listing of its ordinary shares on the Istanbul Stock Exchange
and American Depositary Shares, or ADSs, on the New York Stock
Exchange.
The Company’s parent is Turkcell Holding A.S., which holds
51% of the Company’s shares as of 31 December 2017. The
main shareholders of Turkcell Holding A.S. are TeliaSonera Finland
Oyj (Sonera), Cukurova Group and Alfa Telecom Turkey Limited
(“Alfa”) according to the information obtained from
public sources.
After failure to comply with corporate governance principles for
election of independent board members, the CMB appointed 3
independent board members and 4 members, of which 2 members were
chosen from the independent nominees list submitted by Sonera, as
board members who satisfy the independence criteria in 2013. All
members shall serve as members until new members are elected by the
general assembly or until the CMB announces a new resolution. After
appointment of board members by the CMB, Turkcell board is
comprised of 7 non-executive
The consolidated financial statements of the Company as at and for
the year ended 31 December 2017 comprise the Company and its
subsidiaries (together referred to as the “Group”) and
the Group’s interest in an associate. Subsidiaries of the
Company, their locations and their nature of operations are
disclosed in Note 38. The Company’s and each of its
subsidiaries’ and associate’s financial statements are
prepared as at and for the year ended 31 December 2017.</t>
  </si>
  <si>
    <t>Basis of preparation and summary of significant accounting policies</t>
  </si>
  <si>
    <t xml:space="preserve">2.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urkcell İetişim Hizmetleri A.Ş. and its
subsidiaries and the Group’s interest in an associat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General Assembly has the power to amend and reissue the
financial statements. The consolidated financial statements as at
and for the year ended 31 December 2016 were authorized for issue
by the Board of Directors on 15 February 2017.
The consolidated financial statements as at and for the year ended
31 December 2017 were authorized for issue by the Board of
Directors on 15 February 2018.
(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vailable-for-sale
Foreign exchange gains and losses are recognized in profit or loss,
except:
• For capitalized foreign exchange
differences relating to borrowings to the extent that they are
regarded as an adjustment to interest costs eligible for
capitalization.
Foreign exchange differences that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d) Use of estimates and
judgments
The preparation of the consolidated financial statements requires
the use of accounting estimates. Management also needs to exercise
judgement in applying the Group’s accounting polici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and other receivables based on the aging of the balances,
historical collection trends and general economic conditions.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becomes older.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Belarusian Telecom has 10 years of special GSM and UMTS services
licenses acquired on 26 August 2008. In addition, the license
period has been committed and signed for an additional 10 years for
an insignificant fee. The amortization on the consolidated
financial statements has been recognized on the assumption that the
duration of the license would be extended.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 and costs
with suppliers are reported on a net basis, representing the net
margin earned. Whether the Group is acting as principal or agent
depends on management’s analysis of both legal form and
substance of the agreement between the Group and its business
partners; such judgements impact the amount of reported revenue and
costs but do not impact reported assets, liabilities or cash
flows.
Multiple element arrangements
In arrangements which include multiple elements where the Group
acts as principal, the Group considers the elements to be separate
units of accounting in the arrangement. Total arrangement
consideration relating to the bundled contracts is allocated among
the different units according the following criteria:
• the component has standalone value to
the customer; and
• the fair value of the component can
be measured reliably.
The arrangement consideration is allocated to each deliverable in
proportion to the fair value of the individual deliverables. If a
delivered element of a transaction is not a separately identifiable
component, then it is accounted for as an integrated part of the
remaining compon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they operate. This
process involves estimating the actual current tax exposure
together with assessing temporary differences resulting from
differing treatment of items, such as deferred revenue and reserves
for tax and accounting purposes. The Group management assesses the
likelihood that the deferred tax assets will be recovered from
future taxable income and to the extent the recovery is not
considered probable the deferred asset is adjusted accordingly.
The recognition of deferred tax assets is based upon whether it is
probable that future taxable profits will be available, against
which the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6, the Group is involved in a
number of investigations and legal proceedings (both as a plaintiff
and as a defendant) during the year arising in the ordinary course
of business. All of these investigations and litigations are
evaluated by the Group Management in accordance with IAS 37
“Provisions, Contingent Liabilities and Contingent
Assets”
Annual impairment review
The Group tests annually whether goodwill and intangible asset not
yet available for use have suffered any impairment in accordance
with IAS 36 “Impairment of Assets”
As at 31 December 2014, the Group has impaired its assets in
Crimea region amounting to TL 19,897. As at 31 December 2017,
the Group has impaired its assets in Luhansk and Donetsk regions
amounting to TL 10,872.
Current and potential future political and economic changes in
Belarus and Ukraine could have an adverse effect on the
subsidiaries operating in these countries. The economic stability
of Belarus and Ukraine depends on the economic measures that will
be taken by the governments and the outcomes of the legal,
administrative and political processes in these countries. These
processes are beyond the control of the subsidiaries established in
these countries.
Consequently, the subsidiaries operating within Belarus and Ukraine
may subject to foreign currency and interest rate risks related to
borrowings, the subscriber’s purchasing power, liquidity and
increase in corporate and personal insolvencies, that may not
necessarily be observable in other markets. The accompanying
consolidated financial statements contain the Group
management’s estimations on the economic and financial
positions of its subsidiaries operating in Belarus and Ukraine. The
future economic situation of Belarus and Ukraine might differ from
the Group’s expectations. As at 31 December 2017, the
Group’s management believes that their approach is
appropriate in taking all the necessary measures to support the
sustainability of these subsidiaries’ businesses in the
current circumstances and the achievability of the financials
projections used in the impairment assessments.
Fair value measurements and valuation processes
Some of the Group’s assets and liabilities are measured at
fair value for financial reporting purposes. In estimating the fair
value of an asset or a liability, the Group uses market-observable
data to the extent it is available. Where Level 1 and 2 inputs
are not available, the Group can engage third party qualified
valuers to perform the valuation, if necessary. The management
works closely with the qualified external valuers to establish the
appropriate valuation techniques and inputs to the model.
Information about the valuation techniques and inputs used in
determining the fair value of various assets and liabilities are
disclosed in Note 33.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below factors:
- the Company is not primary obligor
for the sale of handset,
- the Company does not have control
over the sale prices of handsets,
- the Company has no inventory
risk,
- the Company has no responsibility on
technical compability of equipment delivered to customers
- the responsibility after sale belongs
to the distributor and
- the Company does not make any
modification on the equipment.
(e) Changes in accounting
policies
Other than the adoption of the new and revised standards as
explained in Note 2(af), the Group did not make any significant
changes to its accounting policies during the current year.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consolidated financial statements of the Group have been
prepared consistent with prior periods.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canc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i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 -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Turkcell Finansman A.Ş. (“Turkcell Finansman”)
sold financial loans amounting to TL 87,589 to Aktif
Yatırım Bankası A.Ş. Turkcell Varlık
Finansmanı Fund (“Fund”) founded by Aktif
Yatırım Bankası A.Ş. on 14 April 2017 in
order to create funds for issuance of Asset Backed Securities
(“ABS”) which will be issued by the Fund in a structure
where Turkcell Finansman will act as the source organization.
Turkcell Finansman sold second financial loans amounting to TL
89,607 to Aktif Yatırım Bankası A.Ş. Turkcell
Varlık Finansmanı Fund (“Fund”) founded by
Aktif Yatırım Bankası A.Ş. on 22 August
2017. Turkcell Finansman transferred its contractual rights to
receive cash flows from the financial loans that have been sold to
the Fund resulting in de-recognition
(iii) Changes in ownership
interests
The Group treats transactions with non-controlling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i) Put option over shares relating to
non-controlling
Where a put option is written by the Group on shares in an existing
subsidiary held by non-controlling non-controlling non-controlling
Reserve for put option over shares relating to non-controlling non-controlling non-controlling
(vii) Investments in associat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s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5).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i) Classification
The Group classifies its financial assets in the following
categories:
• financial assets at fair value
through profit or loss,
• loans and receivables,
• held-to-maturity
• available-for-sale
The classification depends on the purpose for which the investments
were acquired. Management determines the classification of its
investments at initial recognition and, in the case of assets
classified as held-to-maturity, re-evaluates
(ii) Reclassification
The Group may choose to reclassify a non-derivative available-for-sale
Reclassifications are made at fair value as of the reclassification
date. Fair value becomes the new cost or amortized cost as
applicable, and no reversals of fair value gains or losses recorded
before reclassification date are subsequently made. Effective
interest rates for financial assets reclassified to loans and
receivables and held-to-maturity
(iii)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When securities classified as available-for-sale
(iv)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Loans and receivables and held-to-maturity
Available-for-sale
• for ‘financial assets at fair
value through profit or loss’ – in profit or loss
• for available-for-sale
• for other monetary and non-monetary available-for-sale
Dividends on financial assets at fair value through profit or loss
and available-for-sale
Details on how the fair value of financial instruments is
determined are disclosed in Note 33.
(iv) Impairmen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has an
impact on the estimated future cash flows of the financial asset or
group of financial assets that can be reliably estimated. In the
case of equity investments classified as available-for-sale,
For loans and receivabl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sed in profit or loss. If a loan or held-to-maturity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profit
or loss.
Impairment testing of trade receivables is described in Note
33.
If there is objective evidence of impairment for available-for-sale
Impairment losses on equity instruments that were recognised in
profit or loss are not reversed through profit or loss in a
subsequent period.
If the fair value of a debt instrument classified as available-for-sale
(v)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vi) Income recognition
Interest income is recognis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sed using the
original effective interest rate.
Dividends are recognised as revenue when the right to receive
payment is established. This applies even if they are paid out of
pre-acquisition
(vii) Derivative financial
instruments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value of
discounted future value of difference between contract price level
and forward value of CBRT exchange rate with risk fee rates for the
period. Interest rate and currency swaps will be valued with the
difference of discounted cash flows of each leg of the swaps using
risk free rates and CBRT exchange rates. Option transactions will
be valued with option pricing models using risk free rates and CBRT
exchange rates.
(viii) Offsetting financial assets and
financial liabilities
Financial assets and liabilities are offset and the net amount
presented in the statement of financial position where the Group
has a legally enforcable right to offset the recognized amounts,
and there is an intention to settle on a net basis or to realize
the asset and settle the liability simultaneously.
(j)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k) Trade receivables
Trade receivables are amounts due from customers for goods sold or
services performed in the ordinary course of business. If
collection of the amounts is expected in one year or less they are
classified as current assets. If not, they are presented as
non-current
Trade receivables are recognized initially at fair value and
subsequently measured at amortized cost using the effective
interest method, less provision for impairment. See Note 33 for a
description of the Group’s impairment policies.
(l)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decrease in inflation rate in subsequent years led the three-year
cumulative rate as of the end of 2014 to decrease to 65%.
Accordingly, the economy of Belarus was considered to transit out
of hyperinflationary status and 2015 i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re are recognized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sed as a separate asset, as appropriate, only when </t>
  </si>
  <si>
    <t>Financial risk management</t>
  </si>
  <si>
    <t>3.
This note explains the Group’s exposure to financial risks
and how these risks could affect the Group’s future financial
performance. Current year profit and loss information has been
included where relevant to add further context.
The Group’s risk management is carried out by a central
treasury department (“Group Treasury) under policies approved
by the Audit Committee. Group Treasury identifies, evaluates and
manages financial risks in close co-operation non-derivative
Credit risk
At the reporting date, there were no significant concentrations of
credit risk. The maximum exposure to credit risk is represented by
the carrying amount of cash and cash equivalents, held-to-maturity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ging profile, maturity and existence of
previous financial difficulties. Trade receivables and accrued
income are mainly related to the Group’s subscribers. The
Group’s exposure to credit risk on trade receivables is
influenced mainly by the individual payment characteristics of
postpaid subscribers. The Group establishes an allowance for
impairment that represents its estimate of incurred losses in
respect of trade and other receivables.
This allowance comprise of the general provision which is
determined based on the age of the balances and historical
collection trends.
Investments are preferred to be in liquid securities. The
counterparty limits are set monthly depending on their ratings from
the most credible rating agencies and the amount of their
paid-in paid-in
Transactions involving derivatives are executed with local and
international counterparties with whom the Group has signed
international agreements and which have sound credit ratings.
The Group’s policy is to provide financial guarantees only to
subsidiaries and distributors. At 31 December 2017,
guarantees of TL 3,720,954 were outstanding (31 December 2016:
TL 1,409,749).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posits at call of TL 603,553 (2016: TL 569,826) that
are expected to readily generate cash inflows for managing
liquidity risk. Due to the dynamic nature of the underlying
businesses, Group Treasury maintains flexibility in funding by
maintaining availability under committed credit lines.
Management monitors rolling forecasts of the Group’s
liquidity reserve (Note 33) and cash and cash equivalents (Note 23)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and EUR. Foreign exchange risk arises from
recognized assets and liabilities denominated in a currency that is
not the functional currency of the relevant Group entity. The Group
holds a significant portion of its cash and cash equivalent in
foreign currency in order to manage foreign exchange risk. In
additional, derivative financial instruments are used to manage
exposure to fluctuations in foreign exchange rates.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 term and long 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3) and to that extent are also exposed to the risk
of future changes in market interest rates.</t>
  </si>
  <si>
    <t>Segment information</t>
  </si>
  <si>
    <t>4.
The Group has two reportable segments in accordance with its
integrated communication and technology services strategy –
Turkcell Turkey and Turkcell International.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ey reportable segment includes the operations of
Turkcell, Turkcell Superonline Iletisim Hizmetleri A.S.
(“Turkcell Superonline”), Turkcell Satis ve Dagitim
Hizmetleri A.S. (“Turkcell Satis”), group call center
operations of Global Bilgi Pazarlama Danisma ve Cagri Servisi
Hizmetleri A.S. (“Turkcell Global Bilgi”), Turktell
Bilisim Servisleri A.S. (“Turktell”), Turkcell
Teknoloji Arastirma ve Gelistirme A.S. (“Turkcell
Teknoloji”), Kule Hizmet ve Isletmecilik A.S. (“Global
Tower”), Rehberlik Hizmetleri Servisi A.S.
(“Rehberlik”), Turkcell Odeme Hizmetleri A.S.
(“Turkcell Odeme”) and Turkcell Gayrimenkul Hizmetleri
A.S. (“Turkcell Gayrimenkul”). Turkcell International
reportable segment includes the operations of Kibris Mobile
Telekomunikasyon Limited Sirketi (“Kibris Telekom”),
East Asian Consortium B.V. (“Eastasia”), LLC lifecell
(“lifecell”), Lifecell Ventures Coöperatief U.A
(“Lifecell Ventures”), Beltel Telekomunikasyon
Hizmetleri A.S. (“Beltel”), CJSC Belarusian
Telecommunications Network (“Belarusian Telecom”), LLC
UkrTower (“UkrTower”), LLC Global Bilgi (“Global
LLC”), Turkcell Europe GmbH (“Turkcell Europe”),
Lifetech LLC (“Lifetech”), Beltower LLC
(“Beltower”), Lifecell Digital Limited and Fintur. The
operations of these legal entities aggregated into one reportable
segment as the nature of services are similar and most of them
share similar economic characteristics. Other reportable segment
mainly comprises the information and entertainment services in
Turkey and Azerbaijan, non-group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Turkcell Turkey Turkcell International All other segments Intersegment Consolidated
2017 2016 2017 2016 2017 2016 2017 2016 2017 2016
Total segment revenue 15,450,136 12,787,592 1,067,078 874,692 1,187,454 661,923 (72,604 ) (38,646 ) 17,632,064 14,285,561
Inter-segment revenue (31,690 ) (19,680 ) (40,897 ) (18,964 ) (17 ) (2 ) 72,604 38,646
—
—
Revenues from external customers 15,418,446 12,767,912 1,026,181 855,728 1,187,437 661,921 — — 17,632,064 14,285,561
Adjusted EBITDA 5,593,837 4,160,861 263,962 235,348 374,314 222,849 (3,859 ) 451 6,228,254 4,619,509
Bad debt expense 49,468 (195,472 ) (6,070 ) (5,956 ) (79,676 ) (9,956 )
—
— (36,278 ) (211,384 )
Turkcell Turkey Turkcell International All other segments Intersegment Consolidated
2016 2015 2016 2015 2016 2015 2016 2015 2016 2015
Total segment revenue 12,787,592 11,480,890 874,692 856,147 661,923 458,563 (38,646 ) (26,185 ) 14,285,561 12,769,415
Inter-segment revenue (19,680 ) (14,608 ) (18,964 ) (11,731 ) (2 ) 154 38,646 26,185
—
—
Revenues from external customers 12,767,912 11,466,282 855,728 844,416
661,921 458,717 — — 14,285,561 12,769,415
Adjusted EBITDA 4,160,861 3,759,590 235,348 245,959 222,849 134,484 451 511 4,619,509 4,140,544
Bad debt expense (195,472 ) (187,963 ) (5,956 ) (8,292 ) (9,956 ) (333 )
—
— (211,384 ) (196,588 )
2017 2016 2015
Profit for the period 2,037,759 1,543,803 1,903,551
Add(Subtract):
Profit/(loss) from discontinued operations
— 42,164 (367,336 )
Profit from continuing operations 2,037,759 1,585,967 1,536,215
Income tax expense 571,758 423,160 667,112
Finance income (1,090,449 ) (1,064,794 ) (756,039 )
Finance costs 1,413,315 1,237,593 799,514
Other income (74,438 ) (78,569 ) (44,454 )
Other expenses 773,329 312,801 270,446
Depreciation and amortization 2,596,980 2,203,351 1,667,750
Consolidated adjusted EBITDA 6,228,254 4,619,509 4,140,544
Geographical information
In presenting the information on the basis of geographical
segments, segment revenue is based on the geographical location of
operations and segment assets are based on the geographical
location of the assets.
2017 2016 2015
Revenues
Turkey 16,431,863 13,321,503 11,779,345
Ukraine 664,643 573,951 571,630
Belarus 209,884 149,005 141,219
Azerbaijan 174,021 108,329 145,654
Turkish Republic of Northern Cyprus 148,637 129,785 125,668
Germany 3,016 2,988 5,899
17,632,064 14,285,561 12,769,415
Non-current 31 December 31 December
Turkey 18,098,228 16,548,162
Ukraine 1,408,783 1,211,789
Turkish Republic of Northern Cyprus 141,802 117,243
Belarus 138,371 291,498
Azerbaijan 13,663 13,563
Unallocated non-current 112,516 67,057
19,913,363 18,249,312</t>
  </si>
  <si>
    <t>5.
2017 2016 2015
Telecommunication services 15,115,816 12,883,974 11,972,443
Equipment revenues 1,159,500 624,352 254,582
Revenue from financial services 605,663 184,698
—
Revenue and commission fees on betting business 355,907 284,496 277,525
Call center revenues 232,679 198,564 187,840
Other 162,499 109,477 77,025
17,632,064 14,285,561 12,769,415</t>
  </si>
  <si>
    <t>Other income and expense</t>
  </si>
  <si>
    <t>6.
Other income amounted to TL 74,438, TL 78,569 and TL 44,454 for the
years ended 31 December 2017, 2016 and 2015, respectively.
Other expenses amounted to TL 773,329, TL 312,801 and TL 270,446
for years ended 31 December 2017, 2016 and 2015,
respectively.
Other income for the years ended 31 December 2017, 2016 and
2015 mainly consist of gain on sale of fixed assets and reversal of
legal provisions (Note 36).
Other expenses for the year ended 31 December 2017 and 2016
mainly consist of donations and litigation expenses (Note 36).
Other expenses for the year ended 31 December 2015 mainly
consist of expenses for termination of commercial agreements and
litigation expenses.</t>
  </si>
  <si>
    <t>Employee benefit expenses</t>
  </si>
  <si>
    <t>7.
2017 2016 2015
Wages and salaries (*) 1,746,147 1,450,262 1,317,655
Employee termination benefits (**) 32,862 32,977 30,593
Defined contribution plans 8,107 7,722 8,364
1,787,116 1,490,961 1,356,612
(*) Wages and salaries include compulsory
social security contributions and bonuses.
(**) Remeasurements of employee
termination benefits for the years ended 31 December 2017,
2016 and 2015 amounting to TL 3,738, TL 34,532 and TL 13,466
respectively are reflected in other comprehensive income.</t>
  </si>
  <si>
    <t>Finance income and costs</t>
  </si>
  <si>
    <t>8.
Recognized in the statement of profit or loss:
2017 2016 2015
Fair value gains on derivative financial instruments 589,555 385,560 1,070
Interest income on bank deposits 278,599 158,206 303,221
Interest income on financial assets measured at amortized cost 185,004 445,943 436,024
Credit finance income 36,186 74,522 13,865
Other 1,105 563 1,859
Finance income 1,090,449 1,064,794 756,039
Net foreign exchange losses (718,501 ) (782,463 ) (489,320 )
Interest expenses for financial liabilities measured at amortized
cost (385,386 ) (343,290 ) (224,724 )
Interest expenses for derivative financial instruments (244,841 ) (93,038 )
—
Late payment interest expense (29,115 )
— (68,083 )
Option premium charges (27,172 ) (10,114 ) (2,290 )
Other (8,300 ) (8,688 ) (15,097 )
Finance costs (1,413,315 ) (1,237,593 ) (799,514 )
Net finance costs (322,866 ) (172,799 ) (43,475 )
Finance incomes for the years ended 31 December 2017, 2016 and
2015 are mainly attributable to interest income on contracted
handset sales, changes in fair value of derivative financial
instruments and interest income on bank deposits.
Foreign exchange losses mainly include foreign exchange losses on
borrowings and bonds issued amounting to TL 920,862 and TL 113,081
as of 31 December 2017.
Finance costs for year ended 31 December 2016 and 2015 is
mainly attributable to the financing costs of borrowings, 4.5G
license fees payable, foreign exchange losses of Belarusian Telecom
operating in Belarus and foreign exchange losses of lifecell
operating in Ukraine. Foreign exchange losses from Belarusian
Telecom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t>
  </si>
  <si>
    <t>9.
2017 2016 2015
Current income tax expense (437,967 ) (200,663 ) (591,297 )
Deferred income tax expense (133,791 ) (222,497 ) (75,815 )
Total income tax expense (571,758 ) (423,160 ) (667,112 )
Income tax expense is attributable to profit from continuing
operations.
Income tax relating to each component of
other
2017 Before tax Tax (expense)/ credit Net of tax
Foreign currency translation differences 100,149 (107,299 ) (7,150 )
Remeasurements of employee termination benefits (3,738 ) 748 (2,990 )
96,411 (106,551 ) (10,140 )
2016
Foreign currency translation differences 218,472 (87,381 ) 131,091
Remeasurements of employee termination benefits (34,532 ) 7,066 (27,466 )
183,940 (80,315 ) 103,625
2015
Foreign currency translation differences (384,466 ) (5,749 ) (390,215 )
Changes in cash flow hedge reserve 719
— 719
Remeasurements of employee termination benefits (13,466 ) 2,563 (10,903 )
(397,213 ) (3,186 ) (400,399 )
Reconciliation of income tax expense
2017 2016 2015
Profit from continuing operations before income tax expense 2,609,517 2,009,127 2,203,327
Profit from discontinued operations before income tax expense
— (42,164 ) 367,336
Profit before income tax expense 2,609,517 1,966,963 2,570,663
Tax at the Turkey’s tax rate (521,903 ) (393,393 ) (514,133 )
Difference in overseas tax rates 4,133 (15,935 ) (52,688 )
Effect of exemptions (*) 73,916 104,244 62,163
Effect of amounts which are not deductible (102,102 ) (78,571 ) (16,104 )
Utilization of previously unrecognized tax losses
— 1,253 22,863
Change in unrecognized deferred tax assets (**) (41,340 ) (30,616 ) (198,364 )
Adjustments for current tax of prior years 11,280 (8,176 )
—
Tax effect of investment in associate
—
— 32,926
Other 4,258 (1,966 ) (3,775 )
Total income tax expense (571,758 ) (423,160 ) (667,112 )
(*) Mainly comprises of research and
development tax credit.
(**) Mainly comprises of tax losses for
which no deferred tax asset has been recognized.
As of 31 December 2017, the Turkish entities within the Group
are subject to corporate tax at the Turkey’s tax rate of 20%.
On December 5, 2017, Turkey’s Law No. 7061 on the
Amendment of Some Tax Laws and Some Other Laws, which was adopted
on November 28, 2017, was published in the Official Gazette.
The Law increases the corporate tax rate under the Corporate Tax
Law, No. 5520, from the current 20% rate to 22% for tax years
2018, 2019, and 2020; the change took effect on the Law’s
date of publication. It is expected to continue with 20%
afterwards.
In Turkey, there is no procedure for a final and definitive
agreement on tax assessments. Companies file their tax
returns at the end of until the 25th day of the forth
month following the close of the accounting year to which they
relate. Corporate tax payment is made until the end of the month in
which the tax return is filed. Tax authorities may, however,
examine such returns and the underlying accounting records and may
revise assessments within five years. Advance tax returns are filed
on a quarterly basis.
Corporate tax is applied on taxable corporate income, which is
calculated from the statutory accounting profit by adding back
non-deductible
In Turkey, the transfer pricing provisions have been stated under
the Article 13 of Corporate Tax Law with the heading of
“disguised profit distribution via transfer pricing”.
The General Communiqué on disguised profit distribution via
Transfer Pricing, dated 18 November 2007 sets details about
implementation.
If a taxpayer enters into transactions regarding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against Turkish
real persons, foreign corporations and foreign real persons are
subject to 15% withholding tax. It is possible to apply reduced
withholding tax rate for dividend payments made to abroad, in case
it is stated in a double tax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75% of the profits arising from sale of affiliate shares,
founders’ shares, redeemed shares and preemptive rights that
are held by the corporations for at least two years are exempted
from corporate tax. However, as of 5 December 2017, the date
of the publication of the Law No. 7061, 50% part of the
profits arising from the sale of the immovable properties that are
included in assets of the corporations for two years are exempted
from corporate tax. The exemption rate is 75% before this date. In
order to benefit from these exemptions, profits must be recorded
under a passive fund account in balance sheet and not withdrawn for
5 years. Also, the sale amounts must be received until the end
of the second calendar year following the sale.</t>
  </si>
  <si>
    <t>Expenses by nature</t>
  </si>
  <si>
    <t>10.
Breakdown of expenses by nature for the years ended
31 December 2017, 2016 and 2015 is as follows:
Cost of revenue:
2017 2016 2015
Depreciation and amortization (*) (2,596,980 ) (2,203,351 ) (1,667,750 )
Treasury share (1,669,807 ) (1,491,503 ) (1,418,683 )
Interconnection and termination expenses (1,607,079 ) (1,420,233 ) (1,326,990 )
Radio expenses (1,123,668 ) (1,057,618 ) (911,454 )
Employee benefit expenses (1,046,544 ) (859,143 ) (734,725 )
Cost of goods sold (870,226 ) (551,656 ) (250,779 )
Cost of revenue from financial services (270,366 ) (68,546 )
—
Universal service fund (221,431 ) (192,045 ) (182,508 )
Transmission expenses (218,221 ) (139,185 ) (113,574 )
Roaming expenses (177,258 ) (128,429 ) (108,102 )
Billing and archiving expenses (55,185 ) (61,647 ) (55,056 )
Others (1,493,409 ) (1,063,251 ) (999,862 )
(11,350,174 ) (9,236,607 ) (7,769,483 )
(*) As at 31 December 2017,
depreciation and amortization expenses includes depreciation and
amortization expenses related to the financial services amounting
to TL 6,343 (31 December 2016: 1.677 TL).
Selling and marketing expenses:
2017 2016 2015
Selling expenses (898,936 ) (757,869 ) (783,234 )
Marketing expenses (532,989 ) (518,382 ) (428,596 )
Employee benefit expenses (394,421 ) (354,380 ) (381,582 )
Frequency usage fees related to prepaid subscribers (82,994 ) (186,530 ) (191,408 )
Others (96,080 ) (93,786 ) (117,039 )
(2,005,420 ) (1,910,947 ) (1,901,859 )
Administrative expenses:
2017 2016 2015
Employee benefit expenses (346,151 ) (277,438 ) (240,305 )
Consultancy expenses (50,247 ) (54,315 ) (43,995 )
Rent expenses (36,280 ) (30,314 ) (23,924 )
Net impairment expense recognized on receivables (36,278 ) (211,384 ) (196,588 )
Travel and entertainment expenses (30,957 ) (18,913 ) (13,484 )
Maintenance and repair expenses (24,342 ) (20,315 ) (23,424 )
Collection expenses (20,415 ) (20,827 ) (17,533 )
Other (100,526 ) (88,343 ) (66,026 )
(645,196 ) (721,849 ) (625,279 )</t>
  </si>
  <si>
    <t>11.
Cost Balance as at Additions Disposals Transfers Impairment Effects of Transfer Balance as at
Network infrastructure (All operational) 13,897,308 574,301 (1,009,922 ) 1,907,022
— 111,419
— 15,480,128
Land and buildings 519,702 162,206 (1,340 ) 39,130
— 1,766 64,594 786,058
Equipment, fixtures and fittings 617,732 117,087 (10,854 ) 2,209
— 2,028
— 728,202
Motor vehicles 34,136 4,415 (1,719 )
—
— 384
— 37,216
Leasehold improvements 311,761 7,400 (5,041 ) 486
— 261
— 314,867
Construction in progress 566,523 2,063,329
— (1,949,000 ) (14,535 ) 5,977
— 672,294
Total 15,947,162 2,928,738 (1,028,876 ) (153 ) (14,535 ) 121,835 64,594 18,018,765
Accumulated depreciation
Network infrastructure (All operational) 6,843,580 1,353,419 (990,719 )
— 23,589 96,690
— 7,326,559
Land and buildings 159,351 26,295 (221 )
— 1,482 645 22,366 209,918
Equipment, fixtures and fittings 497,606 48,393 (8,202 )
— 115 1,915
— 539,827
Motor vehicles 30,252 2,276 (1,642 )
—
— 420
— 31,306
Leasehold improvements 220,668 29,138 (4,417 )
—
— 358
— 245,747
Total 7,751,457 1,459,521 (1,005,201 )
— 25,186 100,028 22,366 8,353,357
Net book amount 8,195,705 1,469,217 (23,675 ) (153 ) (39,721 ) 21,807 42,228 9,665,408
Depreciation expenses for the years ended 31 December 2017,
2016 and 2015 amounting to TL 1,499,242, TL 1,278,009 and TL
1,112,039, respectively include impairment losses and are
recognized in cost of revenue.
Impairment losses on property, plant and equipment for the years
ended 31 December 2017, 2016 and 2015 are TL 39,721, TL 43,198
and TL 18,567, respectively and are recognized in depreciation
expenses.
Capitalization rates and amounts other than borrowings made
specifically for the purpose of acquiring a qualifying asset are
10.0%, 9.9% and 9.7%, TL 66,513 and TL 76,899 and TL 75,315 for the
years ended 31 December 2017, 2016 and 2015 respectively.
Impaired network infrastructure mainly consists of damaged or
technologically inadequate mobile and fixed network infrastructure
investments.
The network infrastructure mainly consists of mobile and fixed
network infrastructure investments.
Cost Balance as at Additions Disposals Transfers Impairment (reversals) Effects of Balance as at
Network infrastructure (all operational) 11,302,326 615,041 (518,827 ) 2,312,011
— 186,757 13,897,308
Land and buildings 389,366 26,603 (32 ) 102,311
— 1,454 519,702
Equipment, fixtures and fittings 586,463 37,545 (19,291 ) 10,079
— 2,936 617,732
Motor vehicles 33,676 2,710 (2,946 ) 71
— 625 34,136
Leasehold improvements 306,176 5,663 (374 )
—
— 296 311,761
Construction in progress 1,005,358 1,979,449 (454 ) (2,426,303 )
— 8,473 566,523
Total 13,623,365 2,667,011 (541,924 ) (1,831 )
— 200,541 15,947,162
Accumulated depreciation
Network infrastructure (all operational) 5,976,699 1,139,343 (501,719 )
— 42,682 186,575 6,843,580
Buildings 140,627 17,395
—
— 488 841 159,351
Equipment, fixtures and fittings 462,618 47,001 (15,229 )
— 28 3,188 497,606
Motor vehicles 29,704 2,723 (2,926 )
—
— 751 30,252
Leasehold improvements 192,223 28,349 (374 )
—
— 470 220,668
Total 6,801,871 1,234,811 (520,248 )
— 43,198 191,825 7,751,457
Net book amount 6,821,494 1,432,200 (21,676 ) (1,831 ) (43,198 ) 8,716 8,195,705
Leased assets
The Group leases equipment and intangible assets under a number of
finance lease agreements. As of 31 December 2017, The Group
did not acquire any property, plant and equipment and intangibles
assets without cash outflows through beneficial price option
to purchase the equipment and intangible assets (31 December
2016: 36,322 TL).
As at 31 December 2017, net book amount of fixed assets
acquired under finance leases amounted to TL 170,249 (31 December
2016: TL 89,425).</t>
  </si>
  <si>
    <t>12.
Turkcell - 2G License
On 27 April 1998, the Company was granted a 25-year GSM
license (the “2G License”) for a consideration of USD
500,000, the carrying amount of the 2G license is TL 241,407 at
31 December 2017 (31 December 2016: TL 287,390) and it is
amortized over 25 years.
Turkcell - 3G License
On 30 April 2009, the Company signed a license agreement (the
“3G License”) with the ICTA which provides
authorization for providing IMT 2000/UMTS services and
infrastructure. The Company acquired the A-type license providing
the widest frequency band for a consideration of EUR 358,000
(excluding VAT). The license is effective for 20 years starting
from 30 April 2009. The carrying amount of the 3G License is
TL 436,014 at 31 December 2017 (31 December 2016: TL 474,486)
and it is amortized over 25 years.
Turkcell - 4.5G License
On 26 August 2015, “Authorization Tender on IMT Services
and Infrastructure” publicly known as 4.5G license tender,
was held by the Information Technologies and Communication
Authority and the Company was granted a total frequency band of
172.4M Hz for 13 years for a consideration of EUR 1,623,460
(excluding VAT).
IMT authorization period expires on 30 April 2029 and
operators commenced service delivery for 4.5G from 1 April
2016. 2x1.4 MHz frequency band in 900MHz spectrum and 2 units of
2x5 MHz frequency band in 2100 MHz spectrum were commenced on
1 December 2015, while remaining packages were commenced on
1 April 2016.
Tender price amounting to EUR 1,623,460 (excluding VAT) was paid
semi-annually by four equal installments total of which amounted to
EUR 1,655,290 including interest and excluding VAT of 18%.
As at 31 December 2017, there is no payable related to the
4.5G license (31 December 2016: TL 1,522,615 in current
liabilities).
Cost Balance at Additions Disposals Transfers Impairment Effects of movements Balance at 31 December
Telecommunication licenses 8,039,431 10,154
— 69,945
— 20,098 8,139,628
Computer software 6,076,405 470,457 (8,624 ) 569,153
— 9,725 7,117,116
Transmission line software 71,602 218
—
—
—
— 71,820
Central betting system operating right 11,981
—
—
—
—
— 11,981
Indefeasible right of usage 46,017 66,539
—
—
—
— 112,556
Brand name 7,040
—
—
—
—
— 7,040
Customer base 15,512
—
—
—
—
— 15,512
Goodwill 32,834
—
—
—
—
— 32,834
Other 38,321 5,016
— (588 )
—
— 42,749
Construction in progress 142,875 620,463
— (638,357 )
— 2,656 127,637
Total 14,482,018 1,172,847 (8,624 ) 153
— 32,479 15,678,873
Accumulated amortization
Telecommunication licenses 1,878,895 537,162
—
—
— 3,173 2,419,230
Computer software 4,237,996 537,805 (8,120 )
— 1,219 1,980 4,770,880
Transmission line software 58,203 3,498
—
— 767
— 62,468
Central betting system operating right 10,588 903
—
—
—
— 11,491
Indefeasible right of usage 18,785 4,489
—
—
—
— 23,274
Brand name 5,808 704
—
—
—
— 6,512
Customer base 11,286 488
—
—
—
— 11,774
Other 24,468 8,366
—
—
—
— 32,834
Total 6,246,029 1,093,415 (8,120 )
— 1,986 5,153 7,338,463
Net book amount 8,235,989 79,432 (504 ) 153 (1,986 ) 27,326 8,340,410
Amortization expenses for the years ended 31 December 2017,
2016 and 2015 amounting to TL 1,095,401, TL 921,812 and TL 549,251,
respectively include impairment losses and are recognized in cost
of revenue.
Impairment losses on intangible assets for the years ended
31 December 2017, 2016 and 2015 are TL 1,986, TL 3,181 and nil
respectively and are recognized in amortization expenses.
Computer software includes capitalized software development costs
that meet the definition of an intangible asset. The amount of
capitalized development costs is TL 124,504 for the year ended
31 December 2017 (31 December 2016: TL 126,916).
The amortization expenses related to capitalized software
development costs for the years ended 31 December 2017, 2016
and 2015 amounting to TL 37,532, TL 30,148 and TL 28,560,
respectively are recognized in cost of revenue.
Cost Balance at Additions Disposals Transfers Impairment Effects of Balance at
Telecommunication licenses 3,950,729 34,494 (4 ) 4,021,090
— 33,122 8,039,431
Computer software 5,342,056 329,836 (6,444 ) 390,248
— 20,709 6,076,405
Transmission line software 71,506 96
—
—
—
— 71,602
Central betting system operating right 11,907
—
— 74
—
— 11,981
Indefeasible right of usage 42,132 3,885
—
—
—
— 46,017
Brand name 7,040
—
—
—
—
— 7,040
Customer base 15,512
—
—
—
—
— 15,512
Goodwill 32,834
—
—
—
—
— 32,834
Other 29,713 8,607 (184 ) 185
—
— 38,321
4.5G license not yet available for use 3,984,954 33,316
— (4,018,270 )
—
—
—
Construction in progress 52,597 478,179
— (391,496 )
— 3,595 142,875
Total 13,540,980 888,413 (6,632 ) 1,831
— 57,426 14,482,018
Accumulated amortization
Telecommunication licenses 1,429,944 445,069 (4 )
—
— 3,886 1,878,895
Computer software 3,771,710 454,111 (2,972 )
—
— 15,147 4,237,996
Transmission line software 52,058 3,615
—
— 2,530
— 58,203
Central betting system operating right 9,663 925
—
—
—
— 10,588
Indefeasible right of usage 15,446 3,339
—
—
—
— 18,785
Brand name 5,104 704
—
—
—
— 5,808
Customer base 10,111 1,175
—
—
—
— 11,286
Other 14,307 9,693 (183 )
— 651
— 24,468
Total 5,308,343 918,631 (3,159 )
— 3,181 19,033 6,246,029
Net book amount 8,232,637 (30,218 ) (3,473 ) 1,831 (3,181 ) 38,393 8,235,989</t>
  </si>
  <si>
    <t>Impairment of assets</t>
  </si>
  <si>
    <t>13.
The Group’s cash-generating units (CGUs) are reviewed at each
reporting date to determine whether there is any indication of
impairment. If any such indication exists, then the recoverable
amount of the CGU is estimated. The recoverable amount of the CGU
is its fair value less cost of disposal. Ukraine and Belarus CGUs
were tested for impairment at 31 December 2017. None of these
CGUs contains goodwill or an intangible asset with an indefinite
useful life.
lifecell
At 31 December 2017, impairment of Ukraine CGU was tested
using the assumption that lifecell was the CGU.
The recoverable amount of lifecell is determined based on fair
value less cost of disposal calculations which require the use of
assumptions. The calculations use cash flow projections based on
financial budgets approved by management covering a six-year
period. Cash flows beyond the six-year period are extrapolated
using the estimated growth rate.
Sensitivity analysis was performed on the change in WACC by
+0.5%/-0.5% (31 December 2016: +0.5%/-0.5%). The assumptions used
in recoverable amount calculations of lifecell were:
A post-tax WACC rate of 26.5% for the period from 2018 to 2022, a
post-tax WACC rate of 25.9% for the period after 2022 and a
terminal growth rate of 6.0% were used to extrapolate cash flows
beyond the 6-year forecasts period based on the business plans.
A post-tax WACC rate of 28.7% for the period from 2017 to 2021, a
post-tax WACC rate of 27.9% for the period after 2021 and a
terminal growth rate of 6.0% were used to extrapolate cash flows
beyond the 5-year forecasts period based on the business plans. The
pre-tax rate for disclosure purposes was 30.0%.
As the recoverable amount of lifecell was higher than its carrying
amount, no impairment charge was recognized.
Belarusian Telecom
The aggregate carrying amount of goodwill arising from the
acquisition of Belarusian Telecom was impaired at 31 December
2011. The cumulative impairment loss recognized in the statement of
profit or loss is TL 228,774.
At 31 December 2017, impairment of Belarus CGU was tested
using the assumption that Belarusian Telecom was the CGU.
The recoverable amount of Belarusian Telecom is determined based on
fair value less cost of disposal calculations which require the use
of assumptions. The calculations use cash flow projections based on
financial budgets approved by management covering a five-year
period. Cash flows beyond the five-year period are extrapolated
using the estimated growth rate.
Sensitivity analysis was performed on the change in WACC by
+0.5%/-0.5% (31 December 2016: +0.5%/-0.5%). The assumptions used
in recoverable amount calculations of Belarusian Telecom were:
A post-tax WACC rate of 25.4% for the period from 2018 to 2022, a
post-tax WACC rate of 24.9% for the period after 2022, and a
terminal growth rate of 8.0% were used to extrapolate cash flows
beyond the 5-year forecast period based on the business plan.
A post-tax WACC rate of 29.4% for the period from 2017 to 2021, a
post-tax WACC rate of 28.7% for the period after 2021 and a
terminal growth rate of 10.0% were used to extrapolate cash flows
beyond the 5-year forecast period based on the business plan. The
pre-tax rate for disclosure purposes was 30.9%.
As the recoverable amount of Belarusian Telecom was higher than its
carrying amount, no impairment charge was recognized.
Turkcell Superonline
As at 31 December 2017, the aggregate carrying amount of
goodwill allocated to Turkcell Superonline is TL 32,834 (31
December 2016: TL 32,834). No impairment test was performed for
goodwill allocated to Turkcell Superonline on the grounds of
materiality.</t>
  </si>
  <si>
    <t>14.
31 December 2017 31 December 2016
Cost
Opening balance 165,472 164,467
Addition
— 1,005
Disposal (940 )
—
Transfer to property, plant and equipment (*) (64,594 )
—
Closing balance 99,938 165,472
Accumulated depreciation
Opening balance (119,202 ) (114,895 )
Transfer to property, plant and equipment 22,366
—
Depreciation and impairment charges during the year (2,337 ) (3,530 )
Disposal 215
—
Other
— (777 )
Closing balance (98,958 ) (119,202 )
Net book amount 980 46,270
(*) During the year, the Group
transferred its building located in Istanbul, Tepebası from
investment properties to property, plant and equipment due to the
change in purpose of use.
Determination of the fair values of the Group’s investment
properties
The Group engages qualified external valuers, authorized by the
Capital Markets Board of Turkey, to perform the valuation of
investment properties. Management works closely with the qualified
external valuers to establish the appropriate valuation techniques
and inputs to the model. The fair values of these investment
properties were determined using a variety of valuation methods:
direct capitalization approach income capitalization
approach, replacement cost approach market approach
Rent income from investment properties during the year ended
31 December 2017 is TL 2,821 (31 December 2016: TL 2,317 and
31 December 2015: TL 1,836). Direct operating expenses for
investment properties during the year ended 31 December 2017
is TL 22 (31 December 2016: TL 22 and 31 December 2015: TL
126).
The Group’s investment properties and their fair values at
31 December 2017 and 2016 are as follows:
31 December 2017
Level 1
Level 2 Level 3
Valuation Method
Investment properties in Izmir
—
— 52,110 Replacement cost approach
Investment properties in Gebze
—
— 16,690 Income capitalization
approach
Investment properties in Ankara
—
— 15,160 Market approach
Investment properties in Istanbul
—
— 13,000 Market approach
Investment properties in Adana
—
— 3,150 Replacement cost approach
Investment properties in Balıkesir
—
— 3,112 Replacement cost approach
Other investment properties
—
— 3,970 Replacement cost approach
Other investment properties
—
— 2,146 Market approach
—
— 109,338
31 December 2016
Level 1
Level 2 Level 3 Valuation Method
Investment properties in İstanbul:
– Istanbul Tepebasi
—
— 321,835 Direct capitalization
approach
– Kucukcekmece
—
— 12,890 Replacement cost approach
Investment properties in Gebze
—
— 12,558 Income capitalization
approach
Investment properties in Izmir
—
— 42,315 Replacement cost approach
Other investment properties
—
— 17,419 Market approach
Other investment properties
—
— 8,946 Replacement cost approach
Other investment properties
—
— 2,410 Direct capitalization
approach
Total
—
— 418,373
Significant unobservable inputs and sensitivity of fair values of
respective investment properties are as follows:
Fair values of the investment properties determined based on the
“direct capitalization” approach will
increase/(decrease) significantly, when there is a significant
decrease/ (increase) in capitalization rate and a significant
increase/(decrease) in current market rentals. Capitalization rate
is calculated by dividing comparable properties’ annual net
operating income by the selling price of the respective
properties.
In the “income capitalization” approach, a significant
increase/(decrease) in rentals will cause a significant
increase/(decrease) in the fair value. In addition, a slight
decrease/(increase) in risk premium and discount rate which are
calculated by considering the current market conditions will cause
a significant increase/(decrease) in the fair value.
In the “replacement cost approach”, a significant
increase/(decrease) of construction costs and miscellaneous costs
of any similar properties in the market will cause a significant
increase/(decrease) in the fair value.
In the “market approach”, a significant
increase/(decrease) in the market value of any properties which are
located in the similar areas with similar conditions will cause a
significant increase/(decrease) in the fair value.</t>
  </si>
  <si>
    <t>Investments accounted for using the equity method</t>
  </si>
  <si>
    <t>15.
The tables below provide summarised financial information for the
Group’s associate. The information disclosed reflects the
amounts presented in the financial statement of the associate and
not the Group’s share of those amounts. They have been
amended to reflect adjustments made by the Group when using the
equity method, including modifications for differences in
accounting policy. (The summarised financial information is
presented in USD):
Ownership Current Non-current Total assets Current Non-current Non-controlling Equity attributable Total liabilities
31 December 2015
Fintur (associate) 41.45 % 770,402 923,237 1,693,639 316,504 482,668 189,441 705,026 1,693,639
Revenue Profit for the Other comprehensive Total comprehensive
2015
Fintur (associate) 1,325,535 327,194 (592,741 ) (265,547 )
(*) Attributable to the parent.
Reconciliation of the summarized financial information to the
carrying amount in the consolidated financial statements:
2015
Net assets of Fintur 2,049,934
The Group’s share 849,697
Goodwill 132,242
Carrying amount 981,939
As at 1 October 2016, Fintur has been classified as asset held
for sale and reported as a discontinued operation (Note 16).</t>
  </si>
  <si>
    <t>Asset held for sale and discontinued operations</t>
  </si>
  <si>
    <t>16.
Disposal of Fintur
Classification
On 1 October 2016, the Group announced its intention to exit
from jurisdictions in which Fintur operates and initiated an active
program to locate a buyer. Starting from 1 October 2016,
Fintur has been classified as held for sale and reported as a
discontinued operation.
The Group is still committed to the plan to exit from jurisdictions
in which Fintur operates and the delay in the initial one-year
period to complete the sale was caused by events and circumstances
beyond the Group’s control. The Group has taken necessary
actions to respond to those circumstances and Fintur is being
actively marketed at reasonable prices given the change in
circumstances.
Presentation
Fintur is classified as held for sale and reported as a
discontinued operation and therefore disclosed separately on a
single line as discontinued operation in the consolidated
statements of profit or loss, comprehensive income and cash flows.
Investment in Fintur is presented as held for sale in the
consolidated statement of financial position. Comparative periods
in the consolidated statements of profit or loss, comprehensive
income and cash flows are restated to reflect the classification of
Fintur as a discontinued operation.
Measurement
Equity accounting for Fintur ceased from 1 October 2016, and
in accordance with IFRS 5, Fintur has been measured at the lower of
carrying amount and fair value less costs of disposal. As at
31 December 2017, carrying value of investment in Fintur is TL
1,294,938 (31 December 2016: TL 1,222,757) which is lower than the
fair value less costs of disposal indicating that no impairment is
required at 31 December 2017.
The reconciliation of statement of profit or loss statement of
Fintur is listed below (The financial statements are presented in
USD);
1 January – 1 January –
Revenue 617,214 1,325,535
Cost of sales (369,104 ) (674,334 )
Gross profit 248,110 651,201
Selling and marketing expenses (69,983 ) (123,244 )
General and administrative expenses (69,818 ) (95,380 )
Other operating (expenses), net (31,258 ) (23,850 )
Operating profit 77,051 408,727
Finance (expense)/income, net (61,203 ) 162,357
Profit before income tax 15,848 571,084
Total income tax (30,947 ) (128,121 )
(Loss)/profit for period (15,099 ) 442,963
Attributable to:
-owners of the parent (28,695 ) 327,194
-non-controlling interests 13,596 115,769
(Loss)/profit for period (15,099 ) 442,963</t>
  </si>
  <si>
    <t>Other non-current assets</t>
  </si>
  <si>
    <t>17.
2017 2016
Prepaid expenses 197,431 183,029
Receivables from the Public Administration 72,848 72,848
Deposits and guarantees given 23,999 29,201
VAT receivable 4,429 28,772
Advances given for property, plant and equipment 12,078 217,658
Others 45,835 43,726
356,620 575,234</t>
  </si>
  <si>
    <t>Deferred tax assets and liabilities</t>
  </si>
  <si>
    <t>18.
Recognized deferred tax assets and liabilities
Deferred tax assets and liabilities at 31 December 2017 and
2016 are attributable to the following:
Assets Liabilities Net
2017 2016 2017 2016 2017 2016
Property, plant and equipment and intangible assets 41,903 3,516 (680,134 ) (532,547 ) (638,231 ) (529,031 )
Investment 32,926 33,242
—
— 32,926 33,242
Reserve for employee termination benefits and provisions (*) 202,112 55,288 (64 )
— 202,048 55,288
Asset classified as held for sale
—
— (92,327 ) (90,209 ) (92,327 ) (90,209 )
Trade and other payables 11,717 57,686 (26,091 )
— (14,374 ) 57,686
Tax losses carried forward
— 1,508
— 1,508
Tax allowances 10,775 32,200
—
— 10,775 32,200
Other assets and liabilities 31,916 65,905 (87,795 ) (33,494 ) (55,879 ) 32,411
Deferred tax assets/(liabilities) 331,349 249,345 (886,411 ) (656,250 ) (555,062 ) (406,905 )
Offsetting (235,289 ) (198,090 ) 235,289 198,090
—
—
Net deferred tax assets/ (liabilities) 96,060 51,255 (651,122 ) (458,160 ) (555,062 ) (406,905 )
(*) The Company has treated
provisions recognized for legal claims (Note 36) as being
deductible for tax purposes and recognized deferred tax assets
amounting to TL 74,975 in the consolidated financial
statements.
Movement in deferred tax assets/(liabilities) for the years ended
31 December 2017 and 2016 were as follows:
2017 2016
Opening balance (406,905 ) (64,822 )
Income statement charge (133,791 ) (222,497 )
Tax charge relating to components of other comprehensive income (6,449 ) (7,066 )
Prior year corporate tax base differences (2,729 ) (109,640 )
Exchange differences (5,188 ) (2,880 )
Closing balance, net (555,062 ) (406,905 )
The Group did not recognise deferred income tax assets of TL
502,523 in respect of tax losses amounting to TL 2,698,248 that can
be carried forward against future taxable income. The unused tax
losses were mainly incurred by lifecell and Belarusian Telecom that
are not likely to generate taxable income in the foreseeable
future.
Unused tax losses will expire at the following dates:
Expiration Date Amount
2018 8,911
2019 9,394
2020 8,775
2021 4,467
2022 3,506
2023 281
2024 128,314
2025 803,533
Indefinite 1,731,067
Total 2,698,248</t>
  </si>
  <si>
    <t>19.
31 December 31 December
Receivables from subscribers 1,369,948 1,223,183
Undue assigned contracted receivables 347,596 1,215,314
Accrued revenue 632,631 558,169
Accounts and notes receivable 498,397 293,238
2,848,572 3,289,904
Trade receivables are shown net of provision for impairment
amounting to TL 705,213 at 31 December 2017 (31 December 2016:
TL 964,080). Movements in provision for impairment of trade
receivables and due from related parties are disclosed in Note 33.
The accounts and notes receivable represent receivables from
distributors and roaming receivables. The Group’s exposure to
currency risk and credit risk arising from trade receivables are
disclosed in Note 33.
Letters of guarantee received with respect to the accounts and
notes receivable amounted to TL 339,543 and TL 156,647 at
31 December 2017 and 2016, respectively.
The undue assigned contracted receivables are the remaining portion
of the assigned receivables from the distributors related to the
handset campaigns which will be collected from subscribers in
instalments by the Company. When monthly instalment is billed to
the subscriber, that portion is transferred to “Receivables
from subscribers”. The Company measures the undue assigned
contracted receivables at amortized cost, bears the credit risk and
recognizes interest income throughout the contract period.
The accrued revenue represents accrued revenue from subscribers.
Due to the high volume of subscribers, there are different billing
cycles. Accordingly, an accrual is made at the end of each
reporting period to accrue revenue for services rendered but not
billed. Contracted receivables related to handset campaigns, which
will be billed after one year is presented under non-current trade
receivables amounting to TL 131,392 (31 December 2016: TL
217,492).</t>
  </si>
  <si>
    <t>20.
31 December 31 December
Current receivables from financial services 2,950,523 1,486,906
Non-current receivables from financial services 1,297,597 909,466
4,248,120 2,396,372
Movements in provision for impairment of receivables from financial
services are disclosed in Note 33.
Starting from 2016 the Group and its distributors have offered
handset campaigns where subscribers can buy handsets using loans
placed by Turkcell Finansman. The Group assumes credit risk in
these transactions. Turkcell Finansman collects the loan from the
subscriber during the contract period and does not recognize
handset revenue since it is not acting as principal in the handset
sale.</t>
  </si>
  <si>
    <t>Inventory</t>
  </si>
  <si>
    <t>21.
As of 31 December 2017 inventories amounting to TL 104.102
which consist of mainly mobile phone, modem, tablet, sim card and
tower construction materials (31 December 2016: TL 131,973).</t>
  </si>
  <si>
    <t>22.
31 December 31 December
Prepaid expenses 322,388 294,540
Restricted cash 183,806 289
Receivables from the Ministry of Transport, Maritime Affairs and
Communications 143,669 32,299
Subscriber acquisition costs 138,177 108,628
Receivables from tax office 93,917 52,561
Advances given to suppliers 55,754 57,020
VAT receivable 38,934 49,211
Special communication tax to be collected from subscribers 38,318 36,941
Other 145,642 138,646
1,160,605 770,135
Prepaid expenses mainly comprise of prepaid rent expenses and
frequency usage fees.
Subscriber acquisition costs are bonus payments to dealers for
acquisition of subscribers contracted for a period of time.
As at 31 December 2017, restricted cash amounting to TL
183,483 represents the deposits as guarantees in connection with
the foreign currency loans utilized by Turkcell Finansman and
restricted cash amounting to TL 323 represents the time deposits at
a local bank as guarantees in connection with the loans utilized by
Azerinteltek.</t>
  </si>
  <si>
    <t>23.
31 December 31 December
Cash in hand 192 223
Banks 4,712,141 6,051,472
– Demand deposits 603,553 569,826
– Time deposits 4,108,588 5,481,646
Other cash and cash equivalents
— 657
Cash and cash equivalents 4,712,333 6,052,352
As at 31 December 2017, the average effective interest rates
of TL, USD and EUR time deposits are 14.3%, 5.8% and 2.2% (31
December 2016:11.0%, 3.6% and 2.0%) respectively.
As at 31 December 2017, average maturity of time deposits is
32 days (31 December 2016: 49 days).</t>
  </si>
  <si>
    <t>24.
Share capital
As at 31 December 2017, share capital represents 2,200,000,000
(31 December 2016: 2,200,000,000) authorized, issued and fully paid
shares with a par value of TL 1 each. In this respect, share
capital presented in the consolidated financial statements refers
to nominal amount of registered share capital.
Every holder of shares are entitled to receive dividends as
declared and approved and is entitled to one vote at a meeting in
person or by proxy.
Companies with their shareholding percentage are as follows:
31 December 2017 31 December 2016
(%) TL (%) TL
Turkcell Holding A.Ş. (“Turkcell Holding”) 51,00 1.122.000 51,00 1.122.000
Public Share 48,95 1.077.004 48,95 1.077.004
Other 0,05 996 0,05 996
Total 100,00 2.200.000 100,00 2.200.000
Inflation adjustment to share capital (52.352 ) (52.352 )
Inflation adjusted capital 2.147.648 2.147.648
As at 31 December 2017, total number of shares pledged as
security is 995,509 (2016: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reasury shares
During 2016, the Company purchased 6,815,563 of its shares
on-market with prices ranging from full TL 8.92 to full TL 9.99.
The buy-back was approved by the Board of Directors on 27 July
2016. Total cost of TL 65,607 was deducted from equity.
Dividends
Turkcell:
On 23 March 2016, the Company’s Board of Directors has
recommended payment of a dividend amounting to TL 1,200,000
(equivalent to USD 340,987 as of 31 December 2016) out of
profits for the year ended 31 December 2015 This represents a
gross cash dividend of full TL 0.5454545 (net TL 0.4636364)
(equivalent to full USD 0.15 and USD 0.13, respectively as of
31 December 2016) per share. The proposed dividend was
discussed and rejected by the shareholders at the Ordinary General
Assembly Meeting dated 29 March 2016.
On 25 May 2017, the Company’s General Assembly has
approved payment of a dividend amounting to TL 3,000,000
(equivalent to USD 841,633 as of 25 May 2017, the date of the
Ordinary General Assembly Meeting) out of profits for the period
from 1 January 2010 to 31 December 2016. This represents
a gross cash dividend of full TL 1.3636364 (equivalent to full USD
0.3825604 as of 25 May 2017, the date of the Ordinary General
Assembly Meeting) per share. The Company paid TL 3,000,000 in total
including withholding taxes in three instalments on 15 June,
15 September and 15 December 2017 to the
shareholders.
Inteltek:
According to the resolution of the General Assembly Meeting of
Inteltek dated 31 March 2017, the shareholders decided to pay
a dividend amounting to TL 63,528 out of profits for the year ended
31 December 2016 (remaining amount after deducting interim
dividends for the six-month period ended 30 June 2016
amounting to TL 20,455) and a dividend out legal reserves amounting
to TL 11,585. The aggregate amount of dividends were paid as of
31 December 2017. According to the the resolution of General
Assembly Meeting of Inteltek dated 25 December 2017,
shareholders decided to pay dividend amounting to TL 28,402 for the
first 9 months of 2017 profit. The related dividend payment was
made in January 2018.
Azerinteltek:
According to the four different resolution of the General Assembly
Meeting of Azerinteltek within 2017, shareholders decided to pay
dividend amounting to 13,131 AZN (31 December 2017: 27,838 TL) from
the profit realized for the last quarter of 2016, first,
second and third quarter of 2017.The related dividend payment was
made in 2017.
According to resolution of the General Assembly Meeting of
Azerinteltek , in January 2018, Board of Directors has been decided
to pay dividend amounting 5.288 AZN (31 December 2017: 11.620 TL)
from the profit realized for the last quarter of 2017. The related
dividends were made in 2018.</t>
  </si>
  <si>
    <t>Earnings per share</t>
  </si>
  <si>
    <t>25.
2017 2016 2015
Numerator:
Profit attributable to owners of the Company 1,979,129 1,492,088 2,067,654
Denominator:
Weighted average number of shares (*) 2,193,184,437 2,193,184,437 2,200,000,000
Basic and diluted earnings per share for profit attributable to
owners of the Company (in full TL) 0.90 0.68 0.94
(*) Refer to Note 24 – Treasury
shares
2017 2016 2015
Numerator:
Profit from continuing operations attributable to owners of the
Company 1,979,129 1,534,252 1,700,318
Denominator:
Weighted average number of shares (*) 2,193,184,437 2,193,184,437 2,200,000,000
Basic and diluted earnings per share for profit from continuing
operations attributable to owners of the Company (in full
TL) 0.90 0.70 0.77
(*) Refer to Note 24 – Treasury
shares</t>
  </si>
  <si>
    <t>Other non-current liabilities</t>
  </si>
  <si>
    <t>26.
2017 2016
Consideration payable in relation to the acquisition of Belarusian
Telecom 323,691 295,062
Deferred revenue 85,646 74,241
Deposits and guarantees received from dealers
— 58,244
409,337 427,547
Consideration payable in relation to the acquisition of Belarusian
Telecom represents present value of the long-term contingent
consideration payables to the seller. Payment of USD 100,000
(equivalent to TL 377,190 as of 31 December 2017) is
contingent on the financial performance of Belarusian Telecom, and
based on management’s estimations, the amount is expected to
be paid during the first quarter of 2021 (31 December 2016:
the first quarter of 2020). Discount rate used for calculating
present value of the consideration payable in relation to the
acquisition of Belarusian Telecom as of 31 December 2017 is
4.8% (31 December 2016: 5.6%).</t>
  </si>
  <si>
    <t>Loans and borrowings</t>
  </si>
  <si>
    <t>27.
31 December 31 December
Non-current liabilities
Unsecured bank loans 6,376,981 5,300,756
Debt securities issued 1,770,482 1,589,227
Finance lease liabilities 108,164 41,539
Secured bank loans 2,368 3,580
8,257,995 6,935,102
Current liabilities
Unsecured bank loans 2,643,112 1,581,135
Current portion of unsecured bank loans 1,513,425 922,867
Current portion of secured bank loans 2,022 2,054
Current portion of finance lease liabilities 14,556 6,575
Current portion of long-term debt securities issued 105,039 94,473
Debt securities issued
— 238,956
4,278,154 2,846,060
Terms and conditions of outstanding loans are as follows:
31 December 2017 31 December 2016
Currency Interest
Nominal interest rate Payment Carrying
Nominal interest Rate Payment Carrying
Unsecured bank loans (*) USD Floating Libor+2.0%-Libor+3.3% 2018-2020 2,880,615 Libor+2.0%-Libor+2.6% 2017-2020 1,984,533
Unsecured bank loans (*) EUR Floating Euribor+1.2%-Euribor+2.2% 2018-2026 5,511,579 Euribor+1.2%-Euribor+2.2% 2017-2025 3,593,110
Unsecured bank loans TL Fixed 11.1%-15.5% 2018-2019 1,620,391 10.4%-12.6% 2017-2018 1,819,944
Unsecured bank loans UAH Fixed 11%-14.5% 2018 520,933 13.5%-18.6% 2017 407,171
Secured bank loans (**) BYN Fixed 12%-16% 2018-2020 4,390 12%-16% 2017-2020 5,634
Debt securities issued USD Fixed 5.8% 2018-2025 1,875,521 5.8% 2017-2025 1,683,700
Debt securities issued TL Fixed
—
—
— 10.7% 2017 238,956
Finance lease liabilities EUR Fixed 3.4% 2018-2024 116,797 3.4% 2017-2024 48,034
Finance lease liabilities USD Fixed 22.5% 2018 41 18%-28% 2017-2018 80
Finance lease liabilities TL Fixed 27.5%-27.7% 2018-2020 5,882
—
—
—
12,536,149 9,781,162
(*) Secured by blocked deposit amounting
to EUR 26,350 and USD 17,100 (equivalent to TL 183,483 as at
31 December 2017), in connection with the foreign currency
loans utilized by Turkcell Finansman.
(**) Belarusian Telecom pledged its
certain property, plant and equipment to secure these bank loans.
Also, these bank loans are secured by the Government of the
Republic of Belarus (Note 33).
Finance lease liabilities are payable as follows:
31 December 2017 31 December 2016
Future Future finance Recognized as Future Future finance Recognized as
Within one year 17,447 2,891 14,556 7,908 1,333 6,575
Between 1-5 years 55,722 5,541 50,181 26,506 3,752 22,754
More than 5 years 60,401 2,418 57,983 19,859 1,074 18,785
133,570 10,850 122,720 54,273 6,159 48,114
For the majority of the borrowings, the fair values are not
materially different to their carrying amounts, since the interest
payable on those borrowings is either close to current market rates
or the borrowings are of a short-term nature.
Details of the Group’s exposure to risks arising from current
and non-current borrowings are set out in Note 33.</t>
  </si>
  <si>
    <t>Employee benefits</t>
  </si>
  <si>
    <t>28.
31 December 31 December
Retirement pay liability provision 149,449 120,755
Unused vacation provision 48,217 43,798
197,666 164,553
Provision for annual leave
As 31 December 2017 and 2016, provision for annual leave
amounted to TL 48,217 and TL 43,798, respectively.
Provision for employee termination benefits
Movements in provision for employee termination benefits are as
follows:
2017 2016
1 January 120,755 74,435
Service cost 32,696 25,933
Remeasurements 3,738 34,532
Interest expense 13,877 8,361
Benefit payments (21,617 ) (22,506 )
31 December 149,449 120,755
The sensitivity of provision for employee termination benefits to
changes in the significant actuarial assumptions is:
31 December 2017 Discount
Rate Inflation
Rate
Sensivity Level 1% increase 1% decrease 1% increase 1% decrease
Change in assumption (14.6% ) 18.1 % 18.3 % (14.3% )
Impact on provision for employee termination benefits (21,820 ) 27,050 27,349 (21,371 )
31 December 2016 Discount
Rate Inflation
Rate
Sensivity Level 1% increase 1% decrease 1% increase 1% decrease
Change in assumption (14.7% ) 18.1 % 18.6 % (15.1% )
Impact on provision for employee termination benefits (17,751 ) 21,857 22,460 (18,234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ncurred TL 8,107, TL 7,722 and TL
8,364 in relation to defined contribution retirement plan for the
years ended 31 December 2017, 2016 and 2015,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As of 31 December 2017, the Group recognized expenses of TL
29,413 regarding this plan (31 December 2016: None).</t>
  </si>
  <si>
    <t>29.
Deferred revenue primarily consists of right of use sold but not
used by prepaid subscribers and it is classified as current at
31 December 2017 and 2016. The amount of deferred revenue is
TL 193,381 and TL 93,800 as at 31 December 2017 and 2016,
respectively.</t>
  </si>
  <si>
    <t>30.
Non - current provisions:
Legal claims Obligations for Total
Balance at 1 January 2017 6,889 180,652 187,541
Provisions recognized/(reversed) 4,256 (8,461 ) (4,205 )
Unwinding of discount
— 15,328 15,328
Transfer to current provisions (2,258 )
— (2,258 )
Effect of changes in exchange rates
— 1,012 1,012
Balance at 31 December 2017 8,887 188,531 197,418
Legal claims Obligations for Total
Balance at 1 January 2016 4,103 126,516 130,619
Provisions recognized/(reversed) 4,312 52,031 56,343
Unwinding of discount
— (1,308 ) (1,308 )
Transfer to current provisions (1,526 )
— (1,526 )
Effect of changes in exchange rates
— 3,413 3,413
Balance at 31 December 2016 6,889 180,652 187,541
Provision for legal claims are recognized for the probable cash
outflows related to legal disputes. Refer to Note 36.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It is expected that the obligations for dismantling, removing and
site restoration will be realized in accordance with the useful
life of GSM services materials.
Additions to obligations for dismantling, removing and site
restoration during the period are non-cash transactions and are
recorded against property, plant and equipment.
Obligations for dismantling, removing and site restoration are
discounted using a discount rate of 5.6% at 31 December 2017
(31 December 2016: 5.4%).
Current provisions:
Legal claims Bonus Other Total
Balance at 1 January 2016 10,260 141,855
— 152,115
Provisions recognized/(reversed) 140,457 251,005 785 392,247
Amounts used (134,019 ) (220,269 )
— (354,288 )
Transfers from non-current provisions 1,526
—
— 1,526
Effect of changes in exchange rates 42 800
— 842
Balance at 31 December 2016 18,266 173,391 785 192,442
Legal claims Bonus (*) Other Total
Balance at 1 January 2017 18,266 173,391 785 192,442
Provisions recognized/(reversed) (**) 583,788 318,603 (785 ) 901,606
Amounts used (1,188 ) (263,080 )
— (264,268 )
Transfer from non-current provisions 2,258
—
— 2,258
Unwinding of discount 2,531
—
— 2,531
Effect of changes in exchange rates 24 606
— 630
Balance at 31 December 2017 605,679 229,520
— 835,199
(*) Includes share-based payment (Note
28).
(**) Refer to Note 36.1 and 36.3.</t>
  </si>
  <si>
    <t>31.
2017 2016
Payable to suppliers 2,527,152 1,718,788
Taxes payable 415,650 302,346
Accrued treasury share, universal service fund contribution and
contributions to the ICTA’s expenses 305,208 262,748
Accrued selling and marketing expenses 79,011 58,879
4.5G license fees payable
— 1,522,615
Other 369,445 236,615
3,696,466 4,101,991
Payable to suppliers arises in the ordinary course of business.
Taxes payables include VAT payables, special communications taxes
payable, frequency usage fees payable to the ICTA and personnel
income taxes payable.
The Company is obliged to pay the Undersecretariat of the Treasury
(the “Turkish Treasury”) a monthly treasury share equal
to 15% of gross revenue. Of such fee, 10% is paid to the Ministry
of Transport, Maritime Affairs and Communications of Turkey for a
universal service fund. In addition, the Company pays annual
contributions in an amount equal to 0.35% of gross revenue to the
ICTA’s expenses.
Accrued selling and marketing expenses mainly result from services
received from third parties related to the marketing activities of
the Group but not yet invoiced.</t>
  </si>
  <si>
    <t>32.
The Group has the following derivative financial assets and
liabilities:
Derivative financial assets:
Participating cross
currency swap and FX swap contracts
Buy Sell
Currency Notional amount Currency Notional amount Fair value
Maturity
USD 47,304 EUR 39,835 1,005 02 January 2018
TL 69,680 USD 20,000 6,554 27 August 2018
TL 81,480 EUR 20,000 9,965 14 December 2018
TL 95,550 USD 25,000 72 24 January 2019
TL 67,410 USD 18,000 1,498 28 January 2019
TL 98,625 EUR 25,000 17,354 13 June 2019
TL 52,164 USD 14,620 4,465 16 July 2019
TL 69,744 USD 19,780 6,996 22 July 2019
TL 203,600 EUR 50,000 27,198 23 July 2019
TL 435,000 USD 150,000 142,085 16 September 2020
TL 386,500 USD 100,000 (4,645 ) 16 September 2020
TL 293,500 USD 100,000 90,071 16 September 2020
TL 242,873 USD 70,500 33,535 16 September 2020
TL 194,000 USD 50,000 (2,951 ) 16 September 2020
TL 1,650,000 EUR 500,000 627,385 25 October 2025
TL 275,850 EUR 60,000 1,078 22 April 2026
Total 961,665
At 31 December 2017, total derivative financial assets of TL
981,396 also include accrued interest income of TL 19,731.
Participating cross
currency swap and FX swap contracts
Buy Sell
Currency Notional amount Currency Notional amount Fair value (TL)
Maturity
TL 18,455 EUR 5,000 86 3 January 2017
TL 73,400 EUR 20,000 598 24 Mar 2017
TL 824,750 EUR 250,000 116,674 12 April 2021
TL 328,600 EUR 100,000 47,949 12 April 2021
TL 495,000 EUR 150,000 81,534 12 April 2021
TL 435,000 USD 150,000 84,416 16 September 2020
TL 293,500 USD 100,000 51,481 16 September 2020
Total 382,738
At 31 December 2016, total derivative financial assets of TL
390,958 also include accrued interest income of TL 8,220.
Derivative financial liabilities:
Participating cross currency swap and FX swap
contracts
Buy Sell
Currency Notional Currency Notional Fair value
Maturity
TL 470,232 USD 122,680 (2,465 ) 2 January 2018
TL 180,023 USD 47,250 (545 ) 2 January 2018
TL 141,001 USD 36,786 (726 ) 3 January 2018
TL 219,162 USD 57,245 (1,043 ) 4 January 2018
TL 115,022 USD 30,150 (435 ) 5 January 2018
TL 17,204 USD 4,500 (284 ) 10 January 2018
TL 15,916 EUR 3,500 (157 ) 10 January 2018
TL 91,556 EUR 20,140 (620 ) 22 January 2018
TL 137,834 EUR 30,400 (601 ) 05 February 2018
TL 82,013 EUR 17,860 (1,413 ) 19 February 2018
TL 1,143 EUR 250 (25 ) 5 Mart 2018
TL 97,997 EUR 21,500 (2,154 ) 19 December 2019
TL 269,451 USD 70,500 (5,010 ) 22 December 2020
Total
(15,478 )
Currency forward contracts at 31 December 2017
Buy
Currency Notional amount Fair value
Maturity
USD
50,000 (2,246 ) 30 January 2018
Total (2,246 )
At 31 December 2017, total derivative financial liabilities of
TL 110,108 also include accrued interest expense of TL 92,384.
Derivative financial liabilities:
Participating cross currency swap and FX swap
contracts
Buy Sell
Currency Notional amount Currency Notional Fair value Maturity
TL 21,009 USD 5,960 (55 ) 3 January 2017
TL 7,050 USD 2,000 (18 ) 3 January 2017
Total
(73)
Currency forward contracts at 31 December 2016
Buy
Currency Notional Fair Maturity
USD 30,071 (1,286 ) 28 February 2017
Total (1,286 )
At 31 December 2016, total derivative financial liabilities of
TL 41,726 also include accrued interest expense of TL 40,367.
For information about the methods and assumptions used in
determining the fair value of derivatives please refer to Note
2i.</t>
  </si>
  <si>
    <t>Financial instruments</t>
  </si>
  <si>
    <t>33.
Credit risk
Exposure to credit risk:
The carrying amount of financial assets represents the maximum
credit exposure. The maximum exposure to credit risk at the
reporting date is:
2017 2016
Trade receivables 19 3,004,206 3,525,297
Receivables from financial services 20 4,248,120 2,396,372
Cash and cash equivalents* 23 4,712,141 6,052,129
Participating cross currency swap and FX swap contracts 32 981,396 390,958
Other current assets** 22 316,042 93,376
Held to maturity investments 11,992
—
Due from related parties 37 5,299 5,861
13,279,196 12,463,993
* Cash in hand is excluded from cash
and cash equivalents.
** Prepaid expenses and advances given
are excluded from other current assets and other non-current
assets.
Credit quality:
The maximum exposure to credit risk for trade receivables and
receivables from financial services arising from sales transactions
including those classified as due from related parties at the
reporting date by type of customer is:
2017 2016
Receivable from subscribers 2,472,596 3,061,130
Receivables from financial services 4,248,120 2,396,372
Receivables from distributors and other operators 516,352 376,204
Other 20,557 93,824
7,257,625 5,927,530
The aging of trade receivables and due from related parties at
31 December 2017 and 2016:
2017 2016
Not past due 2,124,719 3,138,043
Past due up to 3 months 317,649 285,561
Past due 3 to 6 months 95,738 48,775
Past due over 6 months 471,399 58,779
3,009,505 3,531,158
The aging of receivables from financial services at
31 December 2017 and 2016:
2017 2016
Not past due 3,659,521 2,350,375
Past due up to 3 months 513,925 16,533
Past due 3 to 6 months 39,233 20,227
Past due over 6 months 35,441 9,237
4,248,120 2,396,372
As at 31 December 2017, trade receivables, due from related
parties and receivables from financial services of TL 1,473,385
(2016: TL 439,112) were past due but not impaired. These relate to
a number of independent customers for whom there is no recent
history of default.
The other classes within trade receivables, due from related
parties and receivables from financial services do not contain
impaired assets and are not past due. Based on the credit history
of these other classes, it is expected that these amounts will be
received when due. The Group holds TL 339,543 (2016: TL 156,647)
collateral in relation to these receivables.
Impairment losses
Individual receivables which are known to be uncollectible are
written off by reducing the carrying amount directly. The other
receivables are assessed collectively to determine whether there is
objective evidence that an impairment has been incurred but not yet
been identified. The Group considers that there is evidence of
impairment if any of the following indicators are present:
• significant financial difficulties of
the customer
• probability that the customer will
enter bankruptcy or financial reorganisation, and
• default or delinquency in
payments
Receivables for which an impairment provision was recognized are
written off against the provision when there is no expectation of
recovering additional cash.
Impairment losses are recognized in profit or loss within
administrative expense (Note 10). Subsequent recoveries of amounts
previously written off are credited against administrative expense
(Note 10).
Movements in the provision for impairment of trade receivables and
due from related parties are as follows:
31 December 31 December
Opening balance 964,311 816,373
Provision for impairment recognized during the year 180,948 452,767
Amounts collected (224,460 ) (251,553 )
Exchange differences 3,128 5,038
Receivables written off during the year as uncollectible (138,529 ) (58,314 )
Unused amount reversed (*) (79,958 )
—
Closing balance 705,440 964,311
(*) The Company signed a transfer of
claim agreement with a debt management company to transfer some of
its doubtful receivables stemming from the years between 1998 to
2016. Transferred doubtful receivables comprise of balances that
the Company started legal proceedings.
Movements in the provision for impairment of receivables from
financial services are as follows:
31 December 31 December
Opening 10,170
—
Provision for impairment recognized during the year 117,293 11,593
Amounts collected (37,503 ) (1,423 )
Unused amount reversed (*) (16,968 )
—
Closing balance 72,992 10,170
(*) The Company signed a transfer of
claim agreement with a debt management company to transfer some of
its doubtful receivables stemming from the year 2017. Transferred
doubtful receivables comprise of balances that the Company started
legal proceedings.
Liquidity risk
The table below analyses the Group’s financial liabilities
into relevant maturity groupings based on their contractual
maturities for:
- all non-derivative financial
liabilities, and
- gross settled derivative financial
instruments for which the contractual maturities are essential for
an understanding of the timing of the cash flows.
31 December 2017 31 December 2016
Carrying Contractual
6 months or less
6-12 Months
1-2 years
2-5 years More than 5 Carrying Contractual
6 months or less
6-12 months
1-2 years
2-5 years More than 5
Non-derivative financial liabilities
Secured bank loans 4,390 (5,011 )
— (1,117 ) (2,045 ) (1,849 )
— 5,634 (7,691 ) (1,123 ) (1,077 ) (2,015 ) (3,476 )
—
Unsecured bank loans 10,533,518 (11,094,697 ) (3,275,230 ) (955,637 ) (2,575,807 ) (3,035,914 ) (1,252,109 ) 7,804,758 (8,458,901 ) (1,332,478 ) (1,330,322 ) (1,433,790 ) (3,187,687 ) (1,174,624 )
Finance lease liabilities 122,720 (133,570 ) (18 ) (17,429 ) (16,789 ) (38,933 ) (60,401 ) 48,114 (54,273 ) (70 ) (7,837 ) (6,648 ) (19,859 ) (19,859 )
Debt securities issued 1,875,521 (2,753,486 ) (54,221 ) (54,221 ) (108,442 ) (325,326 ) (2,211,276 ) 1,922,656 (2,824,066 ) (298,767 ) (48,767 ) (97,535 ) (292,604 ) (2,086,393 )
Trade and other payables* 2,527,152 (2,548,365 ) (2,548,365 )
—
—
—
— 3,241,403 (3,266,123 ) (3,266,123 )
—
—
—
—
Due to related parties 6,980 (6,980 ) (6,980 )
—
—
—
— 11,201 (11,201 ) (11,201 )
—
—
—
—
Consideration payable in relation to acquisition of Belarusian
Telecom (Note 31) 323,691 (377,190 )
—
—
— (377,190 )
— 295,062 (351,920 )
—
—
— (351,920 )
—
Derivative financial liabilities Participating Cross Currency Swap
and FX swap contracts 107,862 23,428 18,982
— 4,446
—
— 40,440 46 46
—
—
—
—
Buy 1,838,554 1,471,106
— 367,448
—
—
— 28,059 28,059
—
—
—
—
Sell (1,815,126 ) (1,452,124 )
— (363,002 )
—
—
— (28,013 ) (28,013 )
—
—
—
—
Currency forward contracts 2,246 (2,246 ) (2,246 )
—
—
—
— 1,286 (1,286 ) (1,286 )
—
—
—
—
Buy 190,185 190,185
—
—
—
—
— 105,826 105,826
—
—
—
—
Sell (192,431 ) (192,431 )
—
—
—
—
— (107,112 ) (107,112 )
—
—
—
—
TOTAL 15,504,080 (16,898,117 ) (5,868,078 ) (1,028,404 ) (2,698,637 ) (3,779,212 ) (3,523,786 ) 13,370,554 (14,975,415 ) (4,911,002 ) (1,388,003 ) (1,539,988 ) (3,855,546 ) (3,280,876 )
* Advances received, license fee
accruals, taxes and withholding taxes payable are excluded from
trade and other payables.
Foreign exchange risk
The Group’s exposure to foreign exchange risk at the end of
the reporting period, based on notional amounts, was as
follows:
31 December 2016
USD EUR
Foreign currency denominated assets
Other non-current assets 244 2,131
Due from related parties 1,210 388
Trade receivables and accrued income 14,178 61,841
Other current assets 19,929 7,144
Cash and cash equivalents 807,372 378,057
842,933 449,561
Foreign currency denominated liabilities
Loans and borrowings-non-current (483,910 ) (959,482 )
Debt securities issued-non-current (451,588 )
—
Other non-current liabilities (99,273 )
—
Loans and borrowings-current (80,029 ) (21,985 )
Debt securities issued-current (26,845 )
—
Trade and other payables-current (175,083 ) (425,992 )
Due to related parties (398 ) (334 )
(1,317,126 ) (1,407,793 )
Derivative financial instruments
Participating cross currency swap and FX swap contracts 257,960 525,000
Currency forward contracts (30,071 )
—
Net exposure (246,304 ) (433,232 )
31 December 2017
USD EUR
Foreign currency denominated assets
Other non-current assets 72 2,681
Due from related parties 571 407
Trade receivables and accrued income 18,890 57,283
Other current assets 43,039 35,049
Cash and cash equivalents 688,717 237,697
751,289 333,117
Foreign currency denominated liabilities
Loans and borrowings-non-current (557,180 ) (960,629 )
Debt securities issued-non-current (469,387 )
—
Other non-current liabilities (85,816 )
—
Loans and borrowings-current (206,535 ) (285,827 )
Debt securities issued-current (27,848 )
—
Trade and other payables-current (328,323 ) (29,442 )
Due to related parties (1,172 ) (394 )
(1,676,261 ) (1,276,292 )
Derivative financial instruments
Participating cross currency swap and FX swap contracts 937,011 748,650
Currency forward contracts 50,000
—
Net exposure 62,039 (194,525 )
Exposure to currency risk (continued)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10% strengthening of the TL, UAH, BYN against the following
currencies at 31 December 2017 and 31 December 2016 would
have increased/(decreased) profit or loss before by the amounts
shown below. This analysis assumes that all other variables, in
particular interest rates, remain constant.
Profit or loss
31 December 31 December
USD (23,400 ) 86,679
EUR 87,838 160,725
10% weakening of the TL, UAH, BYN against the following currencies
at 31 December 2017 and 31 December 2016 would have
increased/(decreased) profit or loss before tax by the amounts
shown below. This analysis assumes that all other variables, in
particular interest rates, remain constant.
Profit or loss
31 December 31 December
USD 23,400 (86,679 )
EUR (87,838 ) (160,725 )
Interest rate risk
As at 31 December 2017 and 2016 the interest rate profile of
the Group’s interest-bearing financial instruments was as
follows:
31 December 2017 31 December 2016
Note Effective Interest Rate Carrying Effective rate Carrying
Fixed rate instruments
Time deposits 23
USD 5.8 % 2,590,025 3.6 % 2,817,650
EUR 2.2 % 1,069,303 2.0 % 1,383,978
TL 14.3 % 436,224 11.0 % 1,243,843
Other 12.9 % 13,036 11.1 % 36,175
Restricted cash 22
USD
— 64,503
—
—
EUR
— 118,983
—
—
TL
—
—
—
—
Other
— 320
—
—
Finance lease obligations 27
USD 28.1 % (41 ) 20.7 % (80 )
EUR 3.4 % (116,797 ) 3.4 % (48,034 )
TL 27.6 % (5,882 )
—
—
Unsecured bank loans 27
TL fixed rate loans 14.7 % (1,620,391 ) 12.1 % (1,819,944 )
UAH fixed rate loans 13.9 % (520,933 ) 15.0 % (407,171 )
Secured bank loans
BYN fixed rate loans 11.6 % (4,390 ) 11.9 % (5,634 )
Trade and other payables
EUR fixed rate payables 31
—
— 2.6 % (1,522,615 )
Debt securities issued 27
USD 5.8 % (1,875,521 ) 5.8 % (1,683,700 )
TL
—
— 10.7 % (238,956 )
Variable rate instruments 27
USD floating rate loans 3.2 % (2,880,615 ) 3.2 % (1,984,533 )
EUR floating rate loans 2.1 % (5,511,579 ) 2.3 % (3,593,110 )
(*) Includes 4.5G license payables
related to the frequency bands which the Company has been awarded
with. The last instalment of 4.5G license payable amounting to TL
1,534,702 was paid on 26 April 2017.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7 and
2016:
Profit or loss Equity
100 bps 100 bps 100 bps 100 bps
31 December 2017
Variable rate instruments (financial liability) (83,922 ) 83,922
—
—
Cash flow sensitivity (net) (83,922 ) 83,922
—
—
31 December 2016
Variable rate instruments (financial liability) (55,776 ) 55,776
—
—
Cash flow sensitivity (net) (55,776 ) 55,776
—
—
Fair values
Fair value of the Group’s financial assets and financial
liabilities that are measured at fair value on a recurring
basi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air values
31 December 31 December Fair value
Valuation techniques
FX swap contracts (4,675 ) 611 Level 2 Present value of the estimated future cash
flows based on observable yield curves and end period FX rates
Participating cross currency swap contracts (*) 950,862 382,054 Level 3 Present value of the estimated future cash
flows based on
unobservable yield curves and end period FX
rates
Currency forward contracts (2,246 ) (1,286 ) Level 2 Forward exchange rates at the balance sheet
date
(*)
Participating cross currency swap contracts include
EUR-TL interest and currency swap contracts, EUR put and call
options, amounting to nominal value of EUR 560,000 and also USD-TL
interest and currency swap contracts and put and call options
amounting to nominal value of USD 400,000 in total. The EUR-TL
participating cross currency swap contracts, which are EUR 100,000,
EUR 150,000 and EUR 250,000, was combined into one contract as of
26 May 2017 and the maturity of the contracts was extended to
23 October 2025. Additionally, cross currency swap contracts
include EUR-TL interest and currency swap contracts nominal value
of EUR 43,585 and USD-TL interest and currency swap contracts
amounting to nominal value of USD 298,611 in total. Cross currency
swap contracts include EUR-TL, cross currency swap contracts
nominal value of EUR 184,900 and USD-TL currency swap contracts
amounting to nominal value of USD 238,400 in total. Regarding these
contracts, TL 92,384 accrual of interest expense and TL 19,731
accrual of interest income has been reflected to consolidated
financial statements as at 31 December 2017 (31 December 2016:
TL 40,367 and TL 8,220 respectively). Since bid-ask spread is
unobservable input; in valuation of participating cross currency
swap contracts, prices in bid- ask price range which were
considered the most appropriate were used instead of mid prices. If
mid prices were used in the valuation the fair value of
participating cross currency swap contracts would have been TL
129,870 lower as at 31 December 2017 (31 December 2016: TL
23,291).
There were no transfers between fair value hierarchy levels during
the year.
Movements in the participating cross currency swap contracts for
the years ended 31 December 2017 and 31 December 2016 are
stated below:
31 December 31 December
Opening balance 382,054
—
Fair value gains recognized in profit or loss 568,808 382,054
Closing balance 950,862 382,054
Valuation inputs and relationships to fair value
The following table summarizes the quantitative information about
the significant unobservable inputs used in level 3 fair value
measurement of contingent consideration.
Fair value at Inputs
31 December 31 December Unobservable Inputs 31 December 31 December
Relationship of unobservable
Contingent consideration 323,691 295,062 Risk-adjusted 4.8% 5.6% A change in the discount rate by 100 bps would
increase/decrease FV by TL (9,834) and TL 10,241 respectively.
Expected first first If expected settlement date changes by 1 year FV
would increase/decrease by TL (14,884) and TL 15,602
respectively.
Changes in the consideration payable in relation to acquisition of
Belarusian Telecom for the years ended 31 December 2017 and
31 December 2016 are stated below:
2017 2016
Opening balance 295,062 235,281
Gains recognized in profit or loss 28,629 59,781
Closing balance 323,691 295,062
Financial assets:
Carrying values of significant portion of financial assets do not
differ significantly from their fair values due to their short-term
nature.
Financial liabilities:
Fair values of financial liabilities are assumed to approximate
their carrying values due to their short term nature and floating
interest rates.
As at 31 December 2017, the fair value of debt securities
issued by the Company with a nominal value of USD 500,000 and fixed
interest rate (Note 27), is TL 2,063,972.
As at 31 December 2016, the fair value of debt securities
issued by the Company and Turkcell Finansman, with a nominal value
of USD 500,000 and TL 500,000 comparatively, and fixed interest
rate (Note 27), is TL 1,921,199.</t>
  </si>
  <si>
    <t>Operating leases</t>
  </si>
  <si>
    <t>34.
Lease contracts, which mainly comprise leases of radio,
transmission, office and internet capacity, expire on various
dates. The leases have varying terms, escalation clauses and
renewal rights. On renewal, the terms of the leases are
renegotiated.
Commitments for minimum lease payments in relation to
non-cancellable operating leases are payable as follows:
2017 2016
Within one year 144,424 163,336
Later than one year but not later than five years 346,832 345,374
Later than five years 167,227 101,328
658,483 610,038
Rental expense relating to operating leases are as follows:
2017 2016 2015
Minimum lease payments 812,385 837,575 751,816
Contingent rentals
—
— 1,733
Total 812,385 837,575 753,549
Rental expenses have been recognized within cost of sales and
administration expenses for the years ended 31 December 2017,
2016 and 2015.</t>
  </si>
  <si>
    <t>Guarantees and purchase obligations</t>
  </si>
  <si>
    <t>35.
At 31 December 2017, outstanding purchase commitments with
respect to property, plant and equipment, inventory, advertising
and sponsorship amount to TL 592,956 (31 December 2016:
TL 915,868). Payments for these commitments will be made within 3
years.
The Group is contingently liable in respect of letters of guarantee
obtained from banks and given to public institutions and private
entities, and financial guarantees provided to subsidiaries
amounting to TL 4,926,916 at 31 December 2017 (31 December
2016: TL 2,370,723).
At 31 December 2017, the Company has commitments regarding
lifecell’s 3G license amounting to UAH 217,793 (equivalent to
TL 29,269 as at 31 December 2017).</t>
  </si>
  <si>
    <t>Commitments and Contingencies</t>
  </si>
  <si>
    <t>36.
The following disclosures comprise of material legal lawsuits,
investigations and in-depth investigations against the Company.
License Agreements
Turkcell:
On 27 April 1998, the Company signed the Agreement for grant
of concession for the establishment and Operation of the
Pan-European Mobile Telephone System, GSM
(hereinafter referred to as the “License
Agreement”) with the Turkish Ministry. In accordance with the
License Agreement, the Company was granted a 25 year license for
the provision of GSM services for a license fee of
$500,000.
3G License
On 30 April 2009, the Company signed a separate License
Agreement with ICTA which provides authorization for providing IMT
2000/UMTS services and establishment and operation of the required
infrastructure. Turkcell acquired the A license providing the
widest frequency band for a consideration of EUR 358,000 (excluding
VAT). The license is effective for duration of 20 years starting
from 30 April 2009. According to the agreement, Turkcell has
provided IMT 2000/UMTS services starting from 30 July
2009.
4.5G License
The 4.5 licensing process is finalized by signing of IMT License
Commitments Document by Turkcell and therefore, ICTA granted
Turkcell 4.5G License on 27 October 2015. The 4.5G License is
effective for 13 years until 30 April 2029. According to the
License, Turkcell started to provide 4.5G services on 1 April
2016.
Belarusian Telecom:
Belarusian Telecom owns a license issued on 28 August 2008 for
a period of 10 years and was valid till 28 August 2018.
According to the Sale and Purchase Agreement signed, the State
Property Committee of the Republic of Belarus committed to grant
the license from the acquisition date of 26 August 2008 for a
period of 10 years. In accordance with the Edict of the President
of the Republic of Belarus dated 26 November 2015, numbered
475, the license is now issued without limitation of the period of
validity. Starting from 1 March 2016, the license is
valid from the date of the licensing authority’s decision on
its issue and for an unlimited period. Under the terms of its
license, Belarusian Telecom is required to gradually increase its
geographical coverage until the end of 2018. Belarusian Telecom has
fulfilled all coverage requirements except covering all Belarusian
settlements. The number of uncovered settlements is 657 out of a
total of 22,552 settlements.
lifecell:
lifecell owns twelve activity licenses, for GSM 900, GSM 1800, a
technology neutral license, issued for 3G, one license for
international and long-distance calls and eight PSTN licenses for
eight regions in Ukraine. As of December 31, 2017, lifecell
owned 28 frequency use licenses for IMT-2000 (UMTS), GSM-900,
GSM-1800, CDMA-800, Wi-fi and microwave Radiorelay and Broadband
Radio Access, which are regional and national. 3G activity and
frequency licenses were issued in March 2015, reissued due to
company name change in March 2016 and are valid for 15 years.
Additionally, lifecell holds a specific number range – three
NDC codes for mobile networks, sixteen permissions on a number
resource for short numbers, eleven permissions on a number resource
for SS-7 codes (7 regional and 4 international), one permission on
a number resource for Mobile Network Code, nine permissions on a
number resource for local ranges for PSTN licenses, two permissions
on a service codes for alternative routing selection for
international and long-distance fixed telephony and one permission
on a code for global telecommunication service
“800”.
Inteltek:
On 12 August 2008, Spor Toto conducted a tender which allowed
private companies to organize fixed odds and paramutual betting
games based on sports competitions. Inteltek gave the best offer
for the tender. On 29 August 2008, Inteltek signed a contract
with Spor Toto, receiving the rights to operate the fixed odds and
paramutual betting games based on sports competitions for the next
ten years. New commission rate, which is 1.4% of the takings
arising from the operation of the fixed odds and paramutual betting
games based on sports competitions (until 1 March 2009,
commission rate was 7% of gross takings), is applicable starting
from March 2009. As at 31 December 2017, Inteltek has a letter
of guarantee of TL 159,752 (31 December 2016: TL 159,752) provided
to Spor Toto.
Inteltek has a mobile agency agreement with Spor Toto, receiving
the rights to assign mobile sub agencies to operate the fixed odds
and paramutual betting games based on sports competitions. As at
31 December 2017, Inteltek has a letter of guarantee of TL
25,000 (31 December 2016: TL 25,000) provided to Spor Toto for
mobile agency agreement. The targeted payout is 50% of the turnover
balance including VAT. The fact that Inteltek is obliged to pay the
difference between the realized and the targeted payout balances,
whenever the pool balance falls negative, creates an excess payment
risk.
Kibris Telekom:
On 27 April 2007, Kibris Telekom signed the License Agreement
for Installation and Operation of a Digital, Cellular, Mobile
Telecommunication System (“Mobile Communication License
Agreement”) with the Ministry of Communications and Public
Works of the Turkish Republic of Northern Cyprus which is effective
from 1 August 2007, replacing the previous GSM-Mobile
Telephony System Agreement dated 25 March 1999. In accordance
with the Mobile Communication License Agreement, Kibris Telekom was
granted an 18 year GSM 900, GSM 1800 and IMT 2000/UMTS license for
GSM 900, GSM 1800 frequencies while the usage of IMT 2000/UMTS
frequency bands is subject to the fulfillment of certain
conditions.
On 14 March 2008, Kibris Telekom was awarded a 3G
infrastructure license at a cost of $10,000 including VAT, which
was paid at the end of March 2008. Under the terms of the license,
the system had to be operational by mid-October 2008. In 2010,
Kibris Telekom has completed the radio transmission (air link)
project providing direct international voice and data connection
with mainland and started using it from the third quarter of 2010.
The Project is the only direct connection in Turkish Republic of
Northern Cyprus besides Telecommunication Authority.
Azerinteltek:
Azerinteltek, in which Inteltek’s shareholding is 51%, was
established on 19 January 2010, and authorized to organize,
operate, manage and develop the fixed-odds and para-mutual sports
betting games by the Ministry of Youth and Sports of Azerbaijan for
a period of 10 years. The agreement signed with Azeridmanservis
which is founded by the Ministry of Youth and Sports of Azerbaijan
is renewed with the same terms and conditions in accordance with
the new legislation enforced in Azerbaijan regarding the betting
games based on sports on 30 September 2010. Azerinteltek
officially commenced sports betting games on 18 January 2011.
On 4 March 2015, Azerinteltek authorization of organizing,
operating, managing and developing the fixed-odds and para-mutual
sports betting games of was extended till 2 March 2025.
Since January 1, 2013, Azerinteltek was authorized for
the sales of lottery tickets as a main distributor by Azerlotereya.
As at 1 January 2016, the authorization for the sales of
lottery tickets decided to be extended yearly.
Management believes that the Group is in compliance with the terms
and conditions of the license agreements in all material respects
as at 31 December 2017 and 2016.
36.1 Dispute on Treasury Share
Amounts
Turkcell has the 2G and 3G Concession Agreements which was signed
with the regulatory party in Turkey for rendering mobile
telecommunication services.
According to the 2G and 3G Concession Agreements, The Company is
obliged to pay each month 15% of its monthly gross sales; with the
exception of the interest for late payment of the amounts charged
to its subscribers and of the indirect taxes, fiscal obligations
such as fees and duties and the invoiced amounts recorded in the
accounts to the Treasury as treasury share. The Company is obliged
to pay 90% of this share to Treasury and 10% of the remaining as
the universal services share to the Ministry. The Company is also
obliged to pay once a year 0.35% of its gross sale as the Authority
contribution share.
As “Applicable Law and Settlement of Disputes” of the
2G and 3G Concession Agremeent, the parties agreed that the
disputes shall be settled by three arbitrators to be appointed in
accordance with the arbitration rules of the International Chamber
of Commerce for 2G while the Council of State is authorized to
solve the disputes arising from the agreement and its annexes
thereof for 3G.
The Undersecretariat of Treasury and ICTA alleged that Company made
deficient treasury payments in the past, The Company objected to
these claims.
After then, the Company has resolved the following within the scope
of Provisional Article 13 added to the Telegraph and Telephone Law
No.406 dated 4 February 1924 of the Law on the Amendment of
Certain Tax Laws and Other Laws No. 7061 published in the
Official Gazette dated December 5th, 2017: to restructure
relevant disputes and their interest fees and to choose the method
of increasing tax base from the options in order to restructure
relevant disputes and their interest fees for the periods for which
examination is ongoing or has not been yet initiated. The Company
applied for restructure, and according to the Law The Company
submitted waiver petition or accepted the cases related to the
restructured amounts. It is expected that the Courts grant
decisions about the statement of waiver/acceptance of the
aforementioned cases.
Based on the Laws stated above, the total amount, including
principal and interest, calculated is TL 206,365 and is TL 209,159,
respectively. The payment will be made in 6 equal installments in
two-month periods, starting from January 31st, 2018. The total
payment including interest on installments is TL 436,300.
Based on the management opinion, the probability of an outflow of
resources embodying economic benefits to settle the obligation is
certain, thus, including discount TL 417,668 provision is
recognized in the consolidated financial statements as at and for
the period ended 31 December 2017 (31 December 2016:
None).
36.2 Dispute on Special Communication
Tax
Large Tax Payers Office levied Special Communication Tax (SCT) and
tax penalty on the Company amounting to TL 527,639 in total, of
which SCT amounting 211,056 and penalty amounting to TL 316,583
based on the claim stated on Tax Investigation Reports related to
SCT prepared for the years 2008-2012. The Company filed lawsuits in
the Tax Courts for the cancellation of each tax and tax penalty
claim. In some of the cases, The Court decided in favour of The
Company or in favour of the Court. The parties appealed the
decisions regarding the parts against them.
The Large Tax Payers Office has collected TL 80,355 calculated for
the parts against the Company for the assessment of the SCT for the
year 2011 by offsetting the receivables of the Company from Public
Administrations.
As per the Law no. 6736, the Company filed applications for the
restructuring of penalties and interest on the SCT regarding the
dispute on the tax amount for the years 2008, 2009, 2010, 2011 and
2012. Tax Office rejected the application for the year 2011 and the
case is pending for the year 2011; accepted the other restructuring
applications for the years 2008, 2009, 2010, 2012 and the Company
paid the restructuring amount of TL 117,058.
Limited tax investigation for the period of 2013 has been started
in 2014 and the result of investigation has not yet been notified
to Turkcell. Large Tax Payers Office has begun the limited tax
investigation for the period of 2013. For the year of 2014, 2015
and 2016 a new investigation has been initiated.
Based on the probable payment including interest in case of
restructuring the SCT for the year 2013 as per the Law no. 6736,
the Company accrued provisions in the consolidated financial
statements as at and for the period ended 31 December 2017
amounting to 24,175 TL including discount (31 December 2016:
14,866).
36.3 Investigation initiated by ICTA on
subscription numbers and radio utilization and usage fees
ICTA commenced in-depth investigations, against the GSM operators
for the years, 2004-2009, 2010-2011, 2012, 2013 and 2014. As a
result of the investigations, ICTA imposed administrative fines to
the Company amounting TL 11,240 in total and decided to warn the
Company. The administrative fines were paid within 1 month
following the notification of the decision of ICTA, with 25%
discount. The Company filed lawsuits for the cancellation of
aforementioned administrative fines and ICTA’s administrative
acts. ICTA filed lawsuits against Company for the collection of the
radio utilization and usage fee amount which was alleged that the
Company paid deficiently.
The Company has resolved the following based on the Laws
No. 7061 as explained in detailed note 36.1 to restructure
radio fees which are in dispute and respective penalty, default
interest regarding these disputes. The Company applied for
restructure, and according to the Law The Company submitted waiver
petition or accepted the cases related to the restructured amounts.
It is expected that the Courts grant decisions about the statement
of waiver/acceptance of the aforementioned cases.
The total amount, including principal and interest, calculated
within the scope of clause 2 is TL 156,637. The payment will be
made in 6 equal installments in two-month periods, starting from
31 January 2018. The total payment including interest on
installments is TL 164,469.
Based on the management opinion, the probability of an outflow of
resources embodying economic benefits is certain, thus, including
discount TL 157,446 provision is recognized in the consolidated
financial statements as at and for the period ended
31 December 2017 (31 December 2016: None).
36.4 Disputes regarding the Law on the
Protection of Competition
On the grounds of the investigation initiated by the Competition
Board on the grounds that the Company violated the competitive
environment through abusing its dominant position in the Turkish
mobile market and it was decided to apply administrative fine
amounting to TL 91,942 on the Company. A lawsuit was filed by the
Company. The case is still pending.
The payment order has been sent to the Company by the Tax Office.
The Company filed a lawsuit for the stay of execution and
cancellation of the payment order. The Court accepted the lawsuit
and cancelled the payment order. Tax Office appealed the decision.
The Company replied the appeal request. Appeal process is still
pending.
Three private companies filed a lawsuits against the Company in
relation with this case claiming in total of TL 113,084 together
with up to 3 times of the loss amount to be determined by the court
for its material damages by reserving its rights for surpluses
allegedly. The cases are still pending.
Based on the management opinion, the probability of an outflow of
resources embodying economic benefits is uncertain, thus, no
provision is recognized in the consolidated financial statements as
at and for the period ended 31 December 2017 (31 December
2016: None).
36.5 Other ongoing lawsuits and
investigations
Within consolidated financial statements prepared as of
31 December 2017, obligations which are related to following
ongoing disputes have been evaluated.
Based on the management opinion, an outflow of resources embodying
economic benefits is deemed to be less than probable, thus, no
provision is recognized in the consolidated financial statements as
at and for the period ended 31 December 2017 (31 December
2016: None).
Subject 31 December 2017 Anticipated Maximum (excluding accrued 31 December 2016 Anticipated Maximum (excluding accrued 31 December 2017 Provision 31 December 2016 Provision
Disputes related with ICTA 13,367 22,544
—
—
In addition, Tax Audit Committee carries out limited tax
investigations regarding the Company’s VAT and corporate tax
practices for the years 2012, 2013 and 2014 and VAT practices for
the years 2015 and 2016. Based on the management opinion, the
probability of an outflow of resources embodying economic benefits
is uncertain, thus, no provision is recognized in the consolidated
financial statements as at and for the period ended
31 December 2017.</t>
  </si>
  <si>
    <t>Related parties</t>
  </si>
  <si>
    <t>37.
Transactions with key management personnel
Key management personnel comprise of the Group’s members of
the Board of Directors and chief officers.
There are no loans to key management personnel as of
31 December 2017 and 2016.
The Group provide additional benefits to key management personnel
and contribution to retirement plans based on a pre-determined
ratio of compensation.
31 December 31 December 31 December
Short-term benefits (*) 74,696 50,001 52,767
Termination benefits 604 10,064 13,454
Long-term benefits 548 479 655
75,848 60,544 66,876
(*) Includes share-based payment.
The following balances are outstanding at the end of the reporting
period in relation to transactions with related parties:
31 December 31 December
Due from related parties
Telia Sonera International Carrier AB (“Telia”) 1,256 607
Kyivstar GSM JSC (“Kyivstar”) 1,061 75
GSM Kazakhstan Ltd (“Kazakcell”) 830 937
Azercell Telekom MMC (“Azercell”) 364 446
MegaFon OJSC (“Megafon”) 281 1,387
Hobim Bilgi Islem Hizmetleri AS (“Hobim”) (*)
— 1,223
Vimpelcom OJSC (“Vimpelcom”)
— 586
Other 1,507 600
5,299 5,861
(*) Hobim is not a related party
effective from 20 June 2017.
Due from related parties is shown net of allowance for doubtful
receivables amounting to TL 227 at 31 December 2017 (31
December 2016: TL 231).
Due from Megafon, Telia, Vimpelcom, Azercell, Millenicom and
Kyivstar resulted from telecommunications services.
Due from Kazakcell, mainly resulted from software services and
telecommunications services
31 December 31 December
Due to related parties
Kyivstar GSM JSC (“Kyivstar”) 2,346 2,382
Wind Telecomunicazioni S.P.A. 1,738
—
Vimpelcom (Bvı) Ltd. 1,552 100
Geocell LLC (“Geocell”) 447 445
Megafon 17 892
Hobim (*)
— 6,260
Other 880 1,122
6,980 11,201
(*) Hobim is not a related party
effective from 20 June 2017.
Due to Kyivstar, Megafon, Geocell, Wind Telecomunicazioni S.P.A.
and Vimpelcom (Bvı) Ltd.mainly resulted from
telecommunications services received.
The Group’s exposure to currency risk related to outstanding
balances with related parties is disclosed in Note 33.
The following transactions occurred with related parties:
2017 2016 2015
Revenue from related parties
Sales to Kyivstar
Telecommunications services 30,875 30,964 41,728
Sales to Telia
Telecommunications services 10,020 15,761 16,955
Sales to Vimpelcom
Telecommunications services 7,230 20,775 20,489
Sales to Megafon
Telecommunication services 6,362 11,773 14,958
Sales to Azercell
Telecommunication services 1,583 2,585 4,183
Sales to Krea (*)
Call center services, fixed line services, rent
and interest charges
— 3,422 4,831
Sales to Millenicom (**)
Telecommunication services
— 997 8,861
Sales to KVK Teknoloji (***)
Simcard SIM card and prepaid card sales
—
— 217,080
Sales to other related parties 4,962 3,149 6,049
61,032 89,426 335,134
Transactions with related parties
2017 2016 2015
Related party expenses
Charges from Kyivstar
Telecommunications services 49,178 47,595 49,608
Charges from Hobim (****)
Invoicing and archiving services 16,993 31,832 29,570
Charges from Vimpelcom
Telecommunications services 10,853 2,721 4,348
Charges from Megafon
Telecommunications services 5,169 3,162 4,342
Charges from Telia
Telecommunications services 3,120 2,499 3,409
Charges from Azercell
Telecommunications services 734 1,361 28
Charges from Krea
Digital television broadcasting services
— 5,975 15,826
Charges from KVK Teknoloji
Dealer activation fees and others
—
— 76,743
Charges from other related parties 11,832 8,497 15,151
97,879 103,642 199,025
(*) Transactions with Krea include
transactions until 26 August 2016.
(**) Transactions with Millenicom include
transactions until 21 January 2016.
(***) KVK Teknoloji is not a related party
effective from 6 July 2015. Transactions with KVK Teknoloji
include transactions until that date.
(****) Transactions with Hobim include transactions until
20 June 2017.
Transactions with Kyivstar:
Kyivstar, an entity under common control with Alfa, is rendering
and receiving telecommunications services such as interconnection
and roaming.
Transactions with Hobim:
Hobim, one of the leading data processing and application service
provider companies in Turkey, is owned by Cukurova Group. The
Company has entered into invoice printing and archiving agreements
with Hobim under which Hobim provides the Company with monthly
invoice printing services, manages archiving of invoices and
subscription documents. Prices of the agreements are determined
through alternative proposals’ evaluation.
Transactions with Vimpelcom:
Vimpelcom, an entity under common control with Alfa, is rendering
and receiving telecommunications services such as interconnection
and roaming.
Transactions with Megafon:
Megafon, a subsidiary of Sonera, is rendering and receiving
telecommunications services such as interconnection and
roaming.
Transactions with Telia:
Telia, a subsidiary of Sonera, is rendering and receiving
telecommunications services such as interconnection and
roaming.
Transactions with Azercell:
Azercell, a subsidiary of Sonera, is rendering and receiving
telecommunications services such as interconnection and
roaming.
Transactions with Krea:
Çukurova Holding has signed a share purchase agreement with
BeIN Media Group LLC related to the sale of their shares in Krea.
Share transfer has finalized as at 26 August 2016.
Krea, a direct-to-home digital television service company under the
Digiturk brand name.
There are no specific agreements between Turkcell and digital
channels branded under Digiturk name. Every year, as in every other
media channel, standard ad spaces are purchased on a spot basis.
Also, Krea provides instant football content related to Spor Toto
Super League to the Company to be delivered to mobile phones and
tablets.
The Company has agreements for fixed telephone, leased line,
corporate internet, and data center services provided by the
Company’s subsidiary Turkcell Superonline.
Transactions with KVK Teknoloji:
KVK Teknoloji shares held by Cukurova Group were acquired by MV
Holding on 6 July 2015. The Company has a distributorship
agreement with KVK Teknoloji.</t>
  </si>
  <si>
    <t>Subsidiaries</t>
  </si>
  <si>
    <t>38.
The Group’s ultimate parent company is Turkcell Holding.
Subsidiaries of the Company as at 31 December 2017 and
31 December 2016 are as follows:
Effective Ownership
Subsidiaries
Name
Country of
Business 31 December 31 December
Kibris Telekom Turkish Republic of Northern Cyprus Telecommunications 100 100
Turkcell Global Bilgi Turkey Customer relations management 100 100
Turktell Turkey
Information technology, value
added GSM services and entertainment investments 100 100
Turkcell Superonline Turkey Telecommunications, television services and
content services 100 100
Turkcell Satis Turkey Sales and delivery 100 100
Eastasia Netherlands Telecommunications investments 100 100
Turkcell Teknoloji Turkey Research and development 100 100
Global Tower Turkey
Telecommunications infrastructure
business 100 100
Financell Netherlands Financing business 100 100
Rehberlik Turkey Directory Assistance 100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1) Turkey Payment services and e-money licence 100 100
Lifecell Ukraine Telecommunications 100 100
Turkcell Finansman Turkey Consumer financing services 100 100
Beltower Republic of Belarus Telecommunications Infrastructure business 100 100
Turkcell Enerji (2) Turkey Electricity energy trade and wholesale and retail
electricity sales 100
—
Paycell (3) Ukraine
Payment services and e-money licence 100
—
Lifecell Digital (4) Turkish Republic of Northern Cyprus Telecommunications 100
—
Belarusian Telecom Republic of Belarus Telecommunications 80 80
Lifetech Republic of Belarus Research and development 80 80
Inteltek Turkey Information and Entertainment Services 55 55
Azerinteltek Azerbaijan Information and Entertainment Services 28 28
(1) Turkcell Odeme operating under
“Paycell” brand has been authorized by the Banking
Regulation and Supervision Agency (“BRSA”) to operate
as an “electronic money institution” and to provide
intermediation service for invoice payments. The decision was
published in the Official Gazette on 22 July 2017.
(2) Turkcell Enerji that will be engaged
in electricity energy trade, wholesale sales and retail sales was
incorporated on 20 February 2017. The Company is a wholly
owned subsidiary of Turktell and has obtained its electricity
supply license upon approval from Energy Market Regulatory
Authority (“EMRA”) as at 11 May 2017.
(3) The company “Paycell LLC”
which is established in Ukraine by lifecell and wholly owned by the
company granted the “financial company” status on
September 21, 2017. Paycell LLC will apply for financial
services and local money transfer licenses to provide digital
payment services to customers via credit device sales and
e-money.
(4) The transactions in relation to the
incorporation of Lifecell Digital Limited in the Turkish Republic
of Northern Cyprus (“TRNC”), which will offer services
as an internet service provider, by our wholly-owned subsidiary
Kıbrıs Mobile Telekomünikasyon Limited based in TRNC
is completed as at 14 December 2017.
Details of non-wholly owned subsidiaries that have material
non-controlling interests to the Company are disclosed below:
Name of subsidiary Place of Proportion of ownership Profit/(loss) allocated to Accumulated non-
31 December 31 December 31 December 31 December 31 December 31 December
Inteltek Turkey 45.00 % 45.00 % 35,924 39,346 46,072 50,863
Individually immaterial subsidiaries with non – controlling
interest 22,706 12,369 9,855 5,769
58,630 51,715 55,927 56,632
Summarized financial information in respect of Inteltek is set out
below. The summarized financial information below represents
amounts before intragroup eliminations.
Inteltek
31 December 31 December
Current assets 223,119 191,199
Non-current assets 9,290 17,367
Current liabilities 125,286 30,516
Non-current liabilities 4,742 65,020
Equity attributable to owners 102,381 113,030
2017 2016
Revenue 184,025 178,408
Expenses (104,194 ) (90,973 )
Profit for the year 79,831 87,435
Other comprehensive income/(loss) for the year 172 (618 )
Dividend paid to non-controlling interests (46,582 ) (44,888 )
Net cash inflow from operating activities 73,575 69,497
Net cash inflow from investing activities 19,930 17,470
Net cash outflow from financing activities (75,113 ) (119,751 )
Effects of foreign exchange rate fluctuations on cash and cash
equivalents 8,574 18,213
Net cash outflow/(inflow) 26,966 (14,571 )</t>
  </si>
  <si>
    <t>Cash flow information</t>
  </si>
  <si>
    <t>39.
Net debt reconciliation:
Debt securities Loans Financial Total
Balance at 1 January 2017 1,922,656 7,810,392 48,114 9,781,162
Cash inflows 209,808 24,030,222 72,421 24,312,451
Cash outflows (503,391 ) (22,768,911 ) (1,068 ) (23,273,370 )
Other non-cash movements 246,448 1,466,205 3,253 1,715,906
Balance at 31 December 2017 1,875,521 10,537,908 122,720 12,536,149
Cash and cash equivalents 4,712,333
Net debt (7,823,816 )</t>
  </si>
  <si>
    <t>Subsequent events</t>
  </si>
  <si>
    <t>40.
Fintur, in which the Group holds 41.45% stake, has completed the
transfer of its 99.99% total shareholding in Geocell LLC to Silknet
JSC on 20 March 2018, a joint stock company organized under the
laws of Georgia, for a total consideration of USD 153,000 upon
receiving the necessary regulatory approvals. The transaction has
no impact on consolidated financial statements since Fintur is
classified as “assets held for sale” in the statement
of financial position.
2600 MHz frequency tender as part of the 4G License Tender, which
the Group’s fully owned subsidiary lifecell based in Ukraine
had applied to participate, has been held on 31 January 2018.
At the tender, lifecell has been awarded with the license for 15
years bidding UAH 909,251 (TL 129,155) for 15 MHz frequency band,
the total of Lot 1 and Lot 2. Payment amounting to UAH 909,251
(equivalent to TL 129,155) of license was made in cash on
1 March 2018.
1800 MHz frequency tender as part of the 4G License Tender, which
the Group’s fully owned subsidiary lifecell based in Ukraine
had applied to participate, was held on 6 March 2018. As a
result of the tender, lifecell was awarded with the license for 15
years for 15 MHz frequency band on Lot 1 with its UAH 795,000
bid.
The 2017 General Assembly will be held on March 29, 2018 and
the Board of Directors has proposed a dividend distribution for the
year 2017 amounting to TL 1,239,500 which represented approximately
63% of distributable net income for the year 2017 on
15 February 2018. Dividend distribution decision is subject to
approval of the General Assembly. This distribution is proposed to
be paid in three equal installments on June 18,
2018, September 17, 2018 and December 17, 2018. The
dividend amount is in line with the Group’s dividend policy
approved during the Ordinary General Assembly Meeting held on
March 26, 2015 and without deduction for tax settlements
provisioned as disclosed on January 30, 2018.</t>
  </si>
  <si>
    <t>Basis of preparation and summary of significant accounting policies (Policies)</t>
  </si>
  <si>
    <t>Compliance with IFRS</t>
  </si>
  <si>
    <t>(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General Assembly has the power to amend and reissue the
financial statements. The consolidated financial statements as at
and for the year ended 31 December 2016 were authorized for issue
by the Board of Directors on 15 February 2017.
The consolidated financial statements as at and for the year ended
31 December 2017 were authorized for issue by the Board of
Directors on 15 February 2018.</t>
  </si>
  <si>
    <t>Historical cost convention</t>
  </si>
  <si>
    <t>(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t>
  </si>
  <si>
    <t>Functional and presentation currency</t>
  </si>
  <si>
    <t>(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vailable-for-sale
Foreign exchange gains and losses are recognized in profit or loss,
except:
• For capitalized foreign exchange
differences relating to borrowings to the extent that they are
regarded as an adjustment to interest costs eligible for
capitalization.
Foreign exchange differences that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si>
  <si>
    <t>Use of estimates and judgments</t>
  </si>
  <si>
    <t>(d) Use of estimates and
judgments
The preparation of the consolidated financial statements requires
the use of accounting estimates. Management also needs to exercise
judgement in applying the Group’s accounting polici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and other receivables based on the aging of the balances,
historical collection trends and general economic conditions.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becomes older.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Belarusian Telecom has 10 years of special GSM and UMTS services
licenses acquired on 26 August 2008. In addition, the license
period has been committed and signed for an additional 10 years for
an insignificant fee. The amortization on the consolidated
financial statements has been recognized on the assumption that the
duration of the license would be extended.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 and costs
with suppliers are reported on a net basis, representing the net
margin earned. Whether the Group is acting as principal or agent
depends on management’s analysis of both legal form and
substance of the agreement between the Group and its business
partners; such judgements impact the amount of reported revenue and
costs but do not impact reported assets, liabilities or cash
flows.
Multiple element arrangements
In arrangements which include multiple elements where the Group
acts as principal, the Group considers the elements to be separate
units of accounting in the arrangement. Total arrangement
consideration relating to the bundled contracts is allocated among
the different units according the following criteria:
• the component has standalone value to
the customer; and
• the fair value of the component can
be measured reliably.
The arrangement consideration is allocated to each deliverable in
proportion to the fair value of the individual deliverables. If a
delivered element of a transaction is not a separately identifiable
component, then it is accounted for as an integrated part of the
remaining compon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they operate. This
process involves estimating the actual current tax exposure
together with assessing temporary differences resulting from
differing treatment of items, such as deferred revenue and reserves
for tax and accounting purposes. The Group management assesses the
likelihood that the deferred tax assets will be recovered from
future taxable income and to the extent the recovery is not
considered probable the deferred asset is adjusted accordingly.
The recognition of deferred tax assets is based upon whether it is
probable that future taxable profits will be available, against
which the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6, the Group is involved in a
number of investigations and legal proceedings (both as a plaintiff
and as a defendant) during the year arising in the ordinary course
of business. All of these investigations and litigations are
evaluated by the Group Management in accordance with IAS 37
“Provisions, Contingent Liabilities and Contingent
Assets”
Annual impairment review
The Group tests annually whether goodwill and intangible asset not
yet available for use have suffered any impairment in accordance
with IAS 36 “Impairment of Assets”
As at 31 December 2014, the Group has impaired its assets in
Crimea region amounting to TL 19,897. As at 31 December 2017,
the Group has impaired its assets in Luhansk and Donetsk regions
amounting to TL 10,872.
Current and potential future political and economic changes in
Belarus and Ukraine could have an adverse effect on the
subsidiaries operating in these countries. The economic stability
of Belarus and Ukraine depends on the economic measures that will
be taken by the governments and the outcomes of the legal,
administrative and political processes in these countries. These
processes are beyond the control of the subsidiaries established in
these countries.
Consequently, the subsidiaries operating within Belarus and Ukraine
may subject to foreign currency and interest rate risks related to
borrowings, the subscriber’s purchasing power, liquidity and
increase in corporate and personal insolvencies, that may not
necessarily be observable in other markets. The accompanying
consolidated financial statements contain the Group
management’s estimations on the economic and financial
positions of its subsidiaries operating in Belarus and Ukraine. The
future economic situation of Belarus and Ukraine might differ from
the Group’s expectations. As at 31 December 2017, the
Group’s management believes that their approach is
appropriate in taking all the necessary measures to support the
sustainability of these subsidiaries’ businesses in the
current circumstances and the achievability of the financials
projections used in the impairment assessments.
Fair value measurements and valuation processes
Some of the Group’s assets and liabilities are measured at
fair value for financial reporting purposes. In estimating the fair
value of an asset or a liability, the Group uses market-observable
data to the extent it is available. Where Level 1 and 2 inputs
are not available, the Group can engage third party qualified
valuers to perform the valuation, if necessary. The management
works closely with the qualified external valuers to establish the
appropriate valuation techniques and inputs to the model.
Information about the valuation techniques and inputs used in
determining the fair value of various assets and liabilities are
disclosed in Note 33.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below factors:
- the Company is not primary obligor
for the sale of handset,
- the Company does not have control
over the sale prices of handsets,
- the Company has no inventory
risk,
- the Company has no responsibility on
technical compability of equipment delivered to customers
- the responsibility after sale belongs
to the distributor and
- the Company does not make any
modification on the equipment.</t>
  </si>
  <si>
    <t>Changes in accounting policies</t>
  </si>
  <si>
    <t>(e) Changes in accounting
policies
Other than the adoption of the new and revised standards as
explained in Note 2(af), the Group did not make any significant
changes to its accounting policies during the current year.</t>
  </si>
  <si>
    <t>Changes in accounting estimates</t>
  </si>
  <si>
    <t>(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si>
  <si>
    <t>Comparative information and revision of prior period financial statements</t>
  </si>
  <si>
    <t>(g) Comparative information and
revision of prior period financial statements
The consolidated financial statements of the Group have been
prepared consistent with prior periods.</t>
  </si>
  <si>
    <t>Principles of consolidation and equity accounting</t>
  </si>
  <si>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canc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ii)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 -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Turkcell Finansman A.Ş. (“Turkcell Finansman”)
sold financial loans amounting to TL 87,589 to Aktif
Yatırım Bankası A.Ş. Turkcell Varlık
Finansmanı Fund (“Fund”) founded by Aktif
Yatırım Bankası A.Ş. on 14 April 2017 in
order to create funds for issuance of Asset Backed Securities
(“ABS”) which will be issued by the Fund in a structure
where Turkcell Finansman will act as the source organization.
Turkcell Finansman sold second financial loans amounting to TL
89,607 to Aktif Yatırım Bankası A.Ş. Turkcell
Varlık Finansmanı Fund (“Fund”) founded by
Aktif Yatırım Bankası A.Ş. on 22 August
2017. Turkcell Finansman transferred its contractual rights to
receive cash flows from the financial loans that have been sold to
the Fund resulting in de-recognition
(iii) Changes in ownership
interests
The Group treats transactions with non-controlling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i) Put option over shares relating to
non-controlling
Where a put option is written by the Group on shares in an existing
subsidiary held by non-controlling non-controlling non-controlling
Reserve for put option over shares relating to non-controlling non-controlling non-controlling
(vii) Investments in associat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s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5).
The Group measures an associate that is classified as held for sale
at the lower of its carrying amount at the date of classification
as held for sale and fair value less costs of disposal. Equity
accounting ceases once an associate is classified as held for
sale.</t>
  </si>
  <si>
    <t>(i) Financial instruments
(i) Classification
The Group classifies its financial assets in the following
categories:
• financial assets at fair value
through profit or loss,
• loans and receivables,
• held-to-maturity
• available-for-sale
The classification depends on the purpose for which the investments
were acquired. Management determines the classification of its
investments at initial recognition and, in the case of assets
classified as held-to-maturity, re-evaluates
(ii) Reclassification
The Group may choose to reclassify a non-derivative available-for-sale
Reclassifications are made at fair value as of the reclassification
date. Fair value becomes the new cost or amortized cost as
applicable, and no reversals of fair value gains or losses recorded
before reclassification date are subsequently made. Effective
interest rates for financial assets reclassified to loans and
receivables and held-to-maturity
(iii)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When securities classified as available-for-sale
(iv)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Loans and receivables and held-to-maturity
Available-for-sale
• for ‘financial assets at fair
value through profit or loss’ – in profit or loss
• for available-for-sale
• for other monetary and non-monetary available-for-sale
Dividends on financial assets at fair value through profit or loss
and available-for-sale
Details on how the fair value of financial instruments is
determined are disclosed in Note 33.
(iv) Impairmen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has an
impact on the estimated future cash flows of the financial asset or
group of financial assets that can be reliably estimated. In the
case of equity investments classified as available-for-sale,
For loans and receivabl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sed in profit or loss. If a loan or held-to-maturity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profit
or loss.
Impairment testing of trade receivables is described in Note
33.
If there is objective evidence of impairment for available-for-sale
Impairment losses on equity instruments that were recognised in
profit or loss are not reversed through profit or loss in a
subsequent period.
If the fair value of a debt instrument classified as available-for-sale
(v)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vi) Income recognition
Interest income is recognis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sed using the
original effective interest rate.
Dividends are recognised as revenue when the right to receive
payment is established. This applies even if they are paid out of
pre-acquisition
(vii) Derivative financial
instruments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value of
discounted future value of difference between contract price level
and forward value of CBRT exchange rate with risk fee rates for the
period. Interest rate and currency swaps will be valued with the
difference of discounted cash flows of each leg of the swaps using
risk free rates and CBRT exchange rates. Option transactions will
be valued with option pricing models using risk free rates and CBRT
exchange rates.
(viii) Offsetting financial assets and
financial liabilities
Financial assets and liabilities are offset and the net amount
presented in the statement of financial position where the Group
has a legally enforcable right to offset the recognized amounts,
and there is an intention to settle on a net basis or to realize
the asset and settle the liability simultaneously.</t>
  </si>
  <si>
    <t>(j)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k) Trade receivables
Trade receivables are amounts due from customers for goods sold or
services performed in the ordinary course of business. If
collection of the amounts is expected in one year or less they are
classified as current assets. If not, they are presented as
non-current
Trade receivables are recognized initially at fair value and
subsequently measured at amortized cost using the effective
interest method, less provision for impairment. See Note 33 for a
description of the Group’s impairment policies.</t>
  </si>
  <si>
    <t>(l)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decrease in inflation rate in subsequent years led the three-year
cumulative rate as of the end of 2014 to decrease to 65%.
Accordingly, the economy of Belarus was considered to transit out
of hyperinflationary status and 2015 i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re are recognized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The property, plant and equipment acquired
under finance leases is depreciated over the asset’s useful
life or over the shorter of the asset’s useful life and the
lease term if there is no reasonable certainty that the group will
obtain ownership at the end of the lease term.
Land is not depreciated.
The estimated useful lives are as follows:
Buildings 21 – 25 years
Mobile network infrastructure 4 – 20 years
Fixed network infrastructure 3 – 25 years
Call center equipment 4 – 8
years
Equipment, fixtures and fittings 2 – 10 years
Motor vehicles 4 – 6
years
Central betting terminals 5 – 10 years
Leasehold improvements 3 – 5
years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m)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Telecommunications licenses 3 – 25 years
(ii) Computer software
Acquired computer software licenses are capitalized on the basis of
the costs incurred to acquire and bring to use the specific
software.
Costs associated with maintaining computer software programmes are
recognized as an expense as incurred.
Development costs that are directly attributable to the design and
testing of identifiable and unique software products controlled by
the group are recognis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Amortization
Amortization is recognized in the statement of profit or loss on a
straight-line basis over the estimated useful lives. The useful
lives for computer software are as follows:
Computer software 3 – 8 years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The Group amortizes intangible assets with a limited useful life
using the straight-line method over the following periods:
Transmission line software 5 – 10 years
Central betting system operating right 7 – 10 years
Customer base 2 – 15 years
Brand name 9 – 10 years
Indefeasible right of use 15 years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si>
  <si>
    <t>(n)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Investment
Property
25
– 45 years
Depreciation methods, useful lives and residual values are
reviewed, and adjusted if appropriate, at the end of each reporting
period.</t>
  </si>
  <si>
    <t>(o)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17 and
2016, inventories mainly consisted of mobile phones, sim-cards,</t>
  </si>
  <si>
    <t>(p) Impairment of assets
Goodwill and intangible assets that have an indefinite useful life
are not subject to amortization which are tested annually for
impairment and reviewed at each reporting date and if triggering
events occur,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For the purposes of assessing
impairment, assets are grouped at the lowest levels for which there
are separately identifiable cash inflows which are largely
independent of the cash inflows from other assets or groups of
assets (cash-generating units). Non-financial</t>
  </si>
  <si>
    <t>(r) Employee benefits
(i) Short-term obligations
Liabilities for salaries including non-monetary
(ii) Termination benefits
In accordance with the labor law in Turkey, the Company and its
subsidiaries in Turkey are required to make lump-sum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acquired and the liability incurred at the fair value of the
liability. Liabilities for cash-settled share-based payment plan
are recognized as employee benefit expense over the relevant
service period. The fair value of the liability is re-measured
(v) Personnel bonus
Provision for bonus is provided when the bonus is a legal
obligation, or past practice would make the bonus a constructive
obligation and the Group is able to make a reliable estimate of the
obligation.</t>
  </si>
  <si>
    <t>(s)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t>
  </si>
  <si>
    <t>(t) Revenue
Revenue is recognized at the fair value of the consideration
received or receivable, net of returns, trade allowances and
rebates.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the
specifics of each arrangement.
Revenue from telecommunication services includes postpaid and
prepaid revenue from voice, data, messaging and value added
services, interconnect revenue, monthly fixed fees, SIM card sales
and roaming revenue. Revenue from telecommunication services are
recognized at the time services are rendered.
With respect to prepaid revenue, the Group generally collects cash
in advance by selling prepaid top up to distributors. In such
cases, the Group does not recognize revenue until subscribers use
the telecommunication services. Deferred revenue is recorded under
current liabilities.
Services may be bundled with other products and services and these
bundled elements involve consideration in the form of a fixed fee
or a fixed fee coupled with a continuing payment stream. Total
arrangement consideration relating to a bundled contract is
allocated to different units of accounting if:
• each element in the arrangement has
standalone value to the customer; and
• fair value of each element can be
measured reliably.
The arrangement consideration is allocated to each element based
upon their relative fair values. If an element of a transaction is
not a separately identifiable component, then it is accounted for
as an integral part of the remaining elements of the
transaction.
Revenue allocated to products where the Group acts as principal is
recognized when significant risks and rewards of ownership are
transferred to the buyer, collection is probable, associated costs
and possible return of goods can be estimated reliably, there is no
continuing management involvement with the products and the amount
of revenue can be measured reliably.
Revenue from device sales is recognized when the device is
delivered to the end customer and significant risks and rewards of
ownership are transferred. For device sales made to intermediaries,
revenue is recognized if significant risks and rewards of ownership
associated with the device are transferred to the intermediary and
the intermediary has no general right to return the device to
receive a refund. If significant risks and rewards of ownership are
not transferred, revenue is deferred until sale of the device to an
end customer by the intermediary or expiry of any right of
return.
The Company, the distributors and dealers offer joint campaigns to
the subscribers which may include the sale of device by the dealer
and/or the distributor and the sale of communication service by the
Company. In certain campaigns, dealers make the handset sale to the
subscribers instalments of which will be collected by the Company
based on the letters of undertaking signed by the subscribers. With
the letter of undertaking, the dealer assigns its receivables from
handset sale to the distributor and the distributor assigns its
receivables to the Company.
The Company pays the distributor net present value of the
instalments to be collected from the subscribers and recognizes
contracted receivables in its statement of financial position. The
undue portion of assigned receivables from the distributors which
were paid upfront by the Company is classified as “undue
assigned contracted receivables” in trade receivables (Note
19). When monthly installment is invoiced to the subscriber,
related portion is presented as “receivables from
subscribers”. The Company collects the contracted receivables
in installments during the contract period and does not recognize
any revenue for the handset in these transactions as the Company
does not act as principal for the sale of handset.
Starting from 2014, the subscribers has an option to buy handsets
using bank loans instalments of which are collected by the Company
on behalf of the bank. The Company does not bear any credit risk in
these transactions. Since the Company collects receivables during
the contract period and acts as agent for the sale of handset, the
Company does not recognize any revenue for the handset in these
transactions.
Starting from 2016 the Company and distributors started to offer
the option to buy a device through Turkcell Financing loan, which
will be collected by the Company. The Group carries a risk of
collection in these transactions. Turkcell Finansman collects the
purchased credit from the subscriber during the contract period,
and does not record revenue related to the device since it is not
the main contractor in the device sal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telecommunication services
revenues.
Revenues from betting business mainly comprise of net takings
earned to a maximum of 1.4% of gross takings as the head agent of
fixed odds betting games and mobile agent revenues of 7.25% of
mobile agency turnover after deducting VAT and gaming tax as the
head agent. Revenues from betting business are recognized at the
time all services related to the games are fully rendered. Under
the agreement signed with Spor Toto Teşkilat
Müdürlüğü A.Ş. (“Spor
Toto”), Inteltek Internet Teknoloji Yatırım ve
Danışmanlık A.Ş. (“Inteltek”) is
obliged to undertake any excess payout, which is presented on a net
basis.
Azerinteltek received authorization from Azeridmanservis Limited
Liability Company set under the Ministry of Youth and Sport of the
Republic of Azerbaijan to organize, operate, manage and develop the
fixed odds and paramutual sports betting business. Since
Azerinteltek acts as principal, total consideration received from
the player less payout (distribution to players) and amounts
collected from players on behalf of Ministry of Sports is
recognized at the time all services related to the games are fully
rendered.
Azerinteltek has been authorized for the Lottery games by
Azerlotereya. Azerinteltek has been generating commission revenue
over Lottery games turnover through its own agencies by applying
15% commission rate according to agreement between Azerinteltek and
Azerlotereya. Commission revenues are recognized at the time all
services related to the games are fully rendered.
SIM card sales are recognized upon delivery to distributors, net of
returns, discounts and rebates. SIM card costs are also recognized
upon sale of the SIM card to the distributors. SIM card sales are
included telecommunication services revenues.
Call center revenues are recognized at the time services are
rendere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of both
the legal form and substance of the agreement between the Group and
its business partners; such judgements impact the amount of
reported revenue and operating costs but do not impact reported
assets, liabilities or cash flows.
The Company and the Ministry of Transport, Maritime Affairs and
Communications, Directorate General of Communications signed a
contract to continue the contract to establish and operate mobile
communication infrastructure and operation in uncovered areas,
(Phase 1) until 31 December 2018 and to add mobile broadband
services to the existing infrastructure providing GSM services
under Universal Service Law and to operate the new and existing
networks together. Mobile broadband services
will be added to the existing
infrastructure established in accordance with Phase 1 in 1,799
rural locations. The new and the existing infrastructure will be
operated together. As of 31 December 2017, the Company has
recognized TL 257,866 revenue from its operations related to this
contract. Since the Company acts as principal, revenue and
operating costs are reported on a gross basis in these consolidated
financial statements.
The revenue recognition policy for other revenues is to recognize
revenue as services are provided.
Volume rebates or discounts and other contractual changes in the
prices of roaming and other services are anticipated, as both the
payer and the recipient, if it is probable that they have been
earned or will take effect. Thus, contractual rebates and discounts
are anticipated, but discretionary rebates and discounts are not
anticipated because the definitions of asset and liability would
not be met.</t>
  </si>
  <si>
    <t>Leases</t>
  </si>
  <si>
    <t>(u) Leases
At inception of an arrangement, the Group determines whether such
an arrangement is or contains a lease. A specific asset is the
subject of a lease if fulfillment of the arrangement is dependent
on the use of that specified asset. An arrangement conveys the
right to use the asset if the arrangement conveys to the Group the
right to control the use of the underlying asset. At inception or
upon reassessment of the arrangement, the Group separates payments
and other consideration required by such an arrangement into those
for the lease and those for other elements on the basis of their
relative fair value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The
corresponding rental obligations, net of finance charges, are
included in payables. Each lease payment is allocated between the
liability and finance cost. The finance cost is charged to the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
Lease income from operating leases where the Group is a lessor is
recognized as income on a straight-line basis over the lease term.
The respective leased assets are included in the statement of
financial position based on their nature.</t>
  </si>
  <si>
    <t>(v)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si>
  <si>
    <t>(w)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t>
  </si>
  <si>
    <t>Income taxes</t>
  </si>
  <si>
    <t>(x)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ey or other investment allowances). The
Group accounts for such allowances as tax credits, which means that
the allowance reduces income tax payable and current tax expense. A
deferred tax asset is recognized for unclaimed tax credits that are
carried forward as deferred tax assets.</t>
  </si>
  <si>
    <t>(y)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 average number
of ordinary shares outstanding during the financial year, excluding
treasury shares. In Turkey,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si>
  <si>
    <t>Subscriber acquisition costs</t>
  </si>
  <si>
    <t>(z) Subscriber acquisition
costs
The Group capitalizes directly attributable subscriber acquisition
costs when the following conditions are met:
• the capitalized costs can be measured
reliably;
• there is a contract binding the
customer for a specific period of time; and
• it is probable that the amount of the
capitalized costs will be recovered through revenue generated by
the service contract, or, where the customer withdraws from the
contract in advance, through the collection of the penalty.
Capitalized subscriber acquisition costs are amortized on a
straight-line basis over the minimum period of the underlying
contract. In all other cases, subscriber acquisition costs are
expensed when incurred.</t>
  </si>
  <si>
    <t>Government grants</t>
  </si>
  <si>
    <t>(aa)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property, plant and equipment are
included in non-current</t>
  </si>
  <si>
    <t>Non-current asset held for sale and discontinued operations</t>
  </si>
  <si>
    <t>(ab) Non-current
Non-current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n associate must meet the conditions to be classified as held for
sale. It is first measured in accordance with applicable standards.
Such standard is IAS 28, and so the share of profits and
remeasurement of carrying amounts are done in accordance with
normal associate rules up to the point of classification as held
for sale. The associate or joint venture is then measured in
accordance with IFRS 5. It is measured at the lower of carrying
amount and fair value less costs of disposal. Equity accounting is
ceased from the date the held for sale criteria are met.
Non-current
A discontinued operation is a component of the entity that has been
disposed of or is classified as held for sale and that represents a
separate major line of business or geographical area of operations,
is part of a single co-ordinated</t>
  </si>
  <si>
    <t>(ac)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t>
  </si>
  <si>
    <t>Dividends</t>
  </si>
  <si>
    <t>(ad) Dividends
Provision is made for the amount of any dividend declared, being
appropriately authorised and no longer at the discretion of the
Company, on or before the end of the reporting period but not
distributed at the end of the reporting period.</t>
  </si>
  <si>
    <t>(ae)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corrects this new situation accordingly. Events that are not
required to be adjusted subsequent to the reporting date are
disclosed in the notes to the financial statements in the
consolidated financial statements.</t>
  </si>
  <si>
    <t>New standards and interpretations</t>
  </si>
  <si>
    <t>(af) New standards and
interpretations
i) Amendments to IFRSs affecting
amounts reported and/or disclosures in the consolidated financial
statements
None.
ii) Standards, amendments and
interpretations applicable as at 31 December 2017
- Amendments to IAS 7, ‘Statement
of cash flows’; on disclosure initiative effective from
annual periods beginning on or after 1 January 2017. These
amendments introduce an additional disclosure that will enable
users of financial statements to evaluate changes in liabilities
arising from financing activities. The amendment is part of the
IASB’s Disclosure Initiative, which continues to explore how
financial statement disclosure can be improved.
- Amendments IAS 12, ‘Income
Taxes’; effective from annual periods beginning on or after
1 January 2017. The amendments clarify the accounting for
deferred tax where an asset is measured at fair value and that fair
value is below the asset’s tax base. It also clarify certain
other aspects of accounting for deferred tax assets.
- Annual improvements 2014-2016,
effective from annual periods beginning on or after 1 January
2017:
• IFRS 12, ‘Disclosure of
interests in other entities’; regarding clarification of the
scope of the standard. These amendments should be applied
retrospectively for annual periods beginning on or after
1 January 2017. This amendment clarifies that the disclosures
requirement of IFRS 12 are applicable to interest in entities
classified as held for sale except for summarized financial
information.
iii) Standards, amendments and
interpretations effective on or after 1 January 2018
- IFRS 9, ‘Financial
instruments’; effective from annual periods beginning on or
after 1 January 2018. This standard replaces the guidance in
IAS 39. It includes requirements on the classification and
measurement of financial assets and liabilities; it also includes
an expected credit losses model that replaces the current incurred
loss impairment model.
- IFRS 15, ‘Revenue from
contracts with customers’; effective from annual periods
beginning on or after 1 January 2018. IFRS 15, ‘Revenue
from contracts with customers’ is a converged standard from
the IASB and FASB on revenue recognition. The standard will improve
the financial reporting of revenue and improve comparability of the
top line in financial statements globally.
- Amendment to IFRS 15, ‘Revenue
from contracts with customers’, effective from annual periods
beginning on or after 1 January 2018. These amendments
comprise clarifications of the guidance on identifying performance
obligations, accounting for licences of intellectual property and
the principal versus agent assessment (gross versus net revenue
presentation). New and amended illustrative examples have been
added for each of those areas of guidance. The IASB has also
included additional practical expedients related to transition to
the new revenue standard.
- Amendments to IFRS 4,
‘Insurance contracts’ regarding the implementation of
IFRS 9, ‘Financial Instruments’; effective from annual
periods beginning on or after 1 January 2018. These amendments
introduce two approaches: an overlay approach and a deferral
approach. The Group does not expect material impact on its
financial statements.
The amended standard will:
- give all companies that issue
insurance contracts the option to recognize in other comprehensive
income, rather than profit or loss, the volatility that could arise
when IFRS 9 is applied before the new insurance contracts standard
is issued; and
- give companies whose activities are
predominantly connected with insurance an optional temporary
exemption from applying IFRS 9 until 2021. The entities that defer
the application of IFRS 9 will continue to apply the existing
financial instruments standard IAS 39.
- Amendment to IAS 40,
‘Investment property’ relating to transfers of
investment property; effective from annual periods beginning on or
after 1 January 2018. These amendments clarify that to
transfer to, or from, investment properties there must be a change
in use. To conclude if a property has changed use there should be
an assessment of whether the property meets the definition. This
change must be supported by evidence. The Group does not expect
material impact on its financial statements.
- Amendments to IFRS 2, ‘Share
based payments’ on clarifying how to account for certain
types of share-based payment transactions; effective from annual
periods beginning on or after 1 January 2018. This amendment
clarifies the measurement basis for cash-settled, share-based
payments and the accounting for modifications that change an award
from cash-settled to equity-settled. It also introduces an
exception to the principles in IFRS 2 that will require an award to
be treated as if it was wholly equity-settled, where an employer is
obliged to withhold an amount for the employee’s tax
obligation associated with a share-based payment and pay that
amount to the tax authority. The Group does not expect material
impact on its financial statements.
- Annual improvements 2014-2016;
effective from annual periods beginning on or after 1 January
2018. These amendments impact 2 standards:
• IFRS 1, ‘First time adoption of
IFRS’, regarding the deletion of short-term exemptions for
first-time adopters regarding IFRS 7, IAS 19 and IFRS 10,
• IAS 28, ‘Investments in
associates and joint venture’ regarding measuring an
associate or joint venture at fair value.
- IFRIC 22, ‘Foreign currency
transactions and advance consideration’; effective from
annual periods beginning on or after 1 January 2018. This
IFRIC addresses foreign currency transactions or parts of
transactions where there is consideration that is denominated or
priced in a foreign currency. The interpretation provides guidance
for when a single payment/receipt is made as well as for situations
where multiple payments/receipts are made. The guidance aims to
reduce diversity in practice. The Group does not expect material
impact on its financial statements.
iii) Standards, amendments and
interpretations effective on or after 1 January 2019
- Amendment to IFRS 9, ‘Financial
instruments’; effective from annual periods beginning on or
after 1 January 2019. This amendment confirm that when a
financial liability measured at amortised cost is modified without
this resulting in de-recognition,
- Amendment to IAS 28,
‘Investments in associates and joint venture’;
effective from annual periods beginning on or after 1 January
2019. These amendments clarify that companies account for long-term
interests in associate or joint venture to which the equity method
is not applied using IFRS 9.
- IFRS 16, ‘Leases’;
effective from annual periods beginning on or after 1 January
2019, this standard replaces the current guidance in IAS 17 and is
a far reaching change in accounting by lessees in particular. Under
IAS 17, lessees were required to make a distinction between a
finance lease (on balance sheet) and an operating lease (off
balance sheet). IFRS 16 now requires lessees to recognise a lease
liability reflecting future lease payments and a ‘right of
use asset’ for virtually all lease contracts. The IASB has
included an optional exemption for certain short-term leases and
leases of low-value
- IFRIC 23, ‘Uncertainty over
income tax treatments’; effective from annual periods
beginning on or after 1 January 2019. This IFRIC clarifies how
the recognition and measurement requirements of IAS 12
‘Income taxes’, are applied where there is uncertainty
over income tax treatments. The IFRS IC had clarified previously
that IAS 12, not IAS 37 ‘Provisions, contingent liabilities
and contingent assets’, applies to accounting for uncertain
income tax treatments. IFRIC 23 explains how to recognise and
measure deferred and current income tax assets and liabilities
where there is uncertainty over a tax treatment. An uncertain tax
treatment is any tax treatment applied by an entity where there is
uncertainty over whether that treatment will be accepted by the tax
authority. For example, a decision to claim a deduction for a
specific expense or not to include a specific item of income in a
tax return is an uncertain tax treatment if its acceptability is
uncertain under tax law. IFRIC 23 applies to all aspects of income
tax accounting where there is an uncertainty regarding the
treatment of an item, including taxable profit or loss, the tax
bases of assets and liabilities, tax losses and credits and tax
rates. The Group assesses of impact on an ongoing basis.
iv) Status of adoption of significant
new or amended IFRS standards or interpretations
The adoption of new or amended standards and interpretations that
are effective for the financial year beginning on January 1,
2018, did not have a material impact on the Group’s
consolidated financial statements. The following new IFRS standards
will, based on the Company analysis, be of significance to the
Group, but have not yet been early adopted:
IFRS 15 Revenue from Contracts with Customers
IFRS 15 was issued in May 2014, and amended in April 2016,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Early
adoption is permitted. The Group plans to adopt the new standard on
the required effective date using the modified retrospective method
which requires the recognition of the cumulative effect of
initially applying IFRS 15, as at January 1, 2018, to retained
earnings and not restate prior years. During 2017, the Group
performed a detailed assessment of IFRS 15.
The Group is mainly in the business of providing telecommunication
services. The goods and services are sold both on their own in
separate identified contracts with customers and together as a
bundled package of goods and/or services.
Sale of goods
For contracts with customers and intermediaries in which the sale
of device or equipment is generally expected to be a performance
obligation, adoption of IFRS 15 is not expected to have significant
impact on the Group’s revenue and profit or loss because sale
of goods were already recognised as a distinct performance
obligation at fair value under current accounting treatment.
The Group expects the revenue recognition to occur at a point in
time when control of the asset is transferred to the customer,
generally on delivery of the goods.
Rendering of services
The Group mainly provides telecommunication services. Services are
generally bundled with other products/services and these bundled
services and products involve consideration in the form of fixed
fee or a fixed fee coupled with a continuing payment stream or
discount. The Company’s current accounting treatment in
allocating total consideration to the performance obligations is
inline with the requirements of IFRS 15. The Group do not expect
IFRS 15 to significantly change the timing or amount of revenue
recognized under these arrangements.
Contract costs
Under IFRS 15, certain incremental costs incurred in acquiring a
contract with a customer will be deferred on the consolidated
statement of financial position and amortised as revenue is
recognised under the related contract; this will generally lead to
the later recognition of charges for some commissions payable to
third party dealers and employees. The Group expect IFRS 15 to
significantly change the timing of costs recognized under these
arrangements resulting in a significant cumulative adjustment to
increase retained earnings will be made.
Presentation and disclosure requirements
The presentation and disclosure requirements in IFRS 15 are more
detailed than under current IFRS. The presentation requirements
represent a significant change from current practice and
significantly increases the volume of disclosures required in the
Group’s financial statements. Many of the disclosure
requirements in IFRS 15 are new and the Group has assessed that the
impact of some of these disclosures requirements will be
significant.
IFRS 9 Financial instruments
The last version of IFRS 9, issued in July 2014, replaces the
existing guidance in IAS 39 “Financial Instruments:
Recognition and Measurement”. It also carries forward the
guidance on recognition, classification, measurement and
derecognition of financial instruments from IAS 39 to IFRS 9. The
last version of IFRS 9 includes a new expected credit loss model
for calculating impairment on financial assets, and new general
hedge accounting requirements and also includes guidance issued in
previous versions of IFRS 9. IFRS 9 is effective for annual
reporting periods beginning on or after 1 January 2018.
Classification and measurement – Financial assets
IFRS 9 contains a new classification and measurement approach for
financial assets that reflects the business model in which assets
are managed and their cash flow characteristics.
IFRS 9 contains three principal classification categories for
financial assets: measured at amortised cost, FVOCI and FVTPL. The
standard eliminates the existing IAS 39 categories of held to
maturity, loans and receivables and available for sale.
The new classification requirements would have had a impact on its
accounting for consumer financing loans, trade receivables,
investments in debt securities, cash and cash equivalents and other
financial assets. Since Turkcell Finansman A.S. may sale and
derecognizes some portion of its loans depending on the management
assessment, the related portion may be assessed in “hold and
sell” business model and may require fair value
measurement.
Impairment – Financial assets and contract assets
IFRS 9 replaces the ‘incurred loss’ model in IAS 39
with a forward looking ‘expected credit loss’ (ECL)
model. This will require considerable judgement about how changes
in economic factors affect ECLs, which will be determined on a
probability-weighted basis.
The new impairment model will apply to financial assets measured at
amortised cost or FVOCI, except for investments in equity
instruments, and to contract assets.
Under IFRS 9, loss allowances will be measured on either the
following bases.
• 12 month ECLs: these are ECLs that
result from possible default events within the 12 months after the
reporting date; and
• lifetime ECLs: these are ECLs that
result from all possible default events over the expected life of a
financial instrument.
Lifetime ECL measurement applies if the credit risk of a financial
asset at the reporting date has increased significantly since
initial recognition and 12 month ECL measurement applies if it has
not.
An entity may determine that a financial asset’s credit risk
has not increased significantly if the asset has low credit risk at
the reporting date. However lifetime ECL measurement (simplified
approach) always apply for trade receivables and contract assets
without a significant financing component. The Group will apply
lifetime ECL measurement for all group companies except Turkcell
Finansman A.S. which will apply both 12 month and lifetime ECL
(general approach) since it is a financing company.
Transition
The Group will take advantage of the exemption allowing it not to
restate comparative information for prior periods with respect to
classification and measurement (including impairment) changes.
Differences in the carrying amounts of financial assets and
financial liabilities resulting from the adoption of IFRS 9 will
generally be recognized in retained earnings and reserves as at
1 January 2018.
Based on its assessment, The Group does not expect material impact
on its financial statements.</t>
  </si>
  <si>
    <t>Basis of preparation and summary of significant accounting policies (Tables)</t>
  </si>
  <si>
    <t>Disclosure of Estimated Useful Lives for the Current and Comparative</t>
  </si>
  <si>
    <t>The estimated useful lives are as follows:
Buildings 21 – 25 years
Mobile network infrastructure 4 – 20 years
Fixed network infrastructure 3 – 25 years
Call center equipment 4 – 8
years
Equipment, fixtures and fittings 2 – 10 years
Motor vehicles 4 – 6
years
Central betting terminals 5 – 10 years
Leasehold improvements 3 – 5
years</t>
  </si>
  <si>
    <t>Disclosure of Useful Lives for the Intangible Assets</t>
  </si>
  <si>
    <t>The Group amortizes intangible assets with a limited useful life
using the straight-line method over the following periods:
Transmission line software 5 – 10 years
Central betting system operating right 7 – 10 years
Customer base 2 – 15 years
Brand name 9 – 10 years
Indefeasible right of use 15 years</t>
  </si>
  <si>
    <t>Disclosure of Estimated Useful Lives for Investment Properties</t>
  </si>
  <si>
    <t>The estimated useful lives are as follows:
Investment
Property
25
– 45 years</t>
  </si>
  <si>
    <t>GSM and other telecommunication operating licenses [member]</t>
  </si>
  <si>
    <t>The useful lives for telecommunication licenses are as follows:
Telecommunications licenses 3 – 25 years</t>
  </si>
  <si>
    <t>Computer software [member]</t>
  </si>
  <si>
    <t>The useful lives for computer software are as follows:
Computer software 3 – 8 years</t>
  </si>
  <si>
    <t>Segment information (Tables)</t>
  </si>
  <si>
    <t>Summary of Reconciliation of Adjusted EBITDA to Consolidated Profit Before Income Tax and Profit</t>
  </si>
  <si>
    <t>Reconciliation of Adjusted EBITDA to the consolidated profit
for the year is included in the accompanying notes.
Turkcell Turkey Turkcell International All other segments Intersegment Consolidated
2017 2016 2017 2016 2017 2016 2017 2016 2017 2016
Total segment revenue 15,450,136 12,787,592 1,067,078 874,692 1,187,454 661,923 (72,604 ) (38,646 ) 17,632,064 14,285,561
Inter-segment revenue (31,690 ) (19,680 ) (40,897 ) (18,964 ) (17 ) (2 ) 72,604 38,646
—
—
Revenues from external customers 15,418,446 12,767,912 1,026,181 855,728 1,187,437 661,921 — — 17,632,064 14,285,561
Adjusted EBITDA 5,593,837 4,160,861 263,962 235,348 374,314 222,849 (3,859 ) 451 6,228,254 4,619,509
Bad debt expense 49,468 (195,472 ) (6,070 ) (5,956 ) (79,676 ) (9,956 )
—
— (36,278 ) (211,384 )
Turkcell Turkey Turkcell International All other segments Intersegment Consolidated
2016 2015 2016 2015 2016 2015 2016 2015 2016 2015
Total segment revenue 12,787,592 11,480,890 874,692 856,147 661,923 458,563 (38,646 ) (26,185 ) 14,285,561 12,769,415
Inter-segment revenue (19,680 ) (14,608 ) (18,964 ) (11,731 ) (2 ) 154 38,646 26,185
—
—
Revenues from external customers 12,767,912 11,466,282 855,728 844,416
661,921 458,717 — — 14,285,561 12,769,415
Adjusted EBITDA 4,160,861 3,759,590 235,348 245,959 222,849 134,484 451 511 4,619,509 4,140,544
Bad debt expense (195,472 ) (187,963 ) (5,956 ) (8,292 ) (9,956 ) (333 )
—
— (211,384 ) (196,588 )
2017 2016 2015
Profit for the period 2,037,759 1,543,803 1,903,551
Add(Subtract):
Profit/(loss) from discontinued operations
— 42,164 (367,336 )
Profit from continuing operations 2,037,759 1,585,967 1,536,215
Income tax expense 571,758 423,160 667,112
Finance income (1,090,449 ) (1,064,794 ) (756,039 )
Finance costs 1,413,315 1,237,593 799,514
Other income (74,438 ) (78,569 ) (44,454 )
Other expenses 773,329 312,801 270,446
Depreciation and amortization 2,596,980 2,203,351 1,667,750
Consolidated adjusted EBITDA 6,228,254 4,619,509 4,140,544</t>
  </si>
  <si>
    <t>Summary of Geographical Information</t>
  </si>
  <si>
    <t>In presenting the information on the basis of geographical
segments, segment revenue is based on the geographical location of
operations and segment assets are based on the geographical
location of the assets.
2017 2016 2015
Revenues
Turkey 16,431,863 13,321,503 11,779,345
Ukraine 664,643 573,951 571,630
Belarus 209,884 149,005 141,219
Azerbaijan 174,021 108,329 145,654
Turkish Republic of Northern Cyprus 148,637 129,785 125,668
Germany 3,016 2,988 5,899
17,632,064 14,285,561 12,769,415
Non-current 31 December 31 December
Turkey 18,098,228 16,548,162
Ukraine 1,408,783 1,211,789
Turkish Republic of Northern Cyprus 141,802 117,243
Belarus 138,371 291,498
Azerbaijan 13,663 13,563
Unallocated non-current 112,516 67,057
19,913,363 18,249,312</t>
  </si>
  <si>
    <t>Revenue (Tables)</t>
  </si>
  <si>
    <t>Summary of Revenue</t>
  </si>
  <si>
    <t>2017 2016 2015
Telecommunication services 15,115,816 12,883,974 11,972,443
Equipment revenues 1,159,500 624,352 254,582
Revenue from financial services 605,663 184,698
—
Revenue and commission fees on betting business 355,907 284,496 277,525
Call center revenues 232,679 198,564 187,840
Other 162,499 109,477 77,025
17,632,064 14,285,561 12,769,415</t>
  </si>
  <si>
    <t>Employee benefit expenses (Tables)</t>
  </si>
  <si>
    <t>Summary of Employee Benefit Expenses</t>
  </si>
  <si>
    <t>2017 2016 2015
Wages and salaries (*) 1,746,147 1,450,262 1,317,655
Employee termination benefits (**) 32,862 32,977 30,593
Defined contribution plans 8,107 7,722 8,364
1,787,116 1,490,961 1,356,612
(*) Wages and salaries include compulsory
social security contributions and bonuses.
(**) Remeasurements of employee
termination benefits for the years ended 31 December 2017,
2016 and 2015 amounting to TL 3,738, TL 34,532 and TL 13,466
respectively are reflected in other comprehensive income.</t>
  </si>
  <si>
    <t>Finance income and costs (Tables)</t>
  </si>
  <si>
    <t>Summary of Statement of Profit or Loss</t>
  </si>
  <si>
    <t>Recognized in the statement of profit or loss:
2017 2016 2015
Fair value gains on derivative financial instruments 589,555 385,560 1,070
Interest income on bank deposits 278,599 158,206 303,221
Interest income on financial assets measured at amortized cost 185,004 445,943 436,024
Credit finance income 36,186 74,522 13,865
Other 1,105 563 1,859
Finance income 1,090,449 1,064,794 756,039
Net foreign exchange losses (718,501 ) (782,463 ) (489,320 )
Interest expenses for financial liabilities measured at amortized
cost (385,386 ) (343,290 ) (224,724 )
Interest expenses for derivative financial instruments (244,841 ) (93,038 )
—
Late payment interest expense (29,115 )
— (68,083 )
Option premium charges (27,172 ) (10,114 ) (2,290 )
Other (8,300 ) (8,688 ) (15,097 )
Finance costs (1,413,315 ) (1,237,593 ) (799,514 )
Net finance costs (322,866 ) (172,799 ) (43,475 )</t>
  </si>
  <si>
    <t>Income tax expense (Tables)</t>
  </si>
  <si>
    <t>Summary of Income Tax Expense</t>
  </si>
  <si>
    <t>2017 2016 2015
Current income tax expense (437,967 ) (200,663 ) (591,297 )
Deferred income tax expense (133,791 ) (222,497 ) (75,815 )
Total income tax expense (571,758 ) (423,160 ) (667,112 )</t>
  </si>
  <si>
    <t>Summary of Income Tax Recognized Directly in Equity</t>
  </si>
  <si>
    <t>Income tax relating to each component of
other
2017 Before tax Tax (expense)/ credit Net of tax
Foreign currency translation differences 100,149 (107,299 ) (7,150 )
Remeasurements of employee termination benefits (3,738 ) 748 (2,990 )
96,411 (106,551 ) (10,140 )
2016
Foreign currency translation differences 218,472 (87,381 ) 131,091
Remeasurements of employee termination benefits (34,532 ) 7,066 (27,466 )
183,940 (80,315 ) 103,625
2015
Foreign currency translation differences (384,466 ) (5,749 ) (390,215 )
Changes in cash flow hedge reserve 719
— 719
Remeasurements of employee termination benefits (13,466 ) 2,563 (10,903 )
(397,213 ) (3,186 ) (400,399 )</t>
  </si>
  <si>
    <t>Summary of Reconciliation of Effective Income Tax Expense</t>
  </si>
  <si>
    <t>Reconciliation of income tax expense
2017 2016 2015
Profit from continuing operations before income tax expense 2,609,517 2,009,127 2,203,327
Profit from discontinued operations before income tax expense
— (42,164 ) 367,336
Profit before income tax expense 2,609,517 1,966,963 2,570,663
Tax at the Turkey’s tax rate (521,903 ) (393,393 ) (514,133 )
Difference in overseas tax rates 4,133 (15,935 ) (52,688 )
Effect of exemptions (*) 73,916 104,244 62,163
Effect of amounts which are not deductible (102,102 ) (78,571 ) (16,104 )
Utilization of previously unrecognized tax losses
— 1,253 22,863
Change in unrecognized deferred tax assets (**) (41,340 ) (30,616 ) (198,364 )
Adjustments for current tax of prior years 11,280 (8,176 )
—
Tax effect of investment in associate
—
— 32,926
Other 4,258 (1,966 ) (3,775 )
Total income tax expense (571,758 ) (423,160 ) (667,112 )
(*) Mainly comprises of research and
development tax credit.
(**) Mainly comprises of tax losses for
which no deferred tax asset has been recognized.</t>
  </si>
  <si>
    <t>Expenses by nature (Tables)</t>
  </si>
  <si>
    <t>Summary of Expenses by Cost of Sales</t>
  </si>
  <si>
    <t>Breakdown of expenses by nature for the years ended
31 December 2017, 2016 and 2015 is as follows:
Cost of revenue:
2017 2016 2015
Depreciation and amortization (*) (2,596,980 ) (2,203,351 ) (1,667,750 )
Treasury share (1,669,807 ) (1,491,503 ) (1,418,683 )
Interconnection and termination expenses (1,607,079 ) (1,420,233 ) (1,326,990 )
Radio expenses (1,123,668 ) (1,057,618 ) (911,454 )
Employee benefit expenses (1,046,544 ) (859,143 ) (734,725 )
Cost of goods sold (870,226 ) (551,656 ) (250,779 )
Cost of revenue from financial services (270,366 ) (68,546 )
—
Universal service fund (221,431 ) (192,045 ) (182,508 )
Transmission expenses (218,221 ) (139,185 ) (113,574 )
Roaming expenses (177,258 ) (128,429 ) (108,102 )
Billing and archiving expenses (55,185 ) (61,647 ) (55,056 )
Others (1,493,409 ) (1,063,251 ) (999,862 )
(11,350,174 ) (9,236,607 ) (7,769,483 )
(*) As at 31 December 2017,
depreciation and amortization expenses includes depreciation and
amortization expenses related to the financial services amounting
to TL 6,343 (31 December 2016: 1.677 TL).</t>
  </si>
  <si>
    <t>Summary of Expenses by Nature Selling and Marketing Expenses</t>
  </si>
  <si>
    <t>Selling and marketing expenses:
2017 2016 2015
Selling expenses (898,936 ) (757,869 ) (783,234 )
Marketing expenses (532,989 ) (518,382 ) (428,596 )
Employee benefit expenses (394,421 ) (354,380 ) (381,582 )
Frequency usage fees related to prepaid subscribers (82,994 ) (186,530 ) (191,408 )
Others (96,080 ) (93,786 ) (117,039 )
(2,005,420 ) (1,910,947 ) (1,901,859 )</t>
  </si>
  <si>
    <t>Summary of Expenses by Nature Administrative Expenses</t>
  </si>
  <si>
    <t>Administrative expenses:
2017 2016 2015
Employee benefit expenses (346,151 ) (277,438 ) (240,305 )
Consultancy expenses (50,247 ) (54,315 ) (43,995 )
Rent expenses (36,280 ) (30,314 ) (23,924 )
Net impairment expense recognized on receivables (36,278 ) (211,384 ) (196,588 )
Travel and entertainment expenses (30,957 ) (18,913 ) (13,484 )
Maintenance and repair expenses (24,342 ) (20,315 ) (23,424 )
Collection expenses (20,415 ) (20,827 ) (17,533 )
Other (100,526 ) (88,343 ) (66,026 )
(645,196 ) (721,849 ) (625,279 )</t>
  </si>
  <si>
    <t>Property, plant and equipment (Tables)</t>
  </si>
  <si>
    <t>Summary of Property, Plant and Equipment</t>
  </si>
  <si>
    <t>Balance as at Additions Disposals Transfers Impairment Effects of Transfer Balance as at
Network infrastructure (All operational) 13,897,308 574,301 (1,009,922 ) 1,907,022
— 111,419
— 15,480,128
Land and buildings 519,702 162,206 (1,340 ) 39,130
— 1,766 64,594 786,058
Equipment, fixtures and fittings 617,732 117,087 (10,854 ) 2,209
— 2,028
— 728,202
Motor vehicles 34,136 4,415 (1,719 )
—
— 384
— 37,216
Leasehold improvements 311,761 7,400 (5,041 ) 486
— 261
— 314,867
Construction in progress 566,523 2,063,329
— (1,949,000 ) (14,535 ) 5,977
— 672,294
Total 15,947,162 2,928,738 (1,028,876 ) (153 ) (14,535 ) 121,835 64,594 18,018,765
Accumulated depreciation
Network infrastructure (All operational) 6,843,580 1,353,419 (990,719 )
— 23,589 96,690
— 7,326,559
Land and buildings 159,351 26,295 (221 )
— 1,482 645 22,366 209,918
Equipment, fixtures and fittings 497,606 48,393 (8,202 )
— 115 1,915
— 539,827
Motor vehicles 30,252 2,276 (1,642 )
—
— 420
— 31,306
Leasehold improvements 220,668 29,138 (4,417 )
—
— 358
— 245,747
Total 7,751,457 1,459,521 (1,005,201 )
— 25,186 100,028 22,366 8,353,357
Net book amount 8,195,705 1,469,217 (23,675 ) (153 ) (39,721 ) 21,807 42,228 9,665,408
Depreciation expenses for the years ended 31 December 2017,
2016 and 2015 amounting to TL 1,499,242, TL 1,278,009 and TL
1,112,039, respectively include impairment losses and are
recognized in cost of revenue.
Impairment losses on property, plant and equipment for the years
ended 31 December 2017, 2016 and 2015 are TL 39,721, TL 43,198
and TL 18,567, respectively and are recognized in depreciation
expenses.
Capitalization rates and amounts other than borrowings made
specifically for the purpose of acquiring a qualifying asset are
10.0%, 9.9% and 9.7%, TL 66,513 and TL 76,899 and TL 75,315 for the
years ended 31 December 2017, 2016 and 2015 respectively.
Impaired network infrastructure mainly consists of damaged or
technologically inadequate mobile and fixed network infrastructure
investments.
The network infrastructure mainly consists of mobile and fixed
network infrastructure investments.
Cost Balance as at Additions Disposals Transfers Impairment (reversals) Effects of Balance as at
Network infrastructure (all operational) 11,302,326 615,041 (518,827 ) 2,312,011
— 186,757 13,897,308
Land and buildings 389,366 26,603 (32 ) 102,311
— 1,454 519,702
Equipment, fixtures and fittings 586,463 37,545 (19,291 ) 10,079
— 2,936 617,732
Motor vehicles 33,676 2,710 (2,946 ) 71
— 625 34,136
Leasehold improvements 306,176 5,663 (374 )
—
— 296 311,761
Construction in progress 1,005,358 1,979,449 (454 ) (2,426,303 )
— 8,473 566,523
Total 13,623,365 2,667,011 (541,924 ) (1,831 )
— 200,541 15,947,162
Accumulated depreciation
Network infrastructure (all operational) 5,976,699 1,139,343 (501,719 )
— 42,682 186,575 6,843,580
Buildings 140,627 17,395
—
— 488 841 159,351
Equipment, fixtures and fittings 462,618 47,001 (15,229 )
— 28 3,188 497,606
Motor vehicles 29,704 2,723 (2,926 )
—
— 751 30,252
Leasehold improvements 192,223 28,349 (374 )
—
— 470 220,668
Total 6,801,871 1,234,811 (520,248 )
— 43,198 191,825 7,751,457
Net book amount 6,821,494 1,432,200 (21,676 ) (1,831 ) (43,198 ) 8,716 8,195,705</t>
  </si>
  <si>
    <t>Intangible assets (Tables)</t>
  </si>
  <si>
    <t>Summary of Intangible Assets and Goodwill</t>
  </si>
  <si>
    <t>Cost Balance at Additions Disposals Transfers Impairment Effects of movements Balance at 31 December
Telecommunication licenses 8,039,431 10,154
— 69,945
— 20,098 8,139,628
Computer software 6,076,405 470,457 (8,624 ) 569,153
— 9,725 7,117,116
Transmission line software 71,602 218
—
—
—
— 71,820
Central betting system operating right 11,981
—
—
—
—
— 11,981
Indefeasible right of usage 46,017 66,539
—
—
—
— 112,556
Brand name 7,040
—
—
—
—
— 7,040
Customer base 15,512
—
—
—
—
— 15,512
Goodwill 32,834
—
—
—
—
— 32,834
Other 38,321 5,016
— (588 )
—
— 42,749
Construction in progress 142,875 620,463
— (638,357 )
— 2,656 127,637
Total 14,482,018 1,172,847 (8,624 ) 153
— 32,479 15,678,873
Accumulated amortization
Telecommunication licenses 1,878,895 537,162
—
—
— 3,173 2,419,230
Computer software 4,237,996 537,805 (8,120 )
— 1,219 1,980 4,770,880
Transmission line software 58,203 3,498
—
— 767
— 62,468
Central betting system operating right 10,588 903
—
—
—
— 11,491
Indefeasible right of usage 18,785 4,489
—
—
—
— 23,274
Brand name 5,808 704
—
—
—
— 6,512
Customer base 11,286 488
—
—
—
— 11,774
Other 24,468 8,366
—
—
—
— 32,834
Total 6,246,029 1,093,415 (8,120 )
— 1,986 5,153 7,338,463
Net book amount 8,235,989 79,432 (504 ) 153 (1,986 ) 27,326 8,340,410
Amortization expenses for the years ended 31 December 2017,
2016 and 2015 amounting to TL 1,095,401, TL 921,812 and TL 549,251,
respectively include impairment losses and are recognized in cost
of revenue.
Impairment losses on intangible assets for the years ended
31 December 2017, 2016 and 2015 are TL 1,986, TL 3,181 and nil
respectively and are recognized in amortization expenses.
Computer software includes capitalized software development costs
that meet the definition of an intangible asset. The amount of
capitalized development costs is TL 124,504 for the year ended
31 December 2017 (31 December 2016: TL 126,916).
The amortization expenses related to capitalized software
development costs for the years ended 31 December 2017, 2016
and 2015 amounting to TL 37,532, TL 30,148 and TL 28,560,
respectively are recognized in cost of revenue.
Cost Balance at Additions Disposals Transfers Impairment Effects of Balance at
Telecommunication licenses 3,950,729 34,494 (4 ) 4,021,090
— 33,122 8,039,431
Computer software 5,342,056 329,836 (6,444 ) 390,248
— 20,709 6,076,405
Transmission line software 71,506 96
—
—
—
— 71,602
Central betting system operating right 11,907
—
— 74
—
— 11,981
Indefeasible right of usage 42,132 3,885
—
—
—
— 46,017
Brand name 7,040
—
—
—
—
— 7,040
Customer base 15,512
—
—
—
—
— 15,512
Goodwill 32,834
—
—
—
—
— 32,834
Other 29,713 8,607 (184 ) 185
—
— 38,321
4.5G license not yet available for use 3,984,954 33,316
— (4,018,270 )
—
—
—
Construction in progress 52,597 478,179
— (391,496 )
— 3,595 142,875
Total 13,540,980 888,413 (6,632 ) 1,831
— 57,426 14,482,018
Accumulated amortization
Telecommunication licenses 1,429,944 445,069 (4 )
—
— 3,886 1,878,895
Computer software 3,771,710 454,111 (2,972 )
—
— 15,147 4,237,996
Transmission line software 52,058 3,615
—
— 2,530
— 58,203
Central betting system operating right 9,663 925
—
—
—
— 10,588
Indefeasible right of usage 15,446 3,339
—
—
—
— 18,785
Brand name 5,104 704
—
—
—
— 5,808
Customer base 10,111 1,175
—
—
—
— 11,286
Other 14,307 9,693 (183 )
— 651
— 24,468
Total 5,308,343 918,631 (3,159 )
— 3,181 19,033 6,246,029
Net book amount 8,232,637 (30,218 ) (3,473 ) 1,831 (3,181 ) 38,393 8,235,989</t>
  </si>
  <si>
    <t>Investment properties (Tables)</t>
  </si>
  <si>
    <t>Summary of Increase (Decrease) in Fair Value</t>
  </si>
  <si>
    <t>31 December 2017 31 December 2016
Cost
Opening balance 165,472 164,467
Addition
— 1,005
Disposal (940 )
—
Transfer to property, plant and equipment (*) (64,594 )
—
Closing balance 99,938 165,472
Accumulated depreciation
Opening balance (119,202 ) (114,895 )
Transfer to property, plant and equipment 22,366
—
Depreciation and impairment charges during the year (2,337 ) (3,530 )
Disposal 215
—
Other
— (777 )
Closing balance (98,958 ) (119,202 )
Net book amount 980 46,270
(*) During the year, the Group
transferred its building located in Istanbul, Tepebası from
investment properties to property, plant and equipment due to the
change in purpose of use.</t>
  </si>
  <si>
    <t>Summary of Investment Properties and Information About Fair Value Hierarchy</t>
  </si>
  <si>
    <t>The Group’s investment properties and their fair values at
31 December 2017 and 2016 are as follows:
31 December 2017
Level 1
Level 2 Level 3
Valuation Method
Investment properties in Izmir
—
— 52,110 Replacement cost approach
Investment properties in Gebze
—
— 16,690 Income capitalization
approach
Investment properties in Ankara
—
— 15,160 Market approach
Investment properties in Istanbul
—
— 13,000 Market approach
Investment properties in Adana
—
— 3,150 Replacement cost approach
Investment properties in Balıkesir
—
— 3,112 Replacement cost approach
Other investment properties
—
— 3,970 Replacement cost approach
Other investment properties
—
— 2,146 Market approach
—
— 109,338
31 December 2016
Level 1
Level 2 Level 3 Valuation Method
Investment properties in İstanbul:
– Istanbul Tepebasi
—
— 321,835 Direct capitalization
approach
– Kucukcekmece
—
— 12,890 Replacement cost approach
Investment properties in Gebze
—
— 12,558 Income capitalization
approach
Investment properties in Izmir
—
— 42,315 Replacement cost approach
Other investment properties
—
— 17,419 Market approach
Other investment properties
—
— 8,946 Replacement cost approach
Other investment properties
—
— 2,410 Direct capitalization
approach
Total
—
— 418,373</t>
  </si>
  <si>
    <t>Investments accounted for using the equity method (Tables)</t>
  </si>
  <si>
    <t>Summary Financial Information for Equity Accounted Investees</t>
  </si>
  <si>
    <t>The tables below provide summarised financial information for the
Group’s associate. The information disclosed reflects the
amounts presented in the financial statement of the associate and
not the Group’s share of those amounts. They have been
amended to reflect adjustments made by the Group when using the
equity method, including modifications for differences in
accounting policy. (The summarised financial information is
presented in USD):
Ownership Current Non-current Total assets Current Non-current Non-controlling Equity attributable Total liabilities
31 December 2015
Fintur (associate) 41.45 % 770,402 923,237 1,693,639 316,504 482,668 189,441 705,026 1,693,639
Revenue Profit for the Other comprehensive Total comprehensive
2015
Fintur (associate) 1,325,535 327,194 (592,741 ) (265,547 )
(*) Attributable to the parent.</t>
  </si>
  <si>
    <t>Reconciliation of Summarized Financial Information to the Carrying Amount</t>
  </si>
  <si>
    <t>Reconciliation of the summarized financial information to the
carrying amount in the consolidated financial statements:
2015
Net assets of Fintur 2,049,934
The Group’s share 849,697
Goodwill 132,242
Carrying amount 981,939</t>
  </si>
  <si>
    <t>Asset held for sale and discontinued operations (Tables)</t>
  </si>
  <si>
    <t>Summary of Asset held for sale and discontinued operations</t>
  </si>
  <si>
    <t>The reconciliation of statement of profit or loss statement of
Fintur is listed below (The financial statements are presented in
USD);
1 January - 30 September 2016 1 January- 31 December 2015
Revenue 617,214 1,325,535
Cost of sales (369,104 ) (674,334 )
Gross profit 248,110 651,201
Selling and marketing expenses (69,983 ) (123,244 )
General and administrative expenses (69,818 ) (95,380 )
Other operating (expenses), net (31,258 ) (23,850 )
Operating profit 77,051 408,727
Finance (expense)/income, net (61,203 ) 162,357
Profit before income tax 15,848 571,084
Total income tax (30,947 ) (128,121 )
(Loss)/profit for period (15,099 ) 442,963
Attributable to:
-owners of the parent (28,695 ) 327,194
-non-controlling 13,596 115,769
(Loss)/profit for period (15,099 ) 442,963</t>
  </si>
  <si>
    <t>Other non-current assets (Tables)</t>
  </si>
  <si>
    <t>Summary of Other Non-Current Assets</t>
  </si>
  <si>
    <t>2017 2016
Prepaid expenses 197,431 183,029
Receivables from the Public Administration 72,848 72,848
Deposits and guarantees given 23,999 29,201
VAT receivable 4,429 28,772
Advances given for property, plant and equipment 12,078 217,658
Others 45,835 43,726
356,620 575,234</t>
  </si>
  <si>
    <t>Deferred tax assets and liabilities (Tables)</t>
  </si>
  <si>
    <t>Summary of Recognized Deferred Tax Assets and Liabilities</t>
  </si>
  <si>
    <t>Recognized deferred tax assets and liabilities
Deferred tax assets and liabilities at 31 December 2017 and
2016 are attributable to the following:
Assets Liabilities Net
2017 2016 2017 2016 2017 2016
Property, plant and equipment and intangible assets 41,903 3,516 (680,134 ) (532,547 ) (638,231 ) (529,031 )
Investment 32,926 33,242
—
— 32,926 33,242
Reserve for employee termination benefits and provisions (*) 202,112 55,288 (64 )
— 202,048 55,288
Asset classified as held for sale
—
— (92,327 ) (90,209 ) (92,327 ) (90,209 )
Trade and other payables 11,717 57,686 (26,091 )
— (14,374 ) 57,686
Tax losses carried forward
— 1,508
— 1,508
Tax allowances 10,775 32,200
—
— 10,775 32,200
Other assets and liabilities 31,916 65,905 (87,795 ) (33,494 ) (55,879 ) 32,411
Deferred tax assets/(liabilities) 331,349 249,345 (886,411 ) (656,250 ) (555,062 ) (406,905 )
Offsetting (235,289 ) (198,090 ) 235,289 198,090
—
—
Net deferred tax assets/ (liabilities) 96,060 51,255 (651,122 ) (458,160 ) (555,062 ) (406,905 )
(*) The Company has treated
provisions recognized for legal claims (Note 36) as being
deductible for tax purposes and recognized deferred tax assets
amounting to TL 74,975 in the consolidated financial
statements.</t>
  </si>
  <si>
    <t>Summary of Movement in Temporary Differences</t>
  </si>
  <si>
    <t>Movement in deferred tax assets/(liabilities) for the years ended
31 December 2017 and 2016 were as follows:
2017 2016
Opening balance (406,905 ) (64,822 )
Income statement charge (133,791 ) (222,497 )
Tax charge relating to components of other
comprehensive income (6,449 ) (7,066 )
Prior year corporate tax base differences (2,729 ) (109,640 )
Exchange differences (5,188 ) (2,880 )
Closing balance, net (555,062 ) (406,905 )</t>
  </si>
  <si>
    <t>Summary of Expiration of Unrecognized Tax Losses</t>
  </si>
  <si>
    <t>Unused tax losses will expire at the following dates:
Expiration Date Amount
2018 8,911
2019 9,394
2020 8,775
2021 4,467
2022 3,506
2023 281
2024 128,314
2025 803,533
Indefinite 1,731,067
Total 2,698,248</t>
  </si>
  <si>
    <t>Trade receivables and accrued revenue (Tables)</t>
  </si>
  <si>
    <t>Summary of Trade Receivables and Accrued Income</t>
  </si>
  <si>
    <t>31 December 2017 31 December 2016
Receivables from subscribers 1,369,948 1,223,183
Undue assigned contracted receivables 347,596 1,215,314
Accrued revenue 632,631 558,169
Accounts and notes receivable 498,397 293,238
2,848,572 3,289,904</t>
  </si>
  <si>
    <t>Receivables from financial services (Tables)</t>
  </si>
  <si>
    <t>Schedule of Receivables From Financial Services</t>
  </si>
  <si>
    <t>31 December 2017 31 December 2016
Current receivables from financial services 2,950,523 1,486,906
Non-current 1,297,597 909,466
4,248,120 2,396,372</t>
  </si>
  <si>
    <t>Other current assets (Tables)</t>
  </si>
  <si>
    <t>Schedule of Other Current Assets</t>
  </si>
  <si>
    <t>31 December 2017 31 December 2016
Prepaid expenses 322,388 294,540
Restricted cash 183,806 289
Receivables from the Ministry of Transport, Maritime Affairs and
Communications 143,669 32,299
Subscriber acquisition costs 138,177 108,628
Receivables from tax office 93,917 52,561
Advances given to suppliers 55,754 57,020
VAT receivable 38,934 49,211
Special communication tax to be collected from subscribers 38,318 36,941
Other 145,642 138,646
1,160,605 770,135</t>
  </si>
  <si>
    <t>Cash and cash equivalents (Tables)</t>
  </si>
  <si>
    <t>Schedule of Cash and Cash Equivalents</t>
  </si>
  <si>
    <t>31 December 31 December
Cash in hand 192 223
Banks 4,712,141 6,051,472
– Demand deposits 603,553 569,826
– Time deposits 4,108,588 5,481,646
Other cash and cash equivalents
— 657
Cash and cash equivalents 4,712,333 6,052,352</t>
  </si>
  <si>
    <t>Equity (Tables)</t>
  </si>
  <si>
    <t>Summary of Shareholding Percentage</t>
  </si>
  <si>
    <t>Companies with their shareholding percentage are as follows:
31 December 2017 31 December 2016
(%) TL (%) TL
Turkcell Holding A.Ş. (“Turkcell Holding”) 51,00 1.122.000 51,00 1.122.000
Public Share 48,95 1.077.004 48,95 1.077.004
Other 0,05 996 0,05 996
Total 100,00 2.200.000 100,00 2.200.000
Inflation adjustment to share capital (52.352 ) (52.352 )
Inflation adjusted capital 2.147.648 2.147.648</t>
  </si>
  <si>
    <t>Earnings per share (Tables)</t>
  </si>
  <si>
    <t>Disclosure of Calculations of Basic Earnings Per Share</t>
  </si>
  <si>
    <t>2017 2016 2015
Numerator:
Profit attributable to owners of the Company 1,979,129 1,492,088 2,067,654
Denominator:
Weighted average number of shares (*) 2,193,184,437 2,193,184,437 2,200,000,000
Basic and diluted earnings per share for profit attributable to
owners of the Company (in full TL) 0.90 0.68 0.94
(*) Refer to Note 24 – Treasury
shares
2017 2016 2015
Numerator:
Profit from continuing operations attributable to owners of the
Company 1,979,129 1,534,252 1,700,318
Denominator:
Weighted average number of shares (*) 2,193,184,437 2,193,184,437 2,200,000,000
Basic and diluted earnings per share for profit from continuing
operations attributable to owners of the Company (in full
TL) 0.90 0.70 0.77
(*) Refer to Note 24 – Treasury
shares</t>
  </si>
  <si>
    <t>Other non-current liabilities (Tables)</t>
  </si>
  <si>
    <t>Disclosure of Other Non-Current Liabilities</t>
  </si>
  <si>
    <t>2017 2016
Consideration payable in relation to the acquisition of Belarusian
Telecom 323,691 295,062
Deferred revenue 85,646 74,241
Deposits and guarantees received from dealers
— 58,244
409,337 427,547</t>
  </si>
  <si>
    <t>Loans and borrowings (Tables)</t>
  </si>
  <si>
    <t>Summary of Borrowings</t>
  </si>
  <si>
    <t>31 December 31 December
Non-current liabilities
Unsecured bank loans 6,376,981 5,300,756
Debt securities issued 1,770,482 1,589,227
Finance lease liabilities 108,164 41,539
Secured bank loans 2,368 3,580
8,257,995 6,935,102
Current liabilities
Unsecured bank loans 2,643,112 1,581,135
Current portion of unsecured bank loans 1,513,425 922,867
Current portion of secured bank loans 2,022 2,054
Current portion of finance lease liabilities 14,556 6,575
Current portion of long-term debt securities issued 105,039 94,473
Debt securities issued
— 238,956
4,278,154 2,846,060</t>
  </si>
  <si>
    <t>Summary of Terms and Conditions of Outstanding Loans</t>
  </si>
  <si>
    <t>Terms and conditions of outstanding loans are as follows:
31 December 2017 31 December 2016
Currency Interest
Nominal interest rate Payment Carrying
Nominal interest Rate Payment Carrying
Unsecured bank loans (*) USD Floating Libor+2.0%-Libor+3.3% 2018-2020 2,880,615 Libor+2.0%-Libor+2.6% 2017-2020 1,984,533
Unsecured bank loans (*) EUR Floating Euribor+1.2%-Euribor+2.2% 2018-2026 5,511,579 Euribor+1.2%-Euribor+2.2% 2017-2025 3,593,110
Unsecured bank loans TL Fixed 11.1%-15.5% 2018-2019 1,620,391 10.4%-12.6% 2017-2018 1,819,944
Unsecured bank loans UAH Fixed 11%-14.5% 2018 520,933 13.5%-18.6% 2017 407,171
Secured bank loans (**) BYN Fixed 12%-16% 2018-2020 4,390 12%-16% 2017-2020 5,634
Debt securities issued USD Fixed 5.8% 2018-2025 1,875,521 5.8% 2017-2025 1,683,700
Debt securities issued TL Fixed
—
—
— 10.7% 2017 238,956
Finance lease liabilities EUR Fixed 3.4% 2018-2024 116,797 3.4% 2017-2024 48,034
Finance lease liabilities USD Fixed 22.5% 2018 41 18%-28% 2017-2018 80
Finance lease liabilities TL Fixed 27.5%-27.7% 2018-2020 5,882
—
—
—
12,536,149 9,781,162
(*) Secured by blocked deposit amounting
to EUR 26,350 and USD 17,100 (equivalent to TL 183,483 as at
31 December 2017), in connection with the foreign currency
loans utilized by Turkcell Finansman.
(**) Belarusian Telecom pledged its
certain property, plant and equipment to secure these bank loans.
Also, these bank loans are secured by the Government of the
Republic of Belarus (Note 33).</t>
  </si>
  <si>
    <t>Summary of Finance Lease Liabilities Payable</t>
  </si>
  <si>
    <t>Finance lease liabilities are payable as follows:
31 December 2017 31 December 2016
Future Future finance Recognized as Future Future finance Recognized as
Within one year 17,447 2,891 14,556 7,908 1,333 6,575
Between 1-5 years 55,722 5,541 50,181 26,506 3,752 22,754
More than 5 years 60,401 2,418 57,983 19,859 1,074 18,785
133,570 10,850 122,720 54,273 6,159 48,114</t>
  </si>
  <si>
    <t>Employee benefits (Tables)</t>
  </si>
  <si>
    <t>Summary of Employee Benefits Provisions</t>
  </si>
  <si>
    <t>31 December 31 December
Retirement pay liability provision 149,449 120,755
Unused vacation provision 48,217 43,798
197,666 164,553</t>
  </si>
  <si>
    <t>Summary of Movement in Provision for Employee Termination Benefits</t>
  </si>
  <si>
    <t>Movements in provision for employee termination benefits are as
follows:
2017 2016
1 January 120,755 74,435
Service cost 32,696 25,933
Remeasurements 3,738 34,532
Interest expense 13,877 8,361
Benefit payments (21,617 ) (22,506 )
31 December 149,449 120,755</t>
  </si>
  <si>
    <t>Summary of Sensitivity of Provision for Employee Termination Benefits to Changes in the Significant Actuarial Assumptions</t>
  </si>
  <si>
    <t>The sensitivity of provision for employee termination benefits to
changes in the significant actuarial assumptions is:
31 December 2017 Discount
Rate Inflation
Rate
Sensivity Level 1% increase 1% decrease 1% increase 1% decrease
Change in assumption (14.6% ) 18.1 % 18.3 % (14.3% )
Impact on provision for employee termination benefits (21,820 ) 27,050 27,349 (21,371 )
31 December 2016 Discount
Rate Inflation
Rate
Sensivity Level 1% increase 1% decrease 1% increase 1% decrease
Change in assumption (14.7% ) 18.1 % 18.6 % (15.1% )
Impact on provision for employee termination benefits (17,751 ) 21,857 22,460 (18,234 )</t>
  </si>
  <si>
    <t>Provisions (Tables)</t>
  </si>
  <si>
    <t>Non-current provision [member]</t>
  </si>
  <si>
    <t>Summary of Current Provisions</t>
  </si>
  <si>
    <t>Non - current provisions:
Legal claims Obligations for Total
Balance at 1 January 2017 6,889 180,652 187,541
Provisions recognized/(reversed) 4,256 (8,461 ) (4,205 )
Unwinding of discount
— 15,328 15,328
Transfer to current provisions (2,258 )
— (2,258 )
Effect of changes in exchange rates
— 1,012 1,012
Balance at 31 December 2017 8,887 188,531 197,418
Legal claims Obligations for Total
Balance at 1 January 2016 4,103 126,516 130,619
Provisions recognized/(reversed) 4,312 52,031 56,343
Unwinding of discount
— (1,308 ) (1,308 )
Transfer to current provisions (1,526 )
— (1,526 )
Effect of changes in exchange rates
— 3,413 3,413
Balance at 31 December 2016 6,889 180,652 187,541</t>
  </si>
  <si>
    <t>Current provision [member]</t>
  </si>
  <si>
    <t>Current provisions:
Legal claims Bonus Other Total
Balance at 1 January 2016 10,260 141,855
— 152,115
Provisions recognized/(reversed) 140,457 251,005 785 392,247
Amounts used (134,019 ) (220,269 )
— (354,288 )
Transfers from non-current provisions 1,526
—
— 1,526
Effect of changes in exchange rates 42 800
— 842
Balance at 31 December 2016 18,266 173,391 785 192,442
Legal claims Bonus (*) Other Total
Balance at 1 January 2017 18,266 173,391 785 192,442
Provisions recognized/(reversed) (**) 583,788 318,603 (785 ) 901,606
Amounts used (1,188 ) (263,080 )
— (264,268 )
Transfer from non-current provisions 2,258
—
— 2,258
Unwinding of discount 2,531
—
— 2,531
Effect of changes in exchange rates 24 606
— 630
Balance at 31 December 2017 605,679 229,520
— 835,199
(*) Includes share-based payment (Note
28).
(**) Refer to Note 36.1 and 36.3.</t>
  </si>
  <si>
    <t>Trade and other payables (Tables)</t>
  </si>
  <si>
    <t>Summary of Trade and Other Payables</t>
  </si>
  <si>
    <t>2017 2016
Payable to suppliers 2,527,152 1,718,788
Taxes payable 415,650 302,346
Accrued treasury share, universal service fund contribution and
contributions to the ICTA’s expenses 305,208 262,748
Accrued selling and marketing expenses 79,011 58,879
4.5G license fees payable
— 1,522,615
Other 369,445 236,615
3,696,466 4,101,991</t>
  </si>
  <si>
    <t>Derivative financial instruments (Tables)</t>
  </si>
  <si>
    <t>Details of Currency and Interest Swap Contracts</t>
  </si>
  <si>
    <t>Participating cross
currency swap and FX swap contracts at 31 December 2017
Buy Sell
Currency Notional Currency Notional Fair Maturity
USD 47,304 EUR 39,835 1,005 02 January 2018
TL 69,680 USD 20,000 6,554 27 August 2018
TL 81,480 EUR 20,000 9,965 14 December 2018
TL 95,550 USD 25,000 72 24 January 2019
TL 67,410 USD 18,000 1,498 28 January 2019
TL 98,625 EUR 25,000 17,354 13 June 2019
TL 52,164 USD 14,620 4,465 16 July 2019
TL 69,744 USD 19,780 6,996 22 July 2019
TL 203,600 EUR 50,000 27,198 23 July 2019
TL 435,000 USD 150,000 142,085 16 September 2020
TL 386,500 USD 100,000 (4,645 ) 16 September 2020
TL 293,500 USD 100,000 90,071 16 September 2020
TL 242,873 USD 70,500 33,535 16 September 2020
TL 194,000 USD 50,000 (2,951 ) 16 September 2020
TL 1,650,000 EUR 500,000 627,385 25 October 2025
TL 275,850 EUR 60,000 1,078 22 April 2026
Total 961,665
At 31 December 2017, total derivative financial assets of TL
981,396 also include accrued interest income of TL 19,731.
Participating cross
currency swap and FX swap contracts at 31 December 2016
Buy Sell
Currency Notional Currency Notional Fair Maturity
TL 18,455 EUR 5,000 86 3 January 2017
TL 73,400 EUR 20,000 598 24 Mar 2017
TL 824,750 EUR 250,000 116,674 12 April 2021
TL 328,600 EUR 100,000 47,949 12 April 2021
TL 495,000 EUR 150,000 81,534 12 April 2021
TL 435,000 USD 150,000 84,416 16 September 2020
TL 293,500 USD 100,000 51,481 16 September 2020
Total 382,738
At 31 December 2016, total derivative financial assets of TL
390,958 also include accrued interest income of TL 8,220.
Derivative financial liabilities:
Participating cross
currency swap and FX swap contracts at 31 December 2017
Buy Sell
Currency Notional Currency Notional Fair value (TL) Maturity
TL 470,232 USD 122,680 (2,465 ) 2 January 2018
TL 180,023 USD 47,250 (545 ) 2 January 2018
TL 141,001 USD 36,786 (726 ) 3 January 2018
TL 219,162 USD 57,245 (1,043 ) 4 January 2018
TL 115,022 USD 30,150 (435 ) 5 January 2018
TL 17,204 USD 4,500 (284 ) 10 January 2018
TL 15,916 EUR 3,500 (157 ) 10 January 2018
TL 91,556 EUR 20,140 (620 ) 22 January 2018
TL 137,834 EUR 30,400 (601 ) 05 February 2018
TL 82,013 EUR 17,860 (1,413 ) 19 February 2018
TL 1,143 EUR 250 (25 ) 5 March 2018
TL 97,997 EUR 21,500 (2,154 ) 19 December 2019
TL 269,451 USD 70,500 (5,010 ) 22 December 2020
Total (15,478 )
Participating cross
currency swap and FX swap contracts at 31 December 2016
Buy Sell
Currency Notional Currency Notional Fair value Maturity
TL 21,009 USD 5,960 (55 ) 3 January 2017
TL 7,050 USD 2,000 (18 ) 3 January 2017
Total (73 )</t>
  </si>
  <si>
    <t>Details of Currency Forward Contracts</t>
  </si>
  <si>
    <t>Currency forward contracts at 31 December 2017
Buy
Currency Notional amount Fair value (TL) Maturity
USD 50,000 (2,246 ) 30 January 2018
Total (2,246 )
At 31 December 2017, total derivative financial liabilities of
TL 110,108 also include accrued interest expense of TL 92,384.
Currency forward contracts at 31 December 2016
Buy
Currency Notional amount Fair value Maturity
USD 30,071 (1,286 ) 28 February 2017
Total (1,286 )</t>
  </si>
  <si>
    <t>Financial instruments (Tables)</t>
  </si>
  <si>
    <t>Disclosure of credit risk</t>
  </si>
  <si>
    <t>The carrying amount of financial assets represents the maximum
credit exposure. The maximum exposure to credit risk at the
reporting date is:
2017 2016
Trade receivables 19 3,004,206 3,525,297
Receivables from financial services 20 4,248,120 2,396,372
Cash and cash equivalents* 23 4,712,141 6,052,129
Participating cross currency swap and FX swap contracts 32 981,396 390,958
Other current assets** 22 316,042 93,376
Held to maturity investments 11,992
—
Due from related parties 37 5,299 5,861
13,279,196 12,463,993
* Cash in hand is excluded from cash
and cash equivalents.
** Prepaid expenses and advances given
are excluded from other current assets and other non-current
assets.</t>
  </si>
  <si>
    <t>Summary of Maximum Exposure to Credit Risk for Trade Receivables and Receivables from Financial Services Arising from Sales Transactions</t>
  </si>
  <si>
    <t>The maximum exposure to credit risk for trade receivables and
receivables from financial services arising from sales transactions
including those classified as due from related parties at the
reporting date by type of customer is:
2017 2016
Receivable from subscribers 2,472,596 3,061,130
Receivables from financial services 4,248,120 2,396,372
Receivables from distributors and other operators 516,352 376,204
Other 20,557 93,824
7,257,625 5,927,530</t>
  </si>
  <si>
    <t>Aging of Receivables from Financial Operations, Trade Receivables and Due from Related Parties</t>
  </si>
  <si>
    <t>The aging of trade receivables and due from related parties at
31 December 2017 and 2016:
2017 2016
Not past due 2,124,719 3,138,043
Past due up to 3 months 317,649 285,561
Past due 3 to 6 months 95,738 48,775
Past due over 6 months 471,399 58,779
3,009,505 3,531,158
The aging of receivables from financial services at
31 December 2017 and 2016:
2017 2016
Not past due 3,659,521 2,350,375
Past due up to 3 months 513,925 16,533
Past due 3 to 6 months 39,233 20,227
Past due over 6 months 35,441 9,237
4,248,120 2,396,372</t>
  </si>
  <si>
    <t>Summary of Movements in Provision for Impairment of Receivables from Financial Services, Trade Receivables and Due from Related Parties</t>
  </si>
  <si>
    <t>Movements in the provision for impairment of trade receivables and
due from related parties are as follows:
31 December 31 December
Opening balance 964,311 816,373
Provision for impairment recognized during the year 180,948 452,767
Amounts collected (224,460 ) (251,553 )
Exchange differences 3,128 5,038
Receivables written off during the year as uncollectible (138,529 ) (58,314 )
Unused amount reversed (*) (79,958 )
—
Closing balance 705,440 964,311
(*) The Company signed a transfer of
claim agreement with a debt management company to transfer some of
its doubtful receivables stemming from the years between 1998 to
2016. Transferred doubtful receivables comprise of balances that
the Company started legal proceedings.
Movements in the provision for impairment of receivables from
financial services are as follows:
31 December 31 December
Opening 10,170
—
Provision for impairment recognized during the year 117,293 11,593
Amounts collected (37,503 ) (1,423 )
Unused amount reversed (*) (16,968 )
—
Closing balance 72,992 10,170
(*) The Company signed a transfer of
claim agreement with a debt management company to transfer some of
its doubtful receivables stemming from the year 2017. Transferred
doubtful receivables comprise of balances that the Company started
legal proceedings.</t>
  </si>
  <si>
    <t>Summary of Analysis of Group's Financial Liabilities into Relevant Maturity Groupings Based on Contractual Maturities</t>
  </si>
  <si>
    <t>The table below analyses the Group’s financial liabilities
into relevant maturity groupings based on their contractual
maturities for:
- all non-derivative financial
liabilities, and
- gross settled derivative financial
instruments for which the contractual maturities are essential for
an understanding of the timing of the cash flows.
31 December 2017 31 December 2016
Carrying Contractual
6 months or less
6-12 Months
1-2 years
2-5 years More than 5 Carrying Contractual
6 months or less
6-12 months
1-2 years
2-5 years More than 5
Non-derivative financial liabilities
Secured bank loans 4,390 (5,011 )
— (1,117 ) (2,045 ) (1,849 )
— 5,634 (7,691 ) (1,123 ) (1,077 ) (2,015 ) (3,476 )
—
Unsecured bank loans 10,533,518 (11,094,697 ) (3,275,230 ) (955,637 ) (2,575,807 ) (3,035,914 ) (1,252,109 ) 7,804,758 (8,458,901 ) (1,332,478 ) (1,330,322 ) (1,433,790 ) (3,187,687 ) (1,174,624 )
Finance lease liabilities 122,720 (133,570 ) (18 ) (17,429 ) (16,789 ) (38,933 ) (60,401 ) 48,114 (54,273 ) (70 ) (7,837 ) (6,648 ) (19,859 ) (19,859 )
Debt securities issued 1,875,521 (2,753,486 ) (54,221 ) (54,221 ) (108,442 ) (325,326 ) (2,211,276 ) 1,922,656 (2,824,066 ) (298,767 ) (48,767 ) (97,535 ) (292,604 ) (2,086,393 )
Trade and other payables* 2,527,152 (2,548,365 ) (2,548,365 )
—
—
—
— 3,241,403 (3,266,123 ) (3,266,123 )
—
—
—
—
Due to related parties 6,980 (6,980 ) (6,980 )
—
—
—
— 11,201 (11,201 ) (11,201 )
—
—
—
—
Consideration payable in relation to acquisition of Belarusian
Telecom (Note 31) 323,691 (377,190 )
—
—
— (377,190 )
— 295,062 (351,920 )
—
—
— (351,920 )
—
Derivative financial liabilities Participating Cross Currency Swap
and FX swap contracts 107,862 23,428 18,982
— 4,446
—
— 40,440 46 46
—
—
—
—
Buy 1,838,554 1,471,106
— 367,448
—
—
— 28,059 28,059
—
—
—
—
Sell (1,815,126 ) (1,452,124 )
— (363,002 )
—
—
— (28,013 ) (28,013 )
—
—
—
—
Currency forward contracts 2,246 (2,246 ) (2,246 )
—
—
—
— 1,286 (1,286 ) (1,286 )
—
—
—
—
Buy 190,185 190,185
—
—
—
—
— 105,826 105,826
—
—
—
—
Sell (192,431 ) (192,431 )
—
—
—
—
— (107,112 ) (107,112 )
—
—
—
—
TOTAL 15,504,080 (16,898,117 ) (5,868,078 ) (1,028,404 ) (2,698,637 ) (3,779,212 ) (3,523,786 ) 13,370,554 (14,975,415 ) (4,911,002 ) (1,388,003 ) (1,539,988 ) (3,855,546 ) (3,280,876 )
* Advances received, license fee
accruals, taxes and withholding taxes payable are excluded from
trade and other payables.</t>
  </si>
  <si>
    <t>Summary of Group's Exposure to Foreign Exchange Risk Based Notional Amounts</t>
  </si>
  <si>
    <t>The Group’s exposure to foreign exchange risk at the end of
the reporting period, based on notional amounts, was as
follows:
31 December 2016
USD EUR
Foreign currency denominated assets
Other non-current assets 244 2,131
Due from related parties 1,210 388
Trade receivables and accrued income 14,178 61,841
Other current assets 19,929 7,144
Cash and cash equivalents 807,372 378,057
842,933 449,561
Foreign currency denominated liabilities
Loans and borrowings-non-current (483,910 ) (959,482 )
Debt securities issued-non-current (451,588 )
—
Other non-current liabilities (99,273 )
—
Loans and borrowings-current (80,029 ) (21,985 )
Debt securities issued-current (26,845 )
—
Trade and other payables-current (175,083 ) (425,992 )
Due to related parties (398 ) (334 )
(1,317,126 ) (1,407,793 )
Derivative financial instruments
Participating cross currency swap and FX swap contracts 257,960 525,000
Currency forward contracts (30,071 )
—
Net exposure (246,304 ) (433,232 )
31 December 2017
USD EUR
Foreign currency denominated assets
Other non-current assets 72 2,681
Due from related parties 571 407
Trade receivables and accrued income 18,890 57,283
Other current assets 43,039 35,049
Cash and cash equivalents 688,717 237,697
751,289 333,117
Foreign currency denominated liabilities
Loans and borrowings-non-current (557,180 ) (960,629 )
Debt securities issued-non-current (469,387 )
—
Other non-current liabilities (85,816 )
—
Loans and borrowings-current (206,535 ) (285,827 )
Debt securities issued-current (27,848 )
—
Trade and other payables-current (328,323 ) (29,442 )
Due to related parties (1,172 ) (394 )
(1,676,261 ) (1,276,292 )
Derivative financial instruments
Participating cross currency swap and FX swap contracts 937,011 748,650
Currency forward contracts 50,000
—
Net exposure 62,039 (194,525 )</t>
  </si>
  <si>
    <t>Summary of Cash Flow Sensitivity Analysis for Variable Rate Instruments</t>
  </si>
  <si>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7 and
2016:
Profit or loss Equity
100 bps 100 bps 100 bps 100 bps
31 December 2017
Variable rate instruments (financial liability) (83,922 ) 83,922
—
—
Cash flow sensitivity (net) (83,922 ) 83,922
—
—
31 December 2016
Variable rate instruments (financial liability) (55,776 ) 55,776
—
—
Cash flow sensitivity (net) (55,776 ) 55,776
—
—</t>
  </si>
  <si>
    <t>Summary of Fair Value of Financial Assets and Financial Liabilities</t>
  </si>
  <si>
    <t>This section explains the judgements and estimates made in
determining the fair values of the financial instruments that are
recognized and measured at fair value in the financial statements.
An explanation of each level is as follows:
Fair values
31 December 31 December Fair value
Valuation techniques
FX swap contracts (4,675 ) 611 Level 2 Present value of the estimated future cash
flows based on observable yield curves and end period FX rates
Participating cross currency swap contracts (*) 950,862 382,054 Level 3 Present value of the estimated future cash
flows based on
unobservable yield curves and end period FX
rates
Currency forward contracts (2,246 ) (1,286 ) Level 2 Forward exchange rates at the balance sheet
date
(*)
Participating cross currency swap contracts include
EUR-TL interest and currency swap contracts, EUR put and call
options, amounting to nominal value of EUR 560,000 and also USD-TL
interest and currency swap contracts and put and call options
amounting to nominal value of USD 400,000 in total. The EUR-TL
participating cross currency swap contracts, which are EUR 100,000,
EUR 150,000 and EUR 250,000, was combined into one contract as of
26 May 2017 and the maturity of the contracts was extended to
23 October 2025. Additionally, cross currency swap contracts
include EUR-TL interest and currency swap contracts nominal value
of EUR 43,585 and USD-TL interest and currency swap contracts
amounting to nominal value of USD 298,611 in total. Cross currency
swap contracts include EUR-TL, cross currency swap contracts
nominal value of EUR 184,900 and USD-TL currency swap contracts
amounting to nominal value of USD 238,400 in total. Regarding these
contracts, TL 92,384 accrual of interest expense and TL 19,731
accrual of interest income has been reflected to consolidated
financial statements as at 31 December 2017 (31 December 2016:
TL 40,367 and TL 8,220 respectively). Since bid-ask spread is
unobservable input; in valuation of participating cross currency
swap contracts, prices in bid- ask price range which were
considered the most appropriate were used instead of mid prices. If
mid prices were used in the valuation the fair value of
participating cross currency swap contracts would have been TL
129,870 lower as at 31 December 2017 (31 December 2016: TL
23,291).</t>
  </si>
  <si>
    <t>Summary of Quantitative Information about Significant Unobservable Inputs Used in Level 3 Fair Value Measurement of Contingent Consideration</t>
  </si>
  <si>
    <t>Fair value at Inputs
31 December 31 December Unobservable Inputs 31 December 31 December
Relationship of unobservable
Contingent consideration 323,691 295,062 Risk-adjusted 4.8% 5.6% A change in the discount rate by 100 bps would
increase/decrease FV by TL (9,834) and TL 10,241 respectively.
Expected first first If expected settlement date changes by 1 year FV
would increase/decrease by TL (14,884) and TL 15,602
respectively.</t>
  </si>
  <si>
    <t>Interest rate risk [member]</t>
  </si>
  <si>
    <t>Summary of Interest-Bearing Financial Instruments</t>
  </si>
  <si>
    <t>As at 31 December 2017 and 2016 the interest rate profile of
the Group’s interest-bearing financial instruments was as
follows:
31 December 2017 31 December 2016
Note Effective Interest Rate Carrying Effective rate Carrying
Fixed rate instruments
Time deposits 23
USD 5.8 % 2,590,025 3.6 % 2,817,650
EUR 2.2 % 1,069,303 2.0 % 1,383,978
TL 14.3 % 436,224 11.0 % 1,243,843
Other 12.9 % 13,036 11.1 % 36,175
Restricted cash 22
USD
— 64,503
—
—
EUR
— 118,983
—
—
TL
—
—
—
—
Other
— 320
—
—
Finance lease obligations 27
USD 28.1 % (41 ) 20.7 % (80 )
EUR 3.4 % (116,797 ) 3.4 % (48,034 )
TL 27.6 % (5,882 )
—
—
Unsecured bank loans 27
TL fixed rate loans 14.7 % (1,620,391 ) 12.1 % (1,819,944 )
UAH fixed rate loans 13.9 % (520,933 ) 15.0 % (407,171 )
Secured bank loans
BYN fixed rate loans 11.6 % (4,390 ) 11.9 % (5,634 )
Trade and other payables
EUR fixed rate payables 31
—
— 2.6 % (1,522,615 )
Debt securities issued 27
USD 5.8 % (1,875,521 ) 5.8 % (1,683,700 )
TL
—
— 10.7 % (238,956 )
Variable rate instruments 27
USD floating rate loans 3.2 % (2,880,615 ) 3.2 % (1,984,533 )
EUR floating rate loans 2.1 % (5,511,579 ) 2.3 % (3,593,110 )
(*) Includes 4.5G license payables
related to the frequency bands which the Company has been awarded
with. The last instalment of 4.5G license payable amounting to TL
1,534,702 was paid on 26 April 2017.</t>
  </si>
  <si>
    <t>Sensitivity analysis [member]</t>
  </si>
  <si>
    <t>Summary of Exchange Rates</t>
  </si>
  <si>
    <t>10% strengthening of the TL, UAH, BYN against the following
currencies at 31 December 2017 and 31 December 2016 would
have increased/(decreased) profit or loss before by the amounts
shown below. This analysis assumes that all other variables, in
particular interest rates, remain constant.
Profit or loss
31 December 31 December
USD (23,400 ) 86,679
EUR 87,838 160,725
10% weakening of the TL, UAH, BYN against the following currencies
at 31 December 2017 and 31 December 2016 would have
increased/(decreased) profit or loss before tax by the amounts
shown below. This analysis assumes that all other variables, in
particular interest rates, remain constant.
Profit or loss
31 December 31 December
USD 23,400 (86,679 )
EUR (87,838 ) (160,725 )</t>
  </si>
  <si>
    <t>Participating cross currency swap contracts [member]</t>
  </si>
  <si>
    <t>Movements in the participating cross currency swap contracts for
the years ended 31 December 2017 and 31 December 2016 are
stated below:
31 December 31 December
Opening balance 382,054
—
Fair value gains recognized in profit or loss 568,808 382,054
Closing balance 950,862 382,054</t>
  </si>
  <si>
    <t>Consideration payable in relation to acquisition of Belarusian telecom [member]</t>
  </si>
  <si>
    <t>Changes in the consideration payable in relation to acquisition of
Belarusian Telecom for the years ended 31 December 2017 and
31 December 2016 are stated below:
2017 2016
Opening balance 295,062 235,281
Gains recognized in profit or loss 28,629 59,781
Closing balance 323,691 295,062</t>
  </si>
  <si>
    <t>Operating leases (Tables)</t>
  </si>
  <si>
    <t>Schedule of Future Minimum Lease Payments Under Non-Cancellable Leases</t>
  </si>
  <si>
    <t>Commitments for minimum lease payments in relation to non-cancellable
2017 2016
Within one year 144,424 163,336
Later than one year but not later than five years 346,832 345,374
Later than five years 167,227 101,328
658,483 610,038</t>
  </si>
  <si>
    <t>Schedule of Payments Recognized</t>
  </si>
  <si>
    <t>Rental expense relating to operating leases are as follows:
2017 2016 2015
Minimum lease payments 812,385 837,575 751,816
Contingent rentals
—
— 1,733
Total 812,385 837,575 753,549</t>
  </si>
  <si>
    <t>Commitments and Contingencies (Tables)</t>
  </si>
  <si>
    <t>Summary of Lawsuits Disputes</t>
  </si>
  <si>
    <t xml:space="preserve">Based on the management opinion, an outflow of resources embodying
economic benefits is deemed to be less than probable, thus, no
provision is recognized in the consolidated financial statements as
at and for the period ended 31 December 2017 (31 December
2016: None).
Subject
31 December 2017
31 December 2016
31 December 2017
31 December 2016
Disputes related with ICTA 13,367 22,544
—
— </t>
  </si>
  <si>
    <t>Related parties (Tables)</t>
  </si>
  <si>
    <t>Summary of Total Compensation Provided to Key Management Personnel</t>
  </si>
  <si>
    <t>31 December 31 December 31 December
Short-term benefits (*) 74,696 50,001 52,767
Termination benefits 604 10,064 13,454
Long-term benefits 548 479 655
75,848 60,544 66,876
(*) Includes share-based payment.</t>
  </si>
  <si>
    <t>Schedule of Short Term Dues from Related Parties</t>
  </si>
  <si>
    <t>The following balances are outstanding at the end of the reporting
period in relation to transactions with related parties:
31 December 31 December
Due from related parties
Telia Sonera International Carrier AB (“Telia”) 1,256 607
Kyivstar GSM JSC (“Kyivstar”) 1,061 75
GSM Kazakhstan Ltd (“Kazakcell”) 830 937
Azercell Telekom MMC (“Azercell”) 364 446
MegaFon OJSC (“Megafon”) 281 1,387
Hobim Bilgi Islem Hizmetleri AS (“Hobim”) (*)
— 1,223
Vimpelcom OJSC (“Vimpelcom”)
— 586
Other 1,507 600
5,299 5,861
(*) Hobim is not a related party
effective from 20 June 2017.</t>
  </si>
  <si>
    <t>Schedule of Short Term Due to Related Parties</t>
  </si>
  <si>
    <t>31 December 31 December
Due to related parties
Kyivstar GSM JSC (“Kyivstar”) 2,346 2,382
Wind Telecomunicazioni S.P.A. 1,738
—
Vimpelcom (Bvı) Ltd. 1,552 100
Geocell LLC (“Geocell”) 447 445
Megafon 17 892
Hobim (*)
— 6,260
Other 880 1,122
6,980 11,201
(*) Hobim is not a related party
effective from 20 June 2017.</t>
  </si>
  <si>
    <t>Schedule of Transactions with Related Parties</t>
  </si>
  <si>
    <t>The following transactions occurred with related parties:
2017 2016 2015
Revenue from related parties
Sales to Kyivstar
Telecommunications services 30,875 30,964 41,728
Sales to Telia
Telecommunications services 10,020 15,761 16,955
Sales to Vimpelcom
Telecommunications services 7,230 20,775 20,489
Sales to Megafon
Telecommunication services 6,362 11,773 14,958
Sales to Azercell
Telecommunication services 1,583 2,585 4,183
Sales to Krea (*)
Call center services, fixed line services, rent
and interest charges
— 3,422 4,831
Sales to Millenicom (**)
Telecommunication services
— 997 8,861
Sales to KVK Teknoloji (***)
Simcard SIM card and prepaid card sales
—
— 217,080
Sales to other related parties 4,962 3,149 6,049
61,032 89,426 335,134
Transactions with related parties
2017 2016 2015
Related party expenses
Charges from Kyivstar
Telecommunications services 49,178 47,595 49,608
Charges from Hobim (****)
Invoicing and archiving services 16,993 31,832 29,570
Charges from Vimpelcom
Telecommunications services 10,853 2,721 4,348
Charges from Megafon
Telecommunications services 5,169 3,162 4,342
Charges from Telia
Telecommunications services 3,120 2,499 3,409
Charges from Azercell
Telecommunications services 734 1,361 28
Charges from Krea
Digital television broadcasting services
— 5,975 15,826
Charges from KVK Teknoloji
Dealer activation fees and others
—
— 76,743
Charges from other related parties 11,832 8,497 15,151
97,879 103,642 199,025
(*) Transactions with Krea include
transactions until 26 August 2016.
(**) Transactions with Millenicom include
transactions until 21 January 2016.
(***) KVK Teknoloji is not a related party
effective from 6 July 2015. Transactions with KVK Teknoloji
include transactions until that date.
(****) Transactions with Hobim include transactions until
20 June 2017.</t>
  </si>
  <si>
    <t>Subsidiaries (Tables)</t>
  </si>
  <si>
    <t>Schedule of Subsidiaries</t>
  </si>
  <si>
    <t>Subsidiaries
Name
Country of
Business 31 December 31 December
Kibris Telekom Turkish Republic of Northern Cyprus Telecommunications 100 100
Turkcell Global Bilgi Turkey Customer relations management 100 100
Turktell Turkey
Information technology, value
added GSM services and entertainment investments 100 100
Turkcell Superonline Turkey Telecommunications, television services and
content services 100 100
Turkcell Satis Turkey Sales and delivery 100 100
Eastasia Netherlands Telecommunications investments 100 100
Turkcell Teknoloji Turkey Research and development 100 100
Global Tower Turkey
Telecommunications infrastructure
business 100 100
Financell Netherlands Financing business 100 100
Rehberlik Turkey Directory Assistance 100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1) Turkey Payment services and e-money licence 100 100
Lifecell Ukraine Telecommunications 100 100
Turkcell Finansman Turkey Consumer financing services 100 100
Beltower Republic of Belarus Telecommunications Infrastructure business 100 100
Turkcell Enerji (2) Turkey Electricity energy trade and wholesale and retail
electricity sales 100
—
Paycell (3) Ukraine
Payment services and e-money licence 100
—
Lifecell Digital (4) Turkish Republic of Northern Cyprus Telecommunications 100
—
Belarusian Telecom Republic of Belarus Telecommunications 80 80
Lifetech Republic of Belarus Research and development 80 80
Inteltek Turkey Information and Entertainment Services 55 55
Azerinteltek Azerbaijan Information and Entertainment Services 28 28
(1) Turkcell Odeme operating under
“Paycell” brand has been authorized by the Banking
Regulation and Supervision Agency (“BRSA”) to operate
as an “electronic money institution” and to provide
intermediation service for invoice payments. The decision was
published in the Official Gazette on 22 July 2017.
(2) Turkcell Enerji that will be engaged
in electricity energy trade, wholesale sales and retail sales was
incorporated on 20 February 2017. The Company is a wholly
owned subsidiary of Turktell and has obtained its electricity
supply license upon approval from Energy Market Regulatory
Authority (“EMRA”) as at 11 May 2017.
(3) The company “Paycell LLC”
which is established in Ukraine by lifecell and wholly owned by the
company granted the “financial company” status on
September 21, 2017. Paycell LLC will apply for financial
services and local money transfer licenses to provide digital
payment services to customers via credit device sales and
e-money.
(4) The transactions in relation to the
incorporation of Lifecell Digital Limited in the Turkish Republic
of Northern Cyprus (“TRNC”), which will offer services
as an internet service provider, by our wholly-owned subsidiary
Kıbrıs Mobile Telekomünikasyon Limited based in TRNC
is completed as at 14 December 2017.</t>
  </si>
  <si>
    <t>Schedule of Non-Wholly Owned Subsidiaries That Have Material Non-Controlling Interests</t>
  </si>
  <si>
    <t>Details of non-wholly owned subsidiaries that have material
non-controlling interests to the Company are disclosed below:
Name of subsidiary Place of Proportion of ownership Profit/(loss) allocated to Accumulated non-
31 December 31 December 31 December 31 December 31 December 31 December
Inteltek Turkey 45.00 % 45.00 % 35,924 39,346 46,072 50,863
Individually immaterial subsidiaries with non – controlling
interest 22,706 12,369 9,855 5,769
58,630 51,715 55,927 56,632</t>
  </si>
  <si>
    <t>Schedule of Financial Information of Subsidiaries</t>
  </si>
  <si>
    <t>Summarized financial information in respect of Inteltek is set out
below. The summarized financial information below represents
amounts before intragroup eliminations.
Inteltek
31 December 31 December
Current assets 223,119 191,199
Non-current assets 9,290 17,367
Current liabilities 125,286 30,516
Non-current liabilities 4,742 65,020
Equity attributable to owners 102,381 113,030
2017 2016
Revenue 184,025 178,408
Expenses (104,194 ) (90,973 )
Profit for the year 79,831 87,435
Other comprehensive income/(loss) for the year 172 (618 )
Dividend paid to non-controlling interests (46,582 ) (44,888 )
Net cash inflow from operating activities 73,575 69,497
Net cash inflow from investing activities 19,930 17,470
Net cash outflow from financing activities (75,113 ) (119,751 )
Effects of foreign exchange rate fluctuations on cash and cash
equivalents 8,574 18,213
Net cash outflow/(inflow) 26,966 (14,571 )</t>
  </si>
  <si>
    <t>Cash flow information (Tables)</t>
  </si>
  <si>
    <t>Reconciliation of Net Cash Flow to Movement in Net Debt</t>
  </si>
  <si>
    <t>Net debt reconciliation:
Debt securities issued Loans Financial Leasings Total
Balance at 1 January 2017 1,922,656 7,810,392 48,114 9,781,162
Cash inflows 209,808 24,030,222 72,421 24,312,451
Cash outflows (503,391 ) (22,768,911 ) (1,068 ) (23,273,370 )
Other non-cash 246,448 1,466,205 3,253 1,715,906
Balance at 31 December 2017 1,875,521 10,537,908 122,720 12,536,149
Cash and cash equivalents 4,712,333
Net debt (7,823,816 )</t>
  </si>
  <si>
    <t>Reporting Entity - Additional Information (Detail) - 12 months ended Dec. 31, 2017 € in Thousands, $ in Thousands</t>
  </si>
  <si>
    <t>USD ($)</t>
  </si>
  <si>
    <t>EUR (€)</t>
  </si>
  <si>
    <t>Disclosure of Description Of Reporting Entity [line items]</t>
  </si>
  <si>
    <t>Payment through treasury shares, percentage of gross revenue</t>
  </si>
  <si>
    <t>15.00%</t>
  </si>
  <si>
    <t>Turkish treasury [member]</t>
  </si>
  <si>
    <t>Percentage of treasury shares transferred as universal service fund</t>
  </si>
  <si>
    <t>90.00%</t>
  </si>
  <si>
    <t>Turkish ministry [member]</t>
  </si>
  <si>
    <t>10.00%</t>
  </si>
  <si>
    <t>Turkcell holding A.S. [member]</t>
  </si>
  <si>
    <t>Ownership interest by parent</t>
  </si>
  <si>
    <t>51.00%</t>
  </si>
  <si>
    <t>2G license [member]</t>
  </si>
  <si>
    <t>License contract period</t>
  </si>
  <si>
    <t>25 years</t>
  </si>
  <si>
    <t>License fee | $</t>
  </si>
  <si>
    <t>3G license [member]</t>
  </si>
  <si>
    <t>License fee</t>
  </si>
  <si>
    <t>4.5G license tender [member]</t>
  </si>
  <si>
    <t>13 years</t>
  </si>
  <si>
    <t>Value added tax percentage</t>
  </si>
  <si>
    <t>18.00%</t>
  </si>
  <si>
    <t>Tender price (excludes VAT of 18%)</t>
  </si>
  <si>
    <t>Basis of Preparation and Summary of Significant Accounting Policies - Additional Information (Detail) - TRY (₺)</t>
  </si>
  <si>
    <t>Dec. 31, 2014</t>
  </si>
  <si>
    <t>Aug. 22, 2017</t>
  </si>
  <si>
    <t>Apr. 14, 2014</t>
  </si>
  <si>
    <t>Disclosure of basis of preparation and summary of significant accounting policies [line items]</t>
  </si>
  <si>
    <t>Financial loan sold</t>
  </si>
  <si>
    <t>Acquisition of shares</t>
  </si>
  <si>
    <t>Depreciation method property plant and equipment</t>
  </si>
  <si>
    <t>Decrease in inflation rate in subsequent years  led the three-year cumulative rate as of the end of 2014 to decrease to 65%.</t>
  </si>
  <si>
    <t>Three-year cumulative inflation rate</t>
  </si>
  <si>
    <t>65.00%</t>
  </si>
  <si>
    <t>Salary calculation period</t>
  </si>
  <si>
    <t>30 days</t>
  </si>
  <si>
    <t>Employee payments</t>
  </si>
  <si>
    <t>Percentage of net earnings to gross earning</t>
  </si>
  <si>
    <t>1.40%</t>
  </si>
  <si>
    <t>Percentage of revenues comprised</t>
  </si>
  <si>
    <t>7.25%</t>
  </si>
  <si>
    <t>Revenue commission percentage</t>
  </si>
  <si>
    <t>Revenue from operations</t>
  </si>
  <si>
    <t>Expected credit loss period</t>
  </si>
  <si>
    <t>12 months</t>
  </si>
  <si>
    <t>Top of range [member]</t>
  </si>
  <si>
    <t>Percentage of voting rights in associates</t>
  </si>
  <si>
    <t>20.00%</t>
  </si>
  <si>
    <t>Bottom of range [member]</t>
  </si>
  <si>
    <t>50.00%</t>
  </si>
  <si>
    <t>Maritime Affairs and Communications [member]</t>
  </si>
  <si>
    <t>Belarusian Telecom [member] | Special GSM and UMTS services licenses [member]</t>
  </si>
  <si>
    <t>Service licenses acquired, life</t>
  </si>
  <si>
    <t>10 years</t>
  </si>
  <si>
    <t>Additional contractual life of service license</t>
  </si>
  <si>
    <t>Donetsk and Luhansk [member]</t>
  </si>
  <si>
    <t>Impairment Loss</t>
  </si>
  <si>
    <t>Lifecell [member]</t>
  </si>
  <si>
    <t>Ownership interest percentage</t>
  </si>
  <si>
    <t>100.00%</t>
  </si>
  <si>
    <t>Basis of Preparation and Summary of Significant Accounting Policies - Disclosure of Estimated Useful Lives for the Current and Comparative (Detail)</t>
  </si>
  <si>
    <t>Bottom of range [member] | Buildings [member]</t>
  </si>
  <si>
    <t>Disclosure of detailed information about property, plant and equipment [line items]</t>
  </si>
  <si>
    <t>Estimated useful livesUseful lives of property, plant and equipment</t>
  </si>
  <si>
    <t>21 Years</t>
  </si>
  <si>
    <t>Bottom of range [member] | Network infrastructure [member]</t>
  </si>
  <si>
    <t>4 Years</t>
  </si>
  <si>
    <t>Bottom of range [member] | Fixed network infrastructure [member]</t>
  </si>
  <si>
    <t>3 Years</t>
  </si>
  <si>
    <t>Bottom of range [member] | Call center equipment [member]</t>
  </si>
  <si>
    <t>Bottom of range [member] | Equipment, fixtures and fittings [member]</t>
  </si>
  <si>
    <t>2 Years</t>
  </si>
  <si>
    <t>Bottom of range [member] | Motor vehicles [member]</t>
  </si>
  <si>
    <t>Bottom of range [member] | Central betting terminals [member]</t>
  </si>
  <si>
    <t>5 Years</t>
  </si>
  <si>
    <t>Bottom of range [member] | Leasehold improvements [member]</t>
  </si>
  <si>
    <t>Top of range [member] | Buildings [member]</t>
  </si>
  <si>
    <t>Top of range [member] | Network infrastructure [member]</t>
  </si>
  <si>
    <t>20 years</t>
  </si>
  <si>
    <t>Top of range [member] | Fixed network infrastructure [member]</t>
  </si>
  <si>
    <t>Top of range [member] | Call center equipment [member]</t>
  </si>
  <si>
    <t>8 years</t>
  </si>
  <si>
    <t>Top of range [member] | Equipment, fixtures and fittings [member]</t>
  </si>
  <si>
    <t>Top of range [member] | Motor vehicles [member]</t>
  </si>
  <si>
    <t>6 years</t>
  </si>
  <si>
    <t>Top of range [member] | Central betting terminals [member]</t>
  </si>
  <si>
    <t>Top of range [member] | Leasehold improvements [member]</t>
  </si>
  <si>
    <t>5 years</t>
  </si>
  <si>
    <t>Significant Accounting Policies - Disclosure of Estimated Useful Lives for Intangible Asset (Detail)</t>
  </si>
  <si>
    <t>Indefeasible right of use [member]</t>
  </si>
  <si>
    <t>Disclosure of detailed information about intangible assets [line items]</t>
  </si>
  <si>
    <t>Useful lives intangible assets</t>
  </si>
  <si>
    <t>15 years</t>
  </si>
  <si>
    <t>Bottom of range [member] | Transmission line software [member]</t>
  </si>
  <si>
    <t>Bottom of range [member] | Central betting system operating right [member]</t>
  </si>
  <si>
    <t>7 years</t>
  </si>
  <si>
    <t>Bottom of range [member] | Customer base [member]</t>
  </si>
  <si>
    <t>2 years</t>
  </si>
  <si>
    <t>Bottom of range [member] | Brand name [member]</t>
  </si>
  <si>
    <t>9 years</t>
  </si>
  <si>
    <t>Bottom of range [member] | Telecommunication licenses [member]</t>
  </si>
  <si>
    <t>3 years</t>
  </si>
  <si>
    <t>Bottom of range [member] | Computer software [member]</t>
  </si>
  <si>
    <t>Top of range [member] | Transmission line software [member]</t>
  </si>
  <si>
    <t>Top of range [member] | Central betting system operating right [member]</t>
  </si>
  <si>
    <t>Top of range [member] | Customer base [member]</t>
  </si>
  <si>
    <t>Top of range [member] | Brand name [member]</t>
  </si>
  <si>
    <t>Top of range [member] | Telecommunication licenses [member]</t>
  </si>
  <si>
    <t>Top of range [member] | Computer software [member]</t>
  </si>
  <si>
    <t>Significant Accounting Policies - Disclosure of Estimated Useful Lives for Investment Properties (Detail)</t>
  </si>
  <si>
    <t>Disclosure of detailed information about investment property [line items]</t>
  </si>
  <si>
    <t>Estimated useful lives, Investment Property</t>
  </si>
  <si>
    <t>45 years</t>
  </si>
  <si>
    <t>Financial Risk Management - Additional Information (Detail) - TRY (₺) ₺ in Thousands</t>
  </si>
  <si>
    <t>Disclosure of nature and extent of risks arising from financial instruments [abstract]</t>
  </si>
  <si>
    <t>Guarantees outstanding</t>
  </si>
  <si>
    <t>Deposits at call</t>
  </si>
  <si>
    <t>Segment Information - Additional Information (Detail)</t>
  </si>
  <si>
    <t>Dec. 31, 2017Segments</t>
  </si>
  <si>
    <t>Disclosure of operating segments [abstract]</t>
  </si>
  <si>
    <t>Number of reportable segments</t>
  </si>
  <si>
    <t>Segment Information - Reconciliation of Adjusted EBITDA to Consolidated Profit Before Income Tax and Profit (Detail) - TRY (₺) ₺ in Thousands</t>
  </si>
  <si>
    <t>Disclosure of operating segments [line items]</t>
  </si>
  <si>
    <t>Adjusted EBITDA</t>
  </si>
  <si>
    <t>Bad debt expense</t>
  </si>
  <si>
    <t>Profit for the period</t>
  </si>
  <si>
    <t>Profit/(loss) from discontinued operations</t>
  </si>
  <si>
    <t>Depreciation and amortization</t>
  </si>
  <si>
    <t>Consolidated adjusted EBITDA</t>
  </si>
  <si>
    <t>Operating segments [member] | Turkey segment [member]</t>
  </si>
  <si>
    <t>Operating segments [member] | International segment [member]</t>
  </si>
  <si>
    <t>Operating segments [member] | All other segments [member]</t>
  </si>
  <si>
    <t>Intersegment eliminations [member]</t>
  </si>
  <si>
    <t>Reportable segments [member]</t>
  </si>
  <si>
    <t>Reportable segments [member] | Operating segments [member] | Turkey segment [member]</t>
  </si>
  <si>
    <t>Reportable segments [member] | Operating segments [member] | International segment [member]</t>
  </si>
  <si>
    <t>Reportable segments [member] | Operating segments [member] | All other segments [member]</t>
  </si>
  <si>
    <t>Reportable segments [member] | Intersegment eliminations [member]</t>
  </si>
  <si>
    <t>Intersegment eliminations [member] | Operating segments [member] | Turkey segment [member]</t>
  </si>
  <si>
    <t>Intersegment eliminations [member] | Operating segments [member] | International segment [member]</t>
  </si>
  <si>
    <t>Intersegment eliminations [member] | Operating segments [member] | All other segments [member]</t>
  </si>
  <si>
    <t>Intersegment eliminations [member] | Intersegment eliminations [member]</t>
  </si>
  <si>
    <t>Segment Information - Summary of Geographical Information (Detail) - TRY (₺) ₺ in Thousands</t>
  </si>
  <si>
    <t>Disclosure of geographical areas [line items]</t>
  </si>
  <si>
    <t>Non-current assets</t>
  </si>
  <si>
    <t>Turkey [member]</t>
  </si>
  <si>
    <t>Ukraine [member]</t>
  </si>
  <si>
    <t>Belarus [member]</t>
  </si>
  <si>
    <t>Azerbaijan [member]</t>
  </si>
  <si>
    <t>Turkish Republic of Northern Cyprus [member]</t>
  </si>
  <si>
    <t>Germany [member]</t>
  </si>
  <si>
    <t>Revenue - Summary of Revenue (Detail) - TRY (₺) ₺ in Thousands</t>
  </si>
  <si>
    <t>Revenue [abstract]</t>
  </si>
  <si>
    <t>Telecommunication services</t>
  </si>
  <si>
    <t>Equipment revenues</t>
  </si>
  <si>
    <t>Revenue and commission fees on betting business</t>
  </si>
  <si>
    <t>Call center revenues</t>
  </si>
  <si>
    <t>Other</t>
  </si>
  <si>
    <t>Other Income and Expense - Additional Information (Detail) - TRY (₺) ₺ in Thousands</t>
  </si>
  <si>
    <t>Disclosure of other income (expense) [Abstract]</t>
  </si>
  <si>
    <t>Employee Benefit Expenses - Summary OF Employee Benefit Expenses (Detail) - TRY (₺) ₺ in Thousands</t>
  </si>
  <si>
    <t>Disclosure Of Employee Benefit Expenses [Abstract]</t>
  </si>
  <si>
    <t>Wages and salaries</t>
  </si>
  <si>
    <t>Employee termination benefits</t>
  </si>
  <si>
    <t>Defined contribution plans</t>
  </si>
  <si>
    <t>Employee Benefit Expenses - Summary OF Employee Benefit Expenses (Parenthetical) (Detail) - TRY (₺) ₺ in Thousands</t>
  </si>
  <si>
    <t>Remeasurements of employee termination benefit losses</t>
  </si>
  <si>
    <t>Finance Income and Costs - Summary of Finance Income and Costs (Detail) - TRY (₺) ₺ in Thousands</t>
  </si>
  <si>
    <t>Disclosure Of Finance Income And Costs [abstract]</t>
  </si>
  <si>
    <t>Fair value gains on derivative financial instruments</t>
  </si>
  <si>
    <t>Interest income on bank deposits</t>
  </si>
  <si>
    <t>Interest income on financial assets measured at amortized cost</t>
  </si>
  <si>
    <t>Credit finance income</t>
  </si>
  <si>
    <t>Net foreign exchange losses</t>
  </si>
  <si>
    <t>Interest expenses for financial liabilities measured at amortized cost</t>
  </si>
  <si>
    <t>Interest expenses for derivative financial instruments</t>
  </si>
  <si>
    <t>Litigation late payment interest expense</t>
  </si>
  <si>
    <t>Option premium charges</t>
  </si>
  <si>
    <t>Finance Income and Costs - Additional Information (Detail) ₺ in Thousands</t>
  </si>
  <si>
    <t>Dec. 31, 2017TRY (₺)</t>
  </si>
  <si>
    <t>Borrowings 1 [member]</t>
  </si>
  <si>
    <t>Disclosure Of Finance Income And Costs [Line Items]</t>
  </si>
  <si>
    <t>Net foreign exchange loss on borrowings</t>
  </si>
  <si>
    <t>Bonds [member]</t>
  </si>
  <si>
    <t>Net foreign exchange loss on bonds issued</t>
  </si>
  <si>
    <t>Income Tax Expense - Summary of Income Tax Expense (Detail) - TRY (₺) ₺ in Thousands</t>
  </si>
  <si>
    <t>Major components of tax expense (income) [abstract]</t>
  </si>
  <si>
    <t>Current income tax expense</t>
  </si>
  <si>
    <t>Deferred income tax expense</t>
  </si>
  <si>
    <t>Total income tax expense</t>
  </si>
  <si>
    <t>Income Tax Expense - Summary of Income Tax Relating to Each component of Other Comprehensive Income (Detail) - TRY (₺) ₺ in Thousands</t>
  </si>
  <si>
    <t>Total, Before tax</t>
  </si>
  <si>
    <t>Total, Tax (expense)/benefit</t>
  </si>
  <si>
    <t>Income Tax Expense - Summary of Reconciliation of Effective Income Tax Expense (Detail) - TRY (₺) ₺ in Thousands</t>
  </si>
  <si>
    <t>Reconciliation of accounting profit multiplied by applicable tax rates [abstract]</t>
  </si>
  <si>
    <t>Profit from continuing operations before income tax expense</t>
  </si>
  <si>
    <t>Profit from discontinued operations before income tax expense</t>
  </si>
  <si>
    <t>Profit before income tax expense</t>
  </si>
  <si>
    <t>Tax at the Turkey's tax rate</t>
  </si>
  <si>
    <t>Difference in overseas tax rates</t>
  </si>
  <si>
    <t>Effect of exemptions</t>
  </si>
  <si>
    <t>Effect of amounts which are not deductible</t>
  </si>
  <si>
    <t>Utilization of previously unrecognized tax losses</t>
  </si>
  <si>
    <t>Change in unrecognized deferred tax assets</t>
  </si>
  <si>
    <t>Adjustments for current tax of prior years</t>
  </si>
  <si>
    <t>Tax effect of investment in associate</t>
  </si>
  <si>
    <t>Income Tax Expense - Additional information (Detail) - TRY (₺)</t>
  </si>
  <si>
    <t>Dec. 31, 2020</t>
  </si>
  <si>
    <t>Dec. 31, 2019</t>
  </si>
  <si>
    <t>Dec. 31, 2018</t>
  </si>
  <si>
    <t>Disclosure of Income Tax Expense [Line Items]</t>
  </si>
  <si>
    <t>Corporate tax rate</t>
  </si>
  <si>
    <t>Allowed Percentage deduction of research and development expenses</t>
  </si>
  <si>
    <t>Dividend payments, withholding tax</t>
  </si>
  <si>
    <t>Percentage of the profits arising from sale of affiliate shares, founders' shares, redeemed shares and preemptive rights held by entities for corporate tax exception</t>
  </si>
  <si>
    <t>75.00%</t>
  </si>
  <si>
    <t>Tax exception minimum withhold period from sale of affiliate shares, founders' shares, redeemed shares and preemptive rights</t>
  </si>
  <si>
    <t>Percentage of profits arising from sale of immovable properties included in assets entities for corporate tax exception</t>
  </si>
  <si>
    <t>Tax exception minimum withhold period from sale of immovable properties</t>
  </si>
  <si>
    <t>Percentage of income tax exemption</t>
  </si>
  <si>
    <t>Minimum term for profits recorded under passive fund account without withdrawal for tax exception</t>
  </si>
  <si>
    <t>Changes in tax rates or tax laws enacted or announced [member]</t>
  </si>
  <si>
    <t>22.00%</t>
  </si>
  <si>
    <t>Expenses by Nature - Summary of Expenses by Cost of Sales (Detail) - TRY (₺) ₺ in Thousands</t>
  </si>
  <si>
    <t>Summary of expenses by nature cost of sales [Line Items]</t>
  </si>
  <si>
    <t>Cost of sales net</t>
  </si>
  <si>
    <t>Accumulated amortization [member]</t>
  </si>
  <si>
    <t>Interconnection and Termination Cost [member]</t>
  </si>
  <si>
    <t>Radio Cost [member]</t>
  </si>
  <si>
    <t>Employee benefit expense [member]</t>
  </si>
  <si>
    <t>Cost of goods sold [member]</t>
  </si>
  <si>
    <t>Direct cost of revenue from financial services [member]</t>
  </si>
  <si>
    <t>Universal service fund [member]</t>
  </si>
  <si>
    <t>Transmission costs [member]</t>
  </si>
  <si>
    <t>Roaming expenses [member]</t>
  </si>
  <si>
    <t>Billing and archiving cost [member]</t>
  </si>
  <si>
    <t>Other [member]</t>
  </si>
  <si>
    <t>Expenses by Nature - Summary of Expenses by Cost of Sales (Parenthetical) (Detail) - TRY (₺) ₺ in Thousands</t>
  </si>
  <si>
    <t>Summary of expenses by nature cost of sales [abstract]</t>
  </si>
  <si>
    <t>Depreciation and amortization expenses related to financial services</t>
  </si>
  <si>
    <t>Expenses by Nature - Summary of Expenses by Nature Selling and Marketing Expenses (Detail) - TRY (₺) ₺ in Thousands</t>
  </si>
  <si>
    <t>Summary Of Expenses By Nature Selling And Marketing Expenses [Line Items]</t>
  </si>
  <si>
    <t>Selling expenses [member]</t>
  </si>
  <si>
    <t>Marketing expenses [member]</t>
  </si>
  <si>
    <t>Frequency usage fees related to prepaid subscribers [member]</t>
  </si>
  <si>
    <t>Expenses by Nature - Summary of Expenses by Nature Administrative Expenses (Detail) - TRY (₺) ₺ in Thousands</t>
  </si>
  <si>
    <t>Summary Of Expenses By Nature Administrative Expenses [Line Items]</t>
  </si>
  <si>
    <t>Employee benefits expenses [member]</t>
  </si>
  <si>
    <t>Consultancy expense [member]</t>
  </si>
  <si>
    <t>Rent expense [member]</t>
  </si>
  <si>
    <t>Impairment expense recognized on receivables [member]</t>
  </si>
  <si>
    <t>Travel and entertainment expenses [member]</t>
  </si>
  <si>
    <t>Maintenance and repair expenses [member]</t>
  </si>
  <si>
    <t>Collection expense [member]</t>
  </si>
  <si>
    <t>Property, Plant and Equipment - Summary of Property, Plant and Equipment (Detail) - TRY (₺) ₺ in Thousands</t>
  </si>
  <si>
    <t>Balance at beginning of year</t>
  </si>
  <si>
    <t>Additions</t>
  </si>
  <si>
    <t>Disposals</t>
  </si>
  <si>
    <t>Impairment expenses/(reversals)</t>
  </si>
  <si>
    <t>Effects of movements in exchange rates</t>
  </si>
  <si>
    <t>Transfer from investment property</t>
  </si>
  <si>
    <t>Balance at end of year</t>
  </si>
  <si>
    <t>Cost [member]</t>
  </si>
  <si>
    <t>Cost [member] | Network infrastructure [member]</t>
  </si>
  <si>
    <t>Cost [member] | Land and Buildings [member]</t>
  </si>
  <si>
    <t>Cost [member] | Equipment, fixtures and fittings [member]</t>
  </si>
  <si>
    <t>Cost [member] | Motor vehicles [member]</t>
  </si>
  <si>
    <t>Cost [member] | Leasehold improvements [member]</t>
  </si>
  <si>
    <t>Cost [member] | Construction in progress [member]</t>
  </si>
  <si>
    <t>Accumulated Depreciation [member]</t>
  </si>
  <si>
    <t>Accumulated Depreciation [member] | Network infrastructure [member]</t>
  </si>
  <si>
    <t>Accumulated Depreciation [member] | Land and Buildings [member]</t>
  </si>
  <si>
    <t>Accumulated Depreciation [member] | Equipment, fixtures and fittings [member]</t>
  </si>
  <si>
    <t>Accumulated Depreciation [member] | Motor vehicles [member]</t>
  </si>
  <si>
    <t>Accumulated Depreciation [member] | Leasehold improvements [member]</t>
  </si>
  <si>
    <t>Property, Plant and Equipment - Additional Information (Detail) - TRY (₺) ₺ in Thousands</t>
  </si>
  <si>
    <t>Disclosure of detailed information about property, plant and equipment [abstract]</t>
  </si>
  <si>
    <t>Depreciation expenses</t>
  </si>
  <si>
    <t>Impairment losses on property, plant and equipment</t>
  </si>
  <si>
    <t>Capitalization rate for acquisition of qualifying asset</t>
  </si>
  <si>
    <t>9.90%</t>
  </si>
  <si>
    <t>9.70%</t>
  </si>
  <si>
    <t>Borrowing costs capitalized</t>
  </si>
  <si>
    <t>Assets acquired under finance leases</t>
  </si>
  <si>
    <t>Share option to purchase property, plant and equipment and intangible assets</t>
  </si>
  <si>
    <t>Intangible Assets - Turkcell 2G License - Additional Information (Detail) ₺ in Thousands, $ in Thousands</t>
  </si>
  <si>
    <t>Apr. 27, 1998USD ($)</t>
  </si>
  <si>
    <t>Dec. 31, 2016TRY (₺)</t>
  </si>
  <si>
    <t>Dec. 31, 2015TRY (₺)</t>
  </si>
  <si>
    <t>Carrying amount of intangible asset</t>
  </si>
  <si>
    <t>Turkcell 2G license [member]</t>
  </si>
  <si>
    <t>Amortization period of intangible asset</t>
  </si>
  <si>
    <t>25-year</t>
  </si>
  <si>
    <t>Consideration paid for acquiring license | $</t>
  </si>
  <si>
    <t>Intangible Assets - Turkcell 3G License - Additional Information (Detail) ₺ in Thousands, $ in Thousands</t>
  </si>
  <si>
    <t>Apr. 30, 2009USD ($)</t>
  </si>
  <si>
    <t>Turkcell 3G license [member]</t>
  </si>
  <si>
    <t>Intangible Assets - Turkcell 4.5G License - Additional Information (Detail) € in Thousands</t>
  </si>
  <si>
    <t>Dec. 31, 2017EUR (€)</t>
  </si>
  <si>
    <t>Tender payment description</t>
  </si>
  <si>
    <t>Semi-annually  by four equal installments</t>
  </si>
  <si>
    <t>Trade and other payables | ₺</t>
  </si>
  <si>
    <t>Turkcell 4.5G license [member]</t>
  </si>
  <si>
    <t>Consideration paid for acquiring license</t>
  </si>
  <si>
    <t>Expiration year of intangible asset</t>
  </si>
  <si>
    <t>Tender price</t>
  </si>
  <si>
    <t>VAT amount</t>
  </si>
  <si>
    <t>Net tender price</t>
  </si>
  <si>
    <t>Turkcell 4.5G license [member] | Current liabilities [member]</t>
  </si>
  <si>
    <t>Intangible Assets - Summary of Intangible Assets and Goodwill (Detail) (Detail) - TRY (₺) ₺ in Thousands</t>
  </si>
  <si>
    <t>Disclosure of reconciliation of changes in intangible assets and goodwill [line items]</t>
  </si>
  <si>
    <t>Impairment</t>
  </si>
  <si>
    <t>Construction in progress [member] | Cost [member]</t>
  </si>
  <si>
    <t>GSM and other telecommunication operating licenses [member] | Cost [member]</t>
  </si>
  <si>
    <t>GSM and other telecommunication operating licenses [member] | Accumulated amortization [member]</t>
  </si>
  <si>
    <t>Computer software [member] | Cost [member]</t>
  </si>
  <si>
    <t>Computer software [member] | Accumulated amortization [member]</t>
  </si>
  <si>
    <t>Transmission lines [member] | Cost [member]</t>
  </si>
  <si>
    <t>Transmission lines [member] | Accumulated amortization [member]</t>
  </si>
  <si>
    <t>Central betting system operating right [member] | Cost [member]</t>
  </si>
  <si>
    <t>Central betting system operating right [member] | Accumulated amortization [member]</t>
  </si>
  <si>
    <t>Indefeasible right of usage [member] | Cost [member]</t>
  </si>
  <si>
    <t>Indefeasible right of usage [member] | Accumulated amortization [member]</t>
  </si>
  <si>
    <t>Brand name [member] | Cost [member]</t>
  </si>
  <si>
    <t>Brand name [member] | Accumulated amortization [member]</t>
  </si>
  <si>
    <t>Customer base [member] | Cost [member]</t>
  </si>
  <si>
    <t>Customer base [member] | Accumulated amortization [member]</t>
  </si>
  <si>
    <t>Goodwill [member] | Cost [member]</t>
  </si>
  <si>
    <t>Other [member] | Cost [member]</t>
  </si>
  <si>
    <t>Other [member] | Accumulated amortization [member]</t>
  </si>
  <si>
    <t>4.5g license not yet available for use [member] | Cost [member]</t>
  </si>
  <si>
    <t>Intangible Assets - Additional Information (Detail) - TRY (₺) ₺ in Thousands</t>
  </si>
  <si>
    <t>Amortization expenses on intangible assets other than goodwill</t>
  </si>
  <si>
    <t>Impairment losses on intangible assets</t>
  </si>
  <si>
    <t>Internally generated [member] | Computer software [member]</t>
  </si>
  <si>
    <t>Capitalized cost</t>
  </si>
  <si>
    <t>Amortization expense</t>
  </si>
  <si>
    <t>Impairment of Assets - Lifecell - Additional Information (Detail) - Lifecell [member]</t>
  </si>
  <si>
    <t>Actuarial assumption of weighted average cost of capital [member]</t>
  </si>
  <si>
    <t>Percentage of reasonably possible increase in actuarial assumption</t>
  </si>
  <si>
    <t>0.50%</t>
  </si>
  <si>
    <t>Percentage of reasonably possible decrease in actuarial assumption</t>
  </si>
  <si>
    <t>(0.50%)</t>
  </si>
  <si>
    <t>Individual assets or cash-generating units [member]</t>
  </si>
  <si>
    <t>Terminal growth rate</t>
  </si>
  <si>
    <t>6.00%</t>
  </si>
  <si>
    <t>Description on key assumptions</t>
  </si>
  <si>
    <t>Post-tax WACC rate of 26.5% for the period from 2018 to 2022, a post-tax WACC  rate of 25.9% for the period after 2022 and a terminal growth rate of 6.0% were  used to extrapolate cash flows beyond the 6-year forecasts period based on the  business plans.</t>
  </si>
  <si>
    <t>Post-tax WACC rate of 28.7% for the period from 2017 to 2021, a post-tax WACC  rate of 27.9% for the period after 2021 and a terminal growth rate of 6.0% were  used to extrapolate cash flows beyond the 5-year forecasts period based on the  business plans</t>
  </si>
  <si>
    <t>Pre-tax rate</t>
  </si>
  <si>
    <t>30.00%</t>
  </si>
  <si>
    <t>Individual assets or cash-generating units [member] | 2018 to 2022 [member]</t>
  </si>
  <si>
    <t>Post-tax WACC rate</t>
  </si>
  <si>
    <t>26.50%</t>
  </si>
  <si>
    <t>Individual assets or cash-generating units [member] | After 2022 [member]</t>
  </si>
  <si>
    <t>25.90%</t>
  </si>
  <si>
    <t>Individual assets or cash-generating units [member] | 2017 To 2021 [member]</t>
  </si>
  <si>
    <t>28.70%</t>
  </si>
  <si>
    <t>Individual assets or cash-generating units [member] | After 2021 [member]</t>
  </si>
  <si>
    <t>27.90%</t>
  </si>
  <si>
    <t>Impairment of Assets - Belarusian Telecom - Additional Information (Detail) - Belarusian Telecom [member] - TRY (₺) ₺ in Thousands</t>
  </si>
  <si>
    <t>Impairment loss recognized</t>
  </si>
  <si>
    <t>8.00%</t>
  </si>
  <si>
    <t>Post-tax WACC rate of 25.4% for the period from 2018 to 2022, a post-tax WACC  rate of 24.9% for the period after 2022, and a terminal growth rate of 8.0% were  used to extrapolate cash flows beyond the 5-year forecast period based on the  business plan.</t>
  </si>
  <si>
    <t>Post-tax WACC rate of 29.4% for the period from 2017 to 2021, a post-tax WACC  rate of 28.7% for the period after 2021 and a terminal growth rate of 10.0% were  used to extrapolate cash flows beyond the 5-year forecast period based on the  business plan.</t>
  </si>
  <si>
    <t>30.90%</t>
  </si>
  <si>
    <t>25.40%</t>
  </si>
  <si>
    <t>29.40%</t>
  </si>
  <si>
    <t>24.90%</t>
  </si>
  <si>
    <t>Impairment of assets - Turkcell Superonline -Additional Information (Detail) - TRY (₺) ₺ in Thousands</t>
  </si>
  <si>
    <t>Turkcell Superonline [member]</t>
  </si>
  <si>
    <t>Aggregate carrying amount of goodwill</t>
  </si>
  <si>
    <t>Investment Properties - Summary of Increase (Decrease) in Fair Value (Detail) - TRY (₺) ₺ in Thousands</t>
  </si>
  <si>
    <t>Opening balance</t>
  </si>
  <si>
    <t>Closing balance</t>
  </si>
  <si>
    <t>Net book amount</t>
  </si>
  <si>
    <t>Transfer to property, plant and equipment</t>
  </si>
  <si>
    <t>Depreciation and impairment charges during the year</t>
  </si>
  <si>
    <t>Disposal</t>
  </si>
  <si>
    <t>Cost value [member]</t>
  </si>
  <si>
    <t>Addition</t>
  </si>
  <si>
    <t>Investment Property - Additional Information (Detail) - TRY (₺) ₺ in Thousands</t>
  </si>
  <si>
    <t>Disclosure of detailed information about investment property [abstract]</t>
  </si>
  <si>
    <t>Rental income</t>
  </si>
  <si>
    <t>Direct operating expense from investment property</t>
  </si>
  <si>
    <t>Investment Properties - Summary of Investment Properties and Information About Fair Value Hierarchy (Detail) - TRY (₺) ₺ in Thousands</t>
  </si>
  <si>
    <t>Disclosure of fair value measurement of assets [line items]</t>
  </si>
  <si>
    <t>Level 3 [member] | Fair Value [Member]</t>
  </si>
  <si>
    <t>Level 3 [member] | Fair Value [Member] | Investment properties in Izmir [member] | Replacement cost approach [member]</t>
  </si>
  <si>
    <t>Level 3 [member] | Fair Value [Member] | Investment properties in Gebze [member] | Income approach [member]</t>
  </si>
  <si>
    <t>Level 3 [member] | Fair Value [Member] | Investment properties in Ankara [member] | Market approach [member]</t>
  </si>
  <si>
    <t>Level 3 [member] | Fair Value [Member] | Investment properties in Istanbul [member] | Market approach [member]</t>
  </si>
  <si>
    <t>Level 3 [member] | Fair Value [Member] | Investment properties in adana [member] | Replacement cost approach [member]</t>
  </si>
  <si>
    <t>Level 3 [member] | Fair Value [Member] | Investment properties in Balikesir [member] | Replacement cost approach [member]</t>
  </si>
  <si>
    <t>Level 3 [member] | Fair Value [Member] | Other investment properties [member] | Replacement cost approach [member]</t>
  </si>
  <si>
    <t>Level 3 [member] | Fair Value [Member] | Other investment properties [member] | Market approach [member]</t>
  </si>
  <si>
    <t>Level 3 [member] | Fair Value [Member] | Other investment properties [member] | Direct capitalization [member]</t>
  </si>
  <si>
    <t>Level 3 [member] | Fair Value [Member] | Investment properties in Istanbul Tepebasi [member] | Direct capitalization [member]</t>
  </si>
  <si>
    <t>Level 3 [member] | Fair Value [Member] | Investment properties in Istanbul Kucukcekmece [member] | Replacement cost approach [member]</t>
  </si>
  <si>
    <t>Investments Accounted for Using the Equity Method - Summary of Financial Information for Equity Accounted Investees (Detail) - Fintur [member] $ in Thousands</t>
  </si>
  <si>
    <t>Dec. 31, 2015USD ($)</t>
  </si>
  <si>
    <t>Disclosure of associates [line items]</t>
  </si>
  <si>
    <t>Ownership</t>
  </si>
  <si>
    <t>41.45%</t>
  </si>
  <si>
    <t>Current assets</t>
  </si>
  <si>
    <t>Current liabilities</t>
  </si>
  <si>
    <t>Non-current liabilities</t>
  </si>
  <si>
    <t>Non-controlling interest</t>
  </si>
  <si>
    <t>Equity attributable to parent</t>
  </si>
  <si>
    <t>Total liabilities and equity</t>
  </si>
  <si>
    <t>Other comprehensive loss for the year</t>
  </si>
  <si>
    <t>Total comprehensive loss for the year</t>
  </si>
  <si>
    <t>Investments Accounted for Using the Equity Method - Reconciliation of Summarized Financial Information to the Carrying Amount (Detail) - Fintur [member] ₺ in Thousands</t>
  </si>
  <si>
    <t>Net assets of Fintur</t>
  </si>
  <si>
    <t>The Group's share</t>
  </si>
  <si>
    <t>Goodwill</t>
  </si>
  <si>
    <t>Carrying amount</t>
  </si>
  <si>
    <t>Asset Held for Sale and Discontinued Operations - Additional Information (Detail) - TRY (₺) ₺ in Thousands</t>
  </si>
  <si>
    <t>Asset held for sale and discontinued operations [Line Items]</t>
  </si>
  <si>
    <t>Carrying value of investment held for sale</t>
  </si>
  <si>
    <t>Fintur [member]</t>
  </si>
  <si>
    <t>Asset Held for Sale and Discontinued Operations - Summary of Reconciliation of Profit and Loss Statement (Detail) ₺ in Thousands, $ in Thousands</t>
  </si>
  <si>
    <t>Sep. 09, 2016USD ($)</t>
  </si>
  <si>
    <t>Profit before income tax | ₺</t>
  </si>
  <si>
    <t>(Loss)/profit for period | ₺</t>
  </si>
  <si>
    <t>Cost of sales</t>
  </si>
  <si>
    <t>General and administrative expenses</t>
  </si>
  <si>
    <t>Other operating (expenses), net</t>
  </si>
  <si>
    <t>Finance (expense)/income, net</t>
  </si>
  <si>
    <t>Total income tax</t>
  </si>
  <si>
    <t>(Loss)/profit for period</t>
  </si>
  <si>
    <t>Attributable to owners of the parent</t>
  </si>
  <si>
    <t>Attributable to non controlling interests</t>
  </si>
  <si>
    <t>Other Non-Current Assets - Summary of Other Non-Current Assets (Detail) - TRY (₺) ₺ in Thousands</t>
  </si>
  <si>
    <t>Non-current assets [abstract]</t>
  </si>
  <si>
    <t>Prepaid expenses</t>
  </si>
  <si>
    <t>Receivables from the Public Administration</t>
  </si>
  <si>
    <t>Deposits and guarantees given</t>
  </si>
  <si>
    <t>VAT receivable</t>
  </si>
  <si>
    <t>Advances given for property, plant and equipment</t>
  </si>
  <si>
    <t>Others</t>
  </si>
  <si>
    <t>Other Non-current assets</t>
  </si>
  <si>
    <t>Deferred Tax Assets and Liabilities - Summary of Recognized Deferred Tax Assets and Liabilities (Detail) - TRY (₺) ₺ in Thousands</t>
  </si>
  <si>
    <t>Disclosure of temporary difference, unused tax losses and unused tax credits [line items]</t>
  </si>
  <si>
    <t>Offsetting</t>
  </si>
  <si>
    <t>Net deferred tax assets/(liabilities)</t>
  </si>
  <si>
    <t>Net deferred tax asset/liabilities</t>
  </si>
  <si>
    <t>Provision for legal claims [member]</t>
  </si>
  <si>
    <t>Property, plant &amp; equipment and intangible assets [member]</t>
  </si>
  <si>
    <t>Investment [member]</t>
  </si>
  <si>
    <t>Reserve for employee termination benefits and provisions [member]</t>
  </si>
  <si>
    <t>Assets classified as held for sale [member]</t>
  </si>
  <si>
    <t>Trade and other payables [member]</t>
  </si>
  <si>
    <t>Tax credit carry forwards (investment tax credit) [member]</t>
  </si>
  <si>
    <t>Tax allowance [member]</t>
  </si>
  <si>
    <t>Other items [member]</t>
  </si>
  <si>
    <t>Deferred Tax Assets and Liabilities - Summary of Movement in Temporary Differences (Detail) - TRY (₺) ₺ in Thousands</t>
  </si>
  <si>
    <t>Disclosure of temporary difference, unused tax losses and unused tax credits [abstract]</t>
  </si>
  <si>
    <t>Income statement charge</t>
  </si>
  <si>
    <t>Tax charge relating to components of other comprehensive income</t>
  </si>
  <si>
    <t>Prior year corporate tax base differences</t>
  </si>
  <si>
    <t>Exchange differences</t>
  </si>
  <si>
    <t>Closing balance, net</t>
  </si>
  <si>
    <t>Deferred Tax Assets and Liabilities - Additional Information (Detail) ₺ in Thousands</t>
  </si>
  <si>
    <t>Unrecognized deferred income tax assets</t>
  </si>
  <si>
    <t>Loss carried forward</t>
  </si>
  <si>
    <t>Deferred Tax Assets and Liabilities - Summary of Expiration of Unrecognized Tax Losses (Detail) ₺ in Thousands</t>
  </si>
  <si>
    <t>Indefinite</t>
  </si>
  <si>
    <t>Trade Receivables and Accrued Income - Summary of Trade Receivables and Accrued Income (Detail) - TRY (₺) ₺ in Thousands</t>
  </si>
  <si>
    <t>Trade Receivables And Accrued Income [Line Items]</t>
  </si>
  <si>
    <t>Trade receivables and accrued income [member]</t>
  </si>
  <si>
    <t>Receivables from subscribers</t>
  </si>
  <si>
    <t>Undue assigned contracted receivables</t>
  </si>
  <si>
    <t>Accrued revenue</t>
  </si>
  <si>
    <t>Accounts and notes receivable</t>
  </si>
  <si>
    <t>Trade Receivables and Accrued Income - Additional Information (Detail) - TRY (₺) ₺ in Thousands</t>
  </si>
  <si>
    <t>Letters of guarantee received</t>
  </si>
  <si>
    <t>Trade receivables [member]</t>
  </si>
  <si>
    <t>Allowance for doubtful debts related to outstanding balances</t>
  </si>
  <si>
    <t>Contracted receivables [member]</t>
  </si>
  <si>
    <t>Non-current Undue assigned contracted receivables</t>
  </si>
  <si>
    <t>Receivables from Financial Services - Schedule of Receivables from Financial Services (Detail) - TRY (₺) ₺ in Thousands</t>
  </si>
  <si>
    <t>Receivables from financial services [abstract]</t>
  </si>
  <si>
    <t>Current receivables from financial services</t>
  </si>
  <si>
    <t>Non-current receivables from financial services</t>
  </si>
  <si>
    <t>Net receivables from financial services</t>
  </si>
  <si>
    <t>Inventory - Additional Information (Detail) - TRY (₺) ₺ in Thousands</t>
  </si>
  <si>
    <t>Inventories [abstract]</t>
  </si>
  <si>
    <t>Other Current Assets - Schedule of Other Current Assets (Detail) - TRY (₺) ₺ in Thousands</t>
  </si>
  <si>
    <t>Other Current Assets [Line Items]</t>
  </si>
  <si>
    <t>Prepaid expenses [member]</t>
  </si>
  <si>
    <t>Restricted cash [member]</t>
  </si>
  <si>
    <t>Receivables from the Ministry of Transport, Maritime Affairs and Communications [member]</t>
  </si>
  <si>
    <t>Subscriber acquisition cost [member]</t>
  </si>
  <si>
    <t>Receivables from tax office [Member]</t>
  </si>
  <si>
    <t>Advances given to suppliers [member]</t>
  </si>
  <si>
    <t>VAT receivable [member]</t>
  </si>
  <si>
    <t>Special communication tax to be collected from subscribers [member]</t>
  </si>
  <si>
    <t>Other Current Assets - Additional Information (Detail) - Time deposits [member] ₺ in Thousands</t>
  </si>
  <si>
    <t>Restricted Cash</t>
  </si>
  <si>
    <t>Azerinteltek [member]</t>
  </si>
  <si>
    <t>Cash and Cash Equivalents - Schedule of Cash and Cash Equivalents (Detail) - TRY (₺) ₺ in Thousands</t>
  </si>
  <si>
    <t>Cash and cash equivalents [abstract]</t>
  </si>
  <si>
    <t>Cash in hand</t>
  </si>
  <si>
    <t>Banks</t>
  </si>
  <si>
    <t>Demand deposits</t>
  </si>
  <si>
    <t>Time deposits</t>
  </si>
  <si>
    <t>Other cash and cash equivalents</t>
  </si>
  <si>
    <t>Cash and Cash Equivalents - Additional Information (Detail)</t>
  </si>
  <si>
    <t>Cash and cash equivalents1 [line items]</t>
  </si>
  <si>
    <t>Average maturity of time deposits</t>
  </si>
  <si>
    <t>32 days</t>
  </si>
  <si>
    <t>49 days</t>
  </si>
  <si>
    <t>TL [member]</t>
  </si>
  <si>
    <t>Effective tax rate</t>
  </si>
  <si>
    <t>14.30%</t>
  </si>
  <si>
    <t>11.00%</t>
  </si>
  <si>
    <t>USD [member]</t>
  </si>
  <si>
    <t>5.80%</t>
  </si>
  <si>
    <t>3.60%</t>
  </si>
  <si>
    <t>EUR [member]</t>
  </si>
  <si>
    <t>2.20%</t>
  </si>
  <si>
    <t>2.00%</t>
  </si>
  <si>
    <t>Equity - Additional Information (Detail)</t>
  </si>
  <si>
    <t>May 25, 2017TRY (₺)₺ / shares</t>
  </si>
  <si>
    <t>May 25, 2017TRY (₺)$ / shares</t>
  </si>
  <si>
    <t>Dec. 31, 2017TRY (₺)InstallmentVote₺ / sharesshares</t>
  </si>
  <si>
    <t>Dec. 31, 2017USD ($)InstallmentVoteshares</t>
  </si>
  <si>
    <t>Dec. 31, 2016TRY (₺)₺ / sharesshares</t>
  </si>
  <si>
    <t>Dec. 31, 2016TRY (₺)$ / sharesshares</t>
  </si>
  <si>
    <t>Dec. 31, 2017AZN (₼)shares</t>
  </si>
  <si>
    <t>Sep. 30, 2017TRY (₺)</t>
  </si>
  <si>
    <t>Sep. 30, 2017AZN (₼)</t>
  </si>
  <si>
    <t>May 25, 2017USD ($)</t>
  </si>
  <si>
    <t>Mar. 31, 2017TRY (₺)</t>
  </si>
  <si>
    <t>Dec. 31, 2016USD ($)shares</t>
  </si>
  <si>
    <t>Jun. 30, 2016TRY (₺)</t>
  </si>
  <si>
    <t>Disclosure of classes of share capital [line items]</t>
  </si>
  <si>
    <t>Share capital represents | shares</t>
  </si>
  <si>
    <t>Share capital, issued and fully paid shares | shares</t>
  </si>
  <si>
    <t>Share capital, par value | ₺ / shares</t>
  </si>
  <si>
    <t>Number of votes at a meeting in person or by proxy | Vote</t>
  </si>
  <si>
    <t>Number of shares pledged as security | shares</t>
  </si>
  <si>
    <t>First level legal reserves as percentage of distributable income per statutory accounts each year</t>
  </si>
  <si>
    <t>5.00%</t>
  </si>
  <si>
    <t>Ceiling on the first legal reserves as percentage of paid-up capital</t>
  </si>
  <si>
    <t>Second legal reserves</t>
  </si>
  <si>
    <t>Minimum obligatory dividend pay-out as percentage of paid-up capital</t>
  </si>
  <si>
    <t>Ceiling on the second legal reserves as percentage of paid-up capital</t>
  </si>
  <si>
    <t>Repurchase of treasury shares | shares</t>
  </si>
  <si>
    <t>Purchase of treasury shares</t>
  </si>
  <si>
    <t>Dividends paid</t>
  </si>
  <si>
    <t>Turkcell [member]</t>
  </si>
  <si>
    <t>Dividend distribution proposed</t>
  </si>
  <si>
    <t>Gross cash dividend proposed | (per share)</t>
  </si>
  <si>
    <t>Net cash dividend proposed | (per share)</t>
  </si>
  <si>
    <t>Number of installments of dividend | Installment</t>
  </si>
  <si>
    <t>Inteltek [member]</t>
  </si>
  <si>
    <t>Dividends paid | $</t>
  </si>
  <si>
    <t>Dividend payables</t>
  </si>
  <si>
    <t>Inteltek [member] | Legal Reserve [Member]</t>
  </si>
  <si>
    <t>Weighted average share price</t>
  </si>
  <si>
    <t>Equity - Summary of Shareholding Percentage (Detail) - TRY (₺) ₺ in Thousands</t>
  </si>
  <si>
    <t>Shareholding percentage</t>
  </si>
  <si>
    <t>Inflation adjustment to share capital</t>
  </si>
  <si>
    <t>Inflation adjusted capital</t>
  </si>
  <si>
    <t>Turkcell Holding [member]</t>
  </si>
  <si>
    <t>Public share [member]</t>
  </si>
  <si>
    <t>48.95%</t>
  </si>
  <si>
    <t>0.05%</t>
  </si>
  <si>
    <t>Earnings Per Share - Disclosure of Calculations of Basic Earnings Per Share (Detail) - TRY (₺) ₺ / shares in Units, ₺ in Thousands</t>
  </si>
  <si>
    <t>Earnings per share [abstract]</t>
  </si>
  <si>
    <t>Profit attributable to owners of the Company</t>
  </si>
  <si>
    <t>Weighted average number of shares</t>
  </si>
  <si>
    <t>Profit from continuing operations attributable to owners of the Company</t>
  </si>
  <si>
    <t>Basic and diluted earnings per share for profit from continuing operations attributable to owners of the Company</t>
  </si>
  <si>
    <t>Other Non-Current Liabilities - Disclosure of Other Non-Current Liabilities (Detail) - TRY (₺) ₺ in Thousands</t>
  </si>
  <si>
    <t>Provisions and other non-current liabilities [Line Items]</t>
  </si>
  <si>
    <t>Non-Current Liabilities [member]</t>
  </si>
  <si>
    <t>Consideration payable in relation to the acquisition of Belarusian Telecom</t>
  </si>
  <si>
    <t>Deposits and guarantees received from dealers</t>
  </si>
  <si>
    <t>Other Non-Current Liabilities - Additional Information (Detail) ₺ in Thousands, $ in Thousands</t>
  </si>
  <si>
    <t>Dec. 31, 2017USD ($)</t>
  </si>
  <si>
    <t>Other non-current liabilities [abstract]</t>
  </si>
  <si>
    <t>Contingent payment</t>
  </si>
  <si>
    <t>Discount rate</t>
  </si>
  <si>
    <t>4.80%</t>
  </si>
  <si>
    <t>5.60%</t>
  </si>
  <si>
    <t>Loans and Borrowings - Summary of Borrowings (Detail) - TRY (₺) ₺ in Thousands</t>
  </si>
  <si>
    <t>Unsecured bank loans</t>
  </si>
  <si>
    <t>Debt securities issued</t>
  </si>
  <si>
    <t>Finance lease liabilities</t>
  </si>
  <si>
    <t>Secured bank loans</t>
  </si>
  <si>
    <t>Current portion of unsecured bank loans</t>
  </si>
  <si>
    <t>Current portion of secured bank loans</t>
  </si>
  <si>
    <t>Current portion of finance lease liabilities</t>
  </si>
  <si>
    <t>Current portion of long-term debt securities issued</t>
  </si>
  <si>
    <t>Loans and borrowings - Summary of Terms and Conditions of Outstanding Loans (Detail) - TRY (₺) ₺ in Thousands</t>
  </si>
  <si>
    <t>Disclosure of detailed information about borrowings [line items]</t>
  </si>
  <si>
    <t>Unsecured bank loans [member] | USD [member]</t>
  </si>
  <si>
    <t>Currency</t>
  </si>
  <si>
    <t>USD</t>
  </si>
  <si>
    <t>Interest rate type</t>
  </si>
  <si>
    <t>Floating</t>
  </si>
  <si>
    <t>Nominal interest rate basis</t>
  </si>
  <si>
    <t>Libor+2.0%-Libor+3.3%</t>
  </si>
  <si>
    <t>Libor+2.0%-Libor+2.6%</t>
  </si>
  <si>
    <t>Unsecured bank loans [member] | EUR [member]</t>
  </si>
  <si>
    <t>EUR</t>
  </si>
  <si>
    <t>Euribor+1.2%-Euribor+2.2%</t>
  </si>
  <si>
    <t>Unsecured bank loans [member] | TL [member]</t>
  </si>
  <si>
    <t>TL</t>
  </si>
  <si>
    <t>Fixed</t>
  </si>
  <si>
    <t>Unsecured bank loans [member] | UAH [member]</t>
  </si>
  <si>
    <t>UAH</t>
  </si>
  <si>
    <t>Payment period</t>
  </si>
  <si>
    <t>Unsecured bank loans [member] | Bottom of range [member] | USD [member]</t>
  </si>
  <si>
    <t>Unsecured bank loans [member] | Bottom of range [member] | EUR [member]</t>
  </si>
  <si>
    <t>Unsecured bank loans [member] | Bottom of range [member] | TL [member]</t>
  </si>
  <si>
    <t>Nominal interest rate</t>
  </si>
  <si>
    <t>11.10%</t>
  </si>
  <si>
    <t>10.40%</t>
  </si>
  <si>
    <t>Unsecured bank loans [member] | Bottom of range [member] | UAH [member]</t>
  </si>
  <si>
    <t>13.50%</t>
  </si>
  <si>
    <t>Unsecured bank loans [member] | Bottom of range [member] | LIBOR [member] | USD [member]</t>
  </si>
  <si>
    <t>Variable interest rate</t>
  </si>
  <si>
    <t>Unsecured bank loans [member] | Bottom of range [member] | EURIBOR [member] | EUR [member]</t>
  </si>
  <si>
    <t>1.20%</t>
  </si>
  <si>
    <t>Unsecured bank loans [member] | Top of range [member] | USD [member]</t>
  </si>
  <si>
    <t>Unsecured bank loans [member] | Top of range [member] | EUR [member]</t>
  </si>
  <si>
    <t>Unsecured bank loans [member] | Top of range [member] | TL [member]</t>
  </si>
  <si>
    <t>15.50%</t>
  </si>
  <si>
    <t>12.60%</t>
  </si>
  <si>
    <t>Unsecured bank loans [member] | Top of range [member] | UAH [member]</t>
  </si>
  <si>
    <t>14.50%</t>
  </si>
  <si>
    <t>18.60%</t>
  </si>
  <si>
    <t>Unsecured bank loans [member] | Top of range [member] | LIBOR [member] | USD [member]</t>
  </si>
  <si>
    <t>3.30%</t>
  </si>
  <si>
    <t>2.60%</t>
  </si>
  <si>
    <t>Unsecured bank loans [member] | Top of range [member] | EURIBOR [member] | EUR [member]</t>
  </si>
  <si>
    <t>Secured bank loans [member] | New Belarusian Ruble</t>
  </si>
  <si>
    <t>BYN</t>
  </si>
  <si>
    <t>Secured bank loans [member] | Bottom of range [member] | New Belarusian Ruble</t>
  </si>
  <si>
    <t>12.00%</t>
  </si>
  <si>
    <t>Secured bank loans [member] | Top of range [member] | New Belarusian Ruble</t>
  </si>
  <si>
    <t>16.00%</t>
  </si>
  <si>
    <t>Debt securities issued [member]</t>
  </si>
  <si>
    <t>Debt securities issued [member] | USD [member]</t>
  </si>
  <si>
    <t>Debt securities issued [member] | TL [member]</t>
  </si>
  <si>
    <t>10.70%</t>
  </si>
  <si>
    <t>Debt securities issued [member] | Bottom of range [member] | USD [member]</t>
  </si>
  <si>
    <t>Debt securities issued [member] | Top of range [member] | USD [member]</t>
  </si>
  <si>
    <t>Finance lease liabilities [member]</t>
  </si>
  <si>
    <t>Finance lease liabilities [member] | USD [member]</t>
  </si>
  <si>
    <t>22.50%</t>
  </si>
  <si>
    <t>Finance lease liabilities [member] | EUR [member]</t>
  </si>
  <si>
    <t>3.40%</t>
  </si>
  <si>
    <t>Finance lease liabilities [member] | TL [member]</t>
  </si>
  <si>
    <t>Finance lease liabilities [member] | Bottom of range [member] | USD [member]</t>
  </si>
  <si>
    <t>Finance lease liabilities [member] | Bottom of range [member] | EUR [member]</t>
  </si>
  <si>
    <t>Finance lease liabilities [member] | Bottom of range [member] | TL [member]</t>
  </si>
  <si>
    <t>27.50%</t>
  </si>
  <si>
    <t>Finance lease liabilities [member] | Top of range [member] | USD [member]</t>
  </si>
  <si>
    <t>28.00%</t>
  </si>
  <si>
    <t>Finance lease liabilities [member] | Top of range [member] | EUR [member]</t>
  </si>
  <si>
    <t>Finance lease liabilities [member] | Top of range [member] | TL [member]</t>
  </si>
  <si>
    <t>27.70%</t>
  </si>
  <si>
    <t>Loans and borrowings - Summary of Terms and Conditions of Outstanding Loans (Parenthetical) (Detail) - Dec. 31, 2017 ₺ in Thousands, € in Thousands, $ in Thousands</t>
  </si>
  <si>
    <t>TRY (₺)</t>
  </si>
  <si>
    <t>Foreign Currency Loans [member] | Lifecell LLC [member]</t>
  </si>
  <si>
    <t>Deposit amount</t>
  </si>
  <si>
    <t>Loans and Borrowings - Summary of Finance Lease Liabilities Payable (Detail) - TRY (₺) ₺ in Thousands</t>
  </si>
  <si>
    <t>Disclosure of finance lease and operating lease by lessee [line items]</t>
  </si>
  <si>
    <t>Future minimum lease payments</t>
  </si>
  <si>
    <t>Future Finance charges</t>
  </si>
  <si>
    <t>Recognized as a liability</t>
  </si>
  <si>
    <t>Less Than One Year [Member]</t>
  </si>
  <si>
    <t>Between One and Five Years [Member]</t>
  </si>
  <si>
    <t>More than 5 years [member]</t>
  </si>
  <si>
    <t>Employee benefits - Summary of Employee Benefits Provisions (Detail) - TRY (₺) ₺ in Thousands</t>
  </si>
  <si>
    <t>Classes of employee benefits expense [abstract]</t>
  </si>
  <si>
    <t>Retirement pay liability provision</t>
  </si>
  <si>
    <t>Unused vacation provision</t>
  </si>
  <si>
    <t>Employee Benefits - Additional Information (Detail) - TRY (₺)</t>
  </si>
  <si>
    <t>Provision for annual leave</t>
  </si>
  <si>
    <t>Defined contribution retirement plan</t>
  </si>
  <si>
    <t>Expense from share-based payments</t>
  </si>
  <si>
    <t>Employee Benefits - Summary of Movement in Reserve for Employee Termination Benefits (Detail) - TRY (₺) ₺ in Thousands</t>
  </si>
  <si>
    <t>Disclosure of defined benefit plans [abstract]</t>
  </si>
  <si>
    <t>Employee termination benefits,beginning balance</t>
  </si>
  <si>
    <t>Service cost</t>
  </si>
  <si>
    <t>Remeasurements</t>
  </si>
  <si>
    <t>Interest expense</t>
  </si>
  <si>
    <t>Benefit payments</t>
  </si>
  <si>
    <t>Employee termination benefits,ending balance</t>
  </si>
  <si>
    <t>Employee Benefits - Summary of Sensitivity of Provision for Employee Termination Benefits to Changes in the Significant Actuarial Assumptions (Detail) - TRY (₺) ₺ in Thousands</t>
  </si>
  <si>
    <t>Discount Rate [Member]</t>
  </si>
  <si>
    <t>Disclosure of sensitivity analysis for actuarial assumptions [line items]</t>
  </si>
  <si>
    <t>1% increase</t>
  </si>
  <si>
    <t>(14.60%)</t>
  </si>
  <si>
    <t>(14.70%)</t>
  </si>
  <si>
    <t>1% decrease</t>
  </si>
  <si>
    <t>18.10%</t>
  </si>
  <si>
    <t>Inflation Rate [Member]</t>
  </si>
  <si>
    <t>18.30%</t>
  </si>
  <si>
    <t>(14.30%)</t>
  </si>
  <si>
    <t>(15.10%)</t>
  </si>
  <si>
    <t>Deferred Revenue - Additional Information (Detail) - TRY (₺) ₺ in Thousands</t>
  </si>
  <si>
    <t>Accruals and deferred income [abstract]</t>
  </si>
  <si>
    <t>Provisions - Summary of Non-Current Provisions (Detail) - TRY (₺) ₺ in Thousands</t>
  </si>
  <si>
    <t>Disclosure of other provisions [line items]</t>
  </si>
  <si>
    <t>Beginning balance for the period</t>
  </si>
  <si>
    <t>Ending balance for the period</t>
  </si>
  <si>
    <t>Provisions recognized/(reversed)</t>
  </si>
  <si>
    <t>Unwinding of discount</t>
  </si>
  <si>
    <t>Transfer to current provisions</t>
  </si>
  <si>
    <t>Effect of changes in exchange rates</t>
  </si>
  <si>
    <t>Non-current provision [member] | Legal [member]</t>
  </si>
  <si>
    <t>Non-current provision [member] | Obligations for dismantling,removing and site restoration [member]</t>
  </si>
  <si>
    <t>Provisions - Additional Information (Detail)</t>
  </si>
  <si>
    <t>Provisions [abstract]</t>
  </si>
  <si>
    <t>Rate used for provision</t>
  </si>
  <si>
    <t>5.40%</t>
  </si>
  <si>
    <t>Provisions - Summary of Current Provisions (Detail) - TRY (₺) ₺ in Thousands</t>
  </si>
  <si>
    <t>Amounts used</t>
  </si>
  <si>
    <t>Transfer from non-currentprovisions</t>
  </si>
  <si>
    <t>Current provision [member] | Legal [member]</t>
  </si>
  <si>
    <t>Current provision [member] | Bonus [member]</t>
  </si>
  <si>
    <t>Current provision [member] | Other [member]</t>
  </si>
  <si>
    <t>Trade and Other Payables - Summary of Trade and Other Payables (Detail) - TRY (₺) ₺ in Thousands</t>
  </si>
  <si>
    <t>Trade and other payables [abstract]</t>
  </si>
  <si>
    <t>Payable to suppliers</t>
  </si>
  <si>
    <t>Taxes payable</t>
  </si>
  <si>
    <t>Accrued treasury share, universal service fund contribution and contributions to the ICTA's expenses</t>
  </si>
  <si>
    <t>Accrued selling and marketing expenses</t>
  </si>
  <si>
    <t>4.5G license fees payable</t>
  </si>
  <si>
    <t>Trade and Other Payables - Additional Information (Detail)</t>
  </si>
  <si>
    <t>Payment through treasury shares percentage of gross revenue</t>
  </si>
  <si>
    <t>Percentage of gross revenue fee paid for universal service fund</t>
  </si>
  <si>
    <t>Payment of annaual contributions, percentage of gross revenue to ICTA's expenses</t>
  </si>
  <si>
    <t>Derivative Financial Instruments - Details of Participating Cross Currency Swap and FX Swap Contracts (Detail)</t>
  </si>
  <si>
    <t>Dec. 31, 2016USD ($)</t>
  </si>
  <si>
    <t>Dec. 31, 2016EUR (€)</t>
  </si>
  <si>
    <t>Disclosure of detailed information about financial instruments [line items]</t>
  </si>
  <si>
    <t>Current Derivative Financial Instruments Liabilities, Fair Value</t>
  </si>
  <si>
    <t>Cross currency swap and fx swap contracts one [member] | 27 August 2018 [member]</t>
  </si>
  <si>
    <t>Current Derivative Financial Instruments Assets, Sell - Notional Amount | $</t>
  </si>
  <si>
    <t>Cross currency swap and fx swap contracts one [member] | 02 January 2018 [member]</t>
  </si>
  <si>
    <t>Current Derivative Financial Instruments Assets, Sell - Notional Amount | €</t>
  </si>
  <si>
    <t>Current Derivative Financial Instruments Assets, Fair Value</t>
  </si>
  <si>
    <t>Cross currency swap and fx swap contracts two [member] | 27 August 2018 [member]</t>
  </si>
  <si>
    <t>Current Derivative Financial Instruments Assets, Buy - Notional Amount</t>
  </si>
  <si>
    <t>Cross currency swap and fx swap contracts two [member] | 24 January 2019 [member]</t>
  </si>
  <si>
    <t>Cross currency swap and fx swap contracts two [member] | 02 January 2018 [member]</t>
  </si>
  <si>
    <t>Current Derivative Financial Instruments Liabilities, Buy - Notional Amount</t>
  </si>
  <si>
    <t>Current Derivative Financial Instruments Liabilities, Sell - Notional Amount | $</t>
  </si>
  <si>
    <t>Cross currency swap and fx swap contracts three [member] | 28 January 2019 [member]</t>
  </si>
  <si>
    <t>Cross currency swap and fx swap contracts three [member] | 02 January 2018 [member]</t>
  </si>
  <si>
    <t>Cross currency swap and fx swap contracts three [member] | 14 December 2018 [member]</t>
  </si>
  <si>
    <t>Cross currency swap and fx swap contracts four [member] | 24 January 2019 [member]</t>
  </si>
  <si>
    <t>Cross currency swap and fx swap contracts four [member] | 16 July 2019 [member]</t>
  </si>
  <si>
    <t>Cross currency swap and fx swap contracts four [member] | January three two thousand eighteen [member]</t>
  </si>
  <si>
    <t>Cross currency swap and fx swap contracts five [member] | 28 January 2019 [member]</t>
  </si>
  <si>
    <t>Cross currency swap and fx swap contracts five [member] | July twenty two two thousand nineteen [member]</t>
  </si>
  <si>
    <t>Cross currency swap and fx swap contracts five [member] | January four two thousand eighteen [member]</t>
  </si>
  <si>
    <t>Cross currency swap and fx swap contracts six [member] | 16 September 2020 [member]</t>
  </si>
  <si>
    <t>Cross currency swap and fx swap contracts six [member] | January five two thousand eighteen [member]</t>
  </si>
  <si>
    <t>Cross currency swap and fx swap contracts six [member] | 13 June 2019 [member]</t>
  </si>
  <si>
    <t>Cross currency swap and fx swap contracts seven [member] | 16 July 2019 [member]</t>
  </si>
  <si>
    <t>Cross currency swap and fx swap contracts seven [member] | 16 September 2020 [member]</t>
  </si>
  <si>
    <t>Cross currency swap and fx swap contracts seven [member] | January ten two thousand eighteen [member]</t>
  </si>
  <si>
    <t>Cross currency swap and fx swap contracts eight [member] | July twenty two two thousand nineteen [member]</t>
  </si>
  <si>
    <t>Cross currency swap and fx swap contracts eight [member] | 16 September 2020 [member]</t>
  </si>
  <si>
    <t>Cross currency swap and fx swap contracts eight [member] | January ten two thousand eighteen [member]</t>
  </si>
  <si>
    <t>Current Derivative Financial Instruments Liabilities, Sell - Notional Amount | €</t>
  </si>
  <si>
    <t>Cross currency swap and fx swap contracts nine [member] | 16 September 2020 [member]</t>
  </si>
  <si>
    <t>Cross currency swap and fx swap contracts nine [member] | January twenty second two thousand eighteen [member]</t>
  </si>
  <si>
    <t>Cross currency swap and fx swap contracts nine [member] | July twenty three two thousand nineteen [member]</t>
  </si>
  <si>
    <t>Cross currency swap and fx swap contracts ten [member] | 16 September 2020 [member]</t>
  </si>
  <si>
    <t>Cross currency swap and fx swap contracts ten [member] | February five thousand eighteen [member]</t>
  </si>
  <si>
    <t>Currency and interest swap contracts six [member] | 16 September 2020 [member]</t>
  </si>
  <si>
    <t>Currency and interest swap contracts seven [member] | 16 September 2020 [member]</t>
  </si>
  <si>
    <t>Currency and interest swap contracts one [member] | 3 January 2017 [member]</t>
  </si>
  <si>
    <t>Currency and interest swap contracts two [member] | 24 Mar 17 [member]</t>
  </si>
  <si>
    <t>Currency and interest swap contracts three [member] | 12 April 2021 [member]</t>
  </si>
  <si>
    <t>Currency and interest swap contracts four [member] | 12 April 2021 [member]</t>
  </si>
  <si>
    <t>Currency and interest swap contracts five [member] | 12 April 2021 [member]</t>
  </si>
  <si>
    <t>Cross currency swap and FX swap contracts [member]</t>
  </si>
  <si>
    <t>Cross currency swap and fx swap contracts fourteen [member] | 16 September 2020 [member]</t>
  </si>
  <si>
    <t>Cross currency swap and fx swap contracts fourteen [member] | 2 December 2020 [member]</t>
  </si>
  <si>
    <t>Cross currency swap and fx swap contracts eleven [member] | 16 September 2020 [member]</t>
  </si>
  <si>
    <t>Cross currency swap and fx swap contracts eleven [member] | February nineteen thousand eighteen [member]</t>
  </si>
  <si>
    <t>Cross currency swap and fx swap contracts twelve [member] | 16 September 2020 [member]</t>
  </si>
  <si>
    <t>Cross currency swap and fx swap contracts twelve [member] | March five thousand eighteen [member];;</t>
  </si>
  <si>
    <t>Cross currency swap and fx swap contracts thirteen [member] | 16 September 2020 [member]</t>
  </si>
  <si>
    <t>Cross currency swap and fx swap contracts thirteen [member] | December nineteen two thousand nineteen [member]</t>
  </si>
  <si>
    <t>Cross currency swap and fx swap contracts fifteen [member] | 3 January 2017 [member]</t>
  </si>
  <si>
    <t>Cross currency swap and fx swap contracts fifteen [member] | 25 October 2025 [Member]</t>
  </si>
  <si>
    <t>Cross currency swap and fx swap contracts sixteen [member] | 3 January 2017 [member]</t>
  </si>
  <si>
    <t>Cross currency swap and fx swap contracts sixteen [member] | April twenty two and two thousand twenty six [member]</t>
  </si>
  <si>
    <t>Derivative Financial Instruments - Additional Information (Detail) - TRY (₺) ₺ in Thousands</t>
  </si>
  <si>
    <t>Disclosure of detailed information about financial instruments [abstract]</t>
  </si>
  <si>
    <t>Interest income included in current derivative financial instruments assets</t>
  </si>
  <si>
    <t>Derivative financial assets</t>
  </si>
  <si>
    <t>Interest expense accrual included in current derivative financial instruments liabilities</t>
  </si>
  <si>
    <t>Derivative financial liabilities</t>
  </si>
  <si>
    <t>Derivative Financial Instruments - Details of Currency Forward Contracts (Detail) ₺ in Thousands</t>
  </si>
  <si>
    <t>Currency forward contracts [member]</t>
  </si>
  <si>
    <t>Currency forward contracts [member] | 28 February 2017 [member]</t>
  </si>
  <si>
    <t>Current Derivative Financial Instruments Liabilities, Buy - Notional Amount | $</t>
  </si>
  <si>
    <t>Currency forward contracts [member] | 30 January 2018 [member]</t>
  </si>
  <si>
    <t>Financial Instruments - Disclosure of credit risk (Detail) - TRY (₺) ₺ in Thousands</t>
  </si>
  <si>
    <t>Maximum exposure to credit risk</t>
  </si>
  <si>
    <t>Receivables from financial services [member]</t>
  </si>
  <si>
    <t>Cash and cash equivalents [member]</t>
  </si>
  <si>
    <t>Participating cross currency swap and FX swap contracts [member]</t>
  </si>
  <si>
    <t>Other current assets [member]</t>
  </si>
  <si>
    <t>Held-to-maturity investments, category [member]</t>
  </si>
  <si>
    <t>Due from related parties [member]</t>
  </si>
  <si>
    <t>Financial Instruments - Summary of Maximum Exposure to Credit Risk for Trade Receivables Arising from Sales Transactions (Detail) - TRY (₺) ₺ in Thousands</t>
  </si>
  <si>
    <t>Maximum exposure to credit risk for trade receivables</t>
  </si>
  <si>
    <t>Receivable from subscribers [member]</t>
  </si>
  <si>
    <t>Receivables from distributors and other operators [member]</t>
  </si>
  <si>
    <t>Financial Instruments - Aging of Receivables from Financial Operations, Trade Receivables and Due from Related Parties (Detail) - TRY (₺) ₺ in Thousands</t>
  </si>
  <si>
    <t>Trade receivables and due from related parties [member]</t>
  </si>
  <si>
    <t>Disclosure of financial assets that are either past due or impaired [line items]</t>
  </si>
  <si>
    <t>Aging of receivables</t>
  </si>
  <si>
    <t>Not past due [member] | Trade receivables and due from related parties [member]</t>
  </si>
  <si>
    <t>Not past due [member] | Receivables from financial services [member]</t>
  </si>
  <si>
    <t>Not later than three months [member] | Trade receivables and due from related parties [member]</t>
  </si>
  <si>
    <t>Not later than three months [member] | Receivables from financial services [member]</t>
  </si>
  <si>
    <t>Later than three months and not later than six months [member] | Trade receivables and due from related parties [member]</t>
  </si>
  <si>
    <t>Later than three months and not later than six months [member] | Receivables from financial services [member]</t>
  </si>
  <si>
    <t>Later than six months [member] | Trade receivables and due from related parties [member]</t>
  </si>
  <si>
    <t>Later than six months [member] | Receivables from financial services [member]</t>
  </si>
  <si>
    <t>Financial Instruments - Additional Information (Detail) ₺ in Thousands, $ in Thousands</t>
  </si>
  <si>
    <t>Apr. 26, 2017TRY (₺)</t>
  </si>
  <si>
    <t>Strengthening percentage</t>
  </si>
  <si>
    <t>Weakening percentage</t>
  </si>
  <si>
    <t>Change in interest rates</t>
  </si>
  <si>
    <t>1.00%</t>
  </si>
  <si>
    <t>Debt instrument amount</t>
  </si>
  <si>
    <t>Nominal value of debt securities issued</t>
  </si>
  <si>
    <t>Debt securities issued [member] | Fair Value [Member]</t>
  </si>
  <si>
    <t>Payment last installment of 4.5G license payable amounting to TL</t>
  </si>
  <si>
    <t>TL [member] | Debt securities issued [member]</t>
  </si>
  <si>
    <t>Trade receivables, due from related parties and receivables from financial services [member]</t>
  </si>
  <si>
    <t>Trade receivables, due from related parties and receivables from financial services past due but not impaired</t>
  </si>
  <si>
    <t>Collaterals held</t>
  </si>
  <si>
    <t>Financial Instruments - Summary of Movements in Provision for Impairment of Receivables from Financial Services, Trade Receivables and Due from Related Parties (Detail) - TRY (₺) ₺ in Thousands</t>
  </si>
  <si>
    <t>Opening</t>
  </si>
  <si>
    <t>Provision for impairment recognized during the year</t>
  </si>
  <si>
    <t>Amounts collected</t>
  </si>
  <si>
    <t>Unused amount reversed</t>
  </si>
  <si>
    <t>Receivables written off during the year as uncollectible</t>
  </si>
  <si>
    <t>Financial Instruments - Summary of Analysis of Group's Financial Liabilities into Relevant Maturity Groupings Based on Contractual Maturities (Detail) - Liquidity risk [member] - TRY (₺) ₺ in Thousands</t>
  </si>
  <si>
    <t>6 months or less [member]</t>
  </si>
  <si>
    <t>Disclosure of Risks [Line Items]</t>
  </si>
  <si>
    <t>Financial liabilities</t>
  </si>
  <si>
    <t>6 months or less [member] | Non-derivative financial liabilities [member] | Secured bank loans [member]</t>
  </si>
  <si>
    <t>6 months or less [member] | Non-derivative financial liabilities [member] | Unsecured bank loans [member]</t>
  </si>
  <si>
    <t>6 months or less [member] | Non-derivative financial liabilities [member] | Finance lease liabilities [member]</t>
  </si>
  <si>
    <t>6 months or less [member] | Non-derivative financial liabilities [member] | Debt securities issued [member]</t>
  </si>
  <si>
    <t>6 months or less [member] | Non-derivative financial liabilities [member] | Trade and other payables [member]</t>
  </si>
  <si>
    <t>6 months or less [member] | Non-derivative financial liabilities [member] | Due to related parties [member]</t>
  </si>
  <si>
    <t>6 months or less [member] | Participating cross currency swap and FX swap contracts [member] | Currency and interest swap contracts [member]</t>
  </si>
  <si>
    <t>6 months or less [member] | Derivative financial liabilities [member] | Currency and interest swap contracts buy option [member]</t>
  </si>
  <si>
    <t>6 months or less [member] | Derivative financial liabilities [member] | Currency and interest swap contracts sell option [member]</t>
  </si>
  <si>
    <t>6 months or less [member] | Derivative financial liabilities [member] | Currency forward contracts [member]</t>
  </si>
  <si>
    <t>6 months or less [member] | Derivative financial liabilities [member] | Currency forward contracts buy option [member]</t>
  </si>
  <si>
    <t>6 months or less [member] | Derivative financial liabilities [member] | Currency forward contracts sell option [member]</t>
  </si>
  <si>
    <t>6-12 months [member]</t>
  </si>
  <si>
    <t>6-12 months [member] | Non-derivative financial liabilities [member] | Secured bank loans [member]</t>
  </si>
  <si>
    <t>6-12 months [member] | Non-derivative financial liabilities [member] | Unsecured bank loans [member]</t>
  </si>
  <si>
    <t>6-12 months [member] | Non-derivative financial liabilities [member] | Finance lease liabilities [member]</t>
  </si>
  <si>
    <t>6-12 months [member] | Non-derivative financial liabilities [member] | Debt securities issued [member]</t>
  </si>
  <si>
    <t>1-2 years [member]</t>
  </si>
  <si>
    <t>1-2 years [member] | Non-derivative financial liabilities [member] | Secured bank loans [member]</t>
  </si>
  <si>
    <t>1-2 years [member] | Non-derivative financial liabilities [member] | Unsecured bank loans [member]</t>
  </si>
  <si>
    <t>1-2 years [member] | Non-derivative financial liabilities [member] | Finance lease liabilities [member]</t>
  </si>
  <si>
    <t>1-2 years [member] | Non-derivative financial liabilities [member] | Debt securities issued [member]</t>
  </si>
  <si>
    <t>1-2 years [member] | Participating cross currency swap and FX swap contracts [member] | Currency and interest swap contracts [member]</t>
  </si>
  <si>
    <t>1-2 years [member] | Derivative financial liabilities [member] | Currency and interest swap contracts buy option [member]</t>
  </si>
  <si>
    <t>1-2 years [member] | Derivative financial liabilities [member] | Currency and interest swap contracts sell option [member]</t>
  </si>
  <si>
    <t>2-5 years [member]</t>
  </si>
  <si>
    <t>2-5 years [member] | Non-derivative financial liabilities [member] | Secured bank loans [member]</t>
  </si>
  <si>
    <t>2-5 years [member] | Non-derivative financial liabilities [member] | Unsecured bank loans [member]</t>
  </si>
  <si>
    <t>2-5 years [member] | Non-derivative financial liabilities [member] | Finance lease liabilities [member]</t>
  </si>
  <si>
    <t>2-5 years [member] | Non-derivative financial liabilities [member] | Debt securities issued [member]</t>
  </si>
  <si>
    <t>2-5 years [member] | Non-derivative financial liabilities [member] | Consideration payable in relation to acquisition of Belarusian telecom [member]</t>
  </si>
  <si>
    <t>More than 5 years [member] | Non-derivative financial liabilities [member] | Unsecured bank loans [member]</t>
  </si>
  <si>
    <t>More than 5 years [member] | Non-derivative financial liabilities [member] | Finance lease liabilities [member]</t>
  </si>
  <si>
    <t>More than 5 years [member] | Non-derivative financial liabilities [member] | Debt securities issued [member]</t>
  </si>
  <si>
    <t>Cost [member] | Non-derivative financial liabilities [member] | Secured bank loans [member]</t>
  </si>
  <si>
    <t>Cost [member] | Non-derivative financial liabilities [member] | Unsecured bank loans [member]</t>
  </si>
  <si>
    <t>Cost [member] | Non-derivative financial liabilities [member] | Finance lease liabilities [member]</t>
  </si>
  <si>
    <t>Cost [member] | Non-derivative financial liabilities [member] | Debt securities issued [member]</t>
  </si>
  <si>
    <t>Cost [member] | Non-derivative financial liabilities [member] | Trade and other payables [member]</t>
  </si>
  <si>
    <t>Cost [member] | Non-derivative financial liabilities [member] | Due to related parties [member]</t>
  </si>
  <si>
    <t>Cost [member] | Non-derivative financial liabilities [member] | Consideration payable in relation to acquisition of Belarusian telecom [member]</t>
  </si>
  <si>
    <t>Cost [member] | Participating cross currency swap and FX swap contracts [member] | Currency and interest swap contracts [member]</t>
  </si>
  <si>
    <t>Cost [member] | Derivative financial liabilities [member] | Currency forward contracts [member]</t>
  </si>
  <si>
    <t>Contractual cash flows [member]</t>
  </si>
  <si>
    <t>Contractual cash flows [member] | Non-derivative financial liabilities [member] | Secured bank loans [member]</t>
  </si>
  <si>
    <t>Contractual cash flows [member] | Non-derivative financial liabilities [member] | Unsecured bank loans [member]</t>
  </si>
  <si>
    <t>Contractual cash flows [member] | Non-derivative financial liabilities [member] | Finance lease liabilities [member]</t>
  </si>
  <si>
    <t>Contractual cash flows [member] | Non-derivative financial liabilities [member] | Debt securities issued [member]</t>
  </si>
  <si>
    <t>Contractual cash flows [member] | Non-derivative financial liabilities [member] | Trade and other payables [member]</t>
  </si>
  <si>
    <t>Contractual cash flows [member] | Non-derivative financial liabilities [member] | Due to related parties [member]</t>
  </si>
  <si>
    <t>Contractual cash flows [member] | Non-derivative financial liabilities [member] | Consideration payable in relation to acquisition of Belarusian telecom [member]</t>
  </si>
  <si>
    <t>Contractual cash flows [member] | Participating cross currency swap and FX swap contracts [member] | Currency and interest swap contracts [member]</t>
  </si>
  <si>
    <t>Contractual cash flows [member] | Derivative financial liabilities [member] | Currency and interest swap contracts buy option [member]</t>
  </si>
  <si>
    <t>Contractual cash flows [member] | Derivative financial liabilities [member] | Currency and interest swap contracts sell option [member]</t>
  </si>
  <si>
    <t>Contractual cash flows [member] | Derivative financial liabilities [member] | Currency forward contracts [member]</t>
  </si>
  <si>
    <t>Contractual cash flows [member] | Derivative financial liabilities [member] | Currency forward contracts buy option [member]</t>
  </si>
  <si>
    <t>Contractual cash flows [member] | Derivative financial liabilities [member] | Currency forward contracts sell option [member]</t>
  </si>
  <si>
    <t>Financial Instruments - Summary of Group's Exposure to Foreign Currency Risk Based on Notional Amounts (Detail) - Currency risk [member] € in Thousands, $ in Thousands</t>
  </si>
  <si>
    <t>Financial assets</t>
  </si>
  <si>
    <t>Net exposure</t>
  </si>
  <si>
    <t>Other non-current assets [member]</t>
  </si>
  <si>
    <t>Due from related parties-short term [member]</t>
  </si>
  <si>
    <t>Loans and borrowings-long term [member]</t>
  </si>
  <si>
    <t>Debt securities issued-non-current [member]</t>
  </si>
  <si>
    <t>Other non-current liabilities [member]</t>
  </si>
  <si>
    <t>Loans and borrowings-short term [member]</t>
  </si>
  <si>
    <t>debt securities issued-current [member]</t>
  </si>
  <si>
    <t>Trade and other payables-current [member]</t>
  </si>
  <si>
    <t>Due to related parties [member]</t>
  </si>
  <si>
    <t>Financial Instruments - Summary of 10% Strengthening of Foreign Exchange Rate (Detail) - TRY (₺) ₺ in Thousands</t>
  </si>
  <si>
    <t>Disclosure Of Sensitivity Analysis To Measure Foreign Exchange Risk [Line Items]</t>
  </si>
  <si>
    <t>Foreign exchange profit</t>
  </si>
  <si>
    <t>Financial Instruments - Summary of 10% Weakening of Foreign Exchange Rate (Detail) - TRY (₺) ₺ in Thousands</t>
  </si>
  <si>
    <t>Foreign exchange loss</t>
  </si>
  <si>
    <t>Financial Instruments - Summary of Interest-Bearing Financial Instruments (Detail) - TRY (₺) ₺ in Thousands</t>
  </si>
  <si>
    <t>USD [member] | Time deposits [member] | Fixed rate instruments [member]</t>
  </si>
  <si>
    <t>Effective Interest Rate</t>
  </si>
  <si>
    <t>USD [member] | Restricted cash [member] | Fixed rate instruments [member]</t>
  </si>
  <si>
    <t>USD [member] | Finance lease obligations [member] | Fixed rate instruments [member]</t>
  </si>
  <si>
    <t>28.10%</t>
  </si>
  <si>
    <t>20.70%</t>
  </si>
  <si>
    <t>USD [member] | Debt securities in issue [member] | Fixed rate instruments [member]</t>
  </si>
  <si>
    <t>USD [member] | Floating rate loans [member] | Variable rate instruments [member]</t>
  </si>
  <si>
    <t>3.20%</t>
  </si>
  <si>
    <t>EUR [member] | Time deposits [member] | Fixed rate instruments [member]</t>
  </si>
  <si>
    <t>EUR [member] | Restricted cash [member] | Fixed rate instruments [member]</t>
  </si>
  <si>
    <t>EUR [member] | Finance lease obligations [member] | Fixed rate instruments [member]</t>
  </si>
  <si>
    <t>EUR [member] | Trade and other payables [member] | Fixed rate instruments [member]</t>
  </si>
  <si>
    <t>EUR [member] | Floating rate loans [member] | Variable rate instruments [member]</t>
  </si>
  <si>
    <t>2.10%</t>
  </si>
  <si>
    <t>2.30%</t>
  </si>
  <si>
    <t>TL [member] | Time deposits [member] | Fixed rate instruments [member]</t>
  </si>
  <si>
    <t>TL [member] | Finance lease obligations [member] | Fixed rate instruments [member]</t>
  </si>
  <si>
    <t>27.60%</t>
  </si>
  <si>
    <t>TL [member] | Unsecured bank loans [member] | Fixed rate instruments [member]</t>
  </si>
  <si>
    <t>14.70%</t>
  </si>
  <si>
    <t>12.10%</t>
  </si>
  <si>
    <t>TL [member] | Debt securities in issue [member] | Fixed rate instruments [member]</t>
  </si>
  <si>
    <t>Other [member] | Time deposits [member] | Fixed rate instruments [member]</t>
  </si>
  <si>
    <t>12.90%</t>
  </si>
  <si>
    <t>Other [member] | Restricted cash [member] | Fixed rate instruments [member]</t>
  </si>
  <si>
    <t>UAH [member] | Unsecured bank loans [member] | Fixed rate instruments [member]</t>
  </si>
  <si>
    <t>13.90%</t>
  </si>
  <si>
    <t>New Belarusian Ruble | Secured bank loans [member] | Fixed rate instruments [member]</t>
  </si>
  <si>
    <t>11.60%</t>
  </si>
  <si>
    <t>11.90%</t>
  </si>
  <si>
    <t>Financial Instruments - Summary of Cash Flow Sensitivity Analysis for Variable Rate Instruments (Detail) - Liquidity risk [member] - TRY (₺) ₺ in Thousands</t>
  </si>
  <si>
    <t>100 bps increase in Profit or Loss</t>
  </si>
  <si>
    <t>100 bps decrease in Profit or Loss</t>
  </si>
  <si>
    <t>100 bps increase in Equity</t>
  </si>
  <si>
    <t>100 bps decrease in Equity</t>
  </si>
  <si>
    <t>Variable Rate Instruments [member]</t>
  </si>
  <si>
    <t>Financial Instruments - Summary of Fair Value of Financial Assets and Financial Liabilities (Detail) - TRY (₺) ₺ in Thousands</t>
  </si>
  <si>
    <t>Fair values</t>
  </si>
  <si>
    <t>Level 2 [member] | Currency swap contracts [member]</t>
  </si>
  <si>
    <t>Valuation Techniques</t>
  </si>
  <si>
    <t>Present value of the estimated future cash flows based on observable yield curves and end period FX rates</t>
  </si>
  <si>
    <t>Level 2 [member] | Currency Forward Contracts [member]</t>
  </si>
  <si>
    <t>Forward exchange rates at the balance sheet date</t>
  </si>
  <si>
    <t>Level 3 [member] | Participating cross currency swap contracts [member]</t>
  </si>
  <si>
    <t>Present value of the estimated future cash flows based on unobservable yield curves and end period FX rates</t>
  </si>
  <si>
    <t>Financial Instruments - Summary of Fair Value of Financial Assets and Financial Liabilities (Parenthetical) (Detail) - Dec. 31, 2017 € in Thousands, $ in Thousands</t>
  </si>
  <si>
    <t>Nominal value</t>
  </si>
  <si>
    <t>Currency and interest swap contracts [member]</t>
  </si>
  <si>
    <t>Currency and interest swap contracts [member] | Currency and interest swap contracts three [member]</t>
  </si>
  <si>
    <t>Currency and interest swap contracts [member] | Currency and interest swap contracts four [member]</t>
  </si>
  <si>
    <t>Currency and interest swap contracts [member] | Currency and interest swap contracts five [member]</t>
  </si>
  <si>
    <t>Financial Instruments - Summary of Cross Currency Swap Contracts (Detail) - Participating cross currency swap contracts [member] - TRY (₺) ₺ in Thousands</t>
  </si>
  <si>
    <t>Fair value gains recognized in profit or loss</t>
  </si>
  <si>
    <t>Financial Instruments - Summary of Quantitative Information about Significant Unobservable Inputs Used in Level 3 Fair Value Measurement of Contingent Consideration (Detail) ₺ in Thousands, $ in Thousands</t>
  </si>
  <si>
    <t>Disclosure of fair value of contingent consideration [Line Items]</t>
  </si>
  <si>
    <t>Contingent consideration</t>
  </si>
  <si>
    <t>Level 3 [member]</t>
  </si>
  <si>
    <t>Increase in fair value of change in discount rate by 100 bps</t>
  </si>
  <si>
    <t>Decrease in fair value of change in discount rate by 100 bps</t>
  </si>
  <si>
    <t>Increase in fair value of change in expected settlement date changes by 1 year</t>
  </si>
  <si>
    <t>Decrease in fair value of change in expected settlement date changes by 1 year</t>
  </si>
  <si>
    <t>Fair value measurement of contingent consideration percentage</t>
  </si>
  <si>
    <t>Relationship of unobservable inputs to fair value</t>
  </si>
  <si>
    <t>A change in the discount rate by 100 bps would increase/decrease FV by TL (9,834) and TL 10,241 respectively. If expected settlement date changes by 1 year FV would increase/decrease by TL (14,884) and TL 15,602 respectively.</t>
  </si>
  <si>
    <t>Financial Instruments - Summary of Consideration Payable in Relation to Acquisition (Detail) - Consideration payable in relation to acquisition of Belarusian telecom [member] - TRY (₺) ₺ in Thousands</t>
  </si>
  <si>
    <t>Gains recognized in profit or loss</t>
  </si>
  <si>
    <t>Operating Leases - Schedule of Future Minimum Lease Payments Under Non-Cancellable Leases (Detail) - TRY (₺) ₺ in Thousands</t>
  </si>
  <si>
    <t>Operating Leases - Schedule of Payments Recognized (Detail) - TRY (₺) ₺ in Thousands</t>
  </si>
  <si>
    <t>Disclosure of recognised finance lease as assets by lessee [abstract]</t>
  </si>
  <si>
    <t>Minimum lease payments</t>
  </si>
  <si>
    <t>Contingent rentals</t>
  </si>
  <si>
    <t>Guarantees and Purchase Obligations - Additional Information (Detail) ₺ in Thousands, ₴ in Thousands</t>
  </si>
  <si>
    <t>Dec. 31, 2017UAH (₴)</t>
  </si>
  <si>
    <t>Disclosure of guarantees and purchase obligations [Line Items]</t>
  </si>
  <si>
    <t>Purchase commitments</t>
  </si>
  <si>
    <t>Purchase commitments settlement term</t>
  </si>
  <si>
    <t>Guarantees</t>
  </si>
  <si>
    <t>Lifecell 3G License [member]</t>
  </si>
  <si>
    <t>Commitments and Contingencies - Turkcell - Additional Information (Detail) - Turkcell [member] $ in Thousands</t>
  </si>
  <si>
    <t>Disclosure of commitments and contingencies [Line Items]</t>
  </si>
  <si>
    <t>License agreement term</t>
  </si>
  <si>
    <t>Commitments and Contingencies - 3G and 4G License - Additional Information (Detail) - EUR (€) € in Thousands</t>
  </si>
  <si>
    <t>Apr. 01, 2016</t>
  </si>
  <si>
    <t>Apr. 30, 2009</t>
  </si>
  <si>
    <t>4G License [member]</t>
  </si>
  <si>
    <t>Commitments and Contingencies - Belarusian Telecom - Additional Information (Detail) - Belarusian Telecom [member]</t>
  </si>
  <si>
    <t>Aug. 28, 2008Settlements</t>
  </si>
  <si>
    <t>Number of uncovered license settlements</t>
  </si>
  <si>
    <t>Number of license settlements</t>
  </si>
  <si>
    <t>Commitments and Contingencies - Lifecell - Additional Information (Detail) - Lifecell [member]</t>
  </si>
  <si>
    <t>Dec. 31, 2017License</t>
  </si>
  <si>
    <t>Number of license owned</t>
  </si>
  <si>
    <t>International and Long Distance [member]</t>
  </si>
  <si>
    <t>Number of license issued</t>
  </si>
  <si>
    <t>Commitments and Contingencies - Inteltek - Additional Information (Detail) - Inteltek [member] - TRY (₺) ₺ in Thousands</t>
  </si>
  <si>
    <t>Mar. 01, 2009</t>
  </si>
  <si>
    <t>Commission rate</t>
  </si>
  <si>
    <t>Commission rate of gross takings</t>
  </si>
  <si>
    <t>7.00%</t>
  </si>
  <si>
    <t>Letter of guarantee provided to Spor Toto</t>
  </si>
  <si>
    <t>Mobile Agency Agreement [member]</t>
  </si>
  <si>
    <t>Letter of guarantee</t>
  </si>
  <si>
    <t>Targeted payout percentage</t>
  </si>
  <si>
    <t>Commitments and Contingencies - Kibris Telekom - Additional Information (Detail) - Kibris Telekom [member] - USD ($) $ in Thousands</t>
  </si>
  <si>
    <t>Mar. 14, 2008</t>
  </si>
  <si>
    <t>Apr. 27, 2007</t>
  </si>
  <si>
    <t>License agreement term granted</t>
  </si>
  <si>
    <t>18 years</t>
  </si>
  <si>
    <t>License cost</t>
  </si>
  <si>
    <t>Commitments and Contingencies - Azerinteltek - Additional Information (Detail) - Azerinteltek [member]</t>
  </si>
  <si>
    <t>Jan. 19, 2010</t>
  </si>
  <si>
    <t>Percentage of shareholding</t>
  </si>
  <si>
    <t>Commitments and Contingencies - Dispute to Treasury Share Amounts - Additional Information (Detail) - TRY (₺)</t>
  </si>
  <si>
    <t>Apr. 27, 1998</t>
  </si>
  <si>
    <t>Percentage of payment obligation on gross sales per month as treasury share</t>
  </si>
  <si>
    <t>Percentage of payment obligation on gross sales per month as universal services share</t>
  </si>
  <si>
    <t>1.50%</t>
  </si>
  <si>
    <t>Percentage of payment obligation on annual gross sales as authority contribution share</t>
  </si>
  <si>
    <t>0.35%</t>
  </si>
  <si>
    <t>Provision for litigation settlement amount</t>
  </si>
  <si>
    <t>Dispute On Treasury Share Amount [member]</t>
  </si>
  <si>
    <t>Litigation principal amount</t>
  </si>
  <si>
    <t>Litigation interest amount</t>
  </si>
  <si>
    <t>Litigation settlement amount</t>
  </si>
  <si>
    <t>Commitments and Contingencies - Dispute to Special Communication Tax - Additional Information (Detail) - Dispute on Special Communication Tax [member] - TRY (₺) ₺ in Thousands</t>
  </si>
  <si>
    <t>Additional special communication tax and tax penalty on claim</t>
  </si>
  <si>
    <t>Additional special communication tax on claim</t>
  </si>
  <si>
    <t>Tax penalty on claim</t>
  </si>
  <si>
    <t>The assessment of the SCT for the year 2011</t>
  </si>
  <si>
    <t>The restructuring amount of penalties and interest on the SCT</t>
  </si>
  <si>
    <t>Accrued provisions of restructuring the SCT</t>
  </si>
  <si>
    <t>Commitments and Contingencies - Investigation Initiated by ICTA on Subscription Numbers and Radio Utilization and Usage Fees - Additional Information (Detail) - TRY (₺)</t>
  </si>
  <si>
    <t>Investigation initiated by ICTA on subscription numbers and radio utilization and usage fees [member]</t>
  </si>
  <si>
    <t>Administrative fines on radio utilization</t>
  </si>
  <si>
    <t>Early payment Discount on Administrative fines</t>
  </si>
  <si>
    <t>25.00%</t>
  </si>
  <si>
    <t>Litigation principal and interest amount</t>
  </si>
  <si>
    <t>Commitments and Contingencies - Disputes Regarding the Law on the Protection of Competition - Additional Information (Detail) - Disputes regarding the law on the protection of competition [member] ₺ in Thousands</t>
  </si>
  <si>
    <t>Administrative fines on protection of competition</t>
  </si>
  <si>
    <t>Commitments and Contingencies - Summary of Lawsuits Disputes (Detail) - Disputes related with ICTA [member] - TRY (₺) ₺ in Thousands</t>
  </si>
  <si>
    <t>Anticipated Maximum Risk (excluding accrued interest)</t>
  </si>
  <si>
    <t>Provision for ongoing disputes</t>
  </si>
  <si>
    <t>Related Parties - Additional Information (Detail) - TRY (₺) ₺ in Thousands</t>
  </si>
  <si>
    <t>Related party transactions [abstract]</t>
  </si>
  <si>
    <t>Key management executive officers personnel loans</t>
  </si>
  <si>
    <t>Related Parties - Summary of Total Compensation Provided to Key Management Personnel (Detail) - TRY (₺) ₺ in Thousands</t>
  </si>
  <si>
    <t>Disclosure of key management personnel compensation [abstract]</t>
  </si>
  <si>
    <t>Short-term benefits (*)</t>
  </si>
  <si>
    <t>Termination benefits</t>
  </si>
  <si>
    <t>Long-term benefits</t>
  </si>
  <si>
    <t>Key management personnel compensation</t>
  </si>
  <si>
    <t>Related Parties - Schedule of Short Term Dues from Related Parties (Detail) - TRY (₺) ₺ in Thousands</t>
  </si>
  <si>
    <t>Disclosure of transactions between related parties [line items]</t>
  </si>
  <si>
    <t>Telia Sonera International Carrier AB [member]</t>
  </si>
  <si>
    <t>Kyivstar GSM JSC [member]</t>
  </si>
  <si>
    <t>GSM Kazakhstan Ltd [member]</t>
  </si>
  <si>
    <t>Azercell Telekom MMC [member]</t>
  </si>
  <si>
    <t>MegaFon OJSC [member]</t>
  </si>
  <si>
    <t>Hobim Bilgi Islem Hizmetleri AS [member]</t>
  </si>
  <si>
    <t>Vimpelcom OJSC [member]</t>
  </si>
  <si>
    <t>Related Parties - Schedule of Short Term Dues to Related Parties (Detail) - TRY (₺) ₺ in Thousands</t>
  </si>
  <si>
    <t>Wind Telecomunicazioni SPA [member]</t>
  </si>
  <si>
    <t>Geocell LLC [member]</t>
  </si>
  <si>
    <t>Related Parties - Schedule of Transactions with Related Parties (Detail) - TRY (₺) ₺ in Thousands</t>
  </si>
  <si>
    <t>Revenue from related parties</t>
  </si>
  <si>
    <t>Related party expenses</t>
  </si>
  <si>
    <t>Krea Icerik Hizmetleri ve Produksiyon AS [member]</t>
  </si>
  <si>
    <t>KVK Teknoloji [member]</t>
  </si>
  <si>
    <t>Millenicom Telekomunikasyon AS [member]</t>
  </si>
  <si>
    <t>Subsidiaries - Schedule of Subsidiaries (Detail)</t>
  </si>
  <si>
    <t>Kibris Telekom [member]</t>
  </si>
  <si>
    <t>Disclosure of subsidiaries [line items]</t>
  </si>
  <si>
    <t>Name of Subsidiaries</t>
  </si>
  <si>
    <t>Kibris Telekom</t>
  </si>
  <si>
    <t>Country of Incorporation</t>
  </si>
  <si>
    <t>Turkish Republic of Northern Cyprus</t>
  </si>
  <si>
    <t>Business</t>
  </si>
  <si>
    <t xml:space="preserve">Telecommunications </t>
  </si>
  <si>
    <t>Effective Ownership Interest</t>
  </si>
  <si>
    <t>Turkcell Global Bilgi [member]</t>
  </si>
  <si>
    <t>Turkcell Global Bilgi</t>
  </si>
  <si>
    <t>Turkey</t>
  </si>
  <si>
    <t>Customer relations management</t>
  </si>
  <si>
    <t>Turktell [member]</t>
  </si>
  <si>
    <t>Turktell</t>
  </si>
  <si>
    <t xml:space="preserve">Turkey  </t>
  </si>
  <si>
    <t>Information technology, value added GSM services and entertainment investments</t>
  </si>
  <si>
    <t>Turkcell Superonline</t>
  </si>
  <si>
    <t xml:space="preserve">Turkey </t>
  </si>
  <si>
    <t>Telecommunications, television services and content services</t>
  </si>
  <si>
    <t>Turkcell Satis [member]</t>
  </si>
  <si>
    <t>Turkcell Satis</t>
  </si>
  <si>
    <t>Sales and delivery</t>
  </si>
  <si>
    <t>Eastasia [member]</t>
  </si>
  <si>
    <t>Eastasia</t>
  </si>
  <si>
    <t>Netherlands</t>
  </si>
  <si>
    <t>Telecommunications investments</t>
  </si>
  <si>
    <t>Turkcell Teknoloji [member]</t>
  </si>
  <si>
    <t>Turkcell Teknoloji</t>
  </si>
  <si>
    <t>Research and development</t>
  </si>
  <si>
    <t>Global Tower [member]</t>
  </si>
  <si>
    <t>Global Tower</t>
  </si>
  <si>
    <t>Telecommunications infrastructure business</t>
  </si>
  <si>
    <t>Financell [member]</t>
  </si>
  <si>
    <t>Financell</t>
  </si>
  <si>
    <t>Financing business</t>
  </si>
  <si>
    <t>Rehberlik [member]</t>
  </si>
  <si>
    <t>Rehberlik</t>
  </si>
  <si>
    <t>Directory Assistance</t>
  </si>
  <si>
    <t>Lifecell Ventures [member]</t>
  </si>
  <si>
    <t>Lifecell Ventures</t>
  </si>
  <si>
    <t>Beltel [member]</t>
  </si>
  <si>
    <t>Beltel</t>
  </si>
  <si>
    <t>Turkcell Gayrimenkul [member]</t>
  </si>
  <si>
    <t>Turkcell Gayrimenkul</t>
  </si>
  <si>
    <t>Property investments</t>
  </si>
  <si>
    <t>Global LLC [member]</t>
  </si>
  <si>
    <t>Global LLC</t>
  </si>
  <si>
    <t>Ukraine</t>
  </si>
  <si>
    <t>UkrTower [member]</t>
  </si>
  <si>
    <t>UkrTower</t>
  </si>
  <si>
    <t xml:space="preserve">Ukraine </t>
  </si>
  <si>
    <t>Turkcell Europe [member]</t>
  </si>
  <si>
    <t>Turkcell Europe</t>
  </si>
  <si>
    <t>Germany</t>
  </si>
  <si>
    <t>Telecommunications</t>
  </si>
  <si>
    <t>Turkcell Odeme [member]</t>
  </si>
  <si>
    <t>Turkcell Odeme</t>
  </si>
  <si>
    <t>Payment services and e-money licence</t>
  </si>
  <si>
    <t>Lifecell</t>
  </si>
  <si>
    <t>Turkcell Finansman [member]</t>
  </si>
  <si>
    <t>Turkcell Finansman</t>
  </si>
  <si>
    <t>Consumer financing services</t>
  </si>
  <si>
    <t>Beltower [member]</t>
  </si>
  <si>
    <t>Beltower</t>
  </si>
  <si>
    <t xml:space="preserve">Republic of Belarus </t>
  </si>
  <si>
    <t>Telecommunications Infrastructure business</t>
  </si>
  <si>
    <t>Turkcell Enerji [member]</t>
  </si>
  <si>
    <t>Turkcell Enerji</t>
  </si>
  <si>
    <t>Electricity energy trade and wholesale and retail electricity sales</t>
  </si>
  <si>
    <t>Paycell [member]</t>
  </si>
  <si>
    <t>Paycell</t>
  </si>
  <si>
    <t>Lifecell Digital [member]</t>
  </si>
  <si>
    <t>Lifecell Digital</t>
  </si>
  <si>
    <t>Belarusian Telecom [member]</t>
  </si>
  <si>
    <t>Belarusian Telecom</t>
  </si>
  <si>
    <t>Republic of Belarus</t>
  </si>
  <si>
    <t>80.00%</t>
  </si>
  <si>
    <t>Lifetech [member]</t>
  </si>
  <si>
    <t>Lifetech</t>
  </si>
  <si>
    <t>Inteltek</t>
  </si>
  <si>
    <t>Information and Entertainment Services</t>
  </si>
  <si>
    <t>55.00%</t>
  </si>
  <si>
    <t>Azerinteltek</t>
  </si>
  <si>
    <t xml:space="preserve">Azerbaijan </t>
  </si>
  <si>
    <t>Subsidiaries - Schedule of Non-Wholly Owned Subsidiaries That Have Material Non-Controlling Interests (Detail) - TRY (₺) ₺ in Thousands</t>
  </si>
  <si>
    <t>Profit / (loss) allocated to non-controlling interests</t>
  </si>
  <si>
    <t>Accumulated non controlling interests</t>
  </si>
  <si>
    <t>Place of incorporation and principal place of business</t>
  </si>
  <si>
    <t>Proportion of own interests and voting held by non-controlling interest</t>
  </si>
  <si>
    <t>45.00%</t>
  </si>
  <si>
    <t>Subsidiaries with immaterial non-controlling interests [member]</t>
  </si>
  <si>
    <t>Subsidiaries - Schedule of Financial Information of Subsidiaries (Detail) - TRY (₺) ₺ in Thousands</t>
  </si>
  <si>
    <t>Equity attributable to owners</t>
  </si>
  <si>
    <t>Other comprehensive income/(loss) for the year</t>
  </si>
  <si>
    <t>Dividend paid to non-controlling interests</t>
  </si>
  <si>
    <t>Net cash inflow from investing activities</t>
  </si>
  <si>
    <t>Net cash outflow from financing activities</t>
  </si>
  <si>
    <t>Effects of foreign exchange rate fluctuations on cash and cash equivalents</t>
  </si>
  <si>
    <t>Expenses</t>
  </si>
  <si>
    <t>Net cash outflow/(inflow)</t>
  </si>
  <si>
    <t>Cash Flow Information - Summary of Reconciliation of Net Cash Flow to Movement in Net Debt (Detail) - TRY (₺) ₺ in Thousands</t>
  </si>
  <si>
    <t>Disclosure of reconciliation of liabilities arising from financing activities [line items]</t>
  </si>
  <si>
    <t>Borrowings, beginning balance</t>
  </si>
  <si>
    <t>Cash inflows</t>
  </si>
  <si>
    <t>Cash outflows</t>
  </si>
  <si>
    <t>Other non-cashmovements</t>
  </si>
  <si>
    <t>Borrowings, ending balance</t>
  </si>
  <si>
    <t>Net debt</t>
  </si>
  <si>
    <t>Loans Issued [member]</t>
  </si>
  <si>
    <t>Subsequent Events - Additional Information (Detail) ₺ in Thousands, ₴ in Thousands, € in Thousands, $ in Thousands</t>
  </si>
  <si>
    <t>Mar. 20, 2018USD ($)</t>
  </si>
  <si>
    <t>Mar. 06, 2018UAH (₴)</t>
  </si>
  <si>
    <t>Mar. 05, 2018EUR (€)</t>
  </si>
  <si>
    <t>Feb. 15, 2018TRY (₺)Installments</t>
  </si>
  <si>
    <t>Jan. 31, 2018</t>
  </si>
  <si>
    <t>Mar. 01, 2018TRY (₺)</t>
  </si>
  <si>
    <t>Mar. 01, 2018UAH (₴)</t>
  </si>
  <si>
    <t>Subsequent event1 [line items]</t>
  </si>
  <si>
    <t>Payment of license</t>
  </si>
  <si>
    <t>Ownership percentage</t>
  </si>
  <si>
    <t>Events after reporting period [member]</t>
  </si>
  <si>
    <t>Dividends payable</t>
  </si>
  <si>
    <t>Percentage of distributable net income</t>
  </si>
  <si>
    <t>63.00%</t>
  </si>
  <si>
    <t>Number of dividend payment installments | Installments</t>
  </si>
  <si>
    <t>Events after reporting period [member] | Azerbaijan International Telecom LLC [member]</t>
  </si>
  <si>
    <t>Equity interest percentage</t>
  </si>
  <si>
    <t>51.30%</t>
  </si>
  <si>
    <t>Consideration transferred | €</t>
  </si>
  <si>
    <t>Events after reporting period [member] | 2600 MHz frequency tender [member]</t>
  </si>
  <si>
    <t>License period</t>
  </si>
  <si>
    <t>Events after reporting period [member] | Fintur [member]</t>
  </si>
  <si>
    <t>Events after reporting period [member] | Gurtel [member]</t>
  </si>
  <si>
    <t>99.99%</t>
  </si>
  <si>
    <t>Events after reporting period [member] | Geocell LLC [member]</t>
  </si>
  <si>
    <t>Percentage of share transfer</t>
  </si>
  <si>
    <t>Share transfer consideration | $</t>
  </si>
  <si>
    <t>Events after reporting period [member] | Lifecell [member] | 1800 MHz frequency tender [member]</t>
  </si>
  <si>
    <t>License fee bid amount |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 &quot;#,##0.0000000_);_(&quot;₺ &quot;(#,##0.0000000)" numFmtId="168"/>
    <numFmt formatCode="_(&quot;₼ &quot;#,##0_);_(&quot;₼ &quot;(#,##0)" numFmtId="169"/>
    <numFmt formatCode="_(&quot;₺ &quot;#,##0.0000_);_(&quot;₺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7132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209</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7</v>
      </c>
      <c r="C2" s="2" t="s">
        <v>28</v>
      </c>
    </row>
    <row r="3" spans="1:3">
      <c r="A3" s="3" t="s">
        <v>735</v>
      </c>
    </row>
    <row r="4" spans="1:3">
      <c r="A4" s="4" t="s">
        <v>736</v>
      </c>
      <c r="B4" s="6" t="n">
        <v>6343</v>
      </c>
      <c r="C4" s="6" t="n">
        <v>16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7</v>
      </c>
      <c r="C2" s="2" t="s">
        <v>28</v>
      </c>
      <c r="D2" s="2" t="s">
        <v>78</v>
      </c>
    </row>
    <row r="3" spans="1:4">
      <c r="A3" s="3" t="s">
        <v>738</v>
      </c>
    </row>
    <row r="4" spans="1:4">
      <c r="A4" s="4" t="s">
        <v>90</v>
      </c>
      <c r="B4" s="6" t="n">
        <v>-2005420</v>
      </c>
      <c r="C4" s="6" t="n">
        <v>-1910947</v>
      </c>
      <c r="D4" s="6" t="n">
        <v>-1901859</v>
      </c>
    </row>
    <row r="5" spans="1:4">
      <c r="A5" s="4" t="s">
        <v>739</v>
      </c>
    </row>
    <row r="6" spans="1:4">
      <c r="A6" s="3" t="s">
        <v>738</v>
      </c>
    </row>
    <row r="7" spans="1:4">
      <c r="A7" s="4" t="s">
        <v>90</v>
      </c>
      <c r="B7" s="5" t="n">
        <v>-898936</v>
      </c>
      <c r="C7" s="5" t="n">
        <v>-757869</v>
      </c>
      <c r="D7" s="5" t="n">
        <v>-783234</v>
      </c>
    </row>
    <row r="8" spans="1:4">
      <c r="A8" s="4" t="s">
        <v>740</v>
      </c>
    </row>
    <row r="9" spans="1:4">
      <c r="A9" s="3" t="s">
        <v>738</v>
      </c>
    </row>
    <row r="10" spans="1:4">
      <c r="A10" s="4" t="s">
        <v>90</v>
      </c>
      <c r="B10" s="5" t="n">
        <v>-532989</v>
      </c>
      <c r="C10" s="5" t="n">
        <v>-518382</v>
      </c>
      <c r="D10" s="5" t="n">
        <v>-428596</v>
      </c>
    </row>
    <row r="11" spans="1:4">
      <c r="A11" s="4" t="s">
        <v>726</v>
      </c>
    </row>
    <row r="12" spans="1:4">
      <c r="A12" s="3" t="s">
        <v>738</v>
      </c>
    </row>
    <row r="13" spans="1:4">
      <c r="A13" s="4" t="s">
        <v>90</v>
      </c>
      <c r="B13" s="5" t="n">
        <v>-394421</v>
      </c>
      <c r="C13" s="5" t="n">
        <v>-354380</v>
      </c>
      <c r="D13" s="5" t="n">
        <v>-381582</v>
      </c>
    </row>
    <row r="14" spans="1:4">
      <c r="A14" s="4" t="s">
        <v>741</v>
      </c>
    </row>
    <row r="15" spans="1:4">
      <c r="A15" s="3" t="s">
        <v>738</v>
      </c>
    </row>
    <row r="16" spans="1:4">
      <c r="A16" s="4" t="s">
        <v>90</v>
      </c>
      <c r="B16" s="5" t="n">
        <v>-82994</v>
      </c>
      <c r="C16" s="5" t="n">
        <v>-186530</v>
      </c>
      <c r="D16" s="5" t="n">
        <v>-191408</v>
      </c>
    </row>
    <row r="17" spans="1:4">
      <c r="A17" s="4" t="s">
        <v>733</v>
      </c>
    </row>
    <row r="18" spans="1:4">
      <c r="A18" s="3" t="s">
        <v>738</v>
      </c>
    </row>
    <row r="19" spans="1:4">
      <c r="A19" s="4" t="s">
        <v>90</v>
      </c>
      <c r="B19" s="6" t="n">
        <v>-96080</v>
      </c>
      <c r="C19" s="6" t="n">
        <v>-93786</v>
      </c>
      <c r="D19" s="6" t="n">
        <v>-1170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7</v>
      </c>
      <c r="C2" s="2" t="s">
        <v>28</v>
      </c>
      <c r="D2" s="2" t="s">
        <v>78</v>
      </c>
    </row>
    <row r="3" spans="1:4">
      <c r="A3" s="3" t="s">
        <v>743</v>
      </c>
    </row>
    <row r="4" spans="1:4">
      <c r="A4" s="4" t="s">
        <v>91</v>
      </c>
      <c r="B4" s="6" t="n">
        <v>-645196</v>
      </c>
      <c r="C4" s="6" t="n">
        <v>-721849</v>
      </c>
      <c r="D4" s="6" t="n">
        <v>-625279</v>
      </c>
    </row>
    <row r="5" spans="1:4">
      <c r="A5" s="4" t="s">
        <v>744</v>
      </c>
    </row>
    <row r="6" spans="1:4">
      <c r="A6" s="3" t="s">
        <v>743</v>
      </c>
    </row>
    <row r="7" spans="1:4">
      <c r="A7" s="4" t="s">
        <v>91</v>
      </c>
      <c r="B7" s="5" t="n">
        <v>-346151</v>
      </c>
      <c r="C7" s="5" t="n">
        <v>-277438</v>
      </c>
      <c r="D7" s="5" t="n">
        <v>-240305</v>
      </c>
    </row>
    <row r="8" spans="1:4">
      <c r="A8" s="4" t="s">
        <v>745</v>
      </c>
    </row>
    <row r="9" spans="1:4">
      <c r="A9" s="3" t="s">
        <v>743</v>
      </c>
    </row>
    <row r="10" spans="1:4">
      <c r="A10" s="4" t="s">
        <v>91</v>
      </c>
      <c r="B10" s="5" t="n">
        <v>-50247</v>
      </c>
      <c r="C10" s="5" t="n">
        <v>-54315</v>
      </c>
      <c r="D10" s="5" t="n">
        <v>-43995</v>
      </c>
    </row>
    <row r="11" spans="1:4">
      <c r="A11" s="4" t="s">
        <v>746</v>
      </c>
    </row>
    <row r="12" spans="1:4">
      <c r="A12" s="3" t="s">
        <v>743</v>
      </c>
    </row>
    <row r="13" spans="1:4">
      <c r="A13" s="4" t="s">
        <v>91</v>
      </c>
      <c r="B13" s="5" t="n">
        <v>-36280</v>
      </c>
      <c r="C13" s="5" t="n">
        <v>-30314</v>
      </c>
      <c r="D13" s="5" t="n">
        <v>-23924</v>
      </c>
    </row>
    <row r="14" spans="1:4">
      <c r="A14" s="4" t="s">
        <v>747</v>
      </c>
    </row>
    <row r="15" spans="1:4">
      <c r="A15" s="3" t="s">
        <v>743</v>
      </c>
    </row>
    <row r="16" spans="1:4">
      <c r="A16" s="4" t="s">
        <v>91</v>
      </c>
      <c r="B16" s="5" t="n">
        <v>-36278</v>
      </c>
      <c r="C16" s="5" t="n">
        <v>-211384</v>
      </c>
      <c r="D16" s="5" t="n">
        <v>-196588</v>
      </c>
    </row>
    <row r="17" spans="1:4">
      <c r="A17" s="4" t="s">
        <v>748</v>
      </c>
    </row>
    <row r="18" spans="1:4">
      <c r="A18" s="3" t="s">
        <v>743</v>
      </c>
    </row>
    <row r="19" spans="1:4">
      <c r="A19" s="4" t="s">
        <v>91</v>
      </c>
      <c r="B19" s="5" t="n">
        <v>-30957</v>
      </c>
      <c r="C19" s="5" t="n">
        <v>-18913</v>
      </c>
      <c r="D19" s="5" t="n">
        <v>-13484</v>
      </c>
    </row>
    <row r="20" spans="1:4">
      <c r="A20" s="4" t="s">
        <v>749</v>
      </c>
    </row>
    <row r="21" spans="1:4">
      <c r="A21" s="3" t="s">
        <v>743</v>
      </c>
    </row>
    <row r="22" spans="1:4">
      <c r="A22" s="4" t="s">
        <v>91</v>
      </c>
      <c r="B22" s="5" t="n">
        <v>-24342</v>
      </c>
      <c r="C22" s="5" t="n">
        <v>-20315</v>
      </c>
      <c r="D22" s="5" t="n">
        <v>-23424</v>
      </c>
    </row>
    <row r="23" spans="1:4">
      <c r="A23" s="4" t="s">
        <v>750</v>
      </c>
    </row>
    <row r="24" spans="1:4">
      <c r="A24" s="3" t="s">
        <v>743</v>
      </c>
    </row>
    <row r="25" spans="1:4">
      <c r="A25" s="4" t="s">
        <v>91</v>
      </c>
      <c r="B25" s="5" t="n">
        <v>-20415</v>
      </c>
      <c r="C25" s="5" t="n">
        <v>-20827</v>
      </c>
      <c r="D25" s="5" t="n">
        <v>-17533</v>
      </c>
    </row>
    <row r="26" spans="1:4">
      <c r="A26" s="4" t="s">
        <v>733</v>
      </c>
    </row>
    <row r="27" spans="1:4">
      <c r="A27" s="3" t="s">
        <v>743</v>
      </c>
    </row>
    <row r="28" spans="1:4">
      <c r="A28" s="4" t="s">
        <v>91</v>
      </c>
      <c r="B28" s="6" t="n">
        <v>-100526</v>
      </c>
      <c r="C28" s="6" t="n">
        <v>-88343</v>
      </c>
      <c r="D28" s="6" t="n">
        <v>-660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7</v>
      </c>
      <c r="C2" s="2" t="s">
        <v>28</v>
      </c>
      <c r="D2" s="2" t="s">
        <v>78</v>
      </c>
    </row>
    <row r="3" spans="1:4">
      <c r="A3" s="3" t="s">
        <v>559</v>
      </c>
    </row>
    <row r="4" spans="1:4">
      <c r="A4" s="4" t="s">
        <v>752</v>
      </c>
      <c r="B4" s="6" t="n">
        <v>8195705</v>
      </c>
      <c r="C4" s="6" t="n">
        <v>6821494</v>
      </c>
    </row>
    <row r="5" spans="1:4">
      <c r="A5" s="4" t="s">
        <v>753</v>
      </c>
      <c r="B5" s="5" t="n">
        <v>1469217</v>
      </c>
      <c r="C5" s="5" t="n">
        <v>1432200</v>
      </c>
    </row>
    <row r="6" spans="1:4">
      <c r="A6" s="4" t="s">
        <v>754</v>
      </c>
      <c r="B6" s="5" t="n">
        <v>-23675</v>
      </c>
      <c r="C6" s="5" t="n">
        <v>-21676</v>
      </c>
    </row>
    <row r="7" spans="1:4">
      <c r="A7" s="4" t="s">
        <v>145</v>
      </c>
      <c r="B7" s="5" t="n">
        <v>-153</v>
      </c>
      <c r="C7" s="5" t="n">
        <v>-1831</v>
      </c>
    </row>
    <row r="8" spans="1:4">
      <c r="A8" s="4" t="s">
        <v>755</v>
      </c>
      <c r="B8" s="5" t="n">
        <v>-39721</v>
      </c>
      <c r="C8" s="5" t="n">
        <v>-43198</v>
      </c>
      <c r="D8" s="6" t="n">
        <v>-18567</v>
      </c>
    </row>
    <row r="9" spans="1:4">
      <c r="A9" s="4" t="s">
        <v>756</v>
      </c>
      <c r="B9" s="5" t="n">
        <v>21807</v>
      </c>
      <c r="C9" s="5" t="n">
        <v>8716</v>
      </c>
    </row>
    <row r="10" spans="1:4">
      <c r="A10" s="4" t="s">
        <v>757</v>
      </c>
      <c r="B10" s="5" t="n">
        <v>42228</v>
      </c>
    </row>
    <row r="11" spans="1:4">
      <c r="A11" s="4" t="s">
        <v>758</v>
      </c>
      <c r="B11" s="5" t="n">
        <v>9665408</v>
      </c>
      <c r="C11" s="5" t="n">
        <v>8195705</v>
      </c>
      <c r="D11" s="5" t="n">
        <v>6821494</v>
      </c>
    </row>
    <row r="12" spans="1:4">
      <c r="A12" s="4" t="s">
        <v>759</v>
      </c>
    </row>
    <row r="13" spans="1:4">
      <c r="A13" s="3" t="s">
        <v>559</v>
      </c>
    </row>
    <row r="14" spans="1:4">
      <c r="A14" s="4" t="s">
        <v>752</v>
      </c>
      <c r="B14" s="5" t="n">
        <v>15947162</v>
      </c>
      <c r="C14" s="5" t="n">
        <v>13623365</v>
      </c>
    </row>
    <row r="15" spans="1:4">
      <c r="A15" s="4" t="s">
        <v>753</v>
      </c>
      <c r="B15" s="5" t="n">
        <v>2928738</v>
      </c>
      <c r="C15" s="5" t="n">
        <v>2667011</v>
      </c>
    </row>
    <row r="16" spans="1:4">
      <c r="A16" s="4" t="s">
        <v>754</v>
      </c>
      <c r="B16" s="5" t="n">
        <v>-1028876</v>
      </c>
      <c r="C16" s="5" t="n">
        <v>-541924</v>
      </c>
    </row>
    <row r="17" spans="1:4">
      <c r="A17" s="4" t="s">
        <v>145</v>
      </c>
      <c r="B17" s="5" t="n">
        <v>-153</v>
      </c>
      <c r="C17" s="5" t="n">
        <v>-1831</v>
      </c>
    </row>
    <row r="18" spans="1:4">
      <c r="A18" s="4" t="s">
        <v>755</v>
      </c>
      <c r="B18" s="5" t="n">
        <v>-14535</v>
      </c>
    </row>
    <row r="19" spans="1:4">
      <c r="A19" s="4" t="s">
        <v>756</v>
      </c>
      <c r="B19" s="5" t="n">
        <v>121835</v>
      </c>
      <c r="C19" s="5" t="n">
        <v>200541</v>
      </c>
    </row>
    <row r="20" spans="1:4">
      <c r="A20" s="4" t="s">
        <v>757</v>
      </c>
      <c r="B20" s="5" t="n">
        <v>64594</v>
      </c>
    </row>
    <row r="21" spans="1:4">
      <c r="A21" s="4" t="s">
        <v>758</v>
      </c>
      <c r="B21" s="5" t="n">
        <v>18018765</v>
      </c>
      <c r="C21" s="5" t="n">
        <v>15947162</v>
      </c>
      <c r="D21" s="5" t="n">
        <v>13623365</v>
      </c>
    </row>
    <row r="22" spans="1:4">
      <c r="A22" s="4" t="s">
        <v>760</v>
      </c>
    </row>
    <row r="23" spans="1:4">
      <c r="A23" s="3" t="s">
        <v>559</v>
      </c>
    </row>
    <row r="24" spans="1:4">
      <c r="A24" s="4" t="s">
        <v>752</v>
      </c>
      <c r="B24" s="5" t="n">
        <v>13897308</v>
      </c>
      <c r="C24" s="5" t="n">
        <v>11302326</v>
      </c>
    </row>
    <row r="25" spans="1:4">
      <c r="A25" s="4" t="s">
        <v>753</v>
      </c>
      <c r="B25" s="5" t="n">
        <v>574301</v>
      </c>
      <c r="C25" s="5" t="n">
        <v>615041</v>
      </c>
    </row>
    <row r="26" spans="1:4">
      <c r="A26" s="4" t="s">
        <v>754</v>
      </c>
      <c r="B26" s="5" t="n">
        <v>-1009922</v>
      </c>
      <c r="C26" s="5" t="n">
        <v>-518827</v>
      </c>
    </row>
    <row r="27" spans="1:4">
      <c r="A27" s="4" t="s">
        <v>145</v>
      </c>
      <c r="B27" s="5" t="n">
        <v>1907022</v>
      </c>
      <c r="C27" s="5" t="n">
        <v>2312011</v>
      </c>
    </row>
    <row r="28" spans="1:4">
      <c r="A28" s="4" t="s">
        <v>756</v>
      </c>
      <c r="B28" s="5" t="n">
        <v>111419</v>
      </c>
      <c r="C28" s="5" t="n">
        <v>186757</v>
      </c>
    </row>
    <row r="29" spans="1:4">
      <c r="A29" s="4" t="s">
        <v>758</v>
      </c>
      <c r="B29" s="5" t="n">
        <v>15480128</v>
      </c>
      <c r="C29" s="5" t="n">
        <v>13897308</v>
      </c>
      <c r="D29" s="5" t="n">
        <v>11302326</v>
      </c>
    </row>
    <row r="30" spans="1:4">
      <c r="A30" s="4" t="s">
        <v>761</v>
      </c>
    </row>
    <row r="31" spans="1:4">
      <c r="A31" s="3" t="s">
        <v>559</v>
      </c>
    </row>
    <row r="32" spans="1:4">
      <c r="A32" s="4" t="s">
        <v>752</v>
      </c>
      <c r="B32" s="5" t="n">
        <v>519702</v>
      </c>
      <c r="C32" s="5" t="n">
        <v>389366</v>
      </c>
    </row>
    <row r="33" spans="1:4">
      <c r="A33" s="4" t="s">
        <v>753</v>
      </c>
      <c r="B33" s="5" t="n">
        <v>162206</v>
      </c>
      <c r="C33" s="5" t="n">
        <v>26603</v>
      </c>
    </row>
    <row r="34" spans="1:4">
      <c r="A34" s="4" t="s">
        <v>754</v>
      </c>
      <c r="B34" s="5" t="n">
        <v>-1340</v>
      </c>
      <c r="C34" s="5" t="n">
        <v>-32</v>
      </c>
    </row>
    <row r="35" spans="1:4">
      <c r="A35" s="4" t="s">
        <v>145</v>
      </c>
      <c r="B35" s="5" t="n">
        <v>39130</v>
      </c>
      <c r="C35" s="5" t="n">
        <v>102311</v>
      </c>
    </row>
    <row r="36" spans="1:4">
      <c r="A36" s="4" t="s">
        <v>756</v>
      </c>
      <c r="B36" s="5" t="n">
        <v>1766</v>
      </c>
      <c r="C36" s="5" t="n">
        <v>1454</v>
      </c>
    </row>
    <row r="37" spans="1:4">
      <c r="A37" s="4" t="s">
        <v>757</v>
      </c>
      <c r="B37" s="5" t="n">
        <v>64594</v>
      </c>
    </row>
    <row r="38" spans="1:4">
      <c r="A38" s="4" t="s">
        <v>758</v>
      </c>
      <c r="B38" s="5" t="n">
        <v>786058</v>
      </c>
      <c r="C38" s="5" t="n">
        <v>519702</v>
      </c>
      <c r="D38" s="5" t="n">
        <v>389366</v>
      </c>
    </row>
    <row r="39" spans="1:4">
      <c r="A39" s="4" t="s">
        <v>762</v>
      </c>
    </row>
    <row r="40" spans="1:4">
      <c r="A40" s="3" t="s">
        <v>559</v>
      </c>
    </row>
    <row r="41" spans="1:4">
      <c r="A41" s="4" t="s">
        <v>752</v>
      </c>
      <c r="B41" s="5" t="n">
        <v>617732</v>
      </c>
      <c r="C41" s="5" t="n">
        <v>586463</v>
      </c>
    </row>
    <row r="42" spans="1:4">
      <c r="A42" s="4" t="s">
        <v>753</v>
      </c>
      <c r="B42" s="5" t="n">
        <v>117087</v>
      </c>
      <c r="C42" s="5" t="n">
        <v>37545</v>
      </c>
    </row>
    <row r="43" spans="1:4">
      <c r="A43" s="4" t="s">
        <v>754</v>
      </c>
      <c r="B43" s="5" t="n">
        <v>-10854</v>
      </c>
      <c r="C43" s="5" t="n">
        <v>-19291</v>
      </c>
    </row>
    <row r="44" spans="1:4">
      <c r="A44" s="4" t="s">
        <v>145</v>
      </c>
      <c r="B44" s="5" t="n">
        <v>2209</v>
      </c>
      <c r="C44" s="5" t="n">
        <v>10079</v>
      </c>
    </row>
    <row r="45" spans="1:4">
      <c r="A45" s="4" t="s">
        <v>756</v>
      </c>
      <c r="B45" s="5" t="n">
        <v>2028</v>
      </c>
      <c r="C45" s="5" t="n">
        <v>2936</v>
      </c>
    </row>
    <row r="46" spans="1:4">
      <c r="A46" s="4" t="s">
        <v>758</v>
      </c>
      <c r="B46" s="5" t="n">
        <v>728202</v>
      </c>
      <c r="C46" s="5" t="n">
        <v>617732</v>
      </c>
      <c r="D46" s="5" t="n">
        <v>586463</v>
      </c>
    </row>
    <row r="47" spans="1:4">
      <c r="A47" s="4" t="s">
        <v>763</v>
      </c>
    </row>
    <row r="48" spans="1:4">
      <c r="A48" s="3" t="s">
        <v>559</v>
      </c>
    </row>
    <row r="49" spans="1:4">
      <c r="A49" s="4" t="s">
        <v>752</v>
      </c>
      <c r="B49" s="5" t="n">
        <v>34136</v>
      </c>
      <c r="C49" s="5" t="n">
        <v>33676</v>
      </c>
    </row>
    <row r="50" spans="1:4">
      <c r="A50" s="4" t="s">
        <v>753</v>
      </c>
      <c r="B50" s="5" t="n">
        <v>4415</v>
      </c>
      <c r="C50" s="5" t="n">
        <v>2710</v>
      </c>
    </row>
    <row r="51" spans="1:4">
      <c r="A51" s="4" t="s">
        <v>754</v>
      </c>
      <c r="B51" s="5" t="n">
        <v>-1719</v>
      </c>
      <c r="C51" s="5" t="n">
        <v>-2946</v>
      </c>
    </row>
    <row r="52" spans="1:4">
      <c r="A52" s="4" t="s">
        <v>145</v>
      </c>
      <c r="C52" s="5" t="n">
        <v>71</v>
      </c>
    </row>
    <row r="53" spans="1:4">
      <c r="A53" s="4" t="s">
        <v>756</v>
      </c>
      <c r="B53" s="5" t="n">
        <v>384</v>
      </c>
      <c r="C53" s="5" t="n">
        <v>625</v>
      </c>
    </row>
    <row r="54" spans="1:4">
      <c r="A54" s="4" t="s">
        <v>758</v>
      </c>
      <c r="B54" s="5" t="n">
        <v>37216</v>
      </c>
      <c r="C54" s="5" t="n">
        <v>34136</v>
      </c>
      <c r="D54" s="5" t="n">
        <v>33676</v>
      </c>
    </row>
    <row r="55" spans="1:4">
      <c r="A55" s="4" t="s">
        <v>764</v>
      </c>
    </row>
    <row r="56" spans="1:4">
      <c r="A56" s="3" t="s">
        <v>559</v>
      </c>
    </row>
    <row r="57" spans="1:4">
      <c r="A57" s="4" t="s">
        <v>752</v>
      </c>
      <c r="B57" s="5" t="n">
        <v>311761</v>
      </c>
      <c r="C57" s="5" t="n">
        <v>306176</v>
      </c>
    </row>
    <row r="58" spans="1:4">
      <c r="A58" s="4" t="s">
        <v>753</v>
      </c>
      <c r="B58" s="5" t="n">
        <v>7400</v>
      </c>
      <c r="C58" s="5" t="n">
        <v>5663</v>
      </c>
    </row>
    <row r="59" spans="1:4">
      <c r="A59" s="4" t="s">
        <v>754</v>
      </c>
      <c r="B59" s="5" t="n">
        <v>-5041</v>
      </c>
      <c r="C59" s="5" t="n">
        <v>-374</v>
      </c>
    </row>
    <row r="60" spans="1:4">
      <c r="A60" s="4" t="s">
        <v>145</v>
      </c>
      <c r="B60" s="5" t="n">
        <v>486</v>
      </c>
    </row>
    <row r="61" spans="1:4">
      <c r="A61" s="4" t="s">
        <v>756</v>
      </c>
      <c r="B61" s="5" t="n">
        <v>261</v>
      </c>
      <c r="C61" s="5" t="n">
        <v>296</v>
      </c>
    </row>
    <row r="62" spans="1:4">
      <c r="A62" s="4" t="s">
        <v>758</v>
      </c>
      <c r="B62" s="5" t="n">
        <v>314867</v>
      </c>
      <c r="C62" s="5" t="n">
        <v>311761</v>
      </c>
      <c r="D62" s="5" t="n">
        <v>306176</v>
      </c>
    </row>
    <row r="63" spans="1:4">
      <c r="A63" s="4" t="s">
        <v>765</v>
      </c>
    </row>
    <row r="64" spans="1:4">
      <c r="A64" s="3" t="s">
        <v>559</v>
      </c>
    </row>
    <row r="65" spans="1:4">
      <c r="A65" s="4" t="s">
        <v>752</v>
      </c>
      <c r="B65" s="5" t="n">
        <v>566523</v>
      </c>
      <c r="C65" s="5" t="n">
        <v>1005358</v>
      </c>
    </row>
    <row r="66" spans="1:4">
      <c r="A66" s="4" t="s">
        <v>753</v>
      </c>
      <c r="B66" s="5" t="n">
        <v>2063329</v>
      </c>
      <c r="C66" s="5" t="n">
        <v>1979449</v>
      </c>
    </row>
    <row r="67" spans="1:4">
      <c r="A67" s="4" t="s">
        <v>754</v>
      </c>
      <c r="C67" s="5" t="n">
        <v>-454</v>
      </c>
    </row>
    <row r="68" spans="1:4">
      <c r="A68" s="4" t="s">
        <v>145</v>
      </c>
      <c r="B68" s="5" t="n">
        <v>-1949000</v>
      </c>
      <c r="C68" s="5" t="n">
        <v>-2426303</v>
      </c>
    </row>
    <row r="69" spans="1:4">
      <c r="A69" s="4" t="s">
        <v>755</v>
      </c>
      <c r="B69" s="5" t="n">
        <v>-14535</v>
      </c>
    </row>
    <row r="70" spans="1:4">
      <c r="A70" s="4" t="s">
        <v>756</v>
      </c>
      <c r="B70" s="5" t="n">
        <v>5977</v>
      </c>
      <c r="C70" s="5" t="n">
        <v>8473</v>
      </c>
    </row>
    <row r="71" spans="1:4">
      <c r="A71" s="4" t="s">
        <v>758</v>
      </c>
      <c r="B71" s="5" t="n">
        <v>672294</v>
      </c>
      <c r="C71" s="5" t="n">
        <v>566523</v>
      </c>
      <c r="D71" s="5" t="n">
        <v>1005358</v>
      </c>
    </row>
    <row r="72" spans="1:4">
      <c r="A72" s="4" t="s">
        <v>766</v>
      </c>
    </row>
    <row r="73" spans="1:4">
      <c r="A73" s="3" t="s">
        <v>559</v>
      </c>
    </row>
    <row r="74" spans="1:4">
      <c r="A74" s="4" t="s">
        <v>752</v>
      </c>
      <c r="B74" s="5" t="n">
        <v>7751457</v>
      </c>
      <c r="C74" s="5" t="n">
        <v>6801871</v>
      </c>
    </row>
    <row r="75" spans="1:4">
      <c r="A75" s="4" t="s">
        <v>753</v>
      </c>
      <c r="B75" s="5" t="n">
        <v>1459521</v>
      </c>
      <c r="C75" s="5" t="n">
        <v>1234811</v>
      </c>
    </row>
    <row r="76" spans="1:4">
      <c r="A76" s="4" t="s">
        <v>754</v>
      </c>
      <c r="B76" s="5" t="n">
        <v>-1005201</v>
      </c>
      <c r="C76" s="5" t="n">
        <v>-520248</v>
      </c>
    </row>
    <row r="77" spans="1:4">
      <c r="A77" s="4" t="s">
        <v>755</v>
      </c>
      <c r="B77" s="5" t="n">
        <v>25186</v>
      </c>
      <c r="C77" s="5" t="n">
        <v>43198</v>
      </c>
    </row>
    <row r="78" spans="1:4">
      <c r="A78" s="4" t="s">
        <v>756</v>
      </c>
      <c r="B78" s="5" t="n">
        <v>100028</v>
      </c>
      <c r="C78" s="5" t="n">
        <v>191825</v>
      </c>
    </row>
    <row r="79" spans="1:4">
      <c r="A79" s="4" t="s">
        <v>757</v>
      </c>
      <c r="B79" s="5" t="n">
        <v>22366</v>
      </c>
    </row>
    <row r="80" spans="1:4">
      <c r="A80" s="4" t="s">
        <v>758</v>
      </c>
      <c r="B80" s="5" t="n">
        <v>8353357</v>
      </c>
      <c r="C80" s="5" t="n">
        <v>7751457</v>
      </c>
      <c r="D80" s="5" t="n">
        <v>6801871</v>
      </c>
    </row>
    <row r="81" spans="1:4">
      <c r="A81" s="4" t="s">
        <v>767</v>
      </c>
    </row>
    <row r="82" spans="1:4">
      <c r="A82" s="3" t="s">
        <v>559</v>
      </c>
    </row>
    <row r="83" spans="1:4">
      <c r="A83" s="4" t="s">
        <v>752</v>
      </c>
      <c r="B83" s="5" t="n">
        <v>6843580</v>
      </c>
      <c r="C83" s="5" t="n">
        <v>5976699</v>
      </c>
    </row>
    <row r="84" spans="1:4">
      <c r="A84" s="4" t="s">
        <v>753</v>
      </c>
      <c r="B84" s="5" t="n">
        <v>1353419</v>
      </c>
      <c r="C84" s="5" t="n">
        <v>1139343</v>
      </c>
    </row>
    <row r="85" spans="1:4">
      <c r="A85" s="4" t="s">
        <v>754</v>
      </c>
      <c r="B85" s="5" t="n">
        <v>-990719</v>
      </c>
      <c r="C85" s="5" t="n">
        <v>-501719</v>
      </c>
    </row>
    <row r="86" spans="1:4">
      <c r="A86" s="4" t="s">
        <v>755</v>
      </c>
      <c r="B86" s="5" t="n">
        <v>23589</v>
      </c>
      <c r="C86" s="5" t="n">
        <v>42682</v>
      </c>
    </row>
    <row r="87" spans="1:4">
      <c r="A87" s="4" t="s">
        <v>756</v>
      </c>
      <c r="B87" s="5" t="n">
        <v>96690</v>
      </c>
      <c r="C87" s="5" t="n">
        <v>186575</v>
      </c>
    </row>
    <row r="88" spans="1:4">
      <c r="A88" s="4" t="s">
        <v>758</v>
      </c>
      <c r="B88" s="5" t="n">
        <v>7326559</v>
      </c>
      <c r="C88" s="5" t="n">
        <v>6843580</v>
      </c>
      <c r="D88" s="5" t="n">
        <v>5976699</v>
      </c>
    </row>
    <row r="89" spans="1:4">
      <c r="A89" s="4" t="s">
        <v>768</v>
      </c>
    </row>
    <row r="90" spans="1:4">
      <c r="A90" s="3" t="s">
        <v>559</v>
      </c>
    </row>
    <row r="91" spans="1:4">
      <c r="A91" s="4" t="s">
        <v>752</v>
      </c>
      <c r="B91" s="5" t="n">
        <v>159351</v>
      </c>
      <c r="C91" s="5" t="n">
        <v>140627</v>
      </c>
    </row>
    <row r="92" spans="1:4">
      <c r="A92" s="4" t="s">
        <v>753</v>
      </c>
      <c r="B92" s="5" t="n">
        <v>26295</v>
      </c>
      <c r="C92" s="5" t="n">
        <v>17395</v>
      </c>
    </row>
    <row r="93" spans="1:4">
      <c r="A93" s="4" t="s">
        <v>754</v>
      </c>
      <c r="B93" s="5" t="n">
        <v>-221</v>
      </c>
    </row>
    <row r="94" spans="1:4">
      <c r="A94" s="4" t="s">
        <v>755</v>
      </c>
      <c r="B94" s="5" t="n">
        <v>1482</v>
      </c>
      <c r="C94" s="5" t="n">
        <v>488</v>
      </c>
    </row>
    <row r="95" spans="1:4">
      <c r="A95" s="4" t="s">
        <v>756</v>
      </c>
      <c r="B95" s="5" t="n">
        <v>645</v>
      </c>
      <c r="C95" s="5" t="n">
        <v>841</v>
      </c>
    </row>
    <row r="96" spans="1:4">
      <c r="A96" s="4" t="s">
        <v>757</v>
      </c>
      <c r="B96" s="5" t="n">
        <v>22366</v>
      </c>
    </row>
    <row r="97" spans="1:4">
      <c r="A97" s="4" t="s">
        <v>758</v>
      </c>
      <c r="B97" s="5" t="n">
        <v>209918</v>
      </c>
      <c r="C97" s="5" t="n">
        <v>159351</v>
      </c>
      <c r="D97" s="5" t="n">
        <v>140627</v>
      </c>
    </row>
    <row r="98" spans="1:4">
      <c r="A98" s="4" t="s">
        <v>769</v>
      </c>
    </row>
    <row r="99" spans="1:4">
      <c r="A99" s="3" t="s">
        <v>559</v>
      </c>
    </row>
    <row r="100" spans="1:4">
      <c r="A100" s="4" t="s">
        <v>752</v>
      </c>
      <c r="B100" s="5" t="n">
        <v>497606</v>
      </c>
      <c r="C100" s="5" t="n">
        <v>462618</v>
      </c>
    </row>
    <row r="101" spans="1:4">
      <c r="A101" s="4" t="s">
        <v>753</v>
      </c>
      <c r="B101" s="5" t="n">
        <v>48393</v>
      </c>
      <c r="C101" s="5" t="n">
        <v>47001</v>
      </c>
    </row>
    <row r="102" spans="1:4">
      <c r="A102" s="4" t="s">
        <v>754</v>
      </c>
      <c r="B102" s="5" t="n">
        <v>-8202</v>
      </c>
      <c r="C102" s="5" t="n">
        <v>-15229</v>
      </c>
    </row>
    <row r="103" spans="1:4">
      <c r="A103" s="4" t="s">
        <v>755</v>
      </c>
      <c r="B103" s="5" t="n">
        <v>115</v>
      </c>
      <c r="C103" s="5" t="n">
        <v>28</v>
      </c>
    </row>
    <row r="104" spans="1:4">
      <c r="A104" s="4" t="s">
        <v>756</v>
      </c>
      <c r="B104" s="5" t="n">
        <v>1915</v>
      </c>
      <c r="C104" s="5" t="n">
        <v>3188</v>
      </c>
    </row>
    <row r="105" spans="1:4">
      <c r="A105" s="4" t="s">
        <v>758</v>
      </c>
      <c r="B105" s="5" t="n">
        <v>539827</v>
      </c>
      <c r="C105" s="5" t="n">
        <v>497606</v>
      </c>
      <c r="D105" s="5" t="n">
        <v>462618</v>
      </c>
    </row>
    <row r="106" spans="1:4">
      <c r="A106" s="4" t="s">
        <v>770</v>
      </c>
    </row>
    <row r="107" spans="1:4">
      <c r="A107" s="3" t="s">
        <v>559</v>
      </c>
    </row>
    <row r="108" spans="1:4">
      <c r="A108" s="4" t="s">
        <v>752</v>
      </c>
      <c r="B108" s="5" t="n">
        <v>30252</v>
      </c>
      <c r="C108" s="5" t="n">
        <v>29704</v>
      </c>
    </row>
    <row r="109" spans="1:4">
      <c r="A109" s="4" t="s">
        <v>753</v>
      </c>
      <c r="B109" s="5" t="n">
        <v>2276</v>
      </c>
      <c r="C109" s="5" t="n">
        <v>2723</v>
      </c>
    </row>
    <row r="110" spans="1:4">
      <c r="A110" s="4" t="s">
        <v>754</v>
      </c>
      <c r="B110" s="5" t="n">
        <v>-1642</v>
      </c>
      <c r="C110" s="5" t="n">
        <v>-2926</v>
      </c>
    </row>
    <row r="111" spans="1:4">
      <c r="A111" s="4" t="s">
        <v>756</v>
      </c>
      <c r="B111" s="5" t="n">
        <v>420</v>
      </c>
      <c r="C111" s="5" t="n">
        <v>751</v>
      </c>
    </row>
    <row r="112" spans="1:4">
      <c r="A112" s="4" t="s">
        <v>758</v>
      </c>
      <c r="B112" s="5" t="n">
        <v>31306</v>
      </c>
      <c r="C112" s="5" t="n">
        <v>30252</v>
      </c>
      <c r="D112" s="5" t="n">
        <v>29704</v>
      </c>
    </row>
    <row r="113" spans="1:4">
      <c r="A113" s="4" t="s">
        <v>771</v>
      </c>
    </row>
    <row r="114" spans="1:4">
      <c r="A114" s="3" t="s">
        <v>559</v>
      </c>
    </row>
    <row r="115" spans="1:4">
      <c r="A115" s="4" t="s">
        <v>752</v>
      </c>
      <c r="B115" s="5" t="n">
        <v>220668</v>
      </c>
      <c r="C115" s="5" t="n">
        <v>192223</v>
      </c>
    </row>
    <row r="116" spans="1:4">
      <c r="A116" s="4" t="s">
        <v>753</v>
      </c>
      <c r="B116" s="5" t="n">
        <v>29138</v>
      </c>
      <c r="C116" s="5" t="n">
        <v>28349</v>
      </c>
    </row>
    <row r="117" spans="1:4">
      <c r="A117" s="4" t="s">
        <v>754</v>
      </c>
      <c r="B117" s="5" t="n">
        <v>-4417</v>
      </c>
      <c r="C117" s="5" t="n">
        <v>-374</v>
      </c>
    </row>
    <row r="118" spans="1:4">
      <c r="A118" s="4" t="s">
        <v>756</v>
      </c>
      <c r="B118" s="5" t="n">
        <v>358</v>
      </c>
      <c r="C118" s="5" t="n">
        <v>470</v>
      </c>
    </row>
    <row r="119" spans="1:4">
      <c r="A119" s="4" t="s">
        <v>758</v>
      </c>
      <c r="B119" s="6" t="n">
        <v>245747</v>
      </c>
      <c r="C119" s="6" t="n">
        <v>220668</v>
      </c>
      <c r="D119" s="6" t="n">
        <v>1922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78</v>
      </c>
    </row>
    <row r="3" spans="1:4">
      <c r="A3" s="3" t="s">
        <v>773</v>
      </c>
    </row>
    <row r="4" spans="1:4">
      <c r="A4" s="4" t="s">
        <v>774</v>
      </c>
      <c r="B4" s="6" t="n">
        <v>1499242</v>
      </c>
      <c r="C4" s="6" t="n">
        <v>1278009</v>
      </c>
      <c r="D4" s="6" t="n">
        <v>1112039</v>
      </c>
    </row>
    <row r="5" spans="1:4">
      <c r="A5" s="4" t="s">
        <v>775</v>
      </c>
      <c r="B5" s="6" t="n">
        <v>-39721</v>
      </c>
      <c r="C5" s="6" t="n">
        <v>-43198</v>
      </c>
      <c r="D5" s="6" t="n">
        <v>-18567</v>
      </c>
    </row>
    <row r="6" spans="1:4">
      <c r="A6" s="4" t="s">
        <v>776</v>
      </c>
      <c r="B6" s="4" t="s">
        <v>505</v>
      </c>
      <c r="C6" s="4" t="s">
        <v>777</v>
      </c>
      <c r="D6" s="4" t="s">
        <v>778</v>
      </c>
    </row>
    <row r="7" spans="1:4">
      <c r="A7" s="4" t="s">
        <v>779</v>
      </c>
      <c r="B7" s="6" t="n">
        <v>66513</v>
      </c>
      <c r="C7" s="6" t="n">
        <v>76899</v>
      </c>
      <c r="D7" s="6" t="n">
        <v>75315</v>
      </c>
    </row>
    <row r="8" spans="1:4">
      <c r="A8" s="4" t="s">
        <v>780</v>
      </c>
      <c r="B8" s="5" t="n">
        <v>170249</v>
      </c>
      <c r="C8" s="5" t="n">
        <v>89425</v>
      </c>
    </row>
    <row r="9" spans="1:4">
      <c r="A9" s="4" t="s">
        <v>781</v>
      </c>
      <c r="B9" s="6" t="n">
        <v>0</v>
      </c>
      <c r="C9" s="6" t="n">
        <v>363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2</v>
      </c>
      <c r="B1" s="2" t="s">
        <v>783</v>
      </c>
      <c r="C1" s="2" t="s">
        <v>676</v>
      </c>
      <c r="D1" s="2" t="s">
        <v>784</v>
      </c>
      <c r="E1" s="2" t="s">
        <v>785</v>
      </c>
    </row>
    <row r="2" spans="1:5">
      <c r="A2" s="3" t="s">
        <v>587</v>
      </c>
    </row>
    <row r="3" spans="1:5">
      <c r="A3" s="4" t="s">
        <v>786</v>
      </c>
      <c r="C3" s="6" t="n">
        <v>8340410</v>
      </c>
      <c r="D3" s="6" t="n">
        <v>8235989</v>
      </c>
      <c r="E3" s="6" t="n">
        <v>8232637</v>
      </c>
    </row>
    <row r="4" spans="1:5">
      <c r="A4" s="4" t="s">
        <v>787</v>
      </c>
    </row>
    <row r="5" spans="1:5">
      <c r="A5" s="3" t="s">
        <v>587</v>
      </c>
    </row>
    <row r="6" spans="1:5">
      <c r="A6" s="4" t="s">
        <v>788</v>
      </c>
      <c r="C6" s="4" t="s">
        <v>789</v>
      </c>
    </row>
    <row r="7" spans="1:5">
      <c r="A7" s="4" t="s">
        <v>786</v>
      </c>
      <c r="C7" s="6" t="n">
        <v>241407</v>
      </c>
      <c r="D7" s="6" t="n">
        <v>287390</v>
      </c>
    </row>
    <row r="8" spans="1:5">
      <c r="A8" s="4" t="s">
        <v>790</v>
      </c>
      <c r="B8" s="9" t="n">
        <v>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1</v>
      </c>
      <c r="B1" s="2" t="s">
        <v>792</v>
      </c>
      <c r="C1" s="2" t="s">
        <v>676</v>
      </c>
      <c r="D1" s="2" t="s">
        <v>784</v>
      </c>
      <c r="E1" s="2" t="s">
        <v>785</v>
      </c>
    </row>
    <row r="2" spans="1:5">
      <c r="A2" s="3" t="s">
        <v>587</v>
      </c>
    </row>
    <row r="3" spans="1:5">
      <c r="A3" s="4" t="s">
        <v>786</v>
      </c>
      <c r="C3" s="6" t="n">
        <v>8340410</v>
      </c>
      <c r="D3" s="6" t="n">
        <v>8235989</v>
      </c>
      <c r="E3" s="6" t="n">
        <v>8232637</v>
      </c>
    </row>
    <row r="4" spans="1:5">
      <c r="A4" s="4" t="s">
        <v>793</v>
      </c>
    </row>
    <row r="5" spans="1:5">
      <c r="A5" s="3" t="s">
        <v>587</v>
      </c>
    </row>
    <row r="6" spans="1:5">
      <c r="A6" s="4" t="s">
        <v>790</v>
      </c>
      <c r="B6" s="9" t="n">
        <v>358000</v>
      </c>
    </row>
    <row r="7" spans="1:5">
      <c r="A7" s="4" t="s">
        <v>788</v>
      </c>
      <c r="C7" s="4" t="s">
        <v>511</v>
      </c>
      <c r="D7" s="4" t="s">
        <v>575</v>
      </c>
    </row>
    <row r="8" spans="1:5">
      <c r="A8" s="4" t="s">
        <v>786</v>
      </c>
      <c r="C8" s="6" t="n">
        <v>436014</v>
      </c>
      <c r="D8" s="6" t="n">
        <v>4744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794</v>
      </c>
      <c r="B1" s="2" t="s">
        <v>1</v>
      </c>
    </row>
    <row r="2" spans="1:4">
      <c r="B2" s="2" t="s">
        <v>795</v>
      </c>
      <c r="C2" s="2" t="s">
        <v>676</v>
      </c>
      <c r="D2" s="2" t="s">
        <v>784</v>
      </c>
    </row>
    <row r="3" spans="1:4">
      <c r="A3" s="3" t="s">
        <v>587</v>
      </c>
    </row>
    <row r="4" spans="1:4">
      <c r="A4" s="4" t="s">
        <v>796</v>
      </c>
      <c r="B4" s="4" t="s">
        <v>797</v>
      </c>
    </row>
    <row r="5" spans="1:4">
      <c r="A5" s="4" t="s">
        <v>798</v>
      </c>
      <c r="C5" s="6" t="n">
        <v>3696466000</v>
      </c>
      <c r="D5" s="6" t="n">
        <v>4101991000</v>
      </c>
    </row>
    <row r="6" spans="1:4">
      <c r="A6" s="4" t="s">
        <v>799</v>
      </c>
    </row>
    <row r="7" spans="1:4">
      <c r="A7" s="3" t="s">
        <v>587</v>
      </c>
    </row>
    <row r="8" spans="1:4">
      <c r="A8" s="4" t="s">
        <v>788</v>
      </c>
      <c r="B8" s="4" t="s">
        <v>516</v>
      </c>
    </row>
    <row r="9" spans="1:4">
      <c r="A9" s="4" t="s">
        <v>800</v>
      </c>
      <c r="B9" s="10" t="n">
        <v>1623460</v>
      </c>
    </row>
    <row r="10" spans="1:4">
      <c r="A10" s="4" t="s">
        <v>801</v>
      </c>
      <c r="B10" s="5" t="n">
        <v>2029</v>
      </c>
    </row>
    <row r="11" spans="1:4">
      <c r="A11" s="4" t="s">
        <v>802</v>
      </c>
      <c r="B11" s="10" t="n">
        <v>1623460</v>
      </c>
    </row>
    <row r="12" spans="1:4">
      <c r="A12" s="4" t="s">
        <v>803</v>
      </c>
      <c r="B12" s="4" t="s">
        <v>518</v>
      </c>
    </row>
    <row r="13" spans="1:4">
      <c r="A13" s="4" t="s">
        <v>804</v>
      </c>
      <c r="B13" s="10" t="n">
        <v>1655290</v>
      </c>
    </row>
    <row r="14" spans="1:4">
      <c r="A14" s="4" t="s">
        <v>805</v>
      </c>
    </row>
    <row r="15" spans="1:4">
      <c r="A15" s="3" t="s">
        <v>587</v>
      </c>
    </row>
    <row r="16" spans="1:4">
      <c r="A16" s="4" t="s">
        <v>798</v>
      </c>
      <c r="C16" s="6" t="n">
        <v>0</v>
      </c>
      <c r="D16" s="6" t="n">
        <v>1522615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7</v>
      </c>
      <c r="C2" s="2" t="s">
        <v>28</v>
      </c>
    </row>
    <row r="3" spans="1:3">
      <c r="A3" s="3" t="s">
        <v>807</v>
      </c>
    </row>
    <row r="4" spans="1:3">
      <c r="A4" s="4" t="s">
        <v>752</v>
      </c>
      <c r="B4" s="6" t="n">
        <v>8235989</v>
      </c>
      <c r="C4" s="6" t="n">
        <v>8232637</v>
      </c>
    </row>
    <row r="5" spans="1:3">
      <c r="A5" s="4" t="s">
        <v>753</v>
      </c>
      <c r="B5" s="5" t="n">
        <v>79432</v>
      </c>
      <c r="C5" s="5" t="n">
        <v>-30218</v>
      </c>
    </row>
    <row r="6" spans="1:3">
      <c r="A6" s="4" t="s">
        <v>754</v>
      </c>
      <c r="B6" s="5" t="n">
        <v>-504</v>
      </c>
      <c r="C6" s="5" t="n">
        <v>-3473</v>
      </c>
    </row>
    <row r="7" spans="1:3">
      <c r="A7" s="4" t="s">
        <v>145</v>
      </c>
      <c r="B7" s="5" t="n">
        <v>153</v>
      </c>
      <c r="C7" s="5" t="n">
        <v>1831</v>
      </c>
    </row>
    <row r="8" spans="1:3">
      <c r="A8" s="4" t="s">
        <v>808</v>
      </c>
      <c r="B8" s="5" t="n">
        <v>-1986</v>
      </c>
      <c r="C8" s="5" t="n">
        <v>-3181</v>
      </c>
    </row>
    <row r="9" spans="1:3">
      <c r="A9" s="4" t="s">
        <v>756</v>
      </c>
      <c r="B9" s="5" t="n">
        <v>27326</v>
      </c>
      <c r="C9" s="5" t="n">
        <v>38393</v>
      </c>
    </row>
    <row r="10" spans="1:3">
      <c r="A10" s="4" t="s">
        <v>758</v>
      </c>
      <c r="B10" s="5" t="n">
        <v>8340410</v>
      </c>
      <c r="C10" s="5" t="n">
        <v>8235989</v>
      </c>
    </row>
    <row r="11" spans="1:3">
      <c r="A11" s="4" t="s">
        <v>759</v>
      </c>
    </row>
    <row r="12" spans="1:3">
      <c r="A12" s="3" t="s">
        <v>807</v>
      </c>
    </row>
    <row r="13" spans="1:3">
      <c r="A13" s="4" t="s">
        <v>752</v>
      </c>
      <c r="B13" s="5" t="n">
        <v>14482018</v>
      </c>
      <c r="C13" s="5" t="n">
        <v>13540980</v>
      </c>
    </row>
    <row r="14" spans="1:3">
      <c r="A14" s="4" t="s">
        <v>753</v>
      </c>
      <c r="B14" s="5" t="n">
        <v>1172847</v>
      </c>
      <c r="C14" s="5" t="n">
        <v>888413</v>
      </c>
    </row>
    <row r="15" spans="1:3">
      <c r="A15" s="4" t="s">
        <v>754</v>
      </c>
      <c r="B15" s="5" t="n">
        <v>-8624</v>
      </c>
      <c r="C15" s="5" t="n">
        <v>-6632</v>
      </c>
    </row>
    <row r="16" spans="1:3">
      <c r="A16" s="4" t="s">
        <v>145</v>
      </c>
      <c r="B16" s="5" t="n">
        <v>153</v>
      </c>
      <c r="C16" s="5" t="n">
        <v>1831</v>
      </c>
    </row>
    <row r="17" spans="1:3">
      <c r="A17" s="4" t="s">
        <v>756</v>
      </c>
      <c r="B17" s="5" t="n">
        <v>32479</v>
      </c>
      <c r="C17" s="5" t="n">
        <v>57426</v>
      </c>
    </row>
    <row r="18" spans="1:3">
      <c r="A18" s="4" t="s">
        <v>758</v>
      </c>
      <c r="B18" s="5" t="n">
        <v>15678873</v>
      </c>
      <c r="C18" s="5" t="n">
        <v>14482018</v>
      </c>
    </row>
    <row r="19" spans="1:3">
      <c r="A19" s="4" t="s">
        <v>723</v>
      </c>
    </row>
    <row r="20" spans="1:3">
      <c r="A20" s="3" t="s">
        <v>807</v>
      </c>
    </row>
    <row r="21" spans="1:3">
      <c r="A21" s="4" t="s">
        <v>752</v>
      </c>
      <c r="B21" s="5" t="n">
        <v>6246029</v>
      </c>
      <c r="C21" s="5" t="n">
        <v>5308343</v>
      </c>
    </row>
    <row r="22" spans="1:3">
      <c r="A22" s="4" t="s">
        <v>753</v>
      </c>
      <c r="B22" s="5" t="n">
        <v>1093415</v>
      </c>
      <c r="C22" s="5" t="n">
        <v>918631</v>
      </c>
    </row>
    <row r="23" spans="1:3">
      <c r="A23" s="4" t="s">
        <v>754</v>
      </c>
      <c r="B23" s="5" t="n">
        <v>-8120</v>
      </c>
      <c r="C23" s="5" t="n">
        <v>-3159</v>
      </c>
    </row>
    <row r="24" spans="1:3">
      <c r="A24" s="4" t="s">
        <v>808</v>
      </c>
      <c r="B24" s="5" t="n">
        <v>1986</v>
      </c>
      <c r="C24" s="5" t="n">
        <v>3181</v>
      </c>
    </row>
    <row r="25" spans="1:3">
      <c r="A25" s="4" t="s">
        <v>756</v>
      </c>
      <c r="B25" s="5" t="n">
        <v>5153</v>
      </c>
      <c r="C25" s="5" t="n">
        <v>19033</v>
      </c>
    </row>
    <row r="26" spans="1:3">
      <c r="A26" s="4" t="s">
        <v>758</v>
      </c>
      <c r="B26" s="5" t="n">
        <v>7338463</v>
      </c>
      <c r="C26" s="5" t="n">
        <v>6246029</v>
      </c>
    </row>
    <row r="27" spans="1:3">
      <c r="A27" s="4" t="s">
        <v>809</v>
      </c>
    </row>
    <row r="28" spans="1:3">
      <c r="A28" s="3" t="s">
        <v>807</v>
      </c>
    </row>
    <row r="29" spans="1:3">
      <c r="A29" s="4" t="s">
        <v>752</v>
      </c>
      <c r="B29" s="5" t="n">
        <v>142875</v>
      </c>
      <c r="C29" s="5" t="n">
        <v>52597</v>
      </c>
    </row>
    <row r="30" spans="1:3">
      <c r="A30" s="4" t="s">
        <v>753</v>
      </c>
      <c r="B30" s="5" t="n">
        <v>620463</v>
      </c>
      <c r="C30" s="5" t="n">
        <v>478179</v>
      </c>
    </row>
    <row r="31" spans="1:3">
      <c r="A31" s="4" t="s">
        <v>145</v>
      </c>
      <c r="B31" s="5" t="n">
        <v>-638357</v>
      </c>
      <c r="C31" s="5" t="n">
        <v>-391496</v>
      </c>
    </row>
    <row r="32" spans="1:3">
      <c r="A32" s="4" t="s">
        <v>756</v>
      </c>
      <c r="B32" s="5" t="n">
        <v>2656</v>
      </c>
      <c r="C32" s="5" t="n">
        <v>3595</v>
      </c>
    </row>
    <row r="33" spans="1:3">
      <c r="A33" s="4" t="s">
        <v>758</v>
      </c>
      <c r="B33" s="5" t="n">
        <v>127637</v>
      </c>
      <c r="C33" s="5" t="n">
        <v>142875</v>
      </c>
    </row>
    <row r="34" spans="1:3">
      <c r="A34" s="4" t="s">
        <v>810</v>
      </c>
    </row>
    <row r="35" spans="1:3">
      <c r="A35" s="3" t="s">
        <v>807</v>
      </c>
    </row>
    <row r="36" spans="1:3">
      <c r="A36" s="4" t="s">
        <v>752</v>
      </c>
      <c r="B36" s="5" t="n">
        <v>8039431</v>
      </c>
      <c r="C36" s="5" t="n">
        <v>3950729</v>
      </c>
    </row>
    <row r="37" spans="1:3">
      <c r="A37" s="4" t="s">
        <v>753</v>
      </c>
      <c r="B37" s="5" t="n">
        <v>10154</v>
      </c>
      <c r="C37" s="5" t="n">
        <v>34494</v>
      </c>
    </row>
    <row r="38" spans="1:3">
      <c r="A38" s="4" t="s">
        <v>754</v>
      </c>
      <c r="C38" s="5" t="n">
        <v>-4</v>
      </c>
    </row>
    <row r="39" spans="1:3">
      <c r="A39" s="4" t="s">
        <v>145</v>
      </c>
      <c r="B39" s="5" t="n">
        <v>69945</v>
      </c>
      <c r="C39" s="5" t="n">
        <v>4021090</v>
      </c>
    </row>
    <row r="40" spans="1:3">
      <c r="A40" s="4" t="s">
        <v>756</v>
      </c>
      <c r="B40" s="5" t="n">
        <v>20098</v>
      </c>
      <c r="C40" s="5" t="n">
        <v>33122</v>
      </c>
    </row>
    <row r="41" spans="1:3">
      <c r="A41" s="4" t="s">
        <v>758</v>
      </c>
      <c r="B41" s="5" t="n">
        <v>8139628</v>
      </c>
      <c r="C41" s="5" t="n">
        <v>8039431</v>
      </c>
    </row>
    <row r="42" spans="1:3">
      <c r="A42" s="4" t="s">
        <v>811</v>
      </c>
    </row>
    <row r="43" spans="1:3">
      <c r="A43" s="3" t="s">
        <v>807</v>
      </c>
    </row>
    <row r="44" spans="1:3">
      <c r="A44" s="4" t="s">
        <v>752</v>
      </c>
      <c r="B44" s="5" t="n">
        <v>1878895</v>
      </c>
      <c r="C44" s="5" t="n">
        <v>1429944</v>
      </c>
    </row>
    <row r="45" spans="1:3">
      <c r="A45" s="4" t="s">
        <v>753</v>
      </c>
      <c r="B45" s="5" t="n">
        <v>537162</v>
      </c>
      <c r="C45" s="5" t="n">
        <v>445069</v>
      </c>
    </row>
    <row r="46" spans="1:3">
      <c r="A46" s="4" t="s">
        <v>754</v>
      </c>
      <c r="C46" s="5" t="n">
        <v>-4</v>
      </c>
    </row>
    <row r="47" spans="1:3">
      <c r="A47" s="4" t="s">
        <v>756</v>
      </c>
      <c r="B47" s="5" t="n">
        <v>3173</v>
      </c>
      <c r="C47" s="5" t="n">
        <v>3886</v>
      </c>
    </row>
    <row r="48" spans="1:3">
      <c r="A48" s="4" t="s">
        <v>758</v>
      </c>
      <c r="B48" s="5" t="n">
        <v>2419230</v>
      </c>
      <c r="C48" s="5" t="n">
        <v>1878895</v>
      </c>
    </row>
    <row r="49" spans="1:3">
      <c r="A49" s="4" t="s">
        <v>812</v>
      </c>
    </row>
    <row r="50" spans="1:3">
      <c r="A50" s="3" t="s">
        <v>807</v>
      </c>
    </row>
    <row r="51" spans="1:3">
      <c r="A51" s="4" t="s">
        <v>752</v>
      </c>
      <c r="B51" s="5" t="n">
        <v>6076405</v>
      </c>
      <c r="C51" s="5" t="n">
        <v>5342056</v>
      </c>
    </row>
    <row r="52" spans="1:3">
      <c r="A52" s="4" t="s">
        <v>753</v>
      </c>
      <c r="B52" s="5" t="n">
        <v>470457</v>
      </c>
      <c r="C52" s="5" t="n">
        <v>329836</v>
      </c>
    </row>
    <row r="53" spans="1:3">
      <c r="A53" s="4" t="s">
        <v>754</v>
      </c>
      <c r="B53" s="5" t="n">
        <v>-8624</v>
      </c>
      <c r="C53" s="5" t="n">
        <v>-6444</v>
      </c>
    </row>
    <row r="54" spans="1:3">
      <c r="A54" s="4" t="s">
        <v>145</v>
      </c>
      <c r="B54" s="5" t="n">
        <v>569153</v>
      </c>
      <c r="C54" s="5" t="n">
        <v>390248</v>
      </c>
    </row>
    <row r="55" spans="1:3">
      <c r="A55" s="4" t="s">
        <v>756</v>
      </c>
      <c r="B55" s="5" t="n">
        <v>9725</v>
      </c>
      <c r="C55" s="5" t="n">
        <v>20709</v>
      </c>
    </row>
    <row r="56" spans="1:3">
      <c r="A56" s="4" t="s">
        <v>758</v>
      </c>
      <c r="B56" s="5" t="n">
        <v>7117116</v>
      </c>
      <c r="C56" s="5" t="n">
        <v>6076405</v>
      </c>
    </row>
    <row r="57" spans="1:3">
      <c r="A57" s="4" t="s">
        <v>813</v>
      </c>
    </row>
    <row r="58" spans="1:3">
      <c r="A58" s="3" t="s">
        <v>807</v>
      </c>
    </row>
    <row r="59" spans="1:3">
      <c r="A59" s="4" t="s">
        <v>752</v>
      </c>
      <c r="B59" s="5" t="n">
        <v>4237996</v>
      </c>
      <c r="C59" s="5" t="n">
        <v>3771710</v>
      </c>
    </row>
    <row r="60" spans="1:3">
      <c r="A60" s="4" t="s">
        <v>753</v>
      </c>
      <c r="B60" s="5" t="n">
        <v>537805</v>
      </c>
      <c r="C60" s="5" t="n">
        <v>454111</v>
      </c>
    </row>
    <row r="61" spans="1:3">
      <c r="A61" s="4" t="s">
        <v>754</v>
      </c>
      <c r="B61" s="5" t="n">
        <v>-8120</v>
      </c>
      <c r="C61" s="5" t="n">
        <v>-2972</v>
      </c>
    </row>
    <row r="62" spans="1:3">
      <c r="A62" s="4" t="s">
        <v>808</v>
      </c>
      <c r="B62" s="5" t="n">
        <v>1219</v>
      </c>
    </row>
    <row r="63" spans="1:3">
      <c r="A63" s="4" t="s">
        <v>756</v>
      </c>
      <c r="B63" s="5" t="n">
        <v>1980</v>
      </c>
      <c r="C63" s="5" t="n">
        <v>15147</v>
      </c>
    </row>
    <row r="64" spans="1:3">
      <c r="A64" s="4" t="s">
        <v>758</v>
      </c>
      <c r="B64" s="5" t="n">
        <v>4770880</v>
      </c>
      <c r="C64" s="5" t="n">
        <v>4237996</v>
      </c>
    </row>
    <row r="65" spans="1:3">
      <c r="A65" s="4" t="s">
        <v>814</v>
      </c>
    </row>
    <row r="66" spans="1:3">
      <c r="A66" s="3" t="s">
        <v>807</v>
      </c>
    </row>
    <row r="67" spans="1:3">
      <c r="A67" s="4" t="s">
        <v>752</v>
      </c>
      <c r="B67" s="5" t="n">
        <v>71602</v>
      </c>
      <c r="C67" s="5" t="n">
        <v>71506</v>
      </c>
    </row>
    <row r="68" spans="1:3">
      <c r="A68" s="4" t="s">
        <v>753</v>
      </c>
      <c r="B68" s="5" t="n">
        <v>218</v>
      </c>
      <c r="C68" s="5" t="n">
        <v>96</v>
      </c>
    </row>
    <row r="69" spans="1:3">
      <c r="A69" s="4" t="s">
        <v>758</v>
      </c>
      <c r="B69" s="5" t="n">
        <v>71820</v>
      </c>
      <c r="C69" s="5" t="n">
        <v>71602</v>
      </c>
    </row>
    <row r="70" spans="1:3">
      <c r="A70" s="4" t="s">
        <v>815</v>
      </c>
    </row>
    <row r="71" spans="1:3">
      <c r="A71" s="3" t="s">
        <v>807</v>
      </c>
    </row>
    <row r="72" spans="1:3">
      <c r="A72" s="4" t="s">
        <v>752</v>
      </c>
      <c r="B72" s="5" t="n">
        <v>58203</v>
      </c>
      <c r="C72" s="5" t="n">
        <v>52058</v>
      </c>
    </row>
    <row r="73" spans="1:3">
      <c r="A73" s="4" t="s">
        <v>753</v>
      </c>
      <c r="B73" s="5" t="n">
        <v>3498</v>
      </c>
      <c r="C73" s="5" t="n">
        <v>3615</v>
      </c>
    </row>
    <row r="74" spans="1:3">
      <c r="A74" s="4" t="s">
        <v>808</v>
      </c>
      <c r="B74" s="5" t="n">
        <v>767</v>
      </c>
      <c r="C74" s="5" t="n">
        <v>2530</v>
      </c>
    </row>
    <row r="75" spans="1:3">
      <c r="A75" s="4" t="s">
        <v>758</v>
      </c>
      <c r="B75" s="5" t="n">
        <v>62468</v>
      </c>
      <c r="C75" s="5" t="n">
        <v>58203</v>
      </c>
    </row>
    <row r="76" spans="1:3">
      <c r="A76" s="4" t="s">
        <v>816</v>
      </c>
    </row>
    <row r="77" spans="1:3">
      <c r="A77" s="3" t="s">
        <v>807</v>
      </c>
    </row>
    <row r="78" spans="1:3">
      <c r="A78" s="4" t="s">
        <v>752</v>
      </c>
      <c r="B78" s="5" t="n">
        <v>11981</v>
      </c>
      <c r="C78" s="5" t="n">
        <v>11907</v>
      </c>
    </row>
    <row r="79" spans="1:3">
      <c r="A79" s="4" t="s">
        <v>145</v>
      </c>
      <c r="C79" s="5" t="n">
        <v>74</v>
      </c>
    </row>
    <row r="80" spans="1:3">
      <c r="A80" s="4" t="s">
        <v>758</v>
      </c>
      <c r="B80" s="5" t="n">
        <v>11981</v>
      </c>
      <c r="C80" s="5" t="n">
        <v>11981</v>
      </c>
    </row>
    <row r="81" spans="1:3">
      <c r="A81" s="4" t="s">
        <v>817</v>
      </c>
    </row>
    <row r="82" spans="1:3">
      <c r="A82" s="3" t="s">
        <v>807</v>
      </c>
    </row>
    <row r="83" spans="1:3">
      <c r="A83" s="4" t="s">
        <v>752</v>
      </c>
      <c r="B83" s="5" t="n">
        <v>10588</v>
      </c>
      <c r="C83" s="5" t="n">
        <v>9663</v>
      </c>
    </row>
    <row r="84" spans="1:3">
      <c r="A84" s="4" t="s">
        <v>753</v>
      </c>
      <c r="B84" s="5" t="n">
        <v>903</v>
      </c>
      <c r="C84" s="5" t="n">
        <v>925</v>
      </c>
    </row>
    <row r="85" spans="1:3">
      <c r="A85" s="4" t="s">
        <v>758</v>
      </c>
      <c r="B85" s="5" t="n">
        <v>11491</v>
      </c>
      <c r="C85" s="5" t="n">
        <v>10588</v>
      </c>
    </row>
    <row r="86" spans="1:3">
      <c r="A86" s="4" t="s">
        <v>818</v>
      </c>
    </row>
    <row r="87" spans="1:3">
      <c r="A87" s="3" t="s">
        <v>807</v>
      </c>
    </row>
    <row r="88" spans="1:3">
      <c r="A88" s="4" t="s">
        <v>752</v>
      </c>
      <c r="B88" s="5" t="n">
        <v>46017</v>
      </c>
      <c r="C88" s="5" t="n">
        <v>42132</v>
      </c>
    </row>
    <row r="89" spans="1:3">
      <c r="A89" s="4" t="s">
        <v>753</v>
      </c>
      <c r="B89" s="5" t="n">
        <v>66539</v>
      </c>
      <c r="C89" s="5" t="n">
        <v>3885</v>
      </c>
    </row>
    <row r="90" spans="1:3">
      <c r="A90" s="4" t="s">
        <v>758</v>
      </c>
      <c r="B90" s="5" t="n">
        <v>112556</v>
      </c>
      <c r="C90" s="5" t="n">
        <v>46017</v>
      </c>
    </row>
    <row r="91" spans="1:3">
      <c r="A91" s="4" t="s">
        <v>819</v>
      </c>
    </row>
    <row r="92" spans="1:3">
      <c r="A92" s="3" t="s">
        <v>807</v>
      </c>
    </row>
    <row r="93" spans="1:3">
      <c r="A93" s="4" t="s">
        <v>752</v>
      </c>
      <c r="B93" s="5" t="n">
        <v>18785</v>
      </c>
      <c r="C93" s="5" t="n">
        <v>15446</v>
      </c>
    </row>
    <row r="94" spans="1:3">
      <c r="A94" s="4" t="s">
        <v>753</v>
      </c>
      <c r="B94" s="5" t="n">
        <v>4489</v>
      </c>
      <c r="C94" s="5" t="n">
        <v>3339</v>
      </c>
    </row>
    <row r="95" spans="1:3">
      <c r="A95" s="4" t="s">
        <v>758</v>
      </c>
      <c r="B95" s="5" t="n">
        <v>23274</v>
      </c>
      <c r="C95" s="5" t="n">
        <v>18785</v>
      </c>
    </row>
    <row r="96" spans="1:3">
      <c r="A96" s="4" t="s">
        <v>820</v>
      </c>
    </row>
    <row r="97" spans="1:3">
      <c r="A97" s="3" t="s">
        <v>807</v>
      </c>
    </row>
    <row r="98" spans="1:3">
      <c r="A98" s="4" t="s">
        <v>752</v>
      </c>
      <c r="B98" s="5" t="n">
        <v>7040</v>
      </c>
      <c r="C98" s="5" t="n">
        <v>7040</v>
      </c>
    </row>
    <row r="99" spans="1:3">
      <c r="A99" s="4" t="s">
        <v>758</v>
      </c>
      <c r="B99" s="5" t="n">
        <v>7040</v>
      </c>
      <c r="C99" s="5" t="n">
        <v>7040</v>
      </c>
    </row>
    <row r="100" spans="1:3">
      <c r="A100" s="4" t="s">
        <v>821</v>
      </c>
    </row>
    <row r="101" spans="1:3">
      <c r="A101" s="3" t="s">
        <v>807</v>
      </c>
    </row>
    <row r="102" spans="1:3">
      <c r="A102" s="4" t="s">
        <v>752</v>
      </c>
      <c r="B102" s="5" t="n">
        <v>5808</v>
      </c>
      <c r="C102" s="5" t="n">
        <v>5104</v>
      </c>
    </row>
    <row r="103" spans="1:3">
      <c r="A103" s="4" t="s">
        <v>753</v>
      </c>
      <c r="B103" s="5" t="n">
        <v>704</v>
      </c>
      <c r="C103" s="5" t="n">
        <v>704</v>
      </c>
    </row>
    <row r="104" spans="1:3">
      <c r="A104" s="4" t="s">
        <v>758</v>
      </c>
      <c r="B104" s="5" t="n">
        <v>6512</v>
      </c>
      <c r="C104" s="5" t="n">
        <v>5808</v>
      </c>
    </row>
    <row r="105" spans="1:3">
      <c r="A105" s="4" t="s">
        <v>822</v>
      </c>
    </row>
    <row r="106" spans="1:3">
      <c r="A106" s="3" t="s">
        <v>807</v>
      </c>
    </row>
    <row r="107" spans="1:3">
      <c r="A107" s="4" t="s">
        <v>752</v>
      </c>
      <c r="B107" s="5" t="n">
        <v>15512</v>
      </c>
      <c r="C107" s="5" t="n">
        <v>15512</v>
      </c>
    </row>
    <row r="108" spans="1:3">
      <c r="A108" s="4" t="s">
        <v>758</v>
      </c>
      <c r="B108" s="5" t="n">
        <v>15512</v>
      </c>
      <c r="C108" s="5" t="n">
        <v>15512</v>
      </c>
    </row>
    <row r="109" spans="1:3">
      <c r="A109" s="4" t="s">
        <v>823</v>
      </c>
    </row>
    <row r="110" spans="1:3">
      <c r="A110" s="3" t="s">
        <v>807</v>
      </c>
    </row>
    <row r="111" spans="1:3">
      <c r="A111" s="4" t="s">
        <v>752</v>
      </c>
      <c r="B111" s="5" t="n">
        <v>11286</v>
      </c>
      <c r="C111" s="5" t="n">
        <v>10111</v>
      </c>
    </row>
    <row r="112" spans="1:3">
      <c r="A112" s="4" t="s">
        <v>753</v>
      </c>
      <c r="B112" s="5" t="n">
        <v>488</v>
      </c>
      <c r="C112" s="5" t="n">
        <v>1175</v>
      </c>
    </row>
    <row r="113" spans="1:3">
      <c r="A113" s="4" t="s">
        <v>758</v>
      </c>
      <c r="B113" s="5" t="n">
        <v>11774</v>
      </c>
      <c r="C113" s="5" t="n">
        <v>11286</v>
      </c>
    </row>
    <row r="114" spans="1:3">
      <c r="A114" s="4" t="s">
        <v>824</v>
      </c>
    </row>
    <row r="115" spans="1:3">
      <c r="A115" s="3" t="s">
        <v>807</v>
      </c>
    </row>
    <row r="116" spans="1:3">
      <c r="A116" s="4" t="s">
        <v>752</v>
      </c>
      <c r="B116" s="5" t="n">
        <v>32834</v>
      </c>
      <c r="C116" s="5" t="n">
        <v>32834</v>
      </c>
    </row>
    <row r="117" spans="1:3">
      <c r="A117" s="4" t="s">
        <v>758</v>
      </c>
      <c r="B117" s="5" t="n">
        <v>32834</v>
      </c>
      <c r="C117" s="5" t="n">
        <v>32834</v>
      </c>
    </row>
    <row r="118" spans="1:3">
      <c r="A118" s="4" t="s">
        <v>825</v>
      </c>
    </row>
    <row r="119" spans="1:3">
      <c r="A119" s="3" t="s">
        <v>807</v>
      </c>
    </row>
    <row r="120" spans="1:3">
      <c r="A120" s="4" t="s">
        <v>752</v>
      </c>
      <c r="B120" s="5" t="n">
        <v>38321</v>
      </c>
      <c r="C120" s="5" t="n">
        <v>29713</v>
      </c>
    </row>
    <row r="121" spans="1:3">
      <c r="A121" s="4" t="s">
        <v>753</v>
      </c>
      <c r="B121" s="5" t="n">
        <v>5016</v>
      </c>
      <c r="C121" s="5" t="n">
        <v>8607</v>
      </c>
    </row>
    <row r="122" spans="1:3">
      <c r="A122" s="4" t="s">
        <v>754</v>
      </c>
      <c r="C122" s="5" t="n">
        <v>-184</v>
      </c>
    </row>
    <row r="123" spans="1:3">
      <c r="A123" s="4" t="s">
        <v>145</v>
      </c>
      <c r="B123" s="5" t="n">
        <v>-588</v>
      </c>
      <c r="C123" s="5" t="n">
        <v>185</v>
      </c>
    </row>
    <row r="124" spans="1:3">
      <c r="A124" s="4" t="s">
        <v>758</v>
      </c>
      <c r="B124" s="5" t="n">
        <v>42749</v>
      </c>
      <c r="C124" s="5" t="n">
        <v>38321</v>
      </c>
    </row>
    <row r="125" spans="1:3">
      <c r="A125" s="4" t="s">
        <v>826</v>
      </c>
    </row>
    <row r="126" spans="1:3">
      <c r="A126" s="3" t="s">
        <v>807</v>
      </c>
    </row>
    <row r="127" spans="1:3">
      <c r="A127" s="4" t="s">
        <v>752</v>
      </c>
      <c r="B127" s="5" t="n">
        <v>24468</v>
      </c>
      <c r="C127" s="5" t="n">
        <v>14307</v>
      </c>
    </row>
    <row r="128" spans="1:3">
      <c r="A128" s="4" t="s">
        <v>753</v>
      </c>
      <c r="B128" s="5" t="n">
        <v>8366</v>
      </c>
      <c r="C128" s="5" t="n">
        <v>9693</v>
      </c>
    </row>
    <row r="129" spans="1:3">
      <c r="A129" s="4" t="s">
        <v>754</v>
      </c>
      <c r="C129" s="5" t="n">
        <v>-183</v>
      </c>
    </row>
    <row r="130" spans="1:3">
      <c r="A130" s="4" t="s">
        <v>808</v>
      </c>
      <c r="C130" s="5" t="n">
        <v>651</v>
      </c>
    </row>
    <row r="131" spans="1:3">
      <c r="A131" s="4" t="s">
        <v>758</v>
      </c>
      <c r="B131" s="6" t="n">
        <v>32834</v>
      </c>
      <c r="C131" s="5" t="n">
        <v>24468</v>
      </c>
    </row>
    <row r="132" spans="1:3">
      <c r="A132" s="4" t="s">
        <v>827</v>
      </c>
    </row>
    <row r="133" spans="1:3">
      <c r="A133" s="3" t="s">
        <v>807</v>
      </c>
    </row>
    <row r="134" spans="1:3">
      <c r="A134" s="4" t="s">
        <v>752</v>
      </c>
      <c r="C134" s="5" t="n">
        <v>3984954</v>
      </c>
    </row>
    <row r="135" spans="1:3">
      <c r="A135" s="4" t="s">
        <v>753</v>
      </c>
      <c r="C135" s="5" t="n">
        <v>33316</v>
      </c>
    </row>
    <row r="136" spans="1:3">
      <c r="A136" s="4" t="s">
        <v>145</v>
      </c>
      <c r="C136" s="6" t="n">
        <v>-40182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8</v>
      </c>
      <c r="B1" s="2" t="s">
        <v>1</v>
      </c>
    </row>
    <row r="2" spans="1:4">
      <c r="B2" s="2" t="s">
        <v>27</v>
      </c>
      <c r="C2" s="2" t="s">
        <v>28</v>
      </c>
      <c r="D2" s="2" t="s">
        <v>78</v>
      </c>
    </row>
    <row r="3" spans="1:4">
      <c r="A3" s="3" t="s">
        <v>587</v>
      </c>
    </row>
    <row r="4" spans="1:4">
      <c r="A4" s="4" t="s">
        <v>829</v>
      </c>
      <c r="B4" s="6" t="n">
        <v>1095401</v>
      </c>
      <c r="C4" s="6" t="n">
        <v>921812</v>
      </c>
      <c r="D4" s="6" t="n">
        <v>549251</v>
      </c>
    </row>
    <row r="5" spans="1:4">
      <c r="A5" s="4" t="s">
        <v>830</v>
      </c>
      <c r="B5" s="5" t="n">
        <v>1986</v>
      </c>
      <c r="C5" s="5" t="n">
        <v>3181</v>
      </c>
      <c r="D5" s="5" t="n">
        <v>0</v>
      </c>
    </row>
    <row r="6" spans="1:4">
      <c r="A6" s="4" t="s">
        <v>831</v>
      </c>
    </row>
    <row r="7" spans="1:4">
      <c r="A7" s="3" t="s">
        <v>587</v>
      </c>
    </row>
    <row r="8" spans="1:4">
      <c r="A8" s="4" t="s">
        <v>832</v>
      </c>
      <c r="B8" s="5" t="n">
        <v>124504</v>
      </c>
      <c r="C8" s="5" t="n">
        <v>126916</v>
      </c>
    </row>
    <row r="9" spans="1:4">
      <c r="A9" s="4" t="s">
        <v>833</v>
      </c>
      <c r="B9" s="6" t="n">
        <v>37532</v>
      </c>
      <c r="C9" s="6" t="n">
        <v>30148</v>
      </c>
      <c r="D9" s="6" t="n">
        <v>285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7</v>
      </c>
    </row>
    <row r="3" spans="1:2">
      <c r="A3" s="3" t="s">
        <v>209</v>
      </c>
    </row>
    <row r="4" spans="1:2">
      <c r="A4" s="4" t="s">
        <v>80</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34</v>
      </c>
      <c r="B1" s="2" t="s">
        <v>1</v>
      </c>
    </row>
    <row r="2" spans="1:3">
      <c r="B2" s="2" t="s">
        <v>27</v>
      </c>
      <c r="C2" s="2" t="s">
        <v>28</v>
      </c>
    </row>
    <row r="3" spans="1:3">
      <c r="A3" s="4" t="s">
        <v>835</v>
      </c>
    </row>
    <row r="4" spans="1:3">
      <c r="A4" s="3" t="s">
        <v>587</v>
      </c>
    </row>
    <row r="5" spans="1:3">
      <c r="A5" s="4" t="s">
        <v>836</v>
      </c>
      <c r="B5" s="4" t="s">
        <v>837</v>
      </c>
      <c r="C5" s="4" t="s">
        <v>837</v>
      </c>
    </row>
    <row r="6" spans="1:3">
      <c r="A6" s="4" t="s">
        <v>838</v>
      </c>
      <c r="B6" s="4" t="s">
        <v>839</v>
      </c>
      <c r="C6" s="4" t="s">
        <v>839</v>
      </c>
    </row>
    <row r="7" spans="1:3">
      <c r="A7" s="4" t="s">
        <v>840</v>
      </c>
    </row>
    <row r="8" spans="1:3">
      <c r="A8" s="3" t="s">
        <v>587</v>
      </c>
    </row>
    <row r="9" spans="1:3">
      <c r="A9" s="4" t="s">
        <v>841</v>
      </c>
      <c r="B9" s="4" t="s">
        <v>842</v>
      </c>
      <c r="C9" s="4" t="s">
        <v>842</v>
      </c>
    </row>
    <row r="10" spans="1:3">
      <c r="A10" s="4" t="s">
        <v>843</v>
      </c>
      <c r="B10" s="4" t="s">
        <v>844</v>
      </c>
      <c r="C10" s="4" t="s">
        <v>845</v>
      </c>
    </row>
    <row r="11" spans="1:3">
      <c r="A11" s="4" t="s">
        <v>846</v>
      </c>
      <c r="C11" s="4" t="s">
        <v>847</v>
      </c>
    </row>
    <row r="12" spans="1:3">
      <c r="A12" s="4" t="s">
        <v>848</v>
      </c>
    </row>
    <row r="13" spans="1:3">
      <c r="A13" s="3" t="s">
        <v>587</v>
      </c>
    </row>
    <row r="14" spans="1:3">
      <c r="A14" s="4" t="s">
        <v>849</v>
      </c>
      <c r="B14" s="4" t="s">
        <v>850</v>
      </c>
    </row>
    <row r="15" spans="1:3">
      <c r="A15" s="4" t="s">
        <v>851</v>
      </c>
    </row>
    <row r="16" spans="1:3">
      <c r="A16" s="3" t="s">
        <v>587</v>
      </c>
    </row>
    <row r="17" spans="1:3">
      <c r="A17" s="4" t="s">
        <v>849</v>
      </c>
      <c r="B17" s="4" t="s">
        <v>852</v>
      </c>
    </row>
    <row r="18" spans="1:3">
      <c r="A18" s="4" t="s">
        <v>853</v>
      </c>
    </row>
    <row r="19" spans="1:3">
      <c r="A19" s="3" t="s">
        <v>587</v>
      </c>
    </row>
    <row r="20" spans="1:3">
      <c r="A20" s="4" t="s">
        <v>849</v>
      </c>
      <c r="C20" s="4" t="s">
        <v>854</v>
      </c>
    </row>
    <row r="21" spans="1:3">
      <c r="A21" s="4" t="s">
        <v>855</v>
      </c>
    </row>
    <row r="22" spans="1:3">
      <c r="A22" s="3" t="s">
        <v>587</v>
      </c>
    </row>
    <row r="23" spans="1:3">
      <c r="A23" s="4" t="s">
        <v>849</v>
      </c>
      <c r="C23" s="4" t="s">
        <v>85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57</v>
      </c>
      <c r="B1" s="2" t="s">
        <v>1</v>
      </c>
    </row>
    <row r="2" spans="1:3">
      <c r="B2" s="2" t="s">
        <v>27</v>
      </c>
      <c r="C2" s="2" t="s">
        <v>28</v>
      </c>
    </row>
    <row r="3" spans="1:3">
      <c r="A3" s="3" t="s">
        <v>587</v>
      </c>
    </row>
    <row r="4" spans="1:3">
      <c r="A4" s="4" t="s">
        <v>858</v>
      </c>
      <c r="B4" s="6" t="n">
        <v>228774</v>
      </c>
    </row>
    <row r="5" spans="1:3">
      <c r="A5" s="4" t="s">
        <v>835</v>
      </c>
    </row>
    <row r="6" spans="1:3">
      <c r="A6" s="3" t="s">
        <v>587</v>
      </c>
    </row>
    <row r="7" spans="1:3">
      <c r="A7" s="4" t="s">
        <v>836</v>
      </c>
      <c r="B7" s="4" t="s">
        <v>837</v>
      </c>
      <c r="C7" s="4" t="s">
        <v>837</v>
      </c>
    </row>
    <row r="8" spans="1:3">
      <c r="A8" s="4" t="s">
        <v>838</v>
      </c>
      <c r="B8" s="4" t="s">
        <v>839</v>
      </c>
      <c r="C8" s="4" t="s">
        <v>839</v>
      </c>
    </row>
    <row r="9" spans="1:3">
      <c r="A9" s="4" t="s">
        <v>840</v>
      </c>
    </row>
    <row r="10" spans="1:3">
      <c r="A10" s="3" t="s">
        <v>587</v>
      </c>
    </row>
    <row r="11" spans="1:3">
      <c r="A11" s="4" t="s">
        <v>841</v>
      </c>
      <c r="B11" s="4" t="s">
        <v>859</v>
      </c>
      <c r="C11" s="4" t="s">
        <v>505</v>
      </c>
    </row>
    <row r="12" spans="1:3">
      <c r="A12" s="4" t="s">
        <v>843</v>
      </c>
      <c r="B12" s="4" t="s">
        <v>860</v>
      </c>
      <c r="C12" s="4" t="s">
        <v>861</v>
      </c>
    </row>
    <row r="13" spans="1:3">
      <c r="A13" s="4" t="s">
        <v>846</v>
      </c>
      <c r="C13" s="4" t="s">
        <v>862</v>
      </c>
    </row>
    <row r="14" spans="1:3">
      <c r="A14" s="4" t="s">
        <v>848</v>
      </c>
    </row>
    <row r="15" spans="1:3">
      <c r="A15" s="3" t="s">
        <v>587</v>
      </c>
    </row>
    <row r="16" spans="1:3">
      <c r="A16" s="4" t="s">
        <v>849</v>
      </c>
      <c r="B16" s="4" t="s">
        <v>863</v>
      </c>
      <c r="C16" s="4" t="s">
        <v>864</v>
      </c>
    </row>
    <row r="17" spans="1:3">
      <c r="A17" s="4" t="s">
        <v>851</v>
      </c>
    </row>
    <row r="18" spans="1:3">
      <c r="A18" s="3" t="s">
        <v>587</v>
      </c>
    </row>
    <row r="19" spans="1:3">
      <c r="A19" s="4" t="s">
        <v>849</v>
      </c>
      <c r="B19" s="4" t="s">
        <v>865</v>
      </c>
    </row>
    <row r="20" spans="1:3">
      <c r="A20" s="4" t="s">
        <v>855</v>
      </c>
    </row>
    <row r="21" spans="1:3">
      <c r="A21" s="3" t="s">
        <v>587</v>
      </c>
    </row>
    <row r="22" spans="1:3">
      <c r="A22" s="4" t="s">
        <v>849</v>
      </c>
      <c r="C22" s="4" t="s">
        <v>85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7</v>
      </c>
      <c r="C1" s="2" t="s">
        <v>28</v>
      </c>
    </row>
    <row r="2" spans="1:3">
      <c r="A2" s="4" t="s">
        <v>867</v>
      </c>
    </row>
    <row r="3" spans="1:3">
      <c r="A3" s="3" t="s">
        <v>587</v>
      </c>
    </row>
    <row r="4" spans="1:3">
      <c r="A4" s="4" t="s">
        <v>868</v>
      </c>
      <c r="B4" s="6" t="n">
        <v>32834</v>
      </c>
      <c r="C4" s="6" t="n">
        <v>328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7</v>
      </c>
      <c r="C2" s="2" t="s">
        <v>28</v>
      </c>
    </row>
    <row r="3" spans="1:3">
      <c r="A3" s="3" t="s">
        <v>607</v>
      </c>
    </row>
    <row r="4" spans="1:3">
      <c r="A4" s="4" t="s">
        <v>870</v>
      </c>
      <c r="B4" s="6" t="n">
        <v>46270</v>
      </c>
    </row>
    <row r="5" spans="1:3">
      <c r="A5" s="4" t="s">
        <v>871</v>
      </c>
      <c r="B5" s="5" t="n">
        <v>980</v>
      </c>
      <c r="C5" s="6" t="n">
        <v>46270</v>
      </c>
    </row>
    <row r="6" spans="1:3">
      <c r="A6" s="4" t="s">
        <v>872</v>
      </c>
      <c r="B6" s="5" t="n">
        <v>980</v>
      </c>
      <c r="C6" s="5" t="n">
        <v>46270</v>
      </c>
    </row>
    <row r="7" spans="1:3">
      <c r="A7" s="4" t="s">
        <v>723</v>
      </c>
    </row>
    <row r="8" spans="1:3">
      <c r="A8" s="3" t="s">
        <v>607</v>
      </c>
    </row>
    <row r="9" spans="1:3">
      <c r="A9" s="4" t="s">
        <v>870</v>
      </c>
      <c r="B9" s="5" t="n">
        <v>-119202</v>
      </c>
      <c r="C9" s="5" t="n">
        <v>-114895</v>
      </c>
    </row>
    <row r="10" spans="1:3">
      <c r="A10" s="4" t="s">
        <v>873</v>
      </c>
      <c r="B10" s="5" t="n">
        <v>22366</v>
      </c>
    </row>
    <row r="11" spans="1:3">
      <c r="A11" s="4" t="s">
        <v>874</v>
      </c>
      <c r="B11" s="5" t="n">
        <v>-2337</v>
      </c>
      <c r="C11" s="5" t="n">
        <v>-3530</v>
      </c>
    </row>
    <row r="12" spans="1:3">
      <c r="A12" s="4" t="s">
        <v>875</v>
      </c>
      <c r="B12" s="5" t="n">
        <v>215</v>
      </c>
    </row>
    <row r="13" spans="1:3">
      <c r="A13" s="4" t="s">
        <v>654</v>
      </c>
      <c r="C13" s="5" t="n">
        <v>-777</v>
      </c>
    </row>
    <row r="14" spans="1:3">
      <c r="A14" s="4" t="s">
        <v>871</v>
      </c>
      <c r="B14" s="5" t="n">
        <v>-98958</v>
      </c>
      <c r="C14" s="5" t="n">
        <v>-119202</v>
      </c>
    </row>
    <row r="15" spans="1:3">
      <c r="A15" s="4" t="s">
        <v>876</v>
      </c>
    </row>
    <row r="16" spans="1:3">
      <c r="A16" s="3" t="s">
        <v>607</v>
      </c>
    </row>
    <row r="17" spans="1:3">
      <c r="A17" s="4" t="s">
        <v>870</v>
      </c>
      <c r="B17" s="5" t="n">
        <v>165472</v>
      </c>
      <c r="C17" s="5" t="n">
        <v>164467</v>
      </c>
    </row>
    <row r="18" spans="1:3">
      <c r="A18" s="4" t="s">
        <v>873</v>
      </c>
      <c r="B18" s="5" t="n">
        <v>-64594</v>
      </c>
    </row>
    <row r="19" spans="1:3">
      <c r="A19" s="4" t="s">
        <v>877</v>
      </c>
      <c r="C19" s="5" t="n">
        <v>1005</v>
      </c>
    </row>
    <row r="20" spans="1:3">
      <c r="A20" s="4" t="s">
        <v>875</v>
      </c>
      <c r="B20" s="5" t="n">
        <v>-940</v>
      </c>
    </row>
    <row r="21" spans="1:3">
      <c r="A21" s="4" t="s">
        <v>871</v>
      </c>
      <c r="B21" s="6" t="n">
        <v>99938</v>
      </c>
      <c r="C21" s="6" t="n">
        <v>16547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8</v>
      </c>
      <c r="B1" s="2" t="s">
        <v>1</v>
      </c>
    </row>
    <row r="2" spans="1:4">
      <c r="B2" s="2" t="s">
        <v>27</v>
      </c>
      <c r="C2" s="2" t="s">
        <v>28</v>
      </c>
      <c r="D2" s="2" t="s">
        <v>78</v>
      </c>
    </row>
    <row r="3" spans="1:4">
      <c r="A3" s="3" t="s">
        <v>879</v>
      </c>
    </row>
    <row r="4" spans="1:4">
      <c r="A4" s="4" t="s">
        <v>880</v>
      </c>
      <c r="B4" s="6" t="n">
        <v>2821</v>
      </c>
      <c r="C4" s="6" t="n">
        <v>2317</v>
      </c>
      <c r="D4" s="6" t="n">
        <v>1836</v>
      </c>
    </row>
    <row r="5" spans="1:4">
      <c r="A5" s="4" t="s">
        <v>881</v>
      </c>
      <c r="B5" s="6" t="n">
        <v>22</v>
      </c>
      <c r="C5" s="6" t="n">
        <v>22</v>
      </c>
      <c r="D5" s="6" t="n">
        <v>1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7</v>
      </c>
      <c r="C1" s="2" t="s">
        <v>28</v>
      </c>
    </row>
    <row r="2" spans="1:3">
      <c r="A2" s="3" t="s">
        <v>883</v>
      </c>
    </row>
    <row r="3" spans="1:3">
      <c r="A3" s="4" t="s">
        <v>35</v>
      </c>
      <c r="B3" s="6" t="n">
        <v>33982469</v>
      </c>
      <c r="C3" s="6" t="n">
        <v>31600158</v>
      </c>
    </row>
    <row r="4" spans="1:3">
      <c r="A4" s="4" t="s">
        <v>884</v>
      </c>
    </row>
    <row r="5" spans="1:3">
      <c r="A5" s="3" t="s">
        <v>883</v>
      </c>
    </row>
    <row r="6" spans="1:3">
      <c r="A6" s="4" t="s">
        <v>35</v>
      </c>
      <c r="B6" s="5" t="n">
        <v>109338</v>
      </c>
      <c r="C6" s="5" t="n">
        <v>418373</v>
      </c>
    </row>
    <row r="7" spans="1:3">
      <c r="A7" s="4" t="s">
        <v>885</v>
      </c>
    </row>
    <row r="8" spans="1:3">
      <c r="A8" s="3" t="s">
        <v>883</v>
      </c>
    </row>
    <row r="9" spans="1:3">
      <c r="A9" s="4" t="s">
        <v>35</v>
      </c>
      <c r="B9" s="5" t="n">
        <v>52110</v>
      </c>
      <c r="C9" s="5" t="n">
        <v>42315</v>
      </c>
    </row>
    <row r="10" spans="1:3">
      <c r="A10" s="4" t="s">
        <v>886</v>
      </c>
    </row>
    <row r="11" spans="1:3">
      <c r="A11" s="3" t="s">
        <v>883</v>
      </c>
    </row>
    <row r="12" spans="1:3">
      <c r="A12" s="4" t="s">
        <v>35</v>
      </c>
      <c r="B12" s="5" t="n">
        <v>16690</v>
      </c>
      <c r="C12" s="5" t="n">
        <v>12558</v>
      </c>
    </row>
    <row r="13" spans="1:3">
      <c r="A13" s="4" t="s">
        <v>887</v>
      </c>
    </row>
    <row r="14" spans="1:3">
      <c r="A14" s="3" t="s">
        <v>883</v>
      </c>
    </row>
    <row r="15" spans="1:3">
      <c r="A15" s="4" t="s">
        <v>35</v>
      </c>
      <c r="B15" s="5" t="n">
        <v>15160</v>
      </c>
    </row>
    <row r="16" spans="1:3">
      <c r="A16" s="4" t="s">
        <v>888</v>
      </c>
    </row>
    <row r="17" spans="1:3">
      <c r="A17" s="3" t="s">
        <v>883</v>
      </c>
    </row>
    <row r="18" spans="1:3">
      <c r="A18" s="4" t="s">
        <v>35</v>
      </c>
      <c r="B18" s="5" t="n">
        <v>13000</v>
      </c>
    </row>
    <row r="19" spans="1:3">
      <c r="A19" s="4" t="s">
        <v>889</v>
      </c>
    </row>
    <row r="20" spans="1:3">
      <c r="A20" s="3" t="s">
        <v>883</v>
      </c>
    </row>
    <row r="21" spans="1:3">
      <c r="A21" s="4" t="s">
        <v>35</v>
      </c>
      <c r="B21" s="5" t="n">
        <v>3150</v>
      </c>
    </row>
    <row r="22" spans="1:3">
      <c r="A22" s="4" t="s">
        <v>890</v>
      </c>
    </row>
    <row r="23" spans="1:3">
      <c r="A23" s="3" t="s">
        <v>883</v>
      </c>
    </row>
    <row r="24" spans="1:3">
      <c r="A24" s="4" t="s">
        <v>35</v>
      </c>
      <c r="B24" s="5" t="n">
        <v>3112</v>
      </c>
    </row>
    <row r="25" spans="1:3">
      <c r="A25" s="4" t="s">
        <v>891</v>
      </c>
    </row>
    <row r="26" spans="1:3">
      <c r="A26" s="3" t="s">
        <v>883</v>
      </c>
    </row>
    <row r="27" spans="1:3">
      <c r="A27" s="4" t="s">
        <v>35</v>
      </c>
      <c r="B27" s="5" t="n">
        <v>3970</v>
      </c>
      <c r="C27" s="5" t="n">
        <v>8946</v>
      </c>
    </row>
    <row r="28" spans="1:3">
      <c r="A28" s="4" t="s">
        <v>892</v>
      </c>
    </row>
    <row r="29" spans="1:3">
      <c r="A29" s="3" t="s">
        <v>883</v>
      </c>
    </row>
    <row r="30" spans="1:3">
      <c r="A30" s="4" t="s">
        <v>35</v>
      </c>
      <c r="B30" s="6" t="n">
        <v>2146</v>
      </c>
      <c r="C30" s="5" t="n">
        <v>17419</v>
      </c>
    </row>
    <row r="31" spans="1:3">
      <c r="A31" s="4" t="s">
        <v>893</v>
      </c>
    </row>
    <row r="32" spans="1:3">
      <c r="A32" s="3" t="s">
        <v>883</v>
      </c>
    </row>
    <row r="33" spans="1:3">
      <c r="A33" s="4" t="s">
        <v>35</v>
      </c>
      <c r="C33" s="5" t="n">
        <v>2410</v>
      </c>
    </row>
    <row r="34" spans="1:3">
      <c r="A34" s="4" t="s">
        <v>894</v>
      </c>
    </row>
    <row r="35" spans="1:3">
      <c r="A35" s="3" t="s">
        <v>883</v>
      </c>
    </row>
    <row r="36" spans="1:3">
      <c r="A36" s="4" t="s">
        <v>35</v>
      </c>
      <c r="C36" s="5" t="n">
        <v>321835</v>
      </c>
    </row>
    <row r="37" spans="1:3">
      <c r="A37" s="4" t="s">
        <v>895</v>
      </c>
    </row>
    <row r="38" spans="1:3">
      <c r="A38" s="3" t="s">
        <v>883</v>
      </c>
    </row>
    <row r="39" spans="1:3">
      <c r="A39" s="4" t="s">
        <v>35</v>
      </c>
      <c r="C39" s="6" t="n">
        <v>128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897</v>
      </c>
    </row>
    <row r="3" spans="1:2">
      <c r="A3" s="3" t="s">
        <v>898</v>
      </c>
    </row>
    <row r="4" spans="1:2">
      <c r="A4" s="4" t="s">
        <v>899</v>
      </c>
      <c r="B4" s="4" t="s">
        <v>900</v>
      </c>
    </row>
    <row r="5" spans="1:2">
      <c r="A5" s="4" t="s">
        <v>901</v>
      </c>
      <c r="B5" s="9" t="n">
        <v>770402</v>
      </c>
    </row>
    <row r="6" spans="1:2">
      <c r="A6" s="4" t="s">
        <v>641</v>
      </c>
      <c r="B6" s="5" t="n">
        <v>923237</v>
      </c>
    </row>
    <row r="7" spans="1:2">
      <c r="A7" s="4" t="s">
        <v>51</v>
      </c>
      <c r="B7" s="5" t="n">
        <v>1693639</v>
      </c>
    </row>
    <row r="8" spans="1:2">
      <c r="A8" s="4" t="s">
        <v>902</v>
      </c>
      <c r="B8" s="5" t="n">
        <v>316504</v>
      </c>
    </row>
    <row r="9" spans="1:2">
      <c r="A9" s="4" t="s">
        <v>903</v>
      </c>
      <c r="B9" s="5" t="n">
        <v>482668</v>
      </c>
    </row>
    <row r="10" spans="1:2">
      <c r="A10" s="4" t="s">
        <v>904</v>
      </c>
      <c r="B10" s="5" t="n">
        <v>189441</v>
      </c>
    </row>
    <row r="11" spans="1:2">
      <c r="A11" s="4" t="s">
        <v>905</v>
      </c>
      <c r="B11" s="5" t="n">
        <v>705026</v>
      </c>
    </row>
    <row r="12" spans="1:2">
      <c r="A12" s="4" t="s">
        <v>906</v>
      </c>
      <c r="B12" s="5" t="n">
        <v>1693639</v>
      </c>
    </row>
    <row r="13" spans="1:2">
      <c r="A13" s="4" t="s">
        <v>80</v>
      </c>
      <c r="B13" s="5" t="n">
        <v>1325535</v>
      </c>
    </row>
    <row r="14" spans="1:2">
      <c r="A14" s="4" t="s">
        <v>101</v>
      </c>
      <c r="B14" s="5" t="n">
        <v>327194</v>
      </c>
    </row>
    <row r="15" spans="1:2">
      <c r="A15" s="4" t="s">
        <v>907</v>
      </c>
      <c r="B15" s="5" t="n">
        <v>-592741</v>
      </c>
    </row>
    <row r="16" spans="1:2">
      <c r="A16" s="4" t="s">
        <v>908</v>
      </c>
      <c r="B16" s="9" t="n">
        <v>-26554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785</v>
      </c>
    </row>
    <row r="2" spans="1:2">
      <c r="A2" s="3" t="s">
        <v>898</v>
      </c>
    </row>
    <row r="3" spans="1:2">
      <c r="A3" s="4" t="s">
        <v>910</v>
      </c>
      <c r="B3" s="6" t="n">
        <v>2049934</v>
      </c>
    </row>
    <row r="4" spans="1:2">
      <c r="A4" s="4" t="s">
        <v>911</v>
      </c>
      <c r="B4" s="5" t="n">
        <v>849697</v>
      </c>
    </row>
    <row r="5" spans="1:2">
      <c r="A5" s="4" t="s">
        <v>912</v>
      </c>
      <c r="B5" s="5" t="n">
        <v>132242</v>
      </c>
    </row>
    <row r="6" spans="1:2">
      <c r="A6" s="4" t="s">
        <v>913</v>
      </c>
      <c r="B6" s="6" t="n">
        <v>9819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7</v>
      </c>
      <c r="C1" s="2" t="s">
        <v>28</v>
      </c>
    </row>
    <row r="2" spans="1:3">
      <c r="A2" s="3" t="s">
        <v>915</v>
      </c>
    </row>
    <row r="3" spans="1:3">
      <c r="A3" s="4" t="s">
        <v>916</v>
      </c>
      <c r="B3" s="6" t="n">
        <v>1294938</v>
      </c>
      <c r="C3" s="6" t="n">
        <v>1222757</v>
      </c>
    </row>
    <row r="4" spans="1:3">
      <c r="A4" s="4" t="s">
        <v>917</v>
      </c>
    </row>
    <row r="5" spans="1:3">
      <c r="A5" s="3" t="s">
        <v>915</v>
      </c>
    </row>
    <row r="6" spans="1:3">
      <c r="A6" s="4" t="s">
        <v>916</v>
      </c>
      <c r="B6" s="6" t="n">
        <v>1294938</v>
      </c>
      <c r="C6" s="6" t="n">
        <v>12227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8</v>
      </c>
      <c r="B1" s="2" t="s">
        <v>1</v>
      </c>
    </row>
    <row r="2" spans="1:5">
      <c r="B2" s="2" t="s">
        <v>784</v>
      </c>
      <c r="C2" s="2" t="s">
        <v>919</v>
      </c>
      <c r="D2" s="2" t="s">
        <v>785</v>
      </c>
      <c r="E2" s="2" t="s">
        <v>897</v>
      </c>
    </row>
    <row r="3" spans="1:5">
      <c r="A3" s="3" t="s">
        <v>915</v>
      </c>
    </row>
    <row r="4" spans="1:5">
      <c r="A4" s="4" t="s">
        <v>920</v>
      </c>
      <c r="B4" s="6" t="n">
        <v>-42164</v>
      </c>
      <c r="D4" s="6" t="n">
        <v>367336</v>
      </c>
    </row>
    <row r="5" spans="1:5">
      <c r="A5" s="4" t="s">
        <v>921</v>
      </c>
      <c r="B5" s="5" t="n">
        <v>-42164</v>
      </c>
      <c r="D5" s="5" t="n">
        <v>367336</v>
      </c>
    </row>
    <row r="6" spans="1:5">
      <c r="A6" s="4" t="s">
        <v>921</v>
      </c>
      <c r="B6" s="6" t="n">
        <v>-42164</v>
      </c>
      <c r="D6" s="6" t="n">
        <v>367336</v>
      </c>
    </row>
    <row r="7" spans="1:5">
      <c r="A7" s="4" t="s">
        <v>917</v>
      </c>
    </row>
    <row r="8" spans="1:5">
      <c r="A8" s="3" t="s">
        <v>915</v>
      </c>
    </row>
    <row r="9" spans="1:5">
      <c r="A9" s="4" t="s">
        <v>80</v>
      </c>
      <c r="C9" s="9" t="n">
        <v>617214</v>
      </c>
      <c r="E9" s="9" t="n">
        <v>1325535</v>
      </c>
    </row>
    <row r="10" spans="1:5">
      <c r="A10" s="4" t="s">
        <v>922</v>
      </c>
      <c r="C10" s="5" t="n">
        <v>-369104</v>
      </c>
      <c r="E10" s="5" t="n">
        <v>-674334</v>
      </c>
    </row>
    <row r="11" spans="1:5">
      <c r="A11" s="4" t="s">
        <v>86</v>
      </c>
      <c r="C11" s="5" t="n">
        <v>248110</v>
      </c>
      <c r="E11" s="5" t="n">
        <v>651201</v>
      </c>
    </row>
    <row r="12" spans="1:5">
      <c r="A12" s="4" t="s">
        <v>90</v>
      </c>
      <c r="C12" s="5" t="n">
        <v>-69983</v>
      </c>
      <c r="E12" s="5" t="n">
        <v>-123244</v>
      </c>
    </row>
    <row r="13" spans="1:5">
      <c r="A13" s="4" t="s">
        <v>923</v>
      </c>
      <c r="C13" s="5" t="n">
        <v>-69818</v>
      </c>
      <c r="E13" s="5" t="n">
        <v>-95380</v>
      </c>
    </row>
    <row r="14" spans="1:5">
      <c r="A14" s="4" t="s">
        <v>924</v>
      </c>
      <c r="C14" s="5" t="n">
        <v>-31258</v>
      </c>
      <c r="E14" s="5" t="n">
        <v>-23850</v>
      </c>
    </row>
    <row r="15" spans="1:5">
      <c r="A15" s="4" t="s">
        <v>93</v>
      </c>
      <c r="C15" s="5" t="n">
        <v>77051</v>
      </c>
      <c r="E15" s="5" t="n">
        <v>408727</v>
      </c>
    </row>
    <row r="16" spans="1:5">
      <c r="A16" s="4" t="s">
        <v>925</v>
      </c>
      <c r="C16" s="5" t="n">
        <v>-61203</v>
      </c>
      <c r="E16" s="5" t="n">
        <v>162357</v>
      </c>
    </row>
    <row r="17" spans="1:5">
      <c r="A17" s="4" t="s">
        <v>97</v>
      </c>
      <c r="C17" s="5" t="n">
        <v>15848</v>
      </c>
      <c r="E17" s="5" t="n">
        <v>571084</v>
      </c>
    </row>
    <row r="18" spans="1:5">
      <c r="A18" s="4" t="s">
        <v>926</v>
      </c>
      <c r="C18" s="5" t="n">
        <v>-30947</v>
      </c>
      <c r="E18" s="5" t="n">
        <v>-128121</v>
      </c>
    </row>
    <row r="19" spans="1:5">
      <c r="A19" s="4" t="s">
        <v>927</v>
      </c>
      <c r="C19" s="5" t="n">
        <v>-15099</v>
      </c>
      <c r="E19" s="5" t="n">
        <v>442963</v>
      </c>
    </row>
    <row r="20" spans="1:5">
      <c r="A20" s="4" t="s">
        <v>928</v>
      </c>
      <c r="C20" s="5" t="n">
        <v>-28695</v>
      </c>
      <c r="E20" s="5" t="n">
        <v>327194</v>
      </c>
    </row>
    <row r="21" spans="1:5">
      <c r="A21" s="4" t="s">
        <v>929</v>
      </c>
      <c r="C21" s="5" t="n">
        <v>13596</v>
      </c>
      <c r="E21" s="5" t="n">
        <v>115769</v>
      </c>
    </row>
    <row r="22" spans="1:5">
      <c r="A22" s="4" t="s">
        <v>927</v>
      </c>
      <c r="C22" s="9" t="n">
        <v>-15099</v>
      </c>
      <c r="E22" s="9" t="n">
        <v>442963</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7</v>
      </c>
    </row>
    <row r="3" spans="1:2">
      <c r="A3" s="3" t="s">
        <v>209</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7</v>
      </c>
      <c r="C1" s="2" t="s">
        <v>28</v>
      </c>
    </row>
    <row r="2" spans="1:3">
      <c r="A2" s="3" t="s">
        <v>931</v>
      </c>
    </row>
    <row r="3" spans="1:3">
      <c r="A3" s="4" t="s">
        <v>932</v>
      </c>
      <c r="B3" s="6" t="n">
        <v>197431</v>
      </c>
      <c r="C3" s="6" t="n">
        <v>183029</v>
      </c>
    </row>
    <row r="4" spans="1:3">
      <c r="A4" s="4" t="s">
        <v>933</v>
      </c>
      <c r="B4" s="5" t="n">
        <v>72848</v>
      </c>
      <c r="C4" s="5" t="n">
        <v>72848</v>
      </c>
    </row>
    <row r="5" spans="1:3">
      <c r="A5" s="4" t="s">
        <v>934</v>
      </c>
      <c r="B5" s="5" t="n">
        <v>23999</v>
      </c>
      <c r="C5" s="5" t="n">
        <v>29201</v>
      </c>
    </row>
    <row r="6" spans="1:3">
      <c r="A6" s="4" t="s">
        <v>935</v>
      </c>
      <c r="B6" s="5" t="n">
        <v>4429</v>
      </c>
      <c r="C6" s="5" t="n">
        <v>28772</v>
      </c>
    </row>
    <row r="7" spans="1:3">
      <c r="A7" s="4" t="s">
        <v>936</v>
      </c>
      <c r="B7" s="5" t="n">
        <v>12078</v>
      </c>
      <c r="C7" s="5" t="n">
        <v>217658</v>
      </c>
    </row>
    <row r="8" spans="1:3">
      <c r="A8" s="4" t="s">
        <v>937</v>
      </c>
      <c r="B8" s="5" t="n">
        <v>45835</v>
      </c>
      <c r="C8" s="5" t="n">
        <v>43726</v>
      </c>
    </row>
    <row r="9" spans="1:3">
      <c r="A9" s="4" t="s">
        <v>938</v>
      </c>
      <c r="B9" s="6" t="n">
        <v>356620</v>
      </c>
      <c r="C9" s="6" t="n">
        <v>5752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7</v>
      </c>
      <c r="C1" s="2" t="s">
        <v>28</v>
      </c>
    </row>
    <row r="2" spans="1:3">
      <c r="A2" s="3" t="s">
        <v>940</v>
      </c>
    </row>
    <row r="3" spans="1:3">
      <c r="A3" s="4" t="s">
        <v>38</v>
      </c>
      <c r="B3" s="6" t="n">
        <v>331349</v>
      </c>
      <c r="C3" s="6" t="n">
        <v>249345</v>
      </c>
    </row>
    <row r="4" spans="1:3">
      <c r="A4" s="4" t="s">
        <v>941</v>
      </c>
      <c r="B4" s="5" t="n">
        <v>-235289</v>
      </c>
      <c r="C4" s="5" t="n">
        <v>-198090</v>
      </c>
    </row>
    <row r="5" spans="1:3">
      <c r="A5" s="4" t="s">
        <v>942</v>
      </c>
      <c r="B5" s="5" t="n">
        <v>96060</v>
      </c>
      <c r="C5" s="5" t="n">
        <v>51255</v>
      </c>
    </row>
    <row r="6" spans="1:3">
      <c r="A6" s="4" t="s">
        <v>67</v>
      </c>
      <c r="B6" s="5" t="n">
        <v>-886411</v>
      </c>
      <c r="C6" s="5" t="n">
        <v>-656250</v>
      </c>
    </row>
    <row r="7" spans="1:3">
      <c r="A7" s="4" t="s">
        <v>941</v>
      </c>
      <c r="B7" s="5" t="n">
        <v>235289</v>
      </c>
      <c r="C7" s="5" t="n">
        <v>198090</v>
      </c>
    </row>
    <row r="8" spans="1:3">
      <c r="A8" s="4" t="s">
        <v>942</v>
      </c>
      <c r="B8" s="5" t="n">
        <v>-651122</v>
      </c>
      <c r="C8" s="5" t="n">
        <v>-458160</v>
      </c>
    </row>
    <row r="9" spans="1:3">
      <c r="A9" s="4" t="s">
        <v>943</v>
      </c>
      <c r="B9" s="5" t="n">
        <v>-555062</v>
      </c>
      <c r="C9" s="5" t="n">
        <v>-406905</v>
      </c>
    </row>
    <row r="10" spans="1:3">
      <c r="A10" s="4" t="s">
        <v>941</v>
      </c>
      <c r="B10" s="5" t="n">
        <v>0</v>
      </c>
      <c r="C10" s="5" t="n">
        <v>0</v>
      </c>
    </row>
    <row r="11" spans="1:3">
      <c r="A11" s="4" t="s">
        <v>942</v>
      </c>
      <c r="B11" s="5" t="n">
        <v>-555062</v>
      </c>
      <c r="C11" s="5" t="n">
        <v>-406905</v>
      </c>
    </row>
    <row r="12" spans="1:3">
      <c r="A12" s="4" t="s">
        <v>944</v>
      </c>
    </row>
    <row r="13" spans="1:3">
      <c r="A13" s="3" t="s">
        <v>940</v>
      </c>
    </row>
    <row r="14" spans="1:3">
      <c r="A14" s="4" t="s">
        <v>38</v>
      </c>
      <c r="B14" s="5" t="n">
        <v>74975</v>
      </c>
    </row>
    <row r="15" spans="1:3">
      <c r="A15" s="4" t="s">
        <v>945</v>
      </c>
    </row>
    <row r="16" spans="1:3">
      <c r="A16" s="3" t="s">
        <v>940</v>
      </c>
    </row>
    <row r="17" spans="1:3">
      <c r="A17" s="4" t="s">
        <v>38</v>
      </c>
      <c r="B17" s="5" t="n">
        <v>41903</v>
      </c>
      <c r="C17" s="5" t="n">
        <v>3516</v>
      </c>
    </row>
    <row r="18" spans="1:3">
      <c r="A18" s="4" t="s">
        <v>67</v>
      </c>
      <c r="B18" s="5" t="n">
        <v>-680134</v>
      </c>
      <c r="C18" s="5" t="n">
        <v>-532547</v>
      </c>
    </row>
    <row r="19" spans="1:3">
      <c r="A19" s="4" t="s">
        <v>943</v>
      </c>
      <c r="B19" s="5" t="n">
        <v>-638231</v>
      </c>
      <c r="C19" s="5" t="n">
        <v>-529031</v>
      </c>
    </row>
    <row r="20" spans="1:3">
      <c r="A20" s="4" t="s">
        <v>946</v>
      </c>
    </row>
    <row r="21" spans="1:3">
      <c r="A21" s="3" t="s">
        <v>940</v>
      </c>
    </row>
    <row r="22" spans="1:3">
      <c r="A22" s="4" t="s">
        <v>38</v>
      </c>
      <c r="B22" s="5" t="n">
        <v>32926</v>
      </c>
      <c r="C22" s="5" t="n">
        <v>33242</v>
      </c>
    </row>
    <row r="23" spans="1:3">
      <c r="A23" s="4" t="s">
        <v>943</v>
      </c>
      <c r="B23" s="5" t="n">
        <v>32926</v>
      </c>
      <c r="C23" s="5" t="n">
        <v>33242</v>
      </c>
    </row>
    <row r="24" spans="1:3">
      <c r="A24" s="4" t="s">
        <v>947</v>
      </c>
    </row>
    <row r="25" spans="1:3">
      <c r="A25" s="3" t="s">
        <v>940</v>
      </c>
    </row>
    <row r="26" spans="1:3">
      <c r="A26" s="4" t="s">
        <v>38</v>
      </c>
      <c r="B26" s="5" t="n">
        <v>202112</v>
      </c>
      <c r="C26" s="5" t="n">
        <v>55288</v>
      </c>
    </row>
    <row r="27" spans="1:3">
      <c r="A27" s="4" t="s">
        <v>67</v>
      </c>
      <c r="B27" s="5" t="n">
        <v>-64</v>
      </c>
    </row>
    <row r="28" spans="1:3">
      <c r="A28" s="4" t="s">
        <v>943</v>
      </c>
      <c r="B28" s="5" t="n">
        <v>202048</v>
      </c>
      <c r="C28" s="5" t="n">
        <v>55288</v>
      </c>
    </row>
    <row r="29" spans="1:3">
      <c r="A29" s="4" t="s">
        <v>948</v>
      </c>
    </row>
    <row r="30" spans="1:3">
      <c r="A30" s="3" t="s">
        <v>940</v>
      </c>
    </row>
    <row r="31" spans="1:3">
      <c r="A31" s="4" t="s">
        <v>67</v>
      </c>
      <c r="B31" s="5" t="n">
        <v>-92327</v>
      </c>
      <c r="C31" s="5" t="n">
        <v>-90209</v>
      </c>
    </row>
    <row r="32" spans="1:3">
      <c r="A32" s="4" t="s">
        <v>943</v>
      </c>
      <c r="B32" s="5" t="n">
        <v>-92327</v>
      </c>
      <c r="C32" s="5" t="n">
        <v>-90209</v>
      </c>
    </row>
    <row r="33" spans="1:3">
      <c r="A33" s="4" t="s">
        <v>949</v>
      </c>
    </row>
    <row r="34" spans="1:3">
      <c r="A34" s="3" t="s">
        <v>940</v>
      </c>
    </row>
    <row r="35" spans="1:3">
      <c r="A35" s="4" t="s">
        <v>38</v>
      </c>
      <c r="B35" s="5" t="n">
        <v>11717</v>
      </c>
      <c r="C35" s="5" t="n">
        <v>57686</v>
      </c>
    </row>
    <row r="36" spans="1:3">
      <c r="A36" s="4" t="s">
        <v>67</v>
      </c>
      <c r="B36" s="5" t="n">
        <v>-26091</v>
      </c>
    </row>
    <row r="37" spans="1:3">
      <c r="A37" s="4" t="s">
        <v>943</v>
      </c>
      <c r="B37" s="5" t="n">
        <v>-14374</v>
      </c>
      <c r="C37" s="5" t="n">
        <v>57686</v>
      </c>
    </row>
    <row r="38" spans="1:3">
      <c r="A38" s="4" t="s">
        <v>950</v>
      </c>
    </row>
    <row r="39" spans="1:3">
      <c r="A39" s="3" t="s">
        <v>940</v>
      </c>
    </row>
    <row r="40" spans="1:3">
      <c r="A40" s="4" t="s">
        <v>38</v>
      </c>
      <c r="C40" s="5" t="n">
        <v>1508</v>
      </c>
    </row>
    <row r="41" spans="1:3">
      <c r="A41" s="4" t="s">
        <v>943</v>
      </c>
      <c r="C41" s="5" t="n">
        <v>1508</v>
      </c>
    </row>
    <row r="42" spans="1:3">
      <c r="A42" s="4" t="s">
        <v>951</v>
      </c>
    </row>
    <row r="43" spans="1:3">
      <c r="A43" s="3" t="s">
        <v>940</v>
      </c>
    </row>
    <row r="44" spans="1:3">
      <c r="A44" s="4" t="s">
        <v>38</v>
      </c>
      <c r="B44" s="5" t="n">
        <v>10775</v>
      </c>
      <c r="C44" s="5" t="n">
        <v>32200</v>
      </c>
    </row>
    <row r="45" spans="1:3">
      <c r="A45" s="4" t="s">
        <v>943</v>
      </c>
      <c r="B45" s="5" t="n">
        <v>10775</v>
      </c>
      <c r="C45" s="5" t="n">
        <v>32200</v>
      </c>
    </row>
    <row r="46" spans="1:3">
      <c r="A46" s="4" t="s">
        <v>952</v>
      </c>
    </row>
    <row r="47" spans="1:3">
      <c r="A47" s="3" t="s">
        <v>940</v>
      </c>
    </row>
    <row r="48" spans="1:3">
      <c r="A48" s="4" t="s">
        <v>38</v>
      </c>
      <c r="B48" s="5" t="n">
        <v>31916</v>
      </c>
      <c r="C48" s="5" t="n">
        <v>65905</v>
      </c>
    </row>
    <row r="49" spans="1:3">
      <c r="A49" s="4" t="s">
        <v>67</v>
      </c>
      <c r="B49" s="5" t="n">
        <v>-87795</v>
      </c>
      <c r="C49" s="5" t="n">
        <v>-33494</v>
      </c>
    </row>
    <row r="50" spans="1:3">
      <c r="A50" s="4" t="s">
        <v>943</v>
      </c>
      <c r="B50" s="6" t="n">
        <v>-55879</v>
      </c>
      <c r="C50" s="6" t="n">
        <v>324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7</v>
      </c>
      <c r="C2" s="2" t="s">
        <v>28</v>
      </c>
    </row>
    <row r="3" spans="1:3">
      <c r="A3" s="3" t="s">
        <v>954</v>
      </c>
    </row>
    <row r="4" spans="1:3">
      <c r="A4" s="4" t="s">
        <v>870</v>
      </c>
      <c r="B4" s="6" t="n">
        <v>-406905</v>
      </c>
      <c r="C4" s="6" t="n">
        <v>-64822</v>
      </c>
    </row>
    <row r="5" spans="1:3">
      <c r="A5" s="4" t="s">
        <v>955</v>
      </c>
      <c r="B5" s="5" t="n">
        <v>-133791</v>
      </c>
      <c r="C5" s="5" t="n">
        <v>-222497</v>
      </c>
    </row>
    <row r="6" spans="1:3">
      <c r="A6" s="4" t="s">
        <v>956</v>
      </c>
      <c r="B6" s="5" t="n">
        <v>-6449</v>
      </c>
      <c r="C6" s="5" t="n">
        <v>-7066</v>
      </c>
    </row>
    <row r="7" spans="1:3">
      <c r="A7" s="4" t="s">
        <v>957</v>
      </c>
      <c r="B7" s="5" t="n">
        <v>-2729</v>
      </c>
      <c r="C7" s="5" t="n">
        <v>-109640</v>
      </c>
    </row>
    <row r="8" spans="1:3">
      <c r="A8" s="4" t="s">
        <v>958</v>
      </c>
      <c r="B8" s="5" t="n">
        <v>-5188</v>
      </c>
      <c r="C8" s="5" t="n">
        <v>-2880</v>
      </c>
    </row>
    <row r="9" spans="1:3">
      <c r="A9" s="4" t="s">
        <v>959</v>
      </c>
      <c r="B9" s="6" t="n">
        <v>-555062</v>
      </c>
      <c r="C9" s="6" t="n">
        <v>-40690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676</v>
      </c>
    </row>
    <row r="3" spans="1:2">
      <c r="A3" s="3" t="s">
        <v>954</v>
      </c>
    </row>
    <row r="4" spans="1:2">
      <c r="A4" s="4" t="s">
        <v>961</v>
      </c>
      <c r="B4" s="6" t="n">
        <v>502523</v>
      </c>
    </row>
    <row r="5" spans="1:2">
      <c r="A5" s="4" t="s">
        <v>962</v>
      </c>
      <c r="B5" s="6" t="n">
        <v>269824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676</v>
      </c>
    </row>
    <row r="2" spans="1:2">
      <c r="A2" s="3" t="s">
        <v>954</v>
      </c>
    </row>
    <row r="3" spans="1:2">
      <c r="A3" s="5" t="n">
        <v>2018</v>
      </c>
      <c r="B3" s="6" t="n">
        <v>8911</v>
      </c>
    </row>
    <row r="4" spans="1:2">
      <c r="A4" s="5" t="n">
        <v>2019</v>
      </c>
      <c r="B4" s="5" t="n">
        <v>9394</v>
      </c>
    </row>
    <row r="5" spans="1:2">
      <c r="A5" s="5" t="n">
        <v>2020</v>
      </c>
      <c r="B5" s="5" t="n">
        <v>8775</v>
      </c>
    </row>
    <row r="6" spans="1:2">
      <c r="A6" s="5" t="n">
        <v>2021</v>
      </c>
      <c r="B6" s="5" t="n">
        <v>4467</v>
      </c>
    </row>
    <row r="7" spans="1:2">
      <c r="A7" s="5" t="n">
        <v>2022</v>
      </c>
      <c r="B7" s="5" t="n">
        <v>3506</v>
      </c>
    </row>
    <row r="8" spans="1:2">
      <c r="A8" s="5" t="n">
        <v>2023</v>
      </c>
      <c r="B8" s="5" t="n">
        <v>281</v>
      </c>
    </row>
    <row r="9" spans="1:2">
      <c r="A9" s="5" t="n">
        <v>2024</v>
      </c>
      <c r="B9" s="5" t="n">
        <v>128314</v>
      </c>
    </row>
    <row r="10" spans="1:2">
      <c r="A10" s="5" t="n">
        <v>2025</v>
      </c>
      <c r="B10" s="5" t="n">
        <v>803533</v>
      </c>
    </row>
    <row r="11" spans="1:2">
      <c r="A11" s="4" t="s">
        <v>964</v>
      </c>
      <c r="B11" s="5" t="n">
        <v>1731067</v>
      </c>
    </row>
    <row r="12" spans="1:2">
      <c r="A12" s="4" t="s">
        <v>125</v>
      </c>
      <c r="B12" s="6" t="n">
        <v>26982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966</v>
      </c>
    </row>
    <row r="3" spans="1:3">
      <c r="A3" s="4" t="s">
        <v>43</v>
      </c>
      <c r="B3" s="6" t="n">
        <v>2848572</v>
      </c>
      <c r="C3" s="6" t="n">
        <v>3289904</v>
      </c>
    </row>
    <row r="4" spans="1:3">
      <c r="A4" s="4" t="s">
        <v>967</v>
      </c>
    </row>
    <row r="5" spans="1:3">
      <c r="A5" s="3" t="s">
        <v>966</v>
      </c>
    </row>
    <row r="6" spans="1:3">
      <c r="A6" s="4" t="s">
        <v>968</v>
      </c>
      <c r="B6" s="5" t="n">
        <v>1369948</v>
      </c>
      <c r="C6" s="5" t="n">
        <v>1223183</v>
      </c>
    </row>
    <row r="7" spans="1:3">
      <c r="A7" s="4" t="s">
        <v>969</v>
      </c>
      <c r="B7" s="5" t="n">
        <v>347596</v>
      </c>
      <c r="C7" s="5" t="n">
        <v>1215314</v>
      </c>
    </row>
    <row r="8" spans="1:3">
      <c r="A8" s="4" t="s">
        <v>970</v>
      </c>
      <c r="B8" s="5" t="n">
        <v>632631</v>
      </c>
      <c r="C8" s="5" t="n">
        <v>558169</v>
      </c>
    </row>
    <row r="9" spans="1:3">
      <c r="A9" s="4" t="s">
        <v>971</v>
      </c>
      <c r="B9" s="5" t="n">
        <v>498397</v>
      </c>
      <c r="C9" s="5" t="n">
        <v>293238</v>
      </c>
    </row>
    <row r="10" spans="1:3">
      <c r="A10" s="4" t="s">
        <v>43</v>
      </c>
      <c r="B10" s="6" t="n">
        <v>2848572</v>
      </c>
      <c r="C10" s="6" t="n">
        <v>328990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7</v>
      </c>
      <c r="C2" s="2" t="s">
        <v>28</v>
      </c>
    </row>
    <row r="3" spans="1:3">
      <c r="A3" s="3" t="s">
        <v>966</v>
      </c>
    </row>
    <row r="4" spans="1:3">
      <c r="A4" s="4" t="s">
        <v>973</v>
      </c>
      <c r="B4" s="6" t="n">
        <v>339543</v>
      </c>
      <c r="C4" s="6" t="n">
        <v>156647</v>
      </c>
    </row>
    <row r="5" spans="1:3">
      <c r="A5" s="4" t="s">
        <v>974</v>
      </c>
    </row>
    <row r="6" spans="1:3">
      <c r="A6" s="3" t="s">
        <v>966</v>
      </c>
    </row>
    <row r="7" spans="1:3">
      <c r="A7" s="4" t="s">
        <v>975</v>
      </c>
      <c r="B7" s="5" t="n">
        <v>705213</v>
      </c>
      <c r="C7" s="5" t="n">
        <v>964080</v>
      </c>
    </row>
    <row r="8" spans="1:3">
      <c r="A8" s="4" t="s">
        <v>976</v>
      </c>
    </row>
    <row r="9" spans="1:3">
      <c r="A9" s="3" t="s">
        <v>966</v>
      </c>
    </row>
    <row r="10" spans="1:3">
      <c r="A10" s="4" t="s">
        <v>977</v>
      </c>
      <c r="B10" s="6" t="n">
        <v>131392</v>
      </c>
      <c r="C10" s="6" t="n">
        <v>21749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7</v>
      </c>
      <c r="C1" s="2" t="s">
        <v>28</v>
      </c>
    </row>
    <row r="2" spans="1:3">
      <c r="A2" s="3" t="s">
        <v>979</v>
      </c>
    </row>
    <row r="3" spans="1:3">
      <c r="A3" s="4" t="s">
        <v>980</v>
      </c>
      <c r="B3" s="6" t="n">
        <v>2950523</v>
      </c>
      <c r="C3" s="6" t="n">
        <v>1486906</v>
      </c>
    </row>
    <row r="4" spans="1:3">
      <c r="A4" s="4" t="s">
        <v>981</v>
      </c>
      <c r="B4" s="5" t="n">
        <v>1297597</v>
      </c>
      <c r="C4" s="5" t="n">
        <v>909466</v>
      </c>
    </row>
    <row r="5" spans="1:3">
      <c r="A5" s="4" t="s">
        <v>982</v>
      </c>
      <c r="B5" s="6" t="n">
        <v>4248120</v>
      </c>
      <c r="C5" s="6" t="n">
        <v>23963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3</v>
      </c>
      <c r="B1" s="2" t="s">
        <v>27</v>
      </c>
      <c r="C1" s="2" t="s">
        <v>28</v>
      </c>
    </row>
    <row r="2" spans="1:3">
      <c r="A2" s="3" t="s">
        <v>984</v>
      </c>
    </row>
    <row r="3" spans="1:3">
      <c r="A3" s="4" t="s">
        <v>42</v>
      </c>
      <c r="B3" s="6" t="n">
        <v>104102</v>
      </c>
      <c r="C3" s="6" t="n">
        <v>13197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7</v>
      </c>
      <c r="C1" s="2" t="s">
        <v>28</v>
      </c>
    </row>
    <row r="2" spans="1:3">
      <c r="A2" s="3" t="s">
        <v>986</v>
      </c>
    </row>
    <row r="3" spans="1:3">
      <c r="A3" s="4" t="s">
        <v>47</v>
      </c>
      <c r="B3" s="6" t="n">
        <v>1160605</v>
      </c>
      <c r="C3" s="6" t="n">
        <v>770135</v>
      </c>
    </row>
    <row r="4" spans="1:3">
      <c r="A4" s="4" t="s">
        <v>987</v>
      </c>
    </row>
    <row r="5" spans="1:3">
      <c r="A5" s="3" t="s">
        <v>986</v>
      </c>
    </row>
    <row r="6" spans="1:3">
      <c r="A6" s="4" t="s">
        <v>47</v>
      </c>
      <c r="B6" s="5" t="n">
        <v>322388</v>
      </c>
      <c r="C6" s="5" t="n">
        <v>294540</v>
      </c>
    </row>
    <row r="7" spans="1:3">
      <c r="A7" s="4" t="s">
        <v>988</v>
      </c>
    </row>
    <row r="8" spans="1:3">
      <c r="A8" s="3" t="s">
        <v>986</v>
      </c>
    </row>
    <row r="9" spans="1:3">
      <c r="A9" s="4" t="s">
        <v>47</v>
      </c>
      <c r="B9" s="5" t="n">
        <v>183806</v>
      </c>
      <c r="C9" s="5" t="n">
        <v>289</v>
      </c>
    </row>
    <row r="10" spans="1:3">
      <c r="A10" s="4" t="s">
        <v>989</v>
      </c>
    </row>
    <row r="11" spans="1:3">
      <c r="A11" s="3" t="s">
        <v>986</v>
      </c>
    </row>
    <row r="12" spans="1:3">
      <c r="A12" s="4" t="s">
        <v>47</v>
      </c>
      <c r="B12" s="5" t="n">
        <v>143669</v>
      </c>
      <c r="C12" s="5" t="n">
        <v>32299</v>
      </c>
    </row>
    <row r="13" spans="1:3">
      <c r="A13" s="4" t="s">
        <v>990</v>
      </c>
    </row>
    <row r="14" spans="1:3">
      <c r="A14" s="3" t="s">
        <v>986</v>
      </c>
    </row>
    <row r="15" spans="1:3">
      <c r="A15" s="4" t="s">
        <v>47</v>
      </c>
      <c r="B15" s="5" t="n">
        <v>138177</v>
      </c>
      <c r="C15" s="5" t="n">
        <v>108628</v>
      </c>
    </row>
    <row r="16" spans="1:3">
      <c r="A16" s="4" t="s">
        <v>991</v>
      </c>
    </row>
    <row r="17" spans="1:3">
      <c r="A17" s="3" t="s">
        <v>986</v>
      </c>
    </row>
    <row r="18" spans="1:3">
      <c r="A18" s="4" t="s">
        <v>47</v>
      </c>
      <c r="B18" s="5" t="n">
        <v>93917</v>
      </c>
      <c r="C18" s="5" t="n">
        <v>52561</v>
      </c>
    </row>
    <row r="19" spans="1:3">
      <c r="A19" s="4" t="s">
        <v>992</v>
      </c>
    </row>
    <row r="20" spans="1:3">
      <c r="A20" s="3" t="s">
        <v>986</v>
      </c>
    </row>
    <row r="21" spans="1:3">
      <c r="A21" s="4" t="s">
        <v>47</v>
      </c>
      <c r="B21" s="5" t="n">
        <v>55754</v>
      </c>
      <c r="C21" s="5" t="n">
        <v>57020</v>
      </c>
    </row>
    <row r="22" spans="1:3">
      <c r="A22" s="4" t="s">
        <v>993</v>
      </c>
    </row>
    <row r="23" spans="1:3">
      <c r="A23" s="3" t="s">
        <v>986</v>
      </c>
    </row>
    <row r="24" spans="1:3">
      <c r="A24" s="4" t="s">
        <v>47</v>
      </c>
      <c r="B24" s="5" t="n">
        <v>38934</v>
      </c>
      <c r="C24" s="5" t="n">
        <v>49211</v>
      </c>
    </row>
    <row r="25" spans="1:3">
      <c r="A25" s="4" t="s">
        <v>994</v>
      </c>
    </row>
    <row r="26" spans="1:3">
      <c r="A26" s="3" t="s">
        <v>986</v>
      </c>
    </row>
    <row r="27" spans="1:3">
      <c r="A27" s="4" t="s">
        <v>47</v>
      </c>
      <c r="B27" s="5" t="n">
        <v>38318</v>
      </c>
      <c r="C27" s="5" t="n">
        <v>36941</v>
      </c>
    </row>
    <row r="28" spans="1:3">
      <c r="A28" s="4" t="s">
        <v>733</v>
      </c>
    </row>
    <row r="29" spans="1:3">
      <c r="A29" s="3" t="s">
        <v>986</v>
      </c>
    </row>
    <row r="30" spans="1:3">
      <c r="A30" s="4" t="s">
        <v>47</v>
      </c>
      <c r="B30" s="6" t="n">
        <v>145642</v>
      </c>
      <c r="C30" s="6" t="n">
        <v>1386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7</v>
      </c>
    </row>
    <row r="3" spans="1:2">
      <c r="A3" s="3" t="s">
        <v>20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76</v>
      </c>
    </row>
    <row r="2" spans="1:2">
      <c r="A2" s="3" t="s">
        <v>986</v>
      </c>
    </row>
    <row r="3" spans="1:2">
      <c r="A3" s="4" t="s">
        <v>996</v>
      </c>
      <c r="B3" s="6" t="n">
        <v>183483</v>
      </c>
    </row>
    <row r="4" spans="1:2">
      <c r="A4" s="4" t="s">
        <v>997</v>
      </c>
    </row>
    <row r="5" spans="1:2">
      <c r="A5" s="3" t="s">
        <v>986</v>
      </c>
    </row>
    <row r="6" spans="1:2">
      <c r="A6" s="4" t="s">
        <v>996</v>
      </c>
      <c r="B6" s="6" t="n">
        <v>32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7</v>
      </c>
      <c r="C1" s="2" t="s">
        <v>28</v>
      </c>
      <c r="D1" s="2" t="s">
        <v>78</v>
      </c>
      <c r="E1" s="2" t="s">
        <v>521</v>
      </c>
    </row>
    <row r="2" spans="1:5">
      <c r="A2" s="3" t="s">
        <v>999</v>
      </c>
    </row>
    <row r="3" spans="1:5">
      <c r="A3" s="4" t="s">
        <v>1000</v>
      </c>
      <c r="B3" s="6" t="n">
        <v>192</v>
      </c>
      <c r="C3" s="6" t="n">
        <v>223</v>
      </c>
    </row>
    <row r="4" spans="1:5">
      <c r="A4" s="4" t="s">
        <v>1001</v>
      </c>
      <c r="B4" s="5" t="n">
        <v>4712141</v>
      </c>
      <c r="C4" s="5" t="n">
        <v>6051472</v>
      </c>
    </row>
    <row r="5" spans="1:5">
      <c r="A5" s="4" t="s">
        <v>1002</v>
      </c>
      <c r="B5" s="5" t="n">
        <v>603553</v>
      </c>
      <c r="C5" s="5" t="n">
        <v>569826</v>
      </c>
    </row>
    <row r="6" spans="1:5">
      <c r="A6" s="4" t="s">
        <v>1003</v>
      </c>
      <c r="B6" s="5" t="n">
        <v>4108588</v>
      </c>
      <c r="C6" s="5" t="n">
        <v>5481646</v>
      </c>
    </row>
    <row r="7" spans="1:5">
      <c r="A7" s="4" t="s">
        <v>1004</v>
      </c>
      <c r="C7" s="5" t="n">
        <v>657</v>
      </c>
    </row>
    <row r="8" spans="1:5">
      <c r="A8" s="4" t="s">
        <v>46</v>
      </c>
      <c r="B8" s="6" t="n">
        <v>4712333</v>
      </c>
      <c r="C8" s="6" t="n">
        <v>6052352</v>
      </c>
      <c r="D8" s="6" t="n">
        <v>2918796</v>
      </c>
      <c r="E8" s="6" t="n">
        <v>90318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05</v>
      </c>
      <c r="B1" s="2" t="s">
        <v>1</v>
      </c>
    </row>
    <row r="2" spans="1:3">
      <c r="B2" s="2" t="s">
        <v>27</v>
      </c>
      <c r="C2" s="2" t="s">
        <v>28</v>
      </c>
    </row>
    <row r="3" spans="1:3">
      <c r="A3" s="3" t="s">
        <v>1006</v>
      </c>
    </row>
    <row r="4" spans="1:3">
      <c r="A4" s="4" t="s">
        <v>1007</v>
      </c>
      <c r="B4" s="4" t="s">
        <v>1008</v>
      </c>
      <c r="C4" s="4" t="s">
        <v>1009</v>
      </c>
    </row>
    <row r="5" spans="1:3">
      <c r="A5" s="4" t="s">
        <v>1010</v>
      </c>
    </row>
    <row r="6" spans="1:3">
      <c r="A6" s="3" t="s">
        <v>1006</v>
      </c>
    </row>
    <row r="7" spans="1:3">
      <c r="A7" s="4" t="s">
        <v>1011</v>
      </c>
      <c r="B7" s="4" t="s">
        <v>1012</v>
      </c>
      <c r="C7" s="4" t="s">
        <v>1013</v>
      </c>
    </row>
    <row r="8" spans="1:3">
      <c r="A8" s="4" t="s">
        <v>1014</v>
      </c>
    </row>
    <row r="9" spans="1:3">
      <c r="A9" s="3" t="s">
        <v>1006</v>
      </c>
    </row>
    <row r="10" spans="1:3">
      <c r="A10" s="4" t="s">
        <v>1011</v>
      </c>
      <c r="B10" s="4" t="s">
        <v>1015</v>
      </c>
      <c r="C10" s="4" t="s">
        <v>1016</v>
      </c>
    </row>
    <row r="11" spans="1:3">
      <c r="A11" s="4" t="s">
        <v>1017</v>
      </c>
    </row>
    <row r="12" spans="1:3">
      <c r="A12" s="3" t="s">
        <v>1006</v>
      </c>
    </row>
    <row r="13" spans="1:3">
      <c r="A13" s="4" t="s">
        <v>1011</v>
      </c>
      <c r="B13" s="4" t="s">
        <v>1018</v>
      </c>
      <c r="C13" s="4" t="s">
        <v>101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2"/>
    <col customWidth="1" max="5" min="5" width="42"/>
    <col customWidth="1" max="6" min="6" width="37"/>
    <col customWidth="1" max="7" min="7" width="37"/>
    <col customWidth="1" max="8" min="8" width="21"/>
    <col customWidth="1" max="9" min="9" width="27"/>
    <col customWidth="1" max="10" min="10" width="21"/>
    <col customWidth="1" max="11" min="11" width="21"/>
    <col customWidth="1" max="12" min="12" width="20"/>
    <col customWidth="1" max="13" min="13" width="21"/>
    <col customWidth="1" max="14" min="14" width="27"/>
    <col customWidth="1" max="15" min="15" width="21"/>
  </cols>
  <sheetData>
    <row r="1" spans="1:15">
      <c r="A1" s="1" t="s">
        <v>1020</v>
      </c>
      <c r="B1" s="2" t="s">
        <v>1021</v>
      </c>
      <c r="C1" s="2" t="s">
        <v>1022</v>
      </c>
      <c r="D1" s="2" t="s">
        <v>1023</v>
      </c>
      <c r="E1" s="2" t="s">
        <v>1024</v>
      </c>
      <c r="F1" s="2" t="s">
        <v>1025</v>
      </c>
      <c r="G1" s="2" t="s">
        <v>1026</v>
      </c>
      <c r="H1" s="2" t="s">
        <v>785</v>
      </c>
      <c r="I1" s="2" t="s">
        <v>1027</v>
      </c>
      <c r="J1" s="2" t="s">
        <v>1028</v>
      </c>
      <c r="K1" s="2" t="s">
        <v>1029</v>
      </c>
      <c r="L1" s="2" t="s">
        <v>1030</v>
      </c>
      <c r="M1" s="2" t="s">
        <v>1031</v>
      </c>
      <c r="N1" s="2" t="s">
        <v>1032</v>
      </c>
      <c r="O1" s="2" t="s">
        <v>1033</v>
      </c>
    </row>
    <row r="2" spans="1:15">
      <c r="A2" s="3" t="s">
        <v>1034</v>
      </c>
    </row>
    <row r="3" spans="1:15">
      <c r="A3" s="4" t="s">
        <v>1035</v>
      </c>
      <c r="D3" s="5" t="n">
        <v>2200000000</v>
      </c>
      <c r="F3" s="5" t="n">
        <v>2200000000</v>
      </c>
      <c r="G3" s="5" t="n">
        <v>2200000000</v>
      </c>
      <c r="I3" s="5" t="n">
        <v>2200000000</v>
      </c>
      <c r="N3" s="5" t="n">
        <v>2200000000</v>
      </c>
    </row>
    <row r="4" spans="1:15">
      <c r="A4" s="4" t="s">
        <v>1036</v>
      </c>
      <c r="D4" s="5" t="n">
        <v>2200000000</v>
      </c>
      <c r="F4" s="5" t="n">
        <v>2200000000</v>
      </c>
      <c r="G4" s="5" t="n">
        <v>2200000000</v>
      </c>
      <c r="I4" s="5" t="n">
        <v>2200000000</v>
      </c>
      <c r="N4" s="5" t="n">
        <v>2200000000</v>
      </c>
    </row>
    <row r="5" spans="1:15">
      <c r="A5" s="4" t="s">
        <v>1037</v>
      </c>
      <c r="D5" s="6" t="n">
        <v>1</v>
      </c>
    </row>
    <row r="6" spans="1:15">
      <c r="A6" s="4" t="s">
        <v>1038</v>
      </c>
      <c r="D6" s="5" t="n">
        <v>1</v>
      </c>
      <c r="E6" s="5" t="n">
        <v>1</v>
      </c>
    </row>
    <row r="7" spans="1:15">
      <c r="A7" s="4" t="s">
        <v>1039</v>
      </c>
      <c r="D7" s="5" t="n">
        <v>995509</v>
      </c>
      <c r="E7" s="5" t="n">
        <v>995509</v>
      </c>
      <c r="F7" s="5" t="n">
        <v>995509</v>
      </c>
    </row>
    <row r="8" spans="1:15">
      <c r="A8" s="4" t="s">
        <v>1040</v>
      </c>
      <c r="D8" s="4" t="s">
        <v>1041</v>
      </c>
      <c r="E8" s="4" t="s">
        <v>1041</v>
      </c>
    </row>
    <row r="9" spans="1:15">
      <c r="A9" s="4" t="s">
        <v>1042</v>
      </c>
      <c r="D9" s="4" t="s">
        <v>544</v>
      </c>
      <c r="E9" s="4" t="s">
        <v>544</v>
      </c>
    </row>
    <row r="10" spans="1:15">
      <c r="A10" s="4" t="s">
        <v>1043</v>
      </c>
      <c r="D10" s="4" t="s">
        <v>505</v>
      </c>
      <c r="E10" s="4" t="s">
        <v>505</v>
      </c>
    </row>
    <row r="11" spans="1:15">
      <c r="A11" s="4" t="s">
        <v>1044</v>
      </c>
      <c r="D11" s="4" t="s">
        <v>1041</v>
      </c>
      <c r="E11" s="4" t="s">
        <v>1041</v>
      </c>
    </row>
    <row r="12" spans="1:15">
      <c r="A12" s="4" t="s">
        <v>1045</v>
      </c>
      <c r="D12" s="4" t="s">
        <v>546</v>
      </c>
      <c r="E12" s="4" t="s">
        <v>546</v>
      </c>
    </row>
    <row r="13" spans="1:15">
      <c r="A13" s="4" t="s">
        <v>1046</v>
      </c>
      <c r="F13" s="5" t="n">
        <v>6815563</v>
      </c>
    </row>
    <row r="14" spans="1:15">
      <c r="A14" s="4" t="s">
        <v>1047</v>
      </c>
      <c r="F14" s="6" t="n">
        <v>65607000</v>
      </c>
    </row>
    <row r="15" spans="1:15">
      <c r="A15" s="4" t="s">
        <v>1048</v>
      </c>
      <c r="D15" s="6" t="n">
        <v>3050928000</v>
      </c>
      <c r="F15" s="5" t="n">
        <v>51416000</v>
      </c>
      <c r="H15" s="6" t="n">
        <v>4025515000</v>
      </c>
    </row>
    <row r="16" spans="1:15">
      <c r="A16" s="4" t="s">
        <v>1049</v>
      </c>
    </row>
    <row r="17" spans="1:15">
      <c r="A17" s="3" t="s">
        <v>1034</v>
      </c>
    </row>
    <row r="18" spans="1:15">
      <c r="A18" s="4" t="s">
        <v>1050</v>
      </c>
      <c r="B18" s="6" t="n">
        <v>3000000000</v>
      </c>
      <c r="C18" s="6" t="n">
        <v>3000000000</v>
      </c>
      <c r="F18" s="6" t="n">
        <v>1200000</v>
      </c>
      <c r="G18" s="6" t="n">
        <v>1200000</v>
      </c>
      <c r="L18" s="9" t="n">
        <v>841633000</v>
      </c>
      <c r="N18" s="9" t="n">
        <v>340987</v>
      </c>
    </row>
    <row r="19" spans="1:15">
      <c r="A19" s="4" t="s">
        <v>1051</v>
      </c>
      <c r="B19" s="11" t="n">
        <v>1.3636364</v>
      </c>
      <c r="C19" s="11" t="n">
        <v>0.3825604</v>
      </c>
      <c r="F19" s="11" t="n">
        <v>0.5454545</v>
      </c>
      <c r="G19" s="7" t="n">
        <v>0.15</v>
      </c>
    </row>
    <row r="20" spans="1:15">
      <c r="A20" s="4" t="s">
        <v>1052</v>
      </c>
      <c r="F20" s="11" t="n">
        <v>0.4636364</v>
      </c>
      <c r="G20" s="7" t="n">
        <v>0.13</v>
      </c>
    </row>
    <row r="21" spans="1:15">
      <c r="A21" s="4" t="s">
        <v>1048</v>
      </c>
      <c r="D21" s="6" t="n">
        <v>3000000000</v>
      </c>
    </row>
    <row r="22" spans="1:15">
      <c r="A22" s="4" t="s">
        <v>1053</v>
      </c>
      <c r="D22" s="5" t="n">
        <v>3</v>
      </c>
      <c r="E22" s="5" t="n">
        <v>3</v>
      </c>
    </row>
    <row r="23" spans="1:15">
      <c r="A23" s="4" t="s">
        <v>1054</v>
      </c>
    </row>
    <row r="24" spans="1:15">
      <c r="A24" s="3" t="s">
        <v>1034</v>
      </c>
    </row>
    <row r="25" spans="1:15">
      <c r="A25" s="4" t="s">
        <v>1055</v>
      </c>
      <c r="E25" s="9" t="n">
        <v>28402000</v>
      </c>
    </row>
    <row r="26" spans="1:15">
      <c r="A26" s="4" t="s">
        <v>1056</v>
      </c>
      <c r="M26" s="6" t="n">
        <v>63528000</v>
      </c>
      <c r="O26" s="6" t="n">
        <v>20455000</v>
      </c>
    </row>
    <row r="27" spans="1:15">
      <c r="A27" s="4" t="s">
        <v>1057</v>
      </c>
    </row>
    <row r="28" spans="1:15">
      <c r="A28" s="3" t="s">
        <v>1034</v>
      </c>
    </row>
    <row r="29" spans="1:15">
      <c r="A29" s="4" t="s">
        <v>1056</v>
      </c>
      <c r="F29" s="6" t="n">
        <v>11585000</v>
      </c>
      <c r="G29" s="6" t="n">
        <v>11585000</v>
      </c>
    </row>
    <row r="30" spans="1:15">
      <c r="A30" s="4" t="s">
        <v>997</v>
      </c>
    </row>
    <row r="31" spans="1:15">
      <c r="A31" s="3" t="s">
        <v>1034</v>
      </c>
    </row>
    <row r="32" spans="1:15">
      <c r="A32" s="4" t="s">
        <v>1056</v>
      </c>
      <c r="D32" s="6" t="n">
        <v>11620</v>
      </c>
      <c r="I32" s="12" t="n">
        <v>5288</v>
      </c>
      <c r="J32" s="6" t="n">
        <v>27838000</v>
      </c>
      <c r="K32" s="12" t="n">
        <v>13131000</v>
      </c>
    </row>
    <row r="33" spans="1:15">
      <c r="A33" s="4" t="s">
        <v>545</v>
      </c>
    </row>
    <row r="34" spans="1:15">
      <c r="A34" s="3" t="s">
        <v>1034</v>
      </c>
    </row>
    <row r="35" spans="1:15">
      <c r="A35" s="4" t="s">
        <v>1058</v>
      </c>
      <c r="F35" s="8" t="n">
        <v>8.92</v>
      </c>
    </row>
    <row r="36" spans="1:15">
      <c r="A36" s="4" t="s">
        <v>542</v>
      </c>
    </row>
    <row r="37" spans="1:15">
      <c r="A37" s="3" t="s">
        <v>1034</v>
      </c>
    </row>
    <row r="38" spans="1:15">
      <c r="A38" s="4" t="s">
        <v>1058</v>
      </c>
      <c r="F38" s="7" t="n">
        <v>9.9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9</v>
      </c>
      <c r="B1" s="2" t="s">
        <v>27</v>
      </c>
      <c r="C1" s="2" t="s">
        <v>28</v>
      </c>
    </row>
    <row r="2" spans="1:3">
      <c r="A2" s="3" t="s">
        <v>1034</v>
      </c>
    </row>
    <row r="3" spans="1:3">
      <c r="A3" s="4" t="s">
        <v>1060</v>
      </c>
      <c r="B3" s="4" t="s">
        <v>556</v>
      </c>
      <c r="C3" s="4" t="s">
        <v>556</v>
      </c>
    </row>
    <row r="4" spans="1:3">
      <c r="A4" s="4" t="s">
        <v>53</v>
      </c>
      <c r="B4" s="6" t="n">
        <v>2200000</v>
      </c>
      <c r="C4" s="6" t="n">
        <v>2200000</v>
      </c>
    </row>
    <row r="5" spans="1:3">
      <c r="A5" s="4" t="s">
        <v>1061</v>
      </c>
      <c r="B5" s="5" t="n">
        <v>-52352</v>
      </c>
      <c r="C5" s="5" t="n">
        <v>-52352</v>
      </c>
    </row>
    <row r="6" spans="1:3">
      <c r="A6" s="4" t="s">
        <v>1062</v>
      </c>
      <c r="B6" s="6" t="n">
        <v>2147648</v>
      </c>
      <c r="C6" s="6" t="n">
        <v>2147648</v>
      </c>
    </row>
    <row r="7" spans="1:3">
      <c r="A7" s="4" t="s">
        <v>1063</v>
      </c>
    </row>
    <row r="8" spans="1:3">
      <c r="A8" s="3" t="s">
        <v>1034</v>
      </c>
    </row>
    <row r="9" spans="1:3">
      <c r="A9" s="4" t="s">
        <v>1060</v>
      </c>
      <c r="B9" s="4" t="s">
        <v>508</v>
      </c>
      <c r="C9" s="4" t="s">
        <v>508</v>
      </c>
    </row>
    <row r="10" spans="1:3">
      <c r="A10" s="4" t="s">
        <v>53</v>
      </c>
      <c r="B10" s="6" t="n">
        <v>1122000</v>
      </c>
      <c r="C10" s="6" t="n">
        <v>1122000</v>
      </c>
    </row>
    <row r="11" spans="1:3">
      <c r="A11" s="4" t="s">
        <v>1064</v>
      </c>
    </row>
    <row r="12" spans="1:3">
      <c r="A12" s="3" t="s">
        <v>1034</v>
      </c>
    </row>
    <row r="13" spans="1:3">
      <c r="A13" s="4" t="s">
        <v>1060</v>
      </c>
      <c r="B13" s="4" t="s">
        <v>1065</v>
      </c>
      <c r="C13" s="4" t="s">
        <v>1065</v>
      </c>
    </row>
    <row r="14" spans="1:3">
      <c r="A14" s="4" t="s">
        <v>53</v>
      </c>
      <c r="B14" s="6" t="n">
        <v>1077004</v>
      </c>
      <c r="C14" s="6" t="n">
        <v>1077004</v>
      </c>
    </row>
    <row r="15" spans="1:3">
      <c r="A15" s="4" t="s">
        <v>733</v>
      </c>
    </row>
    <row r="16" spans="1:3">
      <c r="A16" s="3" t="s">
        <v>1034</v>
      </c>
    </row>
    <row r="17" spans="1:3">
      <c r="A17" s="4" t="s">
        <v>1060</v>
      </c>
      <c r="B17" s="4" t="s">
        <v>1066</v>
      </c>
      <c r="C17" s="4" t="s">
        <v>1066</v>
      </c>
    </row>
    <row r="18" spans="1:3">
      <c r="A18" s="4" t="s">
        <v>53</v>
      </c>
      <c r="B18" s="6" t="n">
        <v>996</v>
      </c>
      <c r="C18" s="6" t="n">
        <v>99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7</v>
      </c>
      <c r="C2" s="2" t="s">
        <v>28</v>
      </c>
      <c r="D2" s="2" t="s">
        <v>78</v>
      </c>
    </row>
    <row r="3" spans="1:4">
      <c r="A3" s="3" t="s">
        <v>1068</v>
      </c>
    </row>
    <row r="4" spans="1:4">
      <c r="A4" s="4" t="s">
        <v>1069</v>
      </c>
      <c r="B4" s="6" t="n">
        <v>1979129</v>
      </c>
      <c r="C4" s="6" t="n">
        <v>1492088</v>
      </c>
      <c r="D4" s="6" t="n">
        <v>2067654</v>
      </c>
    </row>
    <row r="5" spans="1:4">
      <c r="A5" s="4" t="s">
        <v>1070</v>
      </c>
      <c r="B5" s="5" t="n">
        <v>2193184437</v>
      </c>
      <c r="C5" s="5" t="n">
        <v>2193184437</v>
      </c>
      <c r="D5" s="5" t="n">
        <v>2200000000</v>
      </c>
    </row>
    <row r="6" spans="1:4">
      <c r="A6" s="4" t="s">
        <v>104</v>
      </c>
      <c r="B6" s="7" t="n">
        <v>0.9</v>
      </c>
      <c r="C6" s="7" t="n">
        <v>0.68</v>
      </c>
      <c r="D6" s="7" t="n">
        <v>0.9399999999999999</v>
      </c>
    </row>
    <row r="7" spans="1:4">
      <c r="A7" s="4" t="s">
        <v>1071</v>
      </c>
      <c r="B7" s="6" t="n">
        <v>1979129</v>
      </c>
      <c r="C7" s="6" t="n">
        <v>1534252</v>
      </c>
      <c r="D7" s="6" t="n">
        <v>1700318</v>
      </c>
    </row>
    <row r="8" spans="1:4">
      <c r="A8" s="4" t="s">
        <v>1070</v>
      </c>
      <c r="B8" s="5" t="n">
        <v>2193184437</v>
      </c>
      <c r="C8" s="5" t="n">
        <v>2193184437</v>
      </c>
      <c r="D8" s="5" t="n">
        <v>2200000000</v>
      </c>
    </row>
    <row r="9" spans="1:4">
      <c r="A9" s="4" t="s">
        <v>1072</v>
      </c>
      <c r="B9" s="7" t="n">
        <v>0.9</v>
      </c>
      <c r="C9" s="7" t="n">
        <v>0.7</v>
      </c>
      <c r="D9" s="7" t="n">
        <v>0.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7</v>
      </c>
      <c r="C1" s="2" t="s">
        <v>28</v>
      </c>
    </row>
    <row r="2" spans="1:3">
      <c r="A2" s="3" t="s">
        <v>1074</v>
      </c>
    </row>
    <row r="3" spans="1:3">
      <c r="A3" s="4" t="s">
        <v>249</v>
      </c>
      <c r="B3" s="6" t="n">
        <v>409337</v>
      </c>
      <c r="C3" s="6" t="n">
        <v>427547</v>
      </c>
    </row>
    <row r="4" spans="1:3">
      <c r="A4" s="4" t="s">
        <v>1075</v>
      </c>
    </row>
    <row r="5" spans="1:3">
      <c r="A5" s="3" t="s">
        <v>1074</v>
      </c>
    </row>
    <row r="6" spans="1:3">
      <c r="A6" s="4" t="s">
        <v>1076</v>
      </c>
      <c r="B6" s="5" t="n">
        <v>323691</v>
      </c>
      <c r="C6" s="5" t="n">
        <v>295062</v>
      </c>
    </row>
    <row r="7" spans="1:3">
      <c r="A7" s="4" t="s">
        <v>73</v>
      </c>
      <c r="B7" s="5" t="n">
        <v>85646</v>
      </c>
      <c r="C7" s="5" t="n">
        <v>74241</v>
      </c>
    </row>
    <row r="8" spans="1:3">
      <c r="A8" s="4" t="s">
        <v>1077</v>
      </c>
      <c r="C8" s="5" t="n">
        <v>58244</v>
      </c>
    </row>
    <row r="9" spans="1:3">
      <c r="A9" s="4" t="s">
        <v>249</v>
      </c>
      <c r="B9" s="6" t="n">
        <v>409337</v>
      </c>
      <c r="C9" s="6" t="n">
        <v>4275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78</v>
      </c>
      <c r="B1" s="2" t="s">
        <v>676</v>
      </c>
      <c r="C1" s="2" t="s">
        <v>1079</v>
      </c>
      <c r="D1" s="2" t="s">
        <v>28</v>
      </c>
    </row>
    <row r="2" spans="1:4">
      <c r="A2" s="3" t="s">
        <v>1080</v>
      </c>
    </row>
    <row r="3" spans="1:4">
      <c r="A3" s="4" t="s">
        <v>1081</v>
      </c>
      <c r="B3" s="6" t="n">
        <v>377190</v>
      </c>
      <c r="C3" s="9" t="n">
        <v>100000</v>
      </c>
    </row>
    <row r="4" spans="1:4">
      <c r="A4" s="4" t="s">
        <v>1082</v>
      </c>
      <c r="B4" s="4" t="s">
        <v>1083</v>
      </c>
      <c r="C4" s="4" t="s">
        <v>1083</v>
      </c>
      <c r="D4" s="4" t="s">
        <v>108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5</v>
      </c>
      <c r="B1" s="2" t="s">
        <v>27</v>
      </c>
      <c r="C1" s="2" t="s">
        <v>28</v>
      </c>
    </row>
    <row r="2" spans="1:3">
      <c r="A2" s="3" t="s">
        <v>903</v>
      </c>
    </row>
    <row r="3" spans="1:3">
      <c r="A3" s="4" t="s">
        <v>1086</v>
      </c>
      <c r="B3" s="6" t="n">
        <v>6376981</v>
      </c>
      <c r="C3" s="6" t="n">
        <v>5300756</v>
      </c>
    </row>
    <row r="4" spans="1:3">
      <c r="A4" s="4" t="s">
        <v>1087</v>
      </c>
      <c r="B4" s="5" t="n">
        <v>1770482</v>
      </c>
      <c r="C4" s="5" t="n">
        <v>1589227</v>
      </c>
    </row>
    <row r="5" spans="1:3">
      <c r="A5" s="4" t="s">
        <v>1088</v>
      </c>
      <c r="B5" s="5" t="n">
        <v>108164</v>
      </c>
      <c r="C5" s="5" t="n">
        <v>41539</v>
      </c>
    </row>
    <row r="6" spans="1:3">
      <c r="A6" s="4" t="s">
        <v>1089</v>
      </c>
      <c r="B6" s="5" t="n">
        <v>2368</v>
      </c>
      <c r="C6" s="5" t="n">
        <v>3580</v>
      </c>
    </row>
    <row r="7" spans="1:3">
      <c r="A7" s="4" t="s">
        <v>69</v>
      </c>
      <c r="B7" s="5" t="n">
        <v>8257995</v>
      </c>
      <c r="C7" s="5" t="n">
        <v>6935102</v>
      </c>
    </row>
    <row r="8" spans="1:3">
      <c r="A8" s="3" t="s">
        <v>902</v>
      </c>
    </row>
    <row r="9" spans="1:3">
      <c r="A9" s="4" t="s">
        <v>1086</v>
      </c>
      <c r="B9" s="5" t="n">
        <v>2643112</v>
      </c>
      <c r="C9" s="5" t="n">
        <v>1581135</v>
      </c>
    </row>
    <row r="10" spans="1:3">
      <c r="A10" s="4" t="s">
        <v>1090</v>
      </c>
      <c r="B10" s="5" t="n">
        <v>1513425</v>
      </c>
      <c r="C10" s="5" t="n">
        <v>922867</v>
      </c>
    </row>
    <row r="11" spans="1:3">
      <c r="A11" s="4" t="s">
        <v>1091</v>
      </c>
      <c r="B11" s="5" t="n">
        <v>2022</v>
      </c>
      <c r="C11" s="5" t="n">
        <v>2054</v>
      </c>
    </row>
    <row r="12" spans="1:3">
      <c r="A12" s="4" t="s">
        <v>1092</v>
      </c>
      <c r="B12" s="5" t="n">
        <v>14556</v>
      </c>
      <c r="C12" s="5" t="n">
        <v>6575</v>
      </c>
    </row>
    <row r="13" spans="1:3">
      <c r="A13" s="4" t="s">
        <v>1093</v>
      </c>
      <c r="B13" s="5" t="n">
        <v>105039</v>
      </c>
      <c r="C13" s="5" t="n">
        <v>94473</v>
      </c>
    </row>
    <row r="14" spans="1:3">
      <c r="A14" s="4" t="s">
        <v>1087</v>
      </c>
      <c r="C14" s="5" t="n">
        <v>238956</v>
      </c>
    </row>
    <row r="15" spans="1:3">
      <c r="A15" s="4" t="s">
        <v>74</v>
      </c>
      <c r="B15" s="6" t="n">
        <v>4278154</v>
      </c>
      <c r="C15" s="6" t="n">
        <v>28460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94</v>
      </c>
      <c r="B1" s="2" t="s">
        <v>1</v>
      </c>
    </row>
    <row r="2" spans="1:3">
      <c r="B2" s="2" t="s">
        <v>27</v>
      </c>
      <c r="C2" s="2" t="s">
        <v>28</v>
      </c>
    </row>
    <row r="3" spans="1:3">
      <c r="A3" s="3" t="s">
        <v>1095</v>
      </c>
    </row>
    <row r="4" spans="1:3">
      <c r="A4" s="4" t="s">
        <v>913</v>
      </c>
      <c r="B4" s="6" t="n">
        <v>12536149</v>
      </c>
      <c r="C4" s="6" t="n">
        <v>9781162</v>
      </c>
    </row>
    <row r="5" spans="1:3">
      <c r="A5" s="4" t="s">
        <v>1096</v>
      </c>
    </row>
    <row r="6" spans="1:3">
      <c r="A6" s="3" t="s">
        <v>1095</v>
      </c>
    </row>
    <row r="7" spans="1:3">
      <c r="A7" s="4" t="s">
        <v>1097</v>
      </c>
      <c r="B7" s="4" t="s">
        <v>1098</v>
      </c>
    </row>
    <row r="8" spans="1:3">
      <c r="A8" s="4" t="s">
        <v>1099</v>
      </c>
      <c r="B8" s="4" t="s">
        <v>1100</v>
      </c>
    </row>
    <row r="9" spans="1:3">
      <c r="A9" s="4" t="s">
        <v>1101</v>
      </c>
      <c r="B9" s="4" t="s">
        <v>1102</v>
      </c>
      <c r="C9" s="4" t="s">
        <v>1103</v>
      </c>
    </row>
    <row r="10" spans="1:3">
      <c r="A10" s="4" t="s">
        <v>913</v>
      </c>
      <c r="B10" s="6" t="n">
        <v>2880615</v>
      </c>
      <c r="C10" s="6" t="n">
        <v>1984533</v>
      </c>
    </row>
    <row r="11" spans="1:3">
      <c r="A11" s="4" t="s">
        <v>1104</v>
      </c>
    </row>
    <row r="12" spans="1:3">
      <c r="A12" s="3" t="s">
        <v>1095</v>
      </c>
    </row>
    <row r="13" spans="1:3">
      <c r="A13" s="4" t="s">
        <v>1097</v>
      </c>
      <c r="B13" s="4" t="s">
        <v>1105</v>
      </c>
    </row>
    <row r="14" spans="1:3">
      <c r="A14" s="4" t="s">
        <v>1099</v>
      </c>
      <c r="B14" s="4" t="s">
        <v>1100</v>
      </c>
    </row>
    <row r="15" spans="1:3">
      <c r="A15" s="4" t="s">
        <v>1101</v>
      </c>
      <c r="B15" s="4" t="s">
        <v>1106</v>
      </c>
      <c r="C15" s="4" t="s">
        <v>1106</v>
      </c>
    </row>
    <row r="16" spans="1:3">
      <c r="A16" s="4" t="s">
        <v>913</v>
      </c>
      <c r="B16" s="6" t="n">
        <v>5511579</v>
      </c>
      <c r="C16" s="6" t="n">
        <v>3593110</v>
      </c>
    </row>
    <row r="17" spans="1:3">
      <c r="A17" s="4" t="s">
        <v>1107</v>
      </c>
    </row>
    <row r="18" spans="1:3">
      <c r="A18" s="3" t="s">
        <v>1095</v>
      </c>
    </row>
    <row r="19" spans="1:3">
      <c r="A19" s="4" t="s">
        <v>1097</v>
      </c>
      <c r="B19" s="4" t="s">
        <v>1108</v>
      </c>
    </row>
    <row r="20" spans="1:3">
      <c r="A20" s="4" t="s">
        <v>1099</v>
      </c>
      <c r="B20" s="4" t="s">
        <v>1109</v>
      </c>
    </row>
    <row r="21" spans="1:3">
      <c r="A21" s="4" t="s">
        <v>913</v>
      </c>
      <c r="B21" s="6" t="n">
        <v>1620391</v>
      </c>
      <c r="C21" s="6" t="n">
        <v>1819944</v>
      </c>
    </row>
    <row r="22" spans="1:3">
      <c r="A22" s="4" t="s">
        <v>1110</v>
      </c>
    </row>
    <row r="23" spans="1:3">
      <c r="A23" s="3" t="s">
        <v>1095</v>
      </c>
    </row>
    <row r="24" spans="1:3">
      <c r="A24" s="4" t="s">
        <v>1097</v>
      </c>
      <c r="B24" s="4" t="s">
        <v>1111</v>
      </c>
    </row>
    <row r="25" spans="1:3">
      <c r="A25" s="4" t="s">
        <v>1099</v>
      </c>
      <c r="B25" s="4" t="s">
        <v>1109</v>
      </c>
    </row>
    <row r="26" spans="1:3">
      <c r="A26" s="4" t="s">
        <v>1112</v>
      </c>
      <c r="B26" s="5" t="n">
        <v>2018</v>
      </c>
      <c r="C26" s="5" t="n">
        <v>2017</v>
      </c>
    </row>
    <row r="27" spans="1:3">
      <c r="A27" s="4" t="s">
        <v>913</v>
      </c>
      <c r="B27" s="6" t="n">
        <v>520933</v>
      </c>
      <c r="C27" s="6" t="n">
        <v>407171</v>
      </c>
    </row>
    <row r="28" spans="1:3">
      <c r="A28" s="4" t="s">
        <v>1113</v>
      </c>
    </row>
    <row r="29" spans="1:3">
      <c r="A29" s="3" t="s">
        <v>1095</v>
      </c>
    </row>
    <row r="30" spans="1:3">
      <c r="A30" s="4" t="s">
        <v>1112</v>
      </c>
      <c r="B30" s="5" t="n">
        <v>2018</v>
      </c>
      <c r="C30" s="5" t="n">
        <v>2017</v>
      </c>
    </row>
    <row r="31" spans="1:3">
      <c r="A31" s="4" t="s">
        <v>1114</v>
      </c>
    </row>
    <row r="32" spans="1:3">
      <c r="A32" s="3" t="s">
        <v>1095</v>
      </c>
    </row>
    <row r="33" spans="1:3">
      <c r="A33" s="4" t="s">
        <v>1112</v>
      </c>
      <c r="B33" s="5" t="n">
        <v>2018</v>
      </c>
      <c r="C33" s="5" t="n">
        <v>2017</v>
      </c>
    </row>
    <row r="34" spans="1:3">
      <c r="A34" s="4" t="s">
        <v>1115</v>
      </c>
    </row>
    <row r="35" spans="1:3">
      <c r="A35" s="3" t="s">
        <v>1095</v>
      </c>
    </row>
    <row r="36" spans="1:3">
      <c r="A36" s="4" t="s">
        <v>1116</v>
      </c>
      <c r="B36" s="4" t="s">
        <v>1117</v>
      </c>
      <c r="C36" s="4" t="s">
        <v>1118</v>
      </c>
    </row>
    <row r="37" spans="1:3">
      <c r="A37" s="4" t="s">
        <v>1112</v>
      </c>
      <c r="B37" s="5" t="n">
        <v>2018</v>
      </c>
      <c r="C37" s="5" t="n">
        <v>2017</v>
      </c>
    </row>
    <row r="38" spans="1:3">
      <c r="A38" s="4" t="s">
        <v>1119</v>
      </c>
    </row>
    <row r="39" spans="1:3">
      <c r="A39" s="3" t="s">
        <v>1095</v>
      </c>
    </row>
    <row r="40" spans="1:3">
      <c r="A40" s="4" t="s">
        <v>1116</v>
      </c>
      <c r="B40" s="4" t="s">
        <v>1013</v>
      </c>
      <c r="C40" s="4" t="s">
        <v>1120</v>
      </c>
    </row>
    <row r="41" spans="1:3">
      <c r="A41" s="4" t="s">
        <v>1121</v>
      </c>
    </row>
    <row r="42" spans="1:3">
      <c r="A42" s="3" t="s">
        <v>1095</v>
      </c>
    </row>
    <row r="43" spans="1:3">
      <c r="A43" s="4" t="s">
        <v>1122</v>
      </c>
      <c r="B43" s="4" t="s">
        <v>1019</v>
      </c>
      <c r="C43" s="4" t="s">
        <v>1019</v>
      </c>
    </row>
    <row r="44" spans="1:3">
      <c r="A44" s="4" t="s">
        <v>1123</v>
      </c>
    </row>
    <row r="45" spans="1:3">
      <c r="A45" s="3" t="s">
        <v>1095</v>
      </c>
    </row>
    <row r="46" spans="1:3">
      <c r="A46" s="4" t="s">
        <v>1122</v>
      </c>
      <c r="B46" s="4" t="s">
        <v>1124</v>
      </c>
      <c r="C46" s="4" t="s">
        <v>1124</v>
      </c>
    </row>
    <row r="47" spans="1:3">
      <c r="A47" s="4" t="s">
        <v>1125</v>
      </c>
    </row>
    <row r="48" spans="1:3">
      <c r="A48" s="3" t="s">
        <v>1095</v>
      </c>
    </row>
    <row r="49" spans="1:3">
      <c r="A49" s="4" t="s">
        <v>1112</v>
      </c>
      <c r="B49" s="5" t="n">
        <v>2020</v>
      </c>
      <c r="C49" s="5" t="n">
        <v>2020</v>
      </c>
    </row>
    <row r="50" spans="1:3">
      <c r="A50" s="4" t="s">
        <v>1126</v>
      </c>
    </row>
    <row r="51" spans="1:3">
      <c r="A51" s="3" t="s">
        <v>1095</v>
      </c>
    </row>
    <row r="52" spans="1:3">
      <c r="A52" s="4" t="s">
        <v>1112</v>
      </c>
      <c r="B52" s="5" t="n">
        <v>2026</v>
      </c>
      <c r="C52" s="5" t="n">
        <v>2025</v>
      </c>
    </row>
    <row r="53" spans="1:3">
      <c r="A53" s="4" t="s">
        <v>1127</v>
      </c>
    </row>
    <row r="54" spans="1:3">
      <c r="A54" s="3" t="s">
        <v>1095</v>
      </c>
    </row>
    <row r="55" spans="1:3">
      <c r="A55" s="4" t="s">
        <v>1116</v>
      </c>
      <c r="B55" s="4" t="s">
        <v>1128</v>
      </c>
      <c r="C55" s="4" t="s">
        <v>1129</v>
      </c>
    </row>
    <row r="56" spans="1:3">
      <c r="A56" s="4" t="s">
        <v>1112</v>
      </c>
      <c r="B56" s="5" t="n">
        <v>2019</v>
      </c>
      <c r="C56" s="5" t="n">
        <v>2018</v>
      </c>
    </row>
    <row r="57" spans="1:3">
      <c r="A57" s="4" t="s">
        <v>1130</v>
      </c>
    </row>
    <row r="58" spans="1:3">
      <c r="A58" s="3" t="s">
        <v>1095</v>
      </c>
    </row>
    <row r="59" spans="1:3">
      <c r="A59" s="4" t="s">
        <v>1116</v>
      </c>
      <c r="B59" s="4" t="s">
        <v>1131</v>
      </c>
      <c r="C59" s="4" t="s">
        <v>1132</v>
      </c>
    </row>
    <row r="60" spans="1:3">
      <c r="A60" s="4" t="s">
        <v>1133</v>
      </c>
    </row>
    <row r="61" spans="1:3">
      <c r="A61" s="3" t="s">
        <v>1095</v>
      </c>
    </row>
    <row r="62" spans="1:3">
      <c r="A62" s="4" t="s">
        <v>1122</v>
      </c>
      <c r="B62" s="4" t="s">
        <v>1134</v>
      </c>
      <c r="C62" s="4" t="s">
        <v>1135</v>
      </c>
    </row>
    <row r="63" spans="1:3">
      <c r="A63" s="4" t="s">
        <v>1136</v>
      </c>
    </row>
    <row r="64" spans="1:3">
      <c r="A64" s="3" t="s">
        <v>1095</v>
      </c>
    </row>
    <row r="65" spans="1:3">
      <c r="A65" s="4" t="s">
        <v>1122</v>
      </c>
      <c r="B65" s="4" t="s">
        <v>1018</v>
      </c>
      <c r="C65" s="4" t="s">
        <v>1018</v>
      </c>
    </row>
    <row r="66" spans="1:3">
      <c r="A66" s="4" t="s">
        <v>1137</v>
      </c>
    </row>
    <row r="67" spans="1:3">
      <c r="A67" s="3" t="s">
        <v>1095</v>
      </c>
    </row>
    <row r="68" spans="1:3">
      <c r="A68" s="4" t="s">
        <v>1097</v>
      </c>
      <c r="B68" s="4" t="s">
        <v>1138</v>
      </c>
    </row>
    <row r="69" spans="1:3">
      <c r="A69" s="4" t="s">
        <v>1099</v>
      </c>
      <c r="B69" s="4" t="s">
        <v>1109</v>
      </c>
    </row>
    <row r="70" spans="1:3">
      <c r="A70" s="4" t="s">
        <v>913</v>
      </c>
      <c r="B70" s="6" t="n">
        <v>4390</v>
      </c>
      <c r="C70" s="6" t="n">
        <v>5634</v>
      </c>
    </row>
    <row r="71" spans="1:3">
      <c r="A71" s="4" t="s">
        <v>1139</v>
      </c>
    </row>
    <row r="72" spans="1:3">
      <c r="A72" s="3" t="s">
        <v>1095</v>
      </c>
    </row>
    <row r="73" spans="1:3">
      <c r="A73" s="4" t="s">
        <v>1116</v>
      </c>
      <c r="B73" s="4" t="s">
        <v>1140</v>
      </c>
      <c r="C73" s="4" t="s">
        <v>1140</v>
      </c>
    </row>
    <row r="74" spans="1:3">
      <c r="A74" s="4" t="s">
        <v>1112</v>
      </c>
      <c r="B74" s="5" t="n">
        <v>2018</v>
      </c>
      <c r="C74" s="5" t="n">
        <v>2017</v>
      </c>
    </row>
    <row r="75" spans="1:3">
      <c r="A75" s="4" t="s">
        <v>1141</v>
      </c>
    </row>
    <row r="76" spans="1:3">
      <c r="A76" s="3" t="s">
        <v>1095</v>
      </c>
    </row>
    <row r="77" spans="1:3">
      <c r="A77" s="4" t="s">
        <v>1116</v>
      </c>
      <c r="B77" s="4" t="s">
        <v>1142</v>
      </c>
      <c r="C77" s="4" t="s">
        <v>1142</v>
      </c>
    </row>
    <row r="78" spans="1:3">
      <c r="A78" s="4" t="s">
        <v>1112</v>
      </c>
      <c r="B78" s="5" t="n">
        <v>2020</v>
      </c>
      <c r="C78" s="5" t="n">
        <v>2020</v>
      </c>
    </row>
    <row r="79" spans="1:3">
      <c r="A79" s="4" t="s">
        <v>1143</v>
      </c>
    </row>
    <row r="80" spans="1:3">
      <c r="A80" s="3" t="s">
        <v>1095</v>
      </c>
    </row>
    <row r="81" spans="1:3">
      <c r="A81" s="4" t="s">
        <v>913</v>
      </c>
      <c r="B81" s="6" t="n">
        <v>1875521</v>
      </c>
      <c r="C81" s="6" t="n">
        <v>1922656</v>
      </c>
    </row>
    <row r="82" spans="1:3">
      <c r="A82" s="4" t="s">
        <v>1144</v>
      </c>
    </row>
    <row r="83" spans="1:3">
      <c r="A83" s="3" t="s">
        <v>1095</v>
      </c>
    </row>
    <row r="84" spans="1:3">
      <c r="A84" s="4" t="s">
        <v>1097</v>
      </c>
      <c r="B84" s="4" t="s">
        <v>1098</v>
      </c>
    </row>
    <row r="85" spans="1:3">
      <c r="A85" s="4" t="s">
        <v>1099</v>
      </c>
      <c r="B85" s="4" t="s">
        <v>1109</v>
      </c>
    </row>
    <row r="86" spans="1:3">
      <c r="A86" s="4" t="s">
        <v>1116</v>
      </c>
      <c r="B86" s="4" t="s">
        <v>1015</v>
      </c>
      <c r="C86" s="4" t="s">
        <v>1015</v>
      </c>
    </row>
    <row r="87" spans="1:3">
      <c r="A87" s="4" t="s">
        <v>913</v>
      </c>
      <c r="B87" s="6" t="n">
        <v>1875521</v>
      </c>
      <c r="C87" s="6" t="n">
        <v>1683700</v>
      </c>
    </row>
    <row r="88" spans="1:3">
      <c r="A88" s="4" t="s">
        <v>1145</v>
      </c>
    </row>
    <row r="89" spans="1:3">
      <c r="A89" s="3" t="s">
        <v>1095</v>
      </c>
    </row>
    <row r="90" spans="1:3">
      <c r="A90" s="4" t="s">
        <v>1097</v>
      </c>
      <c r="B90" s="4" t="s">
        <v>1108</v>
      </c>
    </row>
    <row r="91" spans="1:3">
      <c r="A91" s="4" t="s">
        <v>1099</v>
      </c>
      <c r="B91" s="4" t="s">
        <v>1109</v>
      </c>
    </row>
    <row r="92" spans="1:3">
      <c r="A92" s="4" t="s">
        <v>1116</v>
      </c>
      <c r="C92" s="4" t="s">
        <v>1146</v>
      </c>
    </row>
    <row r="93" spans="1:3">
      <c r="A93" s="4" t="s">
        <v>1112</v>
      </c>
      <c r="C93" s="5" t="n">
        <v>2017</v>
      </c>
    </row>
    <row r="94" spans="1:3">
      <c r="A94" s="4" t="s">
        <v>913</v>
      </c>
      <c r="C94" s="6" t="n">
        <v>238956</v>
      </c>
    </row>
    <row r="95" spans="1:3">
      <c r="A95" s="4" t="s">
        <v>1147</v>
      </c>
    </row>
    <row r="96" spans="1:3">
      <c r="A96" s="3" t="s">
        <v>1095</v>
      </c>
    </row>
    <row r="97" spans="1:3">
      <c r="A97" s="4" t="s">
        <v>1112</v>
      </c>
      <c r="B97" s="5" t="n">
        <v>2018</v>
      </c>
      <c r="C97" s="5" t="n">
        <v>2017</v>
      </c>
    </row>
    <row r="98" spans="1:3">
      <c r="A98" s="4" t="s">
        <v>1148</v>
      </c>
    </row>
    <row r="99" spans="1:3">
      <c r="A99" s="3" t="s">
        <v>1095</v>
      </c>
    </row>
    <row r="100" spans="1:3">
      <c r="A100" s="4" t="s">
        <v>1112</v>
      </c>
      <c r="B100" s="5" t="n">
        <v>2025</v>
      </c>
      <c r="C100" s="5" t="n">
        <v>2025</v>
      </c>
    </row>
    <row r="101" spans="1:3">
      <c r="A101" s="4" t="s">
        <v>1149</v>
      </c>
    </row>
    <row r="102" spans="1:3">
      <c r="A102" s="3" t="s">
        <v>1095</v>
      </c>
    </row>
    <row r="103" spans="1:3">
      <c r="A103" s="4" t="s">
        <v>913</v>
      </c>
      <c r="B103" s="6" t="n">
        <v>122720</v>
      </c>
      <c r="C103" s="6" t="n">
        <v>48114</v>
      </c>
    </row>
    <row r="104" spans="1:3">
      <c r="A104" s="4" t="s">
        <v>1150</v>
      </c>
    </row>
    <row r="105" spans="1:3">
      <c r="A105" s="3" t="s">
        <v>1095</v>
      </c>
    </row>
    <row r="106" spans="1:3">
      <c r="A106" s="4" t="s">
        <v>1097</v>
      </c>
      <c r="B106" s="4" t="s">
        <v>1098</v>
      </c>
    </row>
    <row r="107" spans="1:3">
      <c r="A107" s="4" t="s">
        <v>1099</v>
      </c>
      <c r="B107" s="4" t="s">
        <v>1109</v>
      </c>
    </row>
    <row r="108" spans="1:3">
      <c r="A108" s="4" t="s">
        <v>1116</v>
      </c>
      <c r="B108" s="4" t="s">
        <v>1151</v>
      </c>
    </row>
    <row r="109" spans="1:3">
      <c r="A109" s="4" t="s">
        <v>1112</v>
      </c>
      <c r="B109" s="5" t="n">
        <v>2018</v>
      </c>
    </row>
    <row r="110" spans="1:3">
      <c r="A110" s="4" t="s">
        <v>913</v>
      </c>
      <c r="B110" s="6" t="n">
        <v>41</v>
      </c>
      <c r="C110" s="6" t="n">
        <v>80</v>
      </c>
    </row>
    <row r="111" spans="1:3">
      <c r="A111" s="4" t="s">
        <v>1152</v>
      </c>
    </row>
    <row r="112" spans="1:3">
      <c r="A112" s="3" t="s">
        <v>1095</v>
      </c>
    </row>
    <row r="113" spans="1:3">
      <c r="A113" s="4" t="s">
        <v>1097</v>
      </c>
      <c r="B113" s="4" t="s">
        <v>1105</v>
      </c>
    </row>
    <row r="114" spans="1:3">
      <c r="A114" s="4" t="s">
        <v>1099</v>
      </c>
      <c r="B114" s="4" t="s">
        <v>1109</v>
      </c>
    </row>
    <row r="115" spans="1:3">
      <c r="A115" s="4" t="s">
        <v>1116</v>
      </c>
      <c r="B115" s="4" t="s">
        <v>1153</v>
      </c>
      <c r="C115" s="4" t="s">
        <v>1153</v>
      </c>
    </row>
    <row r="116" spans="1:3">
      <c r="A116" s="4" t="s">
        <v>913</v>
      </c>
      <c r="B116" s="6" t="n">
        <v>116797</v>
      </c>
      <c r="C116" s="6" t="n">
        <v>48034</v>
      </c>
    </row>
    <row r="117" spans="1:3">
      <c r="A117" s="4" t="s">
        <v>1154</v>
      </c>
    </row>
    <row r="118" spans="1:3">
      <c r="A118" s="3" t="s">
        <v>1095</v>
      </c>
    </row>
    <row r="119" spans="1:3">
      <c r="A119" s="4" t="s">
        <v>1097</v>
      </c>
      <c r="B119" s="4" t="s">
        <v>1108</v>
      </c>
    </row>
    <row r="120" spans="1:3">
      <c r="A120" s="4" t="s">
        <v>1099</v>
      </c>
      <c r="B120" s="4" t="s">
        <v>1109</v>
      </c>
    </row>
    <row r="121" spans="1:3">
      <c r="A121" s="4" t="s">
        <v>913</v>
      </c>
      <c r="B121" s="6" t="n">
        <v>5882</v>
      </c>
    </row>
    <row r="122" spans="1:3">
      <c r="A122" s="4" t="s">
        <v>1155</v>
      </c>
    </row>
    <row r="123" spans="1:3">
      <c r="A123" s="3" t="s">
        <v>1095</v>
      </c>
    </row>
    <row r="124" spans="1:3">
      <c r="A124" s="4" t="s">
        <v>1116</v>
      </c>
      <c r="C124" s="4" t="s">
        <v>518</v>
      </c>
    </row>
    <row r="125" spans="1:3">
      <c r="A125" s="4" t="s">
        <v>1112</v>
      </c>
      <c r="C125" s="5" t="n">
        <v>2017</v>
      </c>
    </row>
    <row r="126" spans="1:3">
      <c r="A126" s="4" t="s">
        <v>1156</v>
      </c>
    </row>
    <row r="127" spans="1:3">
      <c r="A127" s="3" t="s">
        <v>1095</v>
      </c>
    </row>
    <row r="128" spans="1:3">
      <c r="A128" s="4" t="s">
        <v>1112</v>
      </c>
      <c r="B128" s="5" t="n">
        <v>2018</v>
      </c>
      <c r="C128" s="5" t="n">
        <v>2017</v>
      </c>
    </row>
    <row r="129" spans="1:3">
      <c r="A129" s="4" t="s">
        <v>1157</v>
      </c>
    </row>
    <row r="130" spans="1:3">
      <c r="A130" s="3" t="s">
        <v>1095</v>
      </c>
    </row>
    <row r="131" spans="1:3">
      <c r="A131" s="4" t="s">
        <v>1116</v>
      </c>
      <c r="B131" s="4" t="s">
        <v>1158</v>
      </c>
    </row>
    <row r="132" spans="1:3">
      <c r="A132" s="4" t="s">
        <v>1112</v>
      </c>
      <c r="B132" s="5" t="n">
        <v>2018</v>
      </c>
    </row>
    <row r="133" spans="1:3">
      <c r="A133" s="4" t="s">
        <v>1159</v>
      </c>
    </row>
    <row r="134" spans="1:3">
      <c r="A134" s="3" t="s">
        <v>1095</v>
      </c>
    </row>
    <row r="135" spans="1:3">
      <c r="A135" s="4" t="s">
        <v>1116</v>
      </c>
      <c r="C135" s="4" t="s">
        <v>1160</v>
      </c>
    </row>
    <row r="136" spans="1:3">
      <c r="A136" s="4" t="s">
        <v>1112</v>
      </c>
      <c r="C136" s="5" t="n">
        <v>2018</v>
      </c>
    </row>
    <row r="137" spans="1:3">
      <c r="A137" s="4" t="s">
        <v>1161</v>
      </c>
    </row>
    <row r="138" spans="1:3">
      <c r="A138" s="3" t="s">
        <v>1095</v>
      </c>
    </row>
    <row r="139" spans="1:3">
      <c r="A139" s="4" t="s">
        <v>1112</v>
      </c>
      <c r="B139" s="5" t="n">
        <v>2024</v>
      </c>
      <c r="C139" s="5" t="n">
        <v>2024</v>
      </c>
    </row>
    <row r="140" spans="1:3">
      <c r="A140" s="4" t="s">
        <v>1162</v>
      </c>
    </row>
    <row r="141" spans="1:3">
      <c r="A141" s="3" t="s">
        <v>1095</v>
      </c>
    </row>
    <row r="142" spans="1:3">
      <c r="A142" s="4" t="s">
        <v>1116</v>
      </c>
      <c r="B142" s="4" t="s">
        <v>1163</v>
      </c>
    </row>
    <row r="143" spans="1:3">
      <c r="A143" s="4" t="s">
        <v>1112</v>
      </c>
      <c r="B143" s="5" t="n">
        <v>202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7</v>
      </c>
    </row>
    <row r="3" spans="1:2">
      <c r="A3" s="3" t="s">
        <v>209</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s>
  <sheetData>
    <row r="1" spans="1:4">
      <c r="A1" s="1" t="s">
        <v>1164</v>
      </c>
      <c r="B1" s="2" t="s">
        <v>1165</v>
      </c>
      <c r="C1" s="2" t="s">
        <v>496</v>
      </c>
      <c r="D1" s="2" t="s">
        <v>497</v>
      </c>
    </row>
    <row r="2" spans="1:4">
      <c r="A2" s="4" t="s">
        <v>1166</v>
      </c>
    </row>
    <row r="3" spans="1:4">
      <c r="A3" s="3" t="s">
        <v>1095</v>
      </c>
    </row>
    <row r="4" spans="1:4">
      <c r="A4" s="4" t="s">
        <v>1167</v>
      </c>
      <c r="B4" s="6" t="n">
        <v>183483</v>
      </c>
      <c r="C4" s="9" t="n">
        <v>17100</v>
      </c>
      <c r="D4" s="10" t="n">
        <v>263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7</v>
      </c>
      <c r="C1" s="2" t="s">
        <v>28</v>
      </c>
    </row>
    <row r="2" spans="1:3">
      <c r="A2" s="3" t="s">
        <v>1169</v>
      </c>
    </row>
    <row r="3" spans="1:3">
      <c r="A3" s="4" t="s">
        <v>1170</v>
      </c>
      <c r="B3" s="6" t="n">
        <v>133570</v>
      </c>
      <c r="C3" s="6" t="n">
        <v>54273</v>
      </c>
    </row>
    <row r="4" spans="1:3">
      <c r="A4" s="4" t="s">
        <v>1171</v>
      </c>
      <c r="B4" s="5" t="n">
        <v>10850</v>
      </c>
      <c r="C4" s="5" t="n">
        <v>6159</v>
      </c>
    </row>
    <row r="5" spans="1:3">
      <c r="A5" s="4" t="s">
        <v>1172</v>
      </c>
      <c r="B5" s="5" t="n">
        <v>122720</v>
      </c>
      <c r="C5" s="5" t="n">
        <v>48114</v>
      </c>
    </row>
    <row r="6" spans="1:3">
      <c r="A6" s="4" t="s">
        <v>1173</v>
      </c>
    </row>
    <row r="7" spans="1:3">
      <c r="A7" s="3" t="s">
        <v>1169</v>
      </c>
    </row>
    <row r="8" spans="1:3">
      <c r="A8" s="4" t="s">
        <v>1170</v>
      </c>
      <c r="B8" s="5" t="n">
        <v>17447</v>
      </c>
      <c r="C8" s="5" t="n">
        <v>7908</v>
      </c>
    </row>
    <row r="9" spans="1:3">
      <c r="A9" s="4" t="s">
        <v>1171</v>
      </c>
      <c r="B9" s="5" t="n">
        <v>2891</v>
      </c>
      <c r="C9" s="5" t="n">
        <v>1333</v>
      </c>
    </row>
    <row r="10" spans="1:3">
      <c r="A10" s="4" t="s">
        <v>1172</v>
      </c>
      <c r="B10" s="5" t="n">
        <v>14556</v>
      </c>
      <c r="C10" s="5" t="n">
        <v>6575</v>
      </c>
    </row>
    <row r="11" spans="1:3">
      <c r="A11" s="4" t="s">
        <v>1174</v>
      </c>
    </row>
    <row r="12" spans="1:3">
      <c r="A12" s="3" t="s">
        <v>1169</v>
      </c>
    </row>
    <row r="13" spans="1:3">
      <c r="A13" s="4" t="s">
        <v>1170</v>
      </c>
      <c r="B13" s="5" t="n">
        <v>55722</v>
      </c>
      <c r="C13" s="5" t="n">
        <v>26506</v>
      </c>
    </row>
    <row r="14" spans="1:3">
      <c r="A14" s="4" t="s">
        <v>1171</v>
      </c>
      <c r="B14" s="5" t="n">
        <v>5541</v>
      </c>
      <c r="C14" s="5" t="n">
        <v>3752</v>
      </c>
    </row>
    <row r="15" spans="1:3">
      <c r="A15" s="4" t="s">
        <v>1172</v>
      </c>
      <c r="B15" s="5" t="n">
        <v>50181</v>
      </c>
      <c r="C15" s="5" t="n">
        <v>22754</v>
      </c>
    </row>
    <row r="16" spans="1:3">
      <c r="A16" s="4" t="s">
        <v>1175</v>
      </c>
    </row>
    <row r="17" spans="1:3">
      <c r="A17" s="3" t="s">
        <v>1169</v>
      </c>
    </row>
    <row r="18" spans="1:3">
      <c r="A18" s="4" t="s">
        <v>1170</v>
      </c>
      <c r="B18" s="5" t="n">
        <v>60401</v>
      </c>
      <c r="C18" s="5" t="n">
        <v>19859</v>
      </c>
    </row>
    <row r="19" spans="1:3">
      <c r="A19" s="4" t="s">
        <v>1171</v>
      </c>
      <c r="B19" s="5" t="n">
        <v>2418</v>
      </c>
      <c r="C19" s="5" t="n">
        <v>1074</v>
      </c>
    </row>
    <row r="20" spans="1:3">
      <c r="A20" s="4" t="s">
        <v>1172</v>
      </c>
      <c r="B20" s="6" t="n">
        <v>57983</v>
      </c>
      <c r="C20" s="6" t="n">
        <v>1878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7</v>
      </c>
      <c r="C2" s="2" t="s">
        <v>28</v>
      </c>
      <c r="D2" s="2" t="s">
        <v>78</v>
      </c>
    </row>
    <row r="3" spans="1:4">
      <c r="A3" s="3" t="s">
        <v>1177</v>
      </c>
    </row>
    <row r="4" spans="1:4">
      <c r="A4" s="4" t="s">
        <v>1178</v>
      </c>
      <c r="B4" s="6" t="n">
        <v>149449</v>
      </c>
      <c r="C4" s="6" t="n">
        <v>120755</v>
      </c>
      <c r="D4" s="6" t="n">
        <v>74435</v>
      </c>
    </row>
    <row r="5" spans="1:4">
      <c r="A5" s="4" t="s">
        <v>1179</v>
      </c>
      <c r="B5" s="5" t="n">
        <v>48217</v>
      </c>
      <c r="C5" s="5" t="n">
        <v>43798</v>
      </c>
    </row>
    <row r="6" spans="1:4">
      <c r="A6" s="4" t="s">
        <v>125</v>
      </c>
      <c r="B6" s="6" t="n">
        <v>197666</v>
      </c>
      <c r="C6" s="6" t="n">
        <v>16455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0</v>
      </c>
      <c r="B1" s="2" t="s">
        <v>1</v>
      </c>
    </row>
    <row r="2" spans="1:4">
      <c r="B2" s="2" t="s">
        <v>27</v>
      </c>
      <c r="C2" s="2" t="s">
        <v>28</v>
      </c>
      <c r="D2" s="2" t="s">
        <v>78</v>
      </c>
    </row>
    <row r="3" spans="1:4">
      <c r="A3" s="3" t="s">
        <v>1177</v>
      </c>
    </row>
    <row r="4" spans="1:4">
      <c r="A4" s="4" t="s">
        <v>1181</v>
      </c>
      <c r="B4" s="6" t="n">
        <v>48217000</v>
      </c>
      <c r="C4" s="6" t="n">
        <v>43798000</v>
      </c>
    </row>
    <row r="5" spans="1:4">
      <c r="A5" s="4" t="s">
        <v>1182</v>
      </c>
      <c r="B5" s="5" t="n">
        <v>8107000</v>
      </c>
      <c r="C5" s="5" t="n">
        <v>7722000</v>
      </c>
      <c r="D5" s="6" t="n">
        <v>8364000</v>
      </c>
    </row>
    <row r="6" spans="1:4">
      <c r="A6" s="4" t="s">
        <v>1183</v>
      </c>
      <c r="B6" s="6" t="n">
        <v>29413000</v>
      </c>
      <c r="C6"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7</v>
      </c>
      <c r="C2" s="2" t="s">
        <v>28</v>
      </c>
    </row>
    <row r="3" spans="1:3">
      <c r="A3" s="3" t="s">
        <v>1185</v>
      </c>
    </row>
    <row r="4" spans="1:3">
      <c r="A4" s="4" t="s">
        <v>1186</v>
      </c>
      <c r="B4" s="6" t="n">
        <v>120755</v>
      </c>
      <c r="C4" s="6" t="n">
        <v>74435</v>
      </c>
    </row>
    <row r="5" spans="1:3">
      <c r="A5" s="4" t="s">
        <v>1187</v>
      </c>
      <c r="B5" s="5" t="n">
        <v>32696</v>
      </c>
      <c r="C5" s="5" t="n">
        <v>25933</v>
      </c>
    </row>
    <row r="6" spans="1:3">
      <c r="A6" s="4" t="s">
        <v>1188</v>
      </c>
      <c r="B6" s="5" t="n">
        <v>3738</v>
      </c>
      <c r="C6" s="5" t="n">
        <v>34532</v>
      </c>
    </row>
    <row r="7" spans="1:3">
      <c r="A7" s="4" t="s">
        <v>1189</v>
      </c>
      <c r="B7" s="5" t="n">
        <v>13877</v>
      </c>
      <c r="C7" s="5" t="n">
        <v>8361</v>
      </c>
    </row>
    <row r="8" spans="1:3">
      <c r="A8" s="4" t="s">
        <v>1190</v>
      </c>
      <c r="B8" s="5" t="n">
        <v>-21617</v>
      </c>
      <c r="C8" s="5" t="n">
        <v>-22506</v>
      </c>
    </row>
    <row r="9" spans="1:3">
      <c r="A9" s="4" t="s">
        <v>1191</v>
      </c>
      <c r="B9" s="6" t="n">
        <v>149449</v>
      </c>
      <c r="C9" s="6" t="n">
        <v>12075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7</v>
      </c>
      <c r="C1" s="2" t="s">
        <v>28</v>
      </c>
    </row>
    <row r="2" spans="1:3">
      <c r="A2" s="4" t="s">
        <v>1193</v>
      </c>
    </row>
    <row r="3" spans="1:3">
      <c r="A3" s="3" t="s">
        <v>1194</v>
      </c>
    </row>
    <row r="4" spans="1:3">
      <c r="A4" s="4" t="s">
        <v>1195</v>
      </c>
      <c r="B4" s="4" t="s">
        <v>1196</v>
      </c>
      <c r="C4" s="4" t="s">
        <v>1197</v>
      </c>
    </row>
    <row r="5" spans="1:3">
      <c r="A5" s="4" t="s">
        <v>1198</v>
      </c>
      <c r="B5" s="4" t="s">
        <v>1199</v>
      </c>
      <c r="C5" s="4" t="s">
        <v>1199</v>
      </c>
    </row>
    <row r="6" spans="1:3">
      <c r="A6" s="4" t="s">
        <v>1195</v>
      </c>
      <c r="B6" s="6" t="n">
        <v>-21820</v>
      </c>
      <c r="C6" s="6" t="n">
        <v>-17751</v>
      </c>
    </row>
    <row r="7" spans="1:3">
      <c r="A7" s="4" t="s">
        <v>1198</v>
      </c>
      <c r="B7" s="6" t="n">
        <v>27050</v>
      </c>
      <c r="C7" s="6" t="n">
        <v>21857</v>
      </c>
    </row>
    <row r="8" spans="1:3">
      <c r="A8" s="4" t="s">
        <v>1200</v>
      </c>
    </row>
    <row r="9" spans="1:3">
      <c r="A9" s="3" t="s">
        <v>1194</v>
      </c>
    </row>
    <row r="10" spans="1:3">
      <c r="A10" s="4" t="s">
        <v>1195</v>
      </c>
      <c r="B10" s="4" t="s">
        <v>1201</v>
      </c>
      <c r="C10" s="4" t="s">
        <v>1132</v>
      </c>
    </row>
    <row r="11" spans="1:3">
      <c r="A11" s="4" t="s">
        <v>1198</v>
      </c>
      <c r="B11" s="4" t="s">
        <v>1202</v>
      </c>
      <c r="C11" s="4" t="s">
        <v>1203</v>
      </c>
    </row>
    <row r="12" spans="1:3">
      <c r="A12" s="4" t="s">
        <v>1195</v>
      </c>
      <c r="B12" s="6" t="n">
        <v>27349</v>
      </c>
      <c r="C12" s="6" t="n">
        <v>22460</v>
      </c>
    </row>
    <row r="13" spans="1:3">
      <c r="A13" s="4" t="s">
        <v>1198</v>
      </c>
      <c r="B13" s="6" t="n">
        <v>-21371</v>
      </c>
      <c r="C13" s="6" t="n">
        <v>-1823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4</v>
      </c>
      <c r="B1" s="2" t="s">
        <v>27</v>
      </c>
      <c r="C1" s="2" t="s">
        <v>28</v>
      </c>
    </row>
    <row r="2" spans="1:3">
      <c r="A2" s="3" t="s">
        <v>1205</v>
      </c>
    </row>
    <row r="3" spans="1:3">
      <c r="A3" s="4" t="s">
        <v>73</v>
      </c>
      <c r="B3" s="6" t="n">
        <v>193831</v>
      </c>
      <c r="C3" s="6" t="n">
        <v>938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7</v>
      </c>
      <c r="C2" s="2" t="s">
        <v>28</v>
      </c>
    </row>
    <row r="3" spans="1:3">
      <c r="A3" s="3" t="s">
        <v>1207</v>
      </c>
    </row>
    <row r="4" spans="1:3">
      <c r="A4" s="4" t="s">
        <v>1208</v>
      </c>
      <c r="B4" s="6" t="n">
        <v>187541</v>
      </c>
    </row>
    <row r="5" spans="1:3">
      <c r="A5" s="4" t="s">
        <v>1209</v>
      </c>
      <c r="B5" s="5" t="n">
        <v>197418</v>
      </c>
      <c r="C5" s="6" t="n">
        <v>187541</v>
      </c>
    </row>
    <row r="6" spans="1:3">
      <c r="A6" s="4" t="s">
        <v>426</v>
      </c>
    </row>
    <row r="7" spans="1:3">
      <c r="A7" s="3" t="s">
        <v>1207</v>
      </c>
    </row>
    <row r="8" spans="1:3">
      <c r="A8" s="4" t="s">
        <v>1208</v>
      </c>
      <c r="B8" s="5" t="n">
        <v>187541</v>
      </c>
      <c r="C8" s="5" t="n">
        <v>130619</v>
      </c>
    </row>
    <row r="9" spans="1:3">
      <c r="A9" s="4" t="s">
        <v>1210</v>
      </c>
      <c r="B9" s="5" t="n">
        <v>-4205</v>
      </c>
      <c r="C9" s="5" t="n">
        <v>56343</v>
      </c>
    </row>
    <row r="10" spans="1:3">
      <c r="A10" s="4" t="s">
        <v>1211</v>
      </c>
      <c r="B10" s="5" t="n">
        <v>15328</v>
      </c>
      <c r="C10" s="5" t="n">
        <v>-1308</v>
      </c>
    </row>
    <row r="11" spans="1:3">
      <c r="A11" s="4" t="s">
        <v>1212</v>
      </c>
      <c r="B11" s="5" t="n">
        <v>-2258</v>
      </c>
      <c r="C11" s="5" t="n">
        <v>-1526</v>
      </c>
    </row>
    <row r="12" spans="1:3">
      <c r="A12" s="4" t="s">
        <v>1213</v>
      </c>
      <c r="B12" s="5" t="n">
        <v>1012</v>
      </c>
      <c r="C12" s="5" t="n">
        <v>3413</v>
      </c>
    </row>
    <row r="13" spans="1:3">
      <c r="A13" s="4" t="s">
        <v>1209</v>
      </c>
      <c r="B13" s="5" t="n">
        <v>197418</v>
      </c>
      <c r="C13" s="5" t="n">
        <v>187541</v>
      </c>
    </row>
    <row r="14" spans="1:3">
      <c r="A14" s="4" t="s">
        <v>1214</v>
      </c>
    </row>
    <row r="15" spans="1:3">
      <c r="A15" s="3" t="s">
        <v>1207</v>
      </c>
    </row>
    <row r="16" spans="1:3">
      <c r="A16" s="4" t="s">
        <v>1208</v>
      </c>
      <c r="B16" s="5" t="n">
        <v>6889</v>
      </c>
      <c r="C16" s="5" t="n">
        <v>4103</v>
      </c>
    </row>
    <row r="17" spans="1:3">
      <c r="A17" s="4" t="s">
        <v>1210</v>
      </c>
      <c r="B17" s="5" t="n">
        <v>4256</v>
      </c>
      <c r="C17" s="5" t="n">
        <v>4312</v>
      </c>
    </row>
    <row r="18" spans="1:3">
      <c r="A18" s="4" t="s">
        <v>1212</v>
      </c>
      <c r="B18" s="5" t="n">
        <v>-2258</v>
      </c>
      <c r="C18" s="5" t="n">
        <v>-1526</v>
      </c>
    </row>
    <row r="19" spans="1:3">
      <c r="A19" s="4" t="s">
        <v>1209</v>
      </c>
      <c r="B19" s="5" t="n">
        <v>8887</v>
      </c>
      <c r="C19" s="5" t="n">
        <v>6889</v>
      </c>
    </row>
    <row r="20" spans="1:3">
      <c r="A20" s="4" t="s">
        <v>1215</v>
      </c>
    </row>
    <row r="21" spans="1:3">
      <c r="A21" s="3" t="s">
        <v>1207</v>
      </c>
    </row>
    <row r="22" spans="1:3">
      <c r="A22" s="4" t="s">
        <v>1208</v>
      </c>
      <c r="B22" s="5" t="n">
        <v>180652</v>
      </c>
      <c r="C22" s="5" t="n">
        <v>126516</v>
      </c>
    </row>
    <row r="23" spans="1:3">
      <c r="A23" s="4" t="s">
        <v>1210</v>
      </c>
      <c r="B23" s="5" t="n">
        <v>-8461</v>
      </c>
      <c r="C23" s="5" t="n">
        <v>52031</v>
      </c>
    </row>
    <row r="24" spans="1:3">
      <c r="A24" s="4" t="s">
        <v>1211</v>
      </c>
      <c r="B24" s="5" t="n">
        <v>15328</v>
      </c>
      <c r="C24" s="5" t="n">
        <v>-1308</v>
      </c>
    </row>
    <row r="25" spans="1:3">
      <c r="A25" s="4" t="s">
        <v>1213</v>
      </c>
      <c r="B25" s="5" t="n">
        <v>1012</v>
      </c>
      <c r="C25" s="5" t="n">
        <v>3413</v>
      </c>
    </row>
    <row r="26" spans="1:3">
      <c r="A26" s="4" t="s">
        <v>1209</v>
      </c>
      <c r="B26" s="6" t="n">
        <v>188531</v>
      </c>
      <c r="C26" s="6" t="n">
        <v>18065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216</v>
      </c>
      <c r="B1" s="2" t="s">
        <v>1</v>
      </c>
    </row>
    <row r="2" spans="1:3">
      <c r="B2" s="2" t="s">
        <v>27</v>
      </c>
      <c r="C2" s="2" t="s">
        <v>28</v>
      </c>
    </row>
    <row r="3" spans="1:3">
      <c r="A3" s="3" t="s">
        <v>1217</v>
      </c>
    </row>
    <row r="4" spans="1:3">
      <c r="A4" s="4" t="s">
        <v>1218</v>
      </c>
      <c r="B4" s="4" t="s">
        <v>1084</v>
      </c>
      <c r="C4" s="4" t="s">
        <v>121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20</v>
      </c>
      <c r="B1" s="2" t="s">
        <v>1</v>
      </c>
    </row>
    <row r="2" spans="1:3">
      <c r="B2" s="2" t="s">
        <v>27</v>
      </c>
      <c r="C2" s="2" t="s">
        <v>28</v>
      </c>
    </row>
    <row r="3" spans="1:3">
      <c r="A3" s="3" t="s">
        <v>1207</v>
      </c>
    </row>
    <row r="4" spans="1:3">
      <c r="A4" s="4" t="s">
        <v>1208</v>
      </c>
      <c r="B4" s="6" t="n">
        <v>192442</v>
      </c>
    </row>
    <row r="5" spans="1:3">
      <c r="A5" s="4" t="s">
        <v>1209</v>
      </c>
      <c r="B5" s="5" t="n">
        <v>835199</v>
      </c>
      <c r="C5" s="6" t="n">
        <v>192442</v>
      </c>
    </row>
    <row r="6" spans="1:3">
      <c r="A6" s="4" t="s">
        <v>429</v>
      </c>
    </row>
    <row r="7" spans="1:3">
      <c r="A7" s="3" t="s">
        <v>1207</v>
      </c>
    </row>
    <row r="8" spans="1:3">
      <c r="A8" s="4" t="s">
        <v>1208</v>
      </c>
      <c r="B8" s="5" t="n">
        <v>192442</v>
      </c>
      <c r="C8" s="5" t="n">
        <v>152115</v>
      </c>
    </row>
    <row r="9" spans="1:3">
      <c r="A9" s="4" t="s">
        <v>1210</v>
      </c>
      <c r="B9" s="5" t="n">
        <v>901606</v>
      </c>
      <c r="C9" s="5" t="n">
        <v>392247</v>
      </c>
    </row>
    <row r="10" spans="1:3">
      <c r="A10" s="4" t="s">
        <v>1221</v>
      </c>
      <c r="B10" s="5" t="n">
        <v>-264268</v>
      </c>
      <c r="C10" s="5" t="n">
        <v>-354288</v>
      </c>
    </row>
    <row r="11" spans="1:3">
      <c r="A11" s="4" t="s">
        <v>1222</v>
      </c>
      <c r="B11" s="5" t="n">
        <v>2258</v>
      </c>
      <c r="C11" s="5" t="n">
        <v>1526</v>
      </c>
    </row>
    <row r="12" spans="1:3">
      <c r="A12" s="4" t="s">
        <v>1211</v>
      </c>
      <c r="B12" s="5" t="n">
        <v>2531</v>
      </c>
    </row>
    <row r="13" spans="1:3">
      <c r="A13" s="4" t="s">
        <v>1213</v>
      </c>
      <c r="B13" s="5" t="n">
        <v>630</v>
      </c>
      <c r="C13" s="5" t="n">
        <v>842</v>
      </c>
    </row>
    <row r="14" spans="1:3">
      <c r="A14" s="4" t="s">
        <v>1209</v>
      </c>
      <c r="B14" s="5" t="n">
        <v>835199</v>
      </c>
      <c r="C14" s="5" t="n">
        <v>192442</v>
      </c>
    </row>
    <row r="15" spans="1:3">
      <c r="A15" s="4" t="s">
        <v>1223</v>
      </c>
    </row>
    <row r="16" spans="1:3">
      <c r="A16" s="3" t="s">
        <v>1207</v>
      </c>
    </row>
    <row r="17" spans="1:3">
      <c r="A17" s="4" t="s">
        <v>1208</v>
      </c>
      <c r="B17" s="5" t="n">
        <v>18266</v>
      </c>
      <c r="C17" s="5" t="n">
        <v>10260</v>
      </c>
    </row>
    <row r="18" spans="1:3">
      <c r="A18" s="4" t="s">
        <v>1210</v>
      </c>
      <c r="B18" s="5" t="n">
        <v>583788</v>
      </c>
      <c r="C18" s="5" t="n">
        <v>140457</v>
      </c>
    </row>
    <row r="19" spans="1:3">
      <c r="A19" s="4" t="s">
        <v>1221</v>
      </c>
      <c r="B19" s="5" t="n">
        <v>-1188</v>
      </c>
      <c r="C19" s="5" t="n">
        <v>-134019</v>
      </c>
    </row>
    <row r="20" spans="1:3">
      <c r="A20" s="4" t="s">
        <v>1222</v>
      </c>
      <c r="B20" s="5" t="n">
        <v>2258</v>
      </c>
      <c r="C20" s="5" t="n">
        <v>1526</v>
      </c>
    </row>
    <row r="21" spans="1:3">
      <c r="A21" s="4" t="s">
        <v>1211</v>
      </c>
      <c r="B21" s="5" t="n">
        <v>2531</v>
      </c>
    </row>
    <row r="22" spans="1:3">
      <c r="A22" s="4" t="s">
        <v>1213</v>
      </c>
      <c r="B22" s="5" t="n">
        <v>24</v>
      </c>
      <c r="C22" s="5" t="n">
        <v>42</v>
      </c>
    </row>
    <row r="23" spans="1:3">
      <c r="A23" s="4" t="s">
        <v>1209</v>
      </c>
      <c r="B23" s="5" t="n">
        <v>605679</v>
      </c>
      <c r="C23" s="5" t="n">
        <v>18266</v>
      </c>
    </row>
    <row r="24" spans="1:3">
      <c r="A24" s="4" t="s">
        <v>1224</v>
      </c>
    </row>
    <row r="25" spans="1:3">
      <c r="A25" s="3" t="s">
        <v>1207</v>
      </c>
    </row>
    <row r="26" spans="1:3">
      <c r="A26" s="4" t="s">
        <v>1208</v>
      </c>
      <c r="B26" s="5" t="n">
        <v>173391</v>
      </c>
      <c r="C26" s="5" t="n">
        <v>141855</v>
      </c>
    </row>
    <row r="27" spans="1:3">
      <c r="A27" s="4" t="s">
        <v>1210</v>
      </c>
      <c r="B27" s="5" t="n">
        <v>318603</v>
      </c>
      <c r="C27" s="5" t="n">
        <v>251005</v>
      </c>
    </row>
    <row r="28" spans="1:3">
      <c r="A28" s="4" t="s">
        <v>1221</v>
      </c>
      <c r="B28" s="5" t="n">
        <v>-263080</v>
      </c>
      <c r="C28" s="5" t="n">
        <v>-220269</v>
      </c>
    </row>
    <row r="29" spans="1:3">
      <c r="A29" s="4" t="s">
        <v>1213</v>
      </c>
      <c r="B29" s="5" t="n">
        <v>606</v>
      </c>
      <c r="C29" s="5" t="n">
        <v>800</v>
      </c>
    </row>
    <row r="30" spans="1:3">
      <c r="A30" s="4" t="s">
        <v>1209</v>
      </c>
      <c r="B30" s="5" t="n">
        <v>229520</v>
      </c>
      <c r="C30" s="5" t="n">
        <v>173391</v>
      </c>
    </row>
    <row r="31" spans="1:3">
      <c r="A31" s="4" t="s">
        <v>1225</v>
      </c>
    </row>
    <row r="32" spans="1:3">
      <c r="A32" s="3" t="s">
        <v>1207</v>
      </c>
    </row>
    <row r="33" spans="1:3">
      <c r="A33" s="4" t="s">
        <v>1208</v>
      </c>
      <c r="B33" s="5" t="n">
        <v>785</v>
      </c>
    </row>
    <row r="34" spans="1:3">
      <c r="A34" s="4" t="s">
        <v>1210</v>
      </c>
      <c r="B34" s="6" t="n">
        <v>-785</v>
      </c>
      <c r="C34" s="5" t="n">
        <v>785</v>
      </c>
    </row>
    <row r="35" spans="1:3">
      <c r="A35" s="4" t="s">
        <v>1209</v>
      </c>
      <c r="C35" s="6" t="n">
        <v>78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7</v>
      </c>
    </row>
    <row r="3" spans="1:2">
      <c r="A3" s="3" t="s">
        <v>209</v>
      </c>
    </row>
    <row r="4" spans="1:2">
      <c r="A4" s="4" t="s">
        <v>98</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7</v>
      </c>
      <c r="C1" s="2" t="s">
        <v>28</v>
      </c>
    </row>
    <row r="2" spans="1:3">
      <c r="A2" s="3" t="s">
        <v>1227</v>
      </c>
    </row>
    <row r="3" spans="1:3">
      <c r="A3" s="4" t="s">
        <v>1228</v>
      </c>
      <c r="B3" s="6" t="n">
        <v>2527152</v>
      </c>
      <c r="C3" s="6" t="n">
        <v>1718788</v>
      </c>
    </row>
    <row r="4" spans="1:3">
      <c r="A4" s="4" t="s">
        <v>1229</v>
      </c>
      <c r="B4" s="5" t="n">
        <v>415650</v>
      </c>
      <c r="C4" s="5" t="n">
        <v>302346</v>
      </c>
    </row>
    <row r="5" spans="1:3">
      <c r="A5" s="4" t="s">
        <v>1230</v>
      </c>
      <c r="B5" s="5" t="n">
        <v>305208</v>
      </c>
      <c r="C5" s="5" t="n">
        <v>262748</v>
      </c>
    </row>
    <row r="6" spans="1:3">
      <c r="A6" s="4" t="s">
        <v>1231</v>
      </c>
      <c r="B6" s="5" t="n">
        <v>79011</v>
      </c>
      <c r="C6" s="5" t="n">
        <v>58879</v>
      </c>
    </row>
    <row r="7" spans="1:3">
      <c r="A7" s="4" t="s">
        <v>1232</v>
      </c>
      <c r="C7" s="5" t="n">
        <v>1522615</v>
      </c>
    </row>
    <row r="8" spans="1:3">
      <c r="A8" s="4" t="s">
        <v>654</v>
      </c>
      <c r="B8" s="5" t="n">
        <v>369445</v>
      </c>
      <c r="C8" s="5" t="n">
        <v>236615</v>
      </c>
    </row>
    <row r="9" spans="1:3">
      <c r="A9" s="4" t="s">
        <v>71</v>
      </c>
      <c r="B9" s="6" t="n">
        <v>3696466</v>
      </c>
      <c r="C9" s="6" t="n">
        <v>410199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676</v>
      </c>
    </row>
    <row r="3" spans="1:2">
      <c r="A3" s="3" t="s">
        <v>1227</v>
      </c>
    </row>
    <row r="4" spans="1:2">
      <c r="A4" s="4" t="s">
        <v>1234</v>
      </c>
      <c r="B4" s="4" t="s">
        <v>500</v>
      </c>
    </row>
    <row r="5" spans="1:2">
      <c r="A5" s="4" t="s">
        <v>1235</v>
      </c>
      <c r="B5" s="4" t="s">
        <v>505</v>
      </c>
    </row>
    <row r="6" spans="1:2">
      <c r="A6" s="4" t="s">
        <v>1236</v>
      </c>
      <c r="B6" s="13" t="n">
        <v>0.003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37</v>
      </c>
      <c r="B1" s="2" t="s">
        <v>676</v>
      </c>
      <c r="C1" s="2" t="s">
        <v>1079</v>
      </c>
      <c r="D1" s="2" t="s">
        <v>795</v>
      </c>
      <c r="E1" s="2" t="s">
        <v>784</v>
      </c>
      <c r="F1" s="2" t="s">
        <v>1238</v>
      </c>
      <c r="G1" s="2" t="s">
        <v>1239</v>
      </c>
    </row>
    <row r="2" spans="1:7">
      <c r="A2" s="3" t="s">
        <v>1240</v>
      </c>
    </row>
    <row r="3" spans="1:7">
      <c r="A3" s="4" t="s">
        <v>1241</v>
      </c>
      <c r="B3" s="6" t="n">
        <v>-15478000</v>
      </c>
    </row>
    <row r="4" spans="1:7">
      <c r="A4" s="4" t="s">
        <v>1242</v>
      </c>
    </row>
    <row r="5" spans="1:7">
      <c r="A5" s="3" t="s">
        <v>1240</v>
      </c>
    </row>
    <row r="6" spans="1:7">
      <c r="A6" s="4" t="s">
        <v>1243</v>
      </c>
      <c r="C6" s="9" t="n">
        <v>20000000</v>
      </c>
    </row>
    <row r="7" spans="1:7">
      <c r="A7" s="4" t="s">
        <v>1244</v>
      </c>
    </row>
    <row r="8" spans="1:7">
      <c r="A8" s="3" t="s">
        <v>1240</v>
      </c>
    </row>
    <row r="9" spans="1:7">
      <c r="A9" s="4" t="s">
        <v>1245</v>
      </c>
      <c r="D9" s="10" t="n">
        <v>39835000</v>
      </c>
    </row>
    <row r="10" spans="1:7">
      <c r="A10" s="4" t="s">
        <v>1246</v>
      </c>
      <c r="B10" s="5" t="n">
        <v>1005000</v>
      </c>
    </row>
    <row r="11" spans="1:7">
      <c r="A11" s="4" t="s">
        <v>1247</v>
      </c>
    </row>
    <row r="12" spans="1:7">
      <c r="A12" s="3" t="s">
        <v>1240</v>
      </c>
    </row>
    <row r="13" spans="1:7">
      <c r="A13" s="4" t="s">
        <v>1248</v>
      </c>
      <c r="B13" s="5" t="n">
        <v>69680000</v>
      </c>
    </row>
    <row r="14" spans="1:7">
      <c r="A14" s="4" t="s">
        <v>1246</v>
      </c>
      <c r="B14" s="5" t="n">
        <v>6554000</v>
      </c>
    </row>
    <row r="15" spans="1:7">
      <c r="A15" s="4" t="s">
        <v>1249</v>
      </c>
    </row>
    <row r="16" spans="1:7">
      <c r="A16" s="3" t="s">
        <v>1240</v>
      </c>
    </row>
    <row r="17" spans="1:7">
      <c r="A17" s="4" t="s">
        <v>1243</v>
      </c>
      <c r="C17" s="5" t="n">
        <v>25000000</v>
      </c>
    </row>
    <row r="18" spans="1:7">
      <c r="A18" s="4" t="s">
        <v>1250</v>
      </c>
    </row>
    <row r="19" spans="1:7">
      <c r="A19" s="3" t="s">
        <v>1240</v>
      </c>
    </row>
    <row r="20" spans="1:7">
      <c r="A20" s="4" t="s">
        <v>1251</v>
      </c>
      <c r="B20" s="5" t="n">
        <v>470232000</v>
      </c>
    </row>
    <row r="21" spans="1:7">
      <c r="A21" s="4" t="s">
        <v>1252</v>
      </c>
      <c r="C21" s="5" t="n">
        <v>122680000</v>
      </c>
    </row>
    <row r="22" spans="1:7">
      <c r="A22" s="4" t="s">
        <v>1241</v>
      </c>
      <c r="B22" s="5" t="n">
        <v>-2465000</v>
      </c>
    </row>
    <row r="23" spans="1:7">
      <c r="A23" s="4" t="s">
        <v>1253</v>
      </c>
    </row>
    <row r="24" spans="1:7">
      <c r="A24" s="3" t="s">
        <v>1240</v>
      </c>
    </row>
    <row r="25" spans="1:7">
      <c r="A25" s="4" t="s">
        <v>1243</v>
      </c>
      <c r="C25" s="5" t="n">
        <v>18000000</v>
      </c>
    </row>
    <row r="26" spans="1:7">
      <c r="A26" s="4" t="s">
        <v>1254</v>
      </c>
    </row>
    <row r="27" spans="1:7">
      <c r="A27" s="3" t="s">
        <v>1240</v>
      </c>
    </row>
    <row r="28" spans="1:7">
      <c r="A28" s="4" t="s">
        <v>1251</v>
      </c>
      <c r="B28" s="5" t="n">
        <v>180023000</v>
      </c>
    </row>
    <row r="29" spans="1:7">
      <c r="A29" s="4" t="s">
        <v>1252</v>
      </c>
      <c r="C29" s="5" t="n">
        <v>47250000</v>
      </c>
    </row>
    <row r="30" spans="1:7">
      <c r="A30" s="4" t="s">
        <v>1241</v>
      </c>
      <c r="B30" s="5" t="n">
        <v>-545000</v>
      </c>
    </row>
    <row r="31" spans="1:7">
      <c r="A31" s="4" t="s">
        <v>1255</v>
      </c>
    </row>
    <row r="32" spans="1:7">
      <c r="A32" s="3" t="s">
        <v>1240</v>
      </c>
    </row>
    <row r="33" spans="1:7">
      <c r="A33" s="4" t="s">
        <v>1248</v>
      </c>
      <c r="B33" s="5" t="n">
        <v>81480000</v>
      </c>
    </row>
    <row r="34" spans="1:7">
      <c r="A34" s="4" t="s">
        <v>1245</v>
      </c>
      <c r="D34" s="5" t="n">
        <v>20000000</v>
      </c>
    </row>
    <row r="35" spans="1:7">
      <c r="A35" s="4" t="s">
        <v>1246</v>
      </c>
      <c r="B35" s="5" t="n">
        <v>9965000</v>
      </c>
    </row>
    <row r="36" spans="1:7">
      <c r="A36" s="4" t="s">
        <v>1256</v>
      </c>
    </row>
    <row r="37" spans="1:7">
      <c r="A37" s="3" t="s">
        <v>1240</v>
      </c>
    </row>
    <row r="38" spans="1:7">
      <c r="A38" s="4" t="s">
        <v>1248</v>
      </c>
      <c r="B38" s="5" t="n">
        <v>95550000</v>
      </c>
    </row>
    <row r="39" spans="1:7">
      <c r="A39" s="4" t="s">
        <v>1246</v>
      </c>
      <c r="B39" s="5" t="n">
        <v>72000</v>
      </c>
    </row>
    <row r="40" spans="1:7">
      <c r="A40" s="4" t="s">
        <v>1257</v>
      </c>
    </row>
    <row r="41" spans="1:7">
      <c r="A41" s="3" t="s">
        <v>1240</v>
      </c>
    </row>
    <row r="42" spans="1:7">
      <c r="A42" s="4" t="s">
        <v>1243</v>
      </c>
      <c r="C42" s="5" t="n">
        <v>14620000</v>
      </c>
    </row>
    <row r="43" spans="1:7">
      <c r="A43" s="4" t="s">
        <v>1258</v>
      </c>
    </row>
    <row r="44" spans="1:7">
      <c r="A44" s="3" t="s">
        <v>1240</v>
      </c>
    </row>
    <row r="45" spans="1:7">
      <c r="A45" s="4" t="s">
        <v>1251</v>
      </c>
      <c r="B45" s="5" t="n">
        <v>141001000</v>
      </c>
    </row>
    <row r="46" spans="1:7">
      <c r="A46" s="4" t="s">
        <v>1252</v>
      </c>
      <c r="C46" s="5" t="n">
        <v>36786000</v>
      </c>
    </row>
    <row r="47" spans="1:7">
      <c r="A47" s="4" t="s">
        <v>1241</v>
      </c>
      <c r="B47" s="5" t="n">
        <v>-726000</v>
      </c>
    </row>
    <row r="48" spans="1:7">
      <c r="A48" s="4" t="s">
        <v>1259</v>
      </c>
    </row>
    <row r="49" spans="1:7">
      <c r="A49" s="3" t="s">
        <v>1240</v>
      </c>
    </row>
    <row r="50" spans="1:7">
      <c r="A50" s="4" t="s">
        <v>1248</v>
      </c>
      <c r="B50" s="5" t="n">
        <v>67410000</v>
      </c>
    </row>
    <row r="51" spans="1:7">
      <c r="A51" s="4" t="s">
        <v>1246</v>
      </c>
      <c r="B51" s="5" t="n">
        <v>1498000</v>
      </c>
    </row>
    <row r="52" spans="1:7">
      <c r="A52" s="4" t="s">
        <v>1260</v>
      </c>
    </row>
    <row r="53" spans="1:7">
      <c r="A53" s="3" t="s">
        <v>1240</v>
      </c>
    </row>
    <row r="54" spans="1:7">
      <c r="A54" s="4" t="s">
        <v>1243</v>
      </c>
      <c r="C54" s="5" t="n">
        <v>19780000</v>
      </c>
    </row>
    <row r="55" spans="1:7">
      <c r="A55" s="4" t="s">
        <v>1261</v>
      </c>
    </row>
    <row r="56" spans="1:7">
      <c r="A56" s="3" t="s">
        <v>1240</v>
      </c>
    </row>
    <row r="57" spans="1:7">
      <c r="A57" s="4" t="s">
        <v>1251</v>
      </c>
      <c r="B57" s="5" t="n">
        <v>219162000</v>
      </c>
    </row>
    <row r="58" spans="1:7">
      <c r="A58" s="4" t="s">
        <v>1252</v>
      </c>
      <c r="C58" s="5" t="n">
        <v>57245000</v>
      </c>
    </row>
    <row r="59" spans="1:7">
      <c r="A59" s="4" t="s">
        <v>1241</v>
      </c>
      <c r="B59" s="5" t="n">
        <v>-1043000</v>
      </c>
    </row>
    <row r="60" spans="1:7">
      <c r="A60" s="4" t="s">
        <v>1262</v>
      </c>
    </row>
    <row r="61" spans="1:7">
      <c r="A61" s="3" t="s">
        <v>1240</v>
      </c>
    </row>
    <row r="62" spans="1:7">
      <c r="A62" s="4" t="s">
        <v>1243</v>
      </c>
      <c r="C62" s="5" t="n">
        <v>150000000</v>
      </c>
    </row>
    <row r="63" spans="1:7">
      <c r="A63" s="4" t="s">
        <v>1263</v>
      </c>
    </row>
    <row r="64" spans="1:7">
      <c r="A64" s="3" t="s">
        <v>1240</v>
      </c>
    </row>
    <row r="65" spans="1:7">
      <c r="A65" s="4" t="s">
        <v>1251</v>
      </c>
      <c r="B65" s="5" t="n">
        <v>115022000</v>
      </c>
    </row>
    <row r="66" spans="1:7">
      <c r="A66" s="4" t="s">
        <v>1252</v>
      </c>
      <c r="C66" s="5" t="n">
        <v>30150000</v>
      </c>
    </row>
    <row r="67" spans="1:7">
      <c r="A67" s="4" t="s">
        <v>1241</v>
      </c>
      <c r="B67" s="5" t="n">
        <v>-435000</v>
      </c>
    </row>
    <row r="68" spans="1:7">
      <c r="A68" s="4" t="s">
        <v>1264</v>
      </c>
    </row>
    <row r="69" spans="1:7">
      <c r="A69" s="3" t="s">
        <v>1240</v>
      </c>
    </row>
    <row r="70" spans="1:7">
      <c r="A70" s="4" t="s">
        <v>1248</v>
      </c>
      <c r="B70" s="5" t="n">
        <v>98625000</v>
      </c>
    </row>
    <row r="71" spans="1:7">
      <c r="A71" s="4" t="s">
        <v>1245</v>
      </c>
      <c r="D71" s="5" t="n">
        <v>25000000</v>
      </c>
    </row>
    <row r="72" spans="1:7">
      <c r="A72" s="4" t="s">
        <v>1246</v>
      </c>
      <c r="B72" s="5" t="n">
        <v>17354000</v>
      </c>
    </row>
    <row r="73" spans="1:7">
      <c r="A73" s="4" t="s">
        <v>1265</v>
      </c>
    </row>
    <row r="74" spans="1:7">
      <c r="A74" s="3" t="s">
        <v>1240</v>
      </c>
    </row>
    <row r="75" spans="1:7">
      <c r="A75" s="4" t="s">
        <v>1248</v>
      </c>
      <c r="B75" s="5" t="n">
        <v>52164000</v>
      </c>
    </row>
    <row r="76" spans="1:7">
      <c r="A76" s="4" t="s">
        <v>1246</v>
      </c>
      <c r="B76" s="5" t="n">
        <v>4465000</v>
      </c>
    </row>
    <row r="77" spans="1:7">
      <c r="A77" s="4" t="s">
        <v>1266</v>
      </c>
    </row>
    <row r="78" spans="1:7">
      <c r="A78" s="3" t="s">
        <v>1240</v>
      </c>
    </row>
    <row r="79" spans="1:7">
      <c r="A79" s="4" t="s">
        <v>1243</v>
      </c>
      <c r="C79" s="5" t="n">
        <v>100000000</v>
      </c>
    </row>
    <row r="80" spans="1:7">
      <c r="A80" s="4" t="s">
        <v>1267</v>
      </c>
    </row>
    <row r="81" spans="1:7">
      <c r="A81" s="3" t="s">
        <v>1240</v>
      </c>
    </row>
    <row r="82" spans="1:7">
      <c r="A82" s="4" t="s">
        <v>1251</v>
      </c>
      <c r="B82" s="5" t="n">
        <v>17204000</v>
      </c>
    </row>
    <row r="83" spans="1:7">
      <c r="A83" s="4" t="s">
        <v>1252</v>
      </c>
      <c r="C83" s="5" t="n">
        <v>4500000</v>
      </c>
    </row>
    <row r="84" spans="1:7">
      <c r="A84" s="4" t="s">
        <v>1241</v>
      </c>
      <c r="B84" s="5" t="n">
        <v>-284000</v>
      </c>
    </row>
    <row r="85" spans="1:7">
      <c r="A85" s="4" t="s">
        <v>1268</v>
      </c>
    </row>
    <row r="86" spans="1:7">
      <c r="A86" s="3" t="s">
        <v>1240</v>
      </c>
    </row>
    <row r="87" spans="1:7">
      <c r="A87" s="4" t="s">
        <v>1248</v>
      </c>
      <c r="B87" s="5" t="n">
        <v>69744000</v>
      </c>
    </row>
    <row r="88" spans="1:7">
      <c r="A88" s="4" t="s">
        <v>1246</v>
      </c>
      <c r="B88" s="5" t="n">
        <v>6996000</v>
      </c>
    </row>
    <row r="89" spans="1:7">
      <c r="A89" s="4" t="s">
        <v>1269</v>
      </c>
    </row>
    <row r="90" spans="1:7">
      <c r="A90" s="3" t="s">
        <v>1240</v>
      </c>
    </row>
    <row r="91" spans="1:7">
      <c r="A91" s="4" t="s">
        <v>1243</v>
      </c>
      <c r="C91" s="5" t="n">
        <v>100000000</v>
      </c>
    </row>
    <row r="92" spans="1:7">
      <c r="A92" s="4" t="s">
        <v>1270</v>
      </c>
    </row>
    <row r="93" spans="1:7">
      <c r="A93" s="3" t="s">
        <v>1240</v>
      </c>
    </row>
    <row r="94" spans="1:7">
      <c r="A94" s="4" t="s">
        <v>1251</v>
      </c>
      <c r="B94" s="5" t="n">
        <v>15916000</v>
      </c>
    </row>
    <row r="95" spans="1:7">
      <c r="A95" s="4" t="s">
        <v>1271</v>
      </c>
      <c r="D95" s="5" t="n">
        <v>3500000</v>
      </c>
    </row>
    <row r="96" spans="1:7">
      <c r="A96" s="4" t="s">
        <v>1241</v>
      </c>
      <c r="B96" s="5" t="n">
        <v>-157000</v>
      </c>
    </row>
    <row r="97" spans="1:7">
      <c r="A97" s="4" t="s">
        <v>1272</v>
      </c>
    </row>
    <row r="98" spans="1:7">
      <c r="A98" s="3" t="s">
        <v>1240</v>
      </c>
    </row>
    <row r="99" spans="1:7">
      <c r="A99" s="4" t="s">
        <v>1243</v>
      </c>
      <c r="C99" s="5" t="n">
        <v>70500000</v>
      </c>
    </row>
    <row r="100" spans="1:7">
      <c r="A100" s="4" t="s">
        <v>1273</v>
      </c>
    </row>
    <row r="101" spans="1:7">
      <c r="A101" s="3" t="s">
        <v>1240</v>
      </c>
    </row>
    <row r="102" spans="1:7">
      <c r="A102" s="4" t="s">
        <v>1251</v>
      </c>
      <c r="B102" s="5" t="n">
        <v>91556000</v>
      </c>
    </row>
    <row r="103" spans="1:7">
      <c r="A103" s="4" t="s">
        <v>1271</v>
      </c>
      <c r="D103" s="5" t="n">
        <v>20140000</v>
      </c>
    </row>
    <row r="104" spans="1:7">
      <c r="A104" s="4" t="s">
        <v>1241</v>
      </c>
      <c r="B104" s="5" t="n">
        <v>-620000</v>
      </c>
    </row>
    <row r="105" spans="1:7">
      <c r="A105" s="4" t="s">
        <v>1274</v>
      </c>
    </row>
    <row r="106" spans="1:7">
      <c r="A106" s="3" t="s">
        <v>1240</v>
      </c>
    </row>
    <row r="107" spans="1:7">
      <c r="A107" s="4" t="s">
        <v>1248</v>
      </c>
      <c r="B107" s="5" t="n">
        <v>203600000</v>
      </c>
    </row>
    <row r="108" spans="1:7">
      <c r="A108" s="4" t="s">
        <v>1245</v>
      </c>
      <c r="D108" s="5" t="n">
        <v>50000000</v>
      </c>
    </row>
    <row r="109" spans="1:7">
      <c r="A109" s="4" t="s">
        <v>1246</v>
      </c>
      <c r="B109" s="5" t="n">
        <v>27198000</v>
      </c>
    </row>
    <row r="110" spans="1:7">
      <c r="A110" s="4" t="s">
        <v>1275</v>
      </c>
    </row>
    <row r="111" spans="1:7">
      <c r="A111" s="3" t="s">
        <v>1240</v>
      </c>
    </row>
    <row r="112" spans="1:7">
      <c r="A112" s="4" t="s">
        <v>1248</v>
      </c>
      <c r="B112" s="5" t="n">
        <v>435000000</v>
      </c>
    </row>
    <row r="113" spans="1:7">
      <c r="A113" s="4" t="s">
        <v>1243</v>
      </c>
      <c r="C113" s="5" t="n">
        <v>50000000</v>
      </c>
    </row>
    <row r="114" spans="1:7">
      <c r="A114" s="4" t="s">
        <v>1246</v>
      </c>
      <c r="B114" s="5" t="n">
        <v>142085000</v>
      </c>
    </row>
    <row r="115" spans="1:7">
      <c r="A115" s="4" t="s">
        <v>1276</v>
      </c>
    </row>
    <row r="116" spans="1:7">
      <c r="A116" s="3" t="s">
        <v>1240</v>
      </c>
    </row>
    <row r="117" spans="1:7">
      <c r="A117" s="4" t="s">
        <v>1251</v>
      </c>
      <c r="B117" s="5" t="n">
        <v>137834000</v>
      </c>
    </row>
    <row r="118" spans="1:7">
      <c r="A118" s="4" t="s">
        <v>1271</v>
      </c>
      <c r="D118" s="5" t="n">
        <v>30400000</v>
      </c>
    </row>
    <row r="119" spans="1:7">
      <c r="A119" s="4" t="s">
        <v>1241</v>
      </c>
      <c r="B119" s="5" t="n">
        <v>-601000</v>
      </c>
    </row>
    <row r="120" spans="1:7">
      <c r="A120" s="4" t="s">
        <v>1277</v>
      </c>
    </row>
    <row r="121" spans="1:7">
      <c r="A121" s="3" t="s">
        <v>1240</v>
      </c>
    </row>
    <row r="122" spans="1:7">
      <c r="A122" s="4" t="s">
        <v>1248</v>
      </c>
      <c r="E122" s="6" t="n">
        <v>435000000</v>
      </c>
    </row>
    <row r="123" spans="1:7">
      <c r="A123" s="4" t="s">
        <v>1243</v>
      </c>
      <c r="F123" s="9" t="n">
        <v>150000000</v>
      </c>
    </row>
    <row r="124" spans="1:7">
      <c r="A124" s="4" t="s">
        <v>1246</v>
      </c>
      <c r="E124" s="5" t="n">
        <v>84416000</v>
      </c>
    </row>
    <row r="125" spans="1:7">
      <c r="A125" s="4" t="s">
        <v>1278</v>
      </c>
    </row>
    <row r="126" spans="1:7">
      <c r="A126" s="3" t="s">
        <v>1240</v>
      </c>
    </row>
    <row r="127" spans="1:7">
      <c r="A127" s="4" t="s">
        <v>1248</v>
      </c>
      <c r="E127" s="5" t="n">
        <v>293500000</v>
      </c>
    </row>
    <row r="128" spans="1:7">
      <c r="A128" s="4" t="s">
        <v>1243</v>
      </c>
      <c r="F128" s="5" t="n">
        <v>100000000</v>
      </c>
    </row>
    <row r="129" spans="1:7">
      <c r="A129" s="4" t="s">
        <v>1246</v>
      </c>
      <c r="E129" s="5" t="n">
        <v>51481000</v>
      </c>
    </row>
    <row r="130" spans="1:7">
      <c r="A130" s="4" t="s">
        <v>1279</v>
      </c>
    </row>
    <row r="131" spans="1:7">
      <c r="A131" s="3" t="s">
        <v>1240</v>
      </c>
    </row>
    <row r="132" spans="1:7">
      <c r="A132" s="4" t="s">
        <v>1248</v>
      </c>
      <c r="E132" s="5" t="n">
        <v>18455000</v>
      </c>
    </row>
    <row r="133" spans="1:7">
      <c r="A133" s="4" t="s">
        <v>1245</v>
      </c>
      <c r="G133" s="10" t="n">
        <v>5000000</v>
      </c>
    </row>
    <row r="134" spans="1:7">
      <c r="A134" s="4" t="s">
        <v>1246</v>
      </c>
      <c r="E134" s="5" t="n">
        <v>86000</v>
      </c>
    </row>
    <row r="135" spans="1:7">
      <c r="A135" s="4" t="s">
        <v>1280</v>
      </c>
    </row>
    <row r="136" spans="1:7">
      <c r="A136" s="3" t="s">
        <v>1240</v>
      </c>
    </row>
    <row r="137" spans="1:7">
      <c r="A137" s="4" t="s">
        <v>1248</v>
      </c>
      <c r="E137" s="5" t="n">
        <v>73400000</v>
      </c>
    </row>
    <row r="138" spans="1:7">
      <c r="A138" s="4" t="s">
        <v>1245</v>
      </c>
      <c r="G138" s="5" t="n">
        <v>20000000</v>
      </c>
    </row>
    <row r="139" spans="1:7">
      <c r="A139" s="4" t="s">
        <v>1246</v>
      </c>
      <c r="E139" s="5" t="n">
        <v>598000</v>
      </c>
    </row>
    <row r="140" spans="1:7">
      <c r="A140" s="4" t="s">
        <v>1281</v>
      </c>
    </row>
    <row r="141" spans="1:7">
      <c r="A141" s="3" t="s">
        <v>1240</v>
      </c>
    </row>
    <row r="142" spans="1:7">
      <c r="A142" s="4" t="s">
        <v>1248</v>
      </c>
      <c r="E142" s="5" t="n">
        <v>824750000</v>
      </c>
    </row>
    <row r="143" spans="1:7">
      <c r="A143" s="4" t="s">
        <v>1245</v>
      </c>
      <c r="G143" s="5" t="n">
        <v>250000000</v>
      </c>
    </row>
    <row r="144" spans="1:7">
      <c r="A144" s="4" t="s">
        <v>1246</v>
      </c>
      <c r="E144" s="5" t="n">
        <v>116674000</v>
      </c>
    </row>
    <row r="145" spans="1:7">
      <c r="A145" s="4" t="s">
        <v>1282</v>
      </c>
    </row>
    <row r="146" spans="1:7">
      <c r="A146" s="3" t="s">
        <v>1240</v>
      </c>
    </row>
    <row r="147" spans="1:7">
      <c r="A147" s="4" t="s">
        <v>1248</v>
      </c>
      <c r="E147" s="5" t="n">
        <v>328600000</v>
      </c>
    </row>
    <row r="148" spans="1:7">
      <c r="A148" s="4" t="s">
        <v>1245</v>
      </c>
      <c r="G148" s="5" t="n">
        <v>100000000</v>
      </c>
    </row>
    <row r="149" spans="1:7">
      <c r="A149" s="4" t="s">
        <v>1246</v>
      </c>
      <c r="E149" s="5" t="n">
        <v>47949000</v>
      </c>
    </row>
    <row r="150" spans="1:7">
      <c r="A150" s="4" t="s">
        <v>1283</v>
      </c>
    </row>
    <row r="151" spans="1:7">
      <c r="A151" s="3" t="s">
        <v>1240</v>
      </c>
    </row>
    <row r="152" spans="1:7">
      <c r="A152" s="4" t="s">
        <v>1248</v>
      </c>
      <c r="E152" s="5" t="n">
        <v>495000000</v>
      </c>
    </row>
    <row r="153" spans="1:7">
      <c r="A153" s="4" t="s">
        <v>1245</v>
      </c>
      <c r="G153" s="10" t="n">
        <v>150000000</v>
      </c>
    </row>
    <row r="154" spans="1:7">
      <c r="A154" s="4" t="s">
        <v>1246</v>
      </c>
      <c r="E154" s="5" t="n">
        <v>81534000</v>
      </c>
    </row>
    <row r="155" spans="1:7">
      <c r="A155" s="4" t="s">
        <v>1284</v>
      </c>
    </row>
    <row r="156" spans="1:7">
      <c r="A156" s="3" t="s">
        <v>1240</v>
      </c>
    </row>
    <row r="157" spans="1:7">
      <c r="A157" s="4" t="s">
        <v>1246</v>
      </c>
      <c r="B157" s="5" t="n">
        <v>961665000</v>
      </c>
      <c r="E157" s="5" t="n">
        <v>382738000</v>
      </c>
    </row>
    <row r="158" spans="1:7">
      <c r="A158" s="4" t="s">
        <v>1241</v>
      </c>
      <c r="E158" s="5" t="n">
        <v>-73000</v>
      </c>
    </row>
    <row r="159" spans="1:7">
      <c r="A159" s="4" t="s">
        <v>1285</v>
      </c>
    </row>
    <row r="160" spans="1:7">
      <c r="A160" s="3" t="s">
        <v>1240</v>
      </c>
    </row>
    <row r="161" spans="1:7">
      <c r="A161" s="4" t="s">
        <v>1248</v>
      </c>
      <c r="B161" s="5" t="n">
        <v>194000000</v>
      </c>
    </row>
    <row r="162" spans="1:7">
      <c r="A162" s="4" t="s">
        <v>1246</v>
      </c>
      <c r="B162" s="5" t="n">
        <v>-2951000</v>
      </c>
    </row>
    <row r="163" spans="1:7">
      <c r="A163" s="4" t="s">
        <v>1286</v>
      </c>
    </row>
    <row r="164" spans="1:7">
      <c r="A164" s="3" t="s">
        <v>1240</v>
      </c>
    </row>
    <row r="165" spans="1:7">
      <c r="A165" s="4" t="s">
        <v>1251</v>
      </c>
      <c r="B165" s="5" t="n">
        <v>269451000</v>
      </c>
    </row>
    <row r="166" spans="1:7">
      <c r="A166" s="4" t="s">
        <v>1252</v>
      </c>
      <c r="C166" s="9" t="n">
        <v>70500000</v>
      </c>
    </row>
    <row r="167" spans="1:7">
      <c r="A167" s="4" t="s">
        <v>1241</v>
      </c>
      <c r="B167" s="5" t="n">
        <v>-5010000</v>
      </c>
    </row>
    <row r="168" spans="1:7">
      <c r="A168" s="4" t="s">
        <v>1287</v>
      </c>
    </row>
    <row r="169" spans="1:7">
      <c r="A169" s="3" t="s">
        <v>1240</v>
      </c>
    </row>
    <row r="170" spans="1:7">
      <c r="A170" s="4" t="s">
        <v>1248</v>
      </c>
      <c r="B170" s="5" t="n">
        <v>386500000</v>
      </c>
    </row>
    <row r="171" spans="1:7">
      <c r="A171" s="4" t="s">
        <v>1246</v>
      </c>
      <c r="B171" s="5" t="n">
        <v>-4645000</v>
      </c>
    </row>
    <row r="172" spans="1:7">
      <c r="A172" s="4" t="s">
        <v>1288</v>
      </c>
    </row>
    <row r="173" spans="1:7">
      <c r="A173" s="3" t="s">
        <v>1240</v>
      </c>
    </row>
    <row r="174" spans="1:7">
      <c r="A174" s="4" t="s">
        <v>1251</v>
      </c>
      <c r="B174" s="5" t="n">
        <v>82013000</v>
      </c>
    </row>
    <row r="175" spans="1:7">
      <c r="A175" s="4" t="s">
        <v>1271</v>
      </c>
      <c r="D175" s="5" t="n">
        <v>17860000</v>
      </c>
    </row>
    <row r="176" spans="1:7">
      <c r="A176" s="4" t="s">
        <v>1241</v>
      </c>
      <c r="B176" s="5" t="n">
        <v>-1413000</v>
      </c>
    </row>
    <row r="177" spans="1:7">
      <c r="A177" s="4" t="s">
        <v>1289</v>
      </c>
    </row>
    <row r="178" spans="1:7">
      <c r="A178" s="3" t="s">
        <v>1240</v>
      </c>
    </row>
    <row r="179" spans="1:7">
      <c r="A179" s="4" t="s">
        <v>1248</v>
      </c>
      <c r="B179" s="5" t="n">
        <v>293500000</v>
      </c>
    </row>
    <row r="180" spans="1:7">
      <c r="A180" s="4" t="s">
        <v>1246</v>
      </c>
      <c r="B180" s="5" t="n">
        <v>90071000</v>
      </c>
    </row>
    <row r="181" spans="1:7">
      <c r="A181" s="4" t="s">
        <v>1290</v>
      </c>
    </row>
    <row r="182" spans="1:7">
      <c r="A182" s="3" t="s">
        <v>1240</v>
      </c>
    </row>
    <row r="183" spans="1:7">
      <c r="A183" s="4" t="s">
        <v>1251</v>
      </c>
      <c r="B183" s="5" t="n">
        <v>1143000</v>
      </c>
    </row>
    <row r="184" spans="1:7">
      <c r="A184" s="4" t="s">
        <v>1271</v>
      </c>
      <c r="D184" s="5" t="n">
        <v>250000</v>
      </c>
    </row>
    <row r="185" spans="1:7">
      <c r="A185" s="4" t="s">
        <v>1241</v>
      </c>
      <c r="B185" s="5" t="n">
        <v>-25000</v>
      </c>
    </row>
    <row r="186" spans="1:7">
      <c r="A186" s="4" t="s">
        <v>1291</v>
      </c>
    </row>
    <row r="187" spans="1:7">
      <c r="A187" s="3" t="s">
        <v>1240</v>
      </c>
    </row>
    <row r="188" spans="1:7">
      <c r="A188" s="4" t="s">
        <v>1248</v>
      </c>
      <c r="B188" s="5" t="n">
        <v>242873000</v>
      </c>
    </row>
    <row r="189" spans="1:7">
      <c r="A189" s="4" t="s">
        <v>1246</v>
      </c>
      <c r="B189" s="5" t="n">
        <v>33535000</v>
      </c>
    </row>
    <row r="190" spans="1:7">
      <c r="A190" s="4" t="s">
        <v>1292</v>
      </c>
    </row>
    <row r="191" spans="1:7">
      <c r="A191" s="3" t="s">
        <v>1240</v>
      </c>
    </row>
    <row r="192" spans="1:7">
      <c r="A192" s="4" t="s">
        <v>1251</v>
      </c>
      <c r="B192" s="5" t="n">
        <v>97997000</v>
      </c>
    </row>
    <row r="193" spans="1:7">
      <c r="A193" s="4" t="s">
        <v>1271</v>
      </c>
      <c r="D193" s="5" t="n">
        <v>21500000</v>
      </c>
    </row>
    <row r="194" spans="1:7">
      <c r="A194" s="4" t="s">
        <v>1241</v>
      </c>
      <c r="B194" s="5" t="n">
        <v>-2154000</v>
      </c>
    </row>
    <row r="195" spans="1:7">
      <c r="A195" s="4" t="s">
        <v>1293</v>
      </c>
    </row>
    <row r="196" spans="1:7">
      <c r="A196" s="3" t="s">
        <v>1240</v>
      </c>
    </row>
    <row r="197" spans="1:7">
      <c r="A197" s="4" t="s">
        <v>1251</v>
      </c>
      <c r="E197" s="5" t="n">
        <v>21009000</v>
      </c>
    </row>
    <row r="198" spans="1:7">
      <c r="A198" s="4" t="s">
        <v>1252</v>
      </c>
      <c r="F198" s="5" t="n">
        <v>5960000</v>
      </c>
    </row>
    <row r="199" spans="1:7">
      <c r="A199" s="4" t="s">
        <v>1241</v>
      </c>
      <c r="E199" s="5" t="n">
        <v>-55000</v>
      </c>
    </row>
    <row r="200" spans="1:7">
      <c r="A200" s="4" t="s">
        <v>1294</v>
      </c>
    </row>
    <row r="201" spans="1:7">
      <c r="A201" s="3" t="s">
        <v>1240</v>
      </c>
    </row>
    <row r="202" spans="1:7">
      <c r="A202" s="4" t="s">
        <v>1248</v>
      </c>
      <c r="B202" s="5" t="n">
        <v>1650000000</v>
      </c>
    </row>
    <row r="203" spans="1:7">
      <c r="A203" s="4" t="s">
        <v>1245</v>
      </c>
      <c r="D203" s="5" t="n">
        <v>500000000</v>
      </c>
    </row>
    <row r="204" spans="1:7">
      <c r="A204" s="4" t="s">
        <v>1246</v>
      </c>
      <c r="B204" s="5" t="n">
        <v>627385000</v>
      </c>
    </row>
    <row r="205" spans="1:7">
      <c r="A205" s="4" t="s">
        <v>1295</v>
      </c>
    </row>
    <row r="206" spans="1:7">
      <c r="A206" s="3" t="s">
        <v>1240</v>
      </c>
    </row>
    <row r="207" spans="1:7">
      <c r="A207" s="4" t="s">
        <v>1251</v>
      </c>
      <c r="E207" s="5" t="n">
        <v>7050000</v>
      </c>
    </row>
    <row r="208" spans="1:7">
      <c r="A208" s="4" t="s">
        <v>1252</v>
      </c>
      <c r="F208" s="9" t="n">
        <v>2000000</v>
      </c>
    </row>
    <row r="209" spans="1:7">
      <c r="A209" s="4" t="s">
        <v>1241</v>
      </c>
      <c r="E209" s="6" t="n">
        <v>-18000</v>
      </c>
    </row>
    <row r="210" spans="1:7">
      <c r="A210" s="4" t="s">
        <v>1296</v>
      </c>
    </row>
    <row r="211" spans="1:7">
      <c r="A211" s="3" t="s">
        <v>1240</v>
      </c>
    </row>
    <row r="212" spans="1:7">
      <c r="A212" s="4" t="s">
        <v>1248</v>
      </c>
      <c r="B212" s="5" t="n">
        <v>275850000</v>
      </c>
    </row>
    <row r="213" spans="1:7">
      <c r="A213" s="4" t="s">
        <v>1245</v>
      </c>
      <c r="D213" s="10" t="n">
        <v>60000000</v>
      </c>
    </row>
    <row r="214" spans="1:7">
      <c r="A214" s="4" t="s">
        <v>1246</v>
      </c>
      <c r="B214" s="6" t="n">
        <v>1078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7</v>
      </c>
      <c r="C1" s="2" t="s">
        <v>28</v>
      </c>
    </row>
    <row r="2" spans="1:3">
      <c r="A2" s="3" t="s">
        <v>1298</v>
      </c>
    </row>
    <row r="3" spans="1:3">
      <c r="A3" s="4" t="s">
        <v>1299</v>
      </c>
      <c r="B3" s="6" t="n">
        <v>19731</v>
      </c>
      <c r="C3" s="6" t="n">
        <v>8220</v>
      </c>
    </row>
    <row r="4" spans="1:3">
      <c r="A4" s="4" t="s">
        <v>1300</v>
      </c>
      <c r="B4" s="5" t="n">
        <v>981396</v>
      </c>
      <c r="C4" s="5" t="n">
        <v>390958</v>
      </c>
    </row>
    <row r="5" spans="1:3">
      <c r="A5" s="4" t="s">
        <v>1301</v>
      </c>
      <c r="B5" s="5" t="n">
        <v>92384</v>
      </c>
      <c r="C5" s="5" t="n">
        <v>40367</v>
      </c>
    </row>
    <row r="6" spans="1:3">
      <c r="A6" s="4" t="s">
        <v>1302</v>
      </c>
      <c r="B6" s="6" t="n">
        <v>110108</v>
      </c>
      <c r="C6" s="6" t="n">
        <v>4172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3</v>
      </c>
      <c r="B1" s="2" t="s">
        <v>676</v>
      </c>
      <c r="C1" s="2" t="s">
        <v>1079</v>
      </c>
      <c r="D1" s="2" t="s">
        <v>784</v>
      </c>
      <c r="E1" s="2" t="s">
        <v>1238</v>
      </c>
    </row>
    <row r="2" spans="1:5">
      <c r="A2" s="3" t="s">
        <v>1240</v>
      </c>
    </row>
    <row r="3" spans="1:5">
      <c r="A3" s="4" t="s">
        <v>1241</v>
      </c>
      <c r="B3" s="6" t="n">
        <v>15478</v>
      </c>
    </row>
    <row r="4" spans="1:5">
      <c r="A4" s="4" t="s">
        <v>1304</v>
      </c>
    </row>
    <row r="5" spans="1:5">
      <c r="A5" s="3" t="s">
        <v>1240</v>
      </c>
    </row>
    <row r="6" spans="1:5">
      <c r="A6" s="4" t="s">
        <v>1241</v>
      </c>
      <c r="B6" s="5" t="n">
        <v>-2246</v>
      </c>
      <c r="D6" s="6" t="n">
        <v>-1286</v>
      </c>
    </row>
    <row r="7" spans="1:5">
      <c r="A7" s="4" t="s">
        <v>1305</v>
      </c>
    </row>
    <row r="8" spans="1:5">
      <c r="A8" s="3" t="s">
        <v>1240</v>
      </c>
    </row>
    <row r="9" spans="1:5">
      <c r="A9" s="4" t="s">
        <v>1306</v>
      </c>
      <c r="E9" s="9" t="n">
        <v>30071000</v>
      </c>
    </row>
    <row r="10" spans="1:5">
      <c r="A10" s="4" t="s">
        <v>1241</v>
      </c>
      <c r="D10" s="6" t="n">
        <v>-1286</v>
      </c>
    </row>
    <row r="11" spans="1:5">
      <c r="A11" s="4" t="s">
        <v>1307</v>
      </c>
    </row>
    <row r="12" spans="1:5">
      <c r="A12" s="3" t="s">
        <v>1240</v>
      </c>
    </row>
    <row r="13" spans="1:5">
      <c r="A13" s="4" t="s">
        <v>1306</v>
      </c>
      <c r="C13" s="9" t="n">
        <v>50000000</v>
      </c>
    </row>
    <row r="14" spans="1:5">
      <c r="A14" s="4" t="s">
        <v>1241</v>
      </c>
      <c r="B14" s="6" t="n">
        <v>-224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7</v>
      </c>
      <c r="C1" s="2" t="s">
        <v>28</v>
      </c>
    </row>
    <row r="2" spans="1:3">
      <c r="A2" s="3" t="s">
        <v>1240</v>
      </c>
    </row>
    <row r="3" spans="1:3">
      <c r="A3" s="4" t="s">
        <v>1309</v>
      </c>
      <c r="B3" s="6" t="n">
        <v>13279196</v>
      </c>
      <c r="C3" s="6" t="n">
        <v>12463993</v>
      </c>
    </row>
    <row r="4" spans="1:3">
      <c r="A4" s="4" t="s">
        <v>974</v>
      </c>
    </row>
    <row r="5" spans="1:3">
      <c r="A5" s="3" t="s">
        <v>1240</v>
      </c>
    </row>
    <row r="6" spans="1:3">
      <c r="A6" s="4" t="s">
        <v>1309</v>
      </c>
      <c r="B6" s="5" t="n">
        <v>3004206</v>
      </c>
      <c r="C6" s="5" t="n">
        <v>3525297</v>
      </c>
    </row>
    <row r="7" spans="1:3">
      <c r="A7" s="4" t="s">
        <v>1310</v>
      </c>
    </row>
    <row r="8" spans="1:3">
      <c r="A8" s="3" t="s">
        <v>1240</v>
      </c>
    </row>
    <row r="9" spans="1:3">
      <c r="A9" s="4" t="s">
        <v>1309</v>
      </c>
      <c r="B9" s="5" t="n">
        <v>4248120</v>
      </c>
      <c r="C9" s="5" t="n">
        <v>2396372</v>
      </c>
    </row>
    <row r="10" spans="1:3">
      <c r="A10" s="4" t="s">
        <v>1311</v>
      </c>
    </row>
    <row r="11" spans="1:3">
      <c r="A11" s="3" t="s">
        <v>1240</v>
      </c>
    </row>
    <row r="12" spans="1:3">
      <c r="A12" s="4" t="s">
        <v>1309</v>
      </c>
      <c r="B12" s="5" t="n">
        <v>4712141</v>
      </c>
      <c r="C12" s="5" t="n">
        <v>6052129</v>
      </c>
    </row>
    <row r="13" spans="1:3">
      <c r="A13" s="4" t="s">
        <v>1312</v>
      </c>
    </row>
    <row r="14" spans="1:3">
      <c r="A14" s="3" t="s">
        <v>1240</v>
      </c>
    </row>
    <row r="15" spans="1:3">
      <c r="A15" s="4" t="s">
        <v>1309</v>
      </c>
      <c r="B15" s="5" t="n">
        <v>981396</v>
      </c>
      <c r="C15" s="5" t="n">
        <v>390958</v>
      </c>
    </row>
    <row r="16" spans="1:3">
      <c r="A16" s="4" t="s">
        <v>1313</v>
      </c>
    </row>
    <row r="17" spans="1:3">
      <c r="A17" s="3" t="s">
        <v>1240</v>
      </c>
    </row>
    <row r="18" spans="1:3">
      <c r="A18" s="4" t="s">
        <v>1309</v>
      </c>
      <c r="B18" s="5" t="n">
        <v>316042</v>
      </c>
      <c r="C18" s="5" t="n">
        <v>93376</v>
      </c>
    </row>
    <row r="19" spans="1:3">
      <c r="A19" s="4" t="s">
        <v>1314</v>
      </c>
    </row>
    <row r="20" spans="1:3">
      <c r="A20" s="3" t="s">
        <v>1240</v>
      </c>
    </row>
    <row r="21" spans="1:3">
      <c r="A21" s="4" t="s">
        <v>1309</v>
      </c>
      <c r="B21" s="5" t="n">
        <v>11992</v>
      </c>
    </row>
    <row r="22" spans="1:3">
      <c r="A22" s="4" t="s">
        <v>1315</v>
      </c>
    </row>
    <row r="23" spans="1:3">
      <c r="A23" s="3" t="s">
        <v>1240</v>
      </c>
    </row>
    <row r="24" spans="1:3">
      <c r="A24" s="4" t="s">
        <v>1309</v>
      </c>
      <c r="B24" s="6" t="n">
        <v>5299</v>
      </c>
      <c r="C24" s="6" t="n">
        <v>586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7</v>
      </c>
      <c r="C1" s="2" t="s">
        <v>28</v>
      </c>
    </row>
    <row r="2" spans="1:3">
      <c r="A2" s="3" t="s">
        <v>1240</v>
      </c>
    </row>
    <row r="3" spans="1:3">
      <c r="A3" s="4" t="s">
        <v>1317</v>
      </c>
      <c r="B3" s="6" t="n">
        <v>7257625</v>
      </c>
      <c r="C3" s="6" t="n">
        <v>5927530</v>
      </c>
    </row>
    <row r="4" spans="1:3">
      <c r="A4" s="4" t="s">
        <v>1318</v>
      </c>
    </row>
    <row r="5" spans="1:3">
      <c r="A5" s="3" t="s">
        <v>1240</v>
      </c>
    </row>
    <row r="6" spans="1:3">
      <c r="A6" s="4" t="s">
        <v>1317</v>
      </c>
      <c r="B6" s="5" t="n">
        <v>2472596</v>
      </c>
      <c r="C6" s="5" t="n">
        <v>3061130</v>
      </c>
    </row>
    <row r="7" spans="1:3">
      <c r="A7" s="4" t="s">
        <v>1310</v>
      </c>
    </row>
    <row r="8" spans="1:3">
      <c r="A8" s="3" t="s">
        <v>1240</v>
      </c>
    </row>
    <row r="9" spans="1:3">
      <c r="A9" s="4" t="s">
        <v>1317</v>
      </c>
      <c r="B9" s="5" t="n">
        <v>4248120</v>
      </c>
      <c r="C9" s="5" t="n">
        <v>2396372</v>
      </c>
    </row>
    <row r="10" spans="1:3">
      <c r="A10" s="4" t="s">
        <v>1319</v>
      </c>
    </row>
    <row r="11" spans="1:3">
      <c r="A11" s="3" t="s">
        <v>1240</v>
      </c>
    </row>
    <row r="12" spans="1:3">
      <c r="A12" s="4" t="s">
        <v>1317</v>
      </c>
      <c r="B12" s="5" t="n">
        <v>516352</v>
      </c>
      <c r="C12" s="5" t="n">
        <v>376204</v>
      </c>
    </row>
    <row r="13" spans="1:3">
      <c r="A13" s="4" t="s">
        <v>733</v>
      </c>
    </row>
    <row r="14" spans="1:3">
      <c r="A14" s="3" t="s">
        <v>1240</v>
      </c>
    </row>
    <row r="15" spans="1:3">
      <c r="A15" s="4" t="s">
        <v>1317</v>
      </c>
      <c r="B15" s="6" t="n">
        <v>20557</v>
      </c>
      <c r="C15" s="6" t="n">
        <v>9382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7</v>
      </c>
      <c r="C1" s="2" t="s">
        <v>28</v>
      </c>
    </row>
    <row r="2" spans="1:3">
      <c r="A2" s="4" t="s">
        <v>1321</v>
      </c>
    </row>
    <row r="3" spans="1:3">
      <c r="A3" s="3" t="s">
        <v>1322</v>
      </c>
    </row>
    <row r="4" spans="1:3">
      <c r="A4" s="4" t="s">
        <v>1323</v>
      </c>
      <c r="B4" s="6" t="n">
        <v>3009505</v>
      </c>
      <c r="C4" s="6" t="n">
        <v>3531158</v>
      </c>
    </row>
    <row r="5" spans="1:3">
      <c r="A5" s="4" t="s">
        <v>1310</v>
      </c>
    </row>
    <row r="6" spans="1:3">
      <c r="A6" s="3" t="s">
        <v>1322</v>
      </c>
    </row>
    <row r="7" spans="1:3">
      <c r="A7" s="4" t="s">
        <v>1323</v>
      </c>
      <c r="B7" s="5" t="n">
        <v>4248120</v>
      </c>
      <c r="C7" s="5" t="n">
        <v>2396372</v>
      </c>
    </row>
    <row r="8" spans="1:3">
      <c r="A8" s="4" t="s">
        <v>1324</v>
      </c>
    </row>
    <row r="9" spans="1:3">
      <c r="A9" s="3" t="s">
        <v>1322</v>
      </c>
    </row>
    <row r="10" spans="1:3">
      <c r="A10" s="4" t="s">
        <v>1323</v>
      </c>
      <c r="B10" s="5" t="n">
        <v>2124719</v>
      </c>
      <c r="C10" s="5" t="n">
        <v>3138043</v>
      </c>
    </row>
    <row r="11" spans="1:3">
      <c r="A11" s="4" t="s">
        <v>1325</v>
      </c>
    </row>
    <row r="12" spans="1:3">
      <c r="A12" s="3" t="s">
        <v>1322</v>
      </c>
    </row>
    <row r="13" spans="1:3">
      <c r="A13" s="4" t="s">
        <v>1323</v>
      </c>
      <c r="B13" s="5" t="n">
        <v>3659521</v>
      </c>
      <c r="C13" s="5" t="n">
        <v>2350375</v>
      </c>
    </row>
    <row r="14" spans="1:3">
      <c r="A14" s="4" t="s">
        <v>1326</v>
      </c>
    </row>
    <row r="15" spans="1:3">
      <c r="A15" s="3" t="s">
        <v>1322</v>
      </c>
    </row>
    <row r="16" spans="1:3">
      <c r="A16" s="4" t="s">
        <v>1323</v>
      </c>
      <c r="B16" s="5" t="n">
        <v>317649</v>
      </c>
      <c r="C16" s="5" t="n">
        <v>285561</v>
      </c>
    </row>
    <row r="17" spans="1:3">
      <c r="A17" s="4" t="s">
        <v>1327</v>
      </c>
    </row>
    <row r="18" spans="1:3">
      <c r="A18" s="3" t="s">
        <v>1322</v>
      </c>
    </row>
    <row r="19" spans="1:3">
      <c r="A19" s="4" t="s">
        <v>1323</v>
      </c>
      <c r="B19" s="5" t="n">
        <v>513925</v>
      </c>
      <c r="C19" s="5" t="n">
        <v>16533</v>
      </c>
    </row>
    <row r="20" spans="1:3">
      <c r="A20" s="4" t="s">
        <v>1328</v>
      </c>
    </row>
    <row r="21" spans="1:3">
      <c r="A21" s="3" t="s">
        <v>1322</v>
      </c>
    </row>
    <row r="22" spans="1:3">
      <c r="A22" s="4" t="s">
        <v>1323</v>
      </c>
      <c r="B22" s="5" t="n">
        <v>95738</v>
      </c>
      <c r="C22" s="5" t="n">
        <v>48775</v>
      </c>
    </row>
    <row r="23" spans="1:3">
      <c r="A23" s="4" t="s">
        <v>1329</v>
      </c>
    </row>
    <row r="24" spans="1:3">
      <c r="A24" s="3" t="s">
        <v>1322</v>
      </c>
    </row>
    <row r="25" spans="1:3">
      <c r="A25" s="4" t="s">
        <v>1323</v>
      </c>
      <c r="B25" s="5" t="n">
        <v>39233</v>
      </c>
      <c r="C25" s="5" t="n">
        <v>20227</v>
      </c>
    </row>
    <row r="26" spans="1:3">
      <c r="A26" s="4" t="s">
        <v>1330</v>
      </c>
    </row>
    <row r="27" spans="1:3">
      <c r="A27" s="3" t="s">
        <v>1322</v>
      </c>
    </row>
    <row r="28" spans="1:3">
      <c r="A28" s="4" t="s">
        <v>1323</v>
      </c>
      <c r="B28" s="5" t="n">
        <v>471399</v>
      </c>
      <c r="C28" s="5" t="n">
        <v>58779</v>
      </c>
    </row>
    <row r="29" spans="1:3">
      <c r="A29" s="4" t="s">
        <v>1331</v>
      </c>
    </row>
    <row r="30" spans="1:3">
      <c r="A30" s="3" t="s">
        <v>1322</v>
      </c>
    </row>
    <row r="31" spans="1:3">
      <c r="A31" s="4" t="s">
        <v>1323</v>
      </c>
      <c r="B31" s="6" t="n">
        <v>35441</v>
      </c>
      <c r="C31" s="6" t="n">
        <v>923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2</v>
      </c>
      <c r="B1" s="2" t="s">
        <v>1333</v>
      </c>
      <c r="C1" s="2" t="s">
        <v>676</v>
      </c>
      <c r="D1" s="2" t="s">
        <v>784</v>
      </c>
      <c r="E1" s="2" t="s">
        <v>1079</v>
      </c>
      <c r="F1" s="2" t="s">
        <v>1238</v>
      </c>
    </row>
    <row r="2" spans="1:6">
      <c r="A2" s="3" t="s">
        <v>1240</v>
      </c>
    </row>
    <row r="3" spans="1:6">
      <c r="A3" s="4" t="s">
        <v>1334</v>
      </c>
      <c r="C3" s="4" t="s">
        <v>505</v>
      </c>
      <c r="D3" s="4" t="s">
        <v>505</v>
      </c>
    </row>
    <row r="4" spans="1:6">
      <c r="A4" s="4" t="s">
        <v>1335</v>
      </c>
      <c r="C4" s="4" t="s">
        <v>505</v>
      </c>
      <c r="D4" s="4" t="s">
        <v>505</v>
      </c>
    </row>
    <row r="5" spans="1:6">
      <c r="A5" s="4" t="s">
        <v>1336</v>
      </c>
      <c r="C5" s="4" t="s">
        <v>1337</v>
      </c>
      <c r="E5" s="4" t="s">
        <v>1337</v>
      </c>
    </row>
    <row r="6" spans="1:6">
      <c r="A6" s="4" t="s">
        <v>1338</v>
      </c>
      <c r="C6" s="6" t="n">
        <v>12536149</v>
      </c>
      <c r="D6" s="6" t="n">
        <v>9781162</v>
      </c>
    </row>
    <row r="7" spans="1:6">
      <c r="A7" s="4" t="s">
        <v>1143</v>
      </c>
    </row>
    <row r="8" spans="1:6">
      <c r="A8" s="3" t="s">
        <v>1240</v>
      </c>
    </row>
    <row r="9" spans="1:6">
      <c r="A9" s="4" t="s">
        <v>1339</v>
      </c>
      <c r="D9" s="5" t="n">
        <v>500000</v>
      </c>
      <c r="E9" s="9" t="n">
        <v>500000</v>
      </c>
      <c r="F9" s="9" t="n">
        <v>500000</v>
      </c>
    </row>
    <row r="10" spans="1:6">
      <c r="A10" s="4" t="s">
        <v>1338</v>
      </c>
      <c r="C10" s="5" t="n">
        <v>1875521</v>
      </c>
      <c r="D10" s="5" t="n">
        <v>1922656</v>
      </c>
    </row>
    <row r="11" spans="1:6">
      <c r="A11" s="4" t="s">
        <v>1340</v>
      </c>
    </row>
    <row r="12" spans="1:6">
      <c r="A12" s="3" t="s">
        <v>1240</v>
      </c>
    </row>
    <row r="13" spans="1:6">
      <c r="A13" s="4" t="s">
        <v>1338</v>
      </c>
      <c r="C13" s="5" t="n">
        <v>2063972</v>
      </c>
      <c r="D13" s="5" t="n">
        <v>1921199</v>
      </c>
    </row>
    <row r="14" spans="1:6">
      <c r="A14" s="4" t="s">
        <v>1010</v>
      </c>
    </row>
    <row r="15" spans="1:6">
      <c r="A15" s="3" t="s">
        <v>1240</v>
      </c>
    </row>
    <row r="16" spans="1:6">
      <c r="A16" s="4" t="s">
        <v>1341</v>
      </c>
      <c r="B16" s="6" t="n">
        <v>1534702</v>
      </c>
    </row>
    <row r="17" spans="1:6">
      <c r="A17" s="4" t="s">
        <v>1342</v>
      </c>
    </row>
    <row r="18" spans="1:6">
      <c r="A18" s="3" t="s">
        <v>1240</v>
      </c>
    </row>
    <row r="19" spans="1:6">
      <c r="A19" s="4" t="s">
        <v>1338</v>
      </c>
      <c r="D19" s="5" t="n">
        <v>238956</v>
      </c>
    </row>
    <row r="20" spans="1:6">
      <c r="A20" s="4" t="s">
        <v>1343</v>
      </c>
    </row>
    <row r="21" spans="1:6">
      <c r="A21" s="3" t="s">
        <v>1240</v>
      </c>
    </row>
    <row r="22" spans="1:6">
      <c r="A22" s="4" t="s">
        <v>1344</v>
      </c>
      <c r="C22" s="5" t="n">
        <v>1473385</v>
      </c>
      <c r="D22" s="5" t="n">
        <v>439112</v>
      </c>
    </row>
    <row r="23" spans="1:6">
      <c r="A23" s="4" t="s">
        <v>1345</v>
      </c>
      <c r="C23" s="6" t="n">
        <v>339543</v>
      </c>
      <c r="D23" s="6" t="n">
        <v>15664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7</v>
      </c>
      <c r="C2" s="2" t="s">
        <v>28</v>
      </c>
    </row>
    <row r="3" spans="1:3">
      <c r="A3" s="4" t="s">
        <v>1310</v>
      </c>
    </row>
    <row r="4" spans="1:3">
      <c r="A4" s="3" t="s">
        <v>1322</v>
      </c>
    </row>
    <row r="5" spans="1:3">
      <c r="A5" s="4" t="s">
        <v>1347</v>
      </c>
      <c r="B5" s="6" t="n">
        <v>10170</v>
      </c>
    </row>
    <row r="6" spans="1:3">
      <c r="A6" s="4" t="s">
        <v>1348</v>
      </c>
      <c r="B6" s="5" t="n">
        <v>117293</v>
      </c>
      <c r="C6" s="6" t="n">
        <v>11593</v>
      </c>
    </row>
    <row r="7" spans="1:3">
      <c r="A7" s="4" t="s">
        <v>1349</v>
      </c>
      <c r="B7" s="5" t="n">
        <v>-37503</v>
      </c>
      <c r="C7" s="5" t="n">
        <v>-1423</v>
      </c>
    </row>
    <row r="8" spans="1:3">
      <c r="A8" s="4" t="s">
        <v>1350</v>
      </c>
      <c r="B8" s="5" t="n">
        <v>-16968</v>
      </c>
    </row>
    <row r="9" spans="1:3">
      <c r="A9" s="4" t="s">
        <v>871</v>
      </c>
      <c r="B9" s="5" t="n">
        <v>72992</v>
      </c>
      <c r="C9" s="5" t="n">
        <v>10170</v>
      </c>
    </row>
    <row r="10" spans="1:3">
      <c r="A10" s="4" t="s">
        <v>1321</v>
      </c>
    </row>
    <row r="11" spans="1:3">
      <c r="A11" s="3" t="s">
        <v>1322</v>
      </c>
    </row>
    <row r="12" spans="1:3">
      <c r="A12" s="4" t="s">
        <v>1347</v>
      </c>
      <c r="B12" s="5" t="n">
        <v>964311</v>
      </c>
      <c r="C12" s="5" t="n">
        <v>816373</v>
      </c>
    </row>
    <row r="13" spans="1:3">
      <c r="A13" s="4" t="s">
        <v>1348</v>
      </c>
      <c r="B13" s="5" t="n">
        <v>180948</v>
      </c>
      <c r="C13" s="5" t="n">
        <v>452767</v>
      </c>
    </row>
    <row r="14" spans="1:3">
      <c r="A14" s="4" t="s">
        <v>1349</v>
      </c>
      <c r="B14" s="5" t="n">
        <v>-224460</v>
      </c>
      <c r="C14" s="5" t="n">
        <v>-251553</v>
      </c>
    </row>
    <row r="15" spans="1:3">
      <c r="A15" s="4" t="s">
        <v>958</v>
      </c>
      <c r="B15" s="5" t="n">
        <v>3128</v>
      </c>
      <c r="C15" s="5" t="n">
        <v>5038</v>
      </c>
    </row>
    <row r="16" spans="1:3">
      <c r="A16" s="4" t="s">
        <v>1351</v>
      </c>
      <c r="B16" s="5" t="n">
        <v>-138529</v>
      </c>
      <c r="C16" s="5" t="n">
        <v>-58314</v>
      </c>
    </row>
    <row r="17" spans="1:3">
      <c r="A17" s="4" t="s">
        <v>1350</v>
      </c>
      <c r="B17" s="5" t="n">
        <v>-79958</v>
      </c>
    </row>
    <row r="18" spans="1:3">
      <c r="A18" s="4" t="s">
        <v>871</v>
      </c>
      <c r="B18" s="6" t="n">
        <v>705440</v>
      </c>
      <c r="C18" s="6" t="n">
        <v>96431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7</v>
      </c>
    </row>
    <row r="3" spans="1:2">
      <c r="A3" s="3" t="s">
        <v>209</v>
      </c>
    </row>
    <row r="4" spans="1:2">
      <c r="A4" s="4" t="s">
        <v>225</v>
      </c>
      <c r="B4" s="4" t="s">
        <v>2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7</v>
      </c>
      <c r="C1" s="2" t="s">
        <v>28</v>
      </c>
    </row>
    <row r="2" spans="1:3">
      <c r="A2" s="4" t="s">
        <v>1353</v>
      </c>
    </row>
    <row r="3" spans="1:3">
      <c r="A3" s="3" t="s">
        <v>1354</v>
      </c>
    </row>
    <row r="4" spans="1:3">
      <c r="A4" s="4" t="s">
        <v>1355</v>
      </c>
      <c r="B4" s="6" t="n">
        <v>-5868078</v>
      </c>
      <c r="C4" s="6" t="n">
        <v>-4911002</v>
      </c>
    </row>
    <row r="5" spans="1:3">
      <c r="A5" s="4" t="s">
        <v>1356</v>
      </c>
    </row>
    <row r="6" spans="1:3">
      <c r="A6" s="3" t="s">
        <v>1354</v>
      </c>
    </row>
    <row r="7" spans="1:3">
      <c r="A7" s="4" t="s">
        <v>1355</v>
      </c>
      <c r="C7" s="5" t="n">
        <v>-1123</v>
      </c>
    </row>
    <row r="8" spans="1:3">
      <c r="A8" s="4" t="s">
        <v>1357</v>
      </c>
    </row>
    <row r="9" spans="1:3">
      <c r="A9" s="3" t="s">
        <v>1354</v>
      </c>
    </row>
    <row r="10" spans="1:3">
      <c r="A10" s="4" t="s">
        <v>1355</v>
      </c>
      <c r="B10" s="5" t="n">
        <v>-3275230</v>
      </c>
      <c r="C10" s="5" t="n">
        <v>-1332478</v>
      </c>
    </row>
    <row r="11" spans="1:3">
      <c r="A11" s="4" t="s">
        <v>1358</v>
      </c>
    </row>
    <row r="12" spans="1:3">
      <c r="A12" s="3" t="s">
        <v>1354</v>
      </c>
    </row>
    <row r="13" spans="1:3">
      <c r="A13" s="4" t="s">
        <v>1355</v>
      </c>
      <c r="B13" s="5" t="n">
        <v>-18</v>
      </c>
      <c r="C13" s="5" t="n">
        <v>-70</v>
      </c>
    </row>
    <row r="14" spans="1:3">
      <c r="A14" s="4" t="s">
        <v>1359</v>
      </c>
    </row>
    <row r="15" spans="1:3">
      <c r="A15" s="3" t="s">
        <v>1354</v>
      </c>
    </row>
    <row r="16" spans="1:3">
      <c r="A16" s="4" t="s">
        <v>1355</v>
      </c>
      <c r="B16" s="5" t="n">
        <v>-54221</v>
      </c>
      <c r="C16" s="5" t="n">
        <v>-298767</v>
      </c>
    </row>
    <row r="17" spans="1:3">
      <c r="A17" s="4" t="s">
        <v>1360</v>
      </c>
    </row>
    <row r="18" spans="1:3">
      <c r="A18" s="3" t="s">
        <v>1354</v>
      </c>
    </row>
    <row r="19" spans="1:3">
      <c r="A19" s="4" t="s">
        <v>1355</v>
      </c>
      <c r="B19" s="5" t="n">
        <v>-2548365</v>
      </c>
      <c r="C19" s="5" t="n">
        <v>-3266123</v>
      </c>
    </row>
    <row r="20" spans="1:3">
      <c r="A20" s="4" t="s">
        <v>1361</v>
      </c>
    </row>
    <row r="21" spans="1:3">
      <c r="A21" s="3" t="s">
        <v>1354</v>
      </c>
    </row>
    <row r="22" spans="1:3">
      <c r="A22" s="4" t="s">
        <v>1355</v>
      </c>
      <c r="B22" s="5" t="n">
        <v>-6980</v>
      </c>
      <c r="C22" s="5" t="n">
        <v>-11201</v>
      </c>
    </row>
    <row r="23" spans="1:3">
      <c r="A23" s="4" t="s">
        <v>1362</v>
      </c>
    </row>
    <row r="24" spans="1:3">
      <c r="A24" s="3" t="s">
        <v>1354</v>
      </c>
    </row>
    <row r="25" spans="1:3">
      <c r="A25" s="4" t="s">
        <v>1355</v>
      </c>
      <c r="B25" s="5" t="n">
        <v>18982</v>
      </c>
      <c r="C25" s="5" t="n">
        <v>46</v>
      </c>
    </row>
    <row r="26" spans="1:3">
      <c r="A26" s="4" t="s">
        <v>1363</v>
      </c>
    </row>
    <row r="27" spans="1:3">
      <c r="A27" s="3" t="s">
        <v>1354</v>
      </c>
    </row>
    <row r="28" spans="1:3">
      <c r="A28" s="4" t="s">
        <v>1355</v>
      </c>
      <c r="B28" s="5" t="n">
        <v>1471106</v>
      </c>
      <c r="C28" s="5" t="n">
        <v>28059</v>
      </c>
    </row>
    <row r="29" spans="1:3">
      <c r="A29" s="4" t="s">
        <v>1364</v>
      </c>
    </row>
    <row r="30" spans="1:3">
      <c r="A30" s="3" t="s">
        <v>1354</v>
      </c>
    </row>
    <row r="31" spans="1:3">
      <c r="A31" s="4" t="s">
        <v>1355</v>
      </c>
      <c r="B31" s="5" t="n">
        <v>-1452124</v>
      </c>
      <c r="C31" s="5" t="n">
        <v>-28013</v>
      </c>
    </row>
    <row r="32" spans="1:3">
      <c r="A32" s="4" t="s">
        <v>1365</v>
      </c>
    </row>
    <row r="33" spans="1:3">
      <c r="A33" s="3" t="s">
        <v>1354</v>
      </c>
    </row>
    <row r="34" spans="1:3">
      <c r="A34" s="4" t="s">
        <v>1355</v>
      </c>
      <c r="B34" s="5" t="n">
        <v>-2246</v>
      </c>
      <c r="C34" s="5" t="n">
        <v>-1286</v>
      </c>
    </row>
    <row r="35" spans="1:3">
      <c r="A35" s="4" t="s">
        <v>1366</v>
      </c>
    </row>
    <row r="36" spans="1:3">
      <c r="A36" s="3" t="s">
        <v>1354</v>
      </c>
    </row>
    <row r="37" spans="1:3">
      <c r="A37" s="4" t="s">
        <v>1355</v>
      </c>
      <c r="B37" s="5" t="n">
        <v>190185</v>
      </c>
      <c r="C37" s="5" t="n">
        <v>105826</v>
      </c>
    </row>
    <row r="38" spans="1:3">
      <c r="A38" s="4" t="s">
        <v>1367</v>
      </c>
    </row>
    <row r="39" spans="1:3">
      <c r="A39" s="3" t="s">
        <v>1354</v>
      </c>
    </row>
    <row r="40" spans="1:3">
      <c r="A40" s="4" t="s">
        <v>1355</v>
      </c>
      <c r="B40" s="5" t="n">
        <v>-192431</v>
      </c>
      <c r="C40" s="5" t="n">
        <v>-107112</v>
      </c>
    </row>
    <row r="41" spans="1:3">
      <c r="A41" s="4" t="s">
        <v>1368</v>
      </c>
    </row>
    <row r="42" spans="1:3">
      <c r="A42" s="3" t="s">
        <v>1354</v>
      </c>
    </row>
    <row r="43" spans="1:3">
      <c r="A43" s="4" t="s">
        <v>1355</v>
      </c>
      <c r="B43" s="5" t="n">
        <v>-1028404</v>
      </c>
      <c r="C43" s="5" t="n">
        <v>-1388003</v>
      </c>
    </row>
    <row r="44" spans="1:3">
      <c r="A44" s="4" t="s">
        <v>1369</v>
      </c>
    </row>
    <row r="45" spans="1:3">
      <c r="A45" s="3" t="s">
        <v>1354</v>
      </c>
    </row>
    <row r="46" spans="1:3">
      <c r="A46" s="4" t="s">
        <v>1355</v>
      </c>
      <c r="B46" s="5" t="n">
        <v>-1117</v>
      </c>
      <c r="C46" s="5" t="n">
        <v>-1077</v>
      </c>
    </row>
    <row r="47" spans="1:3">
      <c r="A47" s="4" t="s">
        <v>1370</v>
      </c>
    </row>
    <row r="48" spans="1:3">
      <c r="A48" s="3" t="s">
        <v>1354</v>
      </c>
    </row>
    <row r="49" spans="1:3">
      <c r="A49" s="4" t="s">
        <v>1355</v>
      </c>
      <c r="B49" s="5" t="n">
        <v>-955637</v>
      </c>
      <c r="C49" s="5" t="n">
        <v>-1330322</v>
      </c>
    </row>
    <row r="50" spans="1:3">
      <c r="A50" s="4" t="s">
        <v>1371</v>
      </c>
    </row>
    <row r="51" spans="1:3">
      <c r="A51" s="3" t="s">
        <v>1354</v>
      </c>
    </row>
    <row r="52" spans="1:3">
      <c r="A52" s="4" t="s">
        <v>1355</v>
      </c>
      <c r="B52" s="5" t="n">
        <v>-17429</v>
      </c>
      <c r="C52" s="5" t="n">
        <v>-7837</v>
      </c>
    </row>
    <row r="53" spans="1:3">
      <c r="A53" s="4" t="s">
        <v>1372</v>
      </c>
    </row>
    <row r="54" spans="1:3">
      <c r="A54" s="3" t="s">
        <v>1354</v>
      </c>
    </row>
    <row r="55" spans="1:3">
      <c r="A55" s="4" t="s">
        <v>1355</v>
      </c>
      <c r="B55" s="5" t="n">
        <v>-54221</v>
      </c>
      <c r="C55" s="5" t="n">
        <v>-48767</v>
      </c>
    </row>
    <row r="56" spans="1:3">
      <c r="A56" s="4" t="s">
        <v>1373</v>
      </c>
    </row>
    <row r="57" spans="1:3">
      <c r="A57" s="3" t="s">
        <v>1354</v>
      </c>
    </row>
    <row r="58" spans="1:3">
      <c r="A58" s="4" t="s">
        <v>1355</v>
      </c>
      <c r="B58" s="5" t="n">
        <v>-2698637</v>
      </c>
      <c r="C58" s="5" t="n">
        <v>-1539988</v>
      </c>
    </row>
    <row r="59" spans="1:3">
      <c r="A59" s="4" t="s">
        <v>1374</v>
      </c>
    </row>
    <row r="60" spans="1:3">
      <c r="A60" s="3" t="s">
        <v>1354</v>
      </c>
    </row>
    <row r="61" spans="1:3">
      <c r="A61" s="4" t="s">
        <v>1355</v>
      </c>
      <c r="B61" s="5" t="n">
        <v>-2045</v>
      </c>
      <c r="C61" s="5" t="n">
        <v>-2015</v>
      </c>
    </row>
    <row r="62" spans="1:3">
      <c r="A62" s="4" t="s">
        <v>1375</v>
      </c>
    </row>
    <row r="63" spans="1:3">
      <c r="A63" s="3" t="s">
        <v>1354</v>
      </c>
    </row>
    <row r="64" spans="1:3">
      <c r="A64" s="4" t="s">
        <v>1355</v>
      </c>
      <c r="B64" s="5" t="n">
        <v>-2575807</v>
      </c>
      <c r="C64" s="5" t="n">
        <v>-1433790</v>
      </c>
    </row>
    <row r="65" spans="1:3">
      <c r="A65" s="4" t="s">
        <v>1376</v>
      </c>
    </row>
    <row r="66" spans="1:3">
      <c r="A66" s="3" t="s">
        <v>1354</v>
      </c>
    </row>
    <row r="67" spans="1:3">
      <c r="A67" s="4" t="s">
        <v>1355</v>
      </c>
      <c r="B67" s="5" t="n">
        <v>-16789</v>
      </c>
      <c r="C67" s="5" t="n">
        <v>-6648</v>
      </c>
    </row>
    <row r="68" spans="1:3">
      <c r="A68" s="4" t="s">
        <v>1377</v>
      </c>
    </row>
    <row r="69" spans="1:3">
      <c r="A69" s="3" t="s">
        <v>1354</v>
      </c>
    </row>
    <row r="70" spans="1:3">
      <c r="A70" s="4" t="s">
        <v>1355</v>
      </c>
      <c r="B70" s="5" t="n">
        <v>-108442</v>
      </c>
      <c r="C70" s="5" t="n">
        <v>-97535</v>
      </c>
    </row>
    <row r="71" spans="1:3">
      <c r="A71" s="4" t="s">
        <v>1378</v>
      </c>
    </row>
    <row r="72" spans="1:3">
      <c r="A72" s="3" t="s">
        <v>1354</v>
      </c>
    </row>
    <row r="73" spans="1:3">
      <c r="A73" s="4" t="s">
        <v>1355</v>
      </c>
      <c r="B73" s="5" t="n">
        <v>4446</v>
      </c>
    </row>
    <row r="74" spans="1:3">
      <c r="A74" s="4" t="s">
        <v>1379</v>
      </c>
    </row>
    <row r="75" spans="1:3">
      <c r="A75" s="3" t="s">
        <v>1354</v>
      </c>
    </row>
    <row r="76" spans="1:3">
      <c r="A76" s="4" t="s">
        <v>1355</v>
      </c>
      <c r="B76" s="5" t="n">
        <v>367448</v>
      </c>
    </row>
    <row r="77" spans="1:3">
      <c r="A77" s="4" t="s">
        <v>1380</v>
      </c>
    </row>
    <row r="78" spans="1:3">
      <c r="A78" s="3" t="s">
        <v>1354</v>
      </c>
    </row>
    <row r="79" spans="1:3">
      <c r="A79" s="4" t="s">
        <v>1355</v>
      </c>
      <c r="B79" s="5" t="n">
        <v>-363002</v>
      </c>
    </row>
    <row r="80" spans="1:3">
      <c r="A80" s="4" t="s">
        <v>1381</v>
      </c>
    </row>
    <row r="81" spans="1:3">
      <c r="A81" s="3" t="s">
        <v>1354</v>
      </c>
    </row>
    <row r="82" spans="1:3">
      <c r="A82" s="4" t="s">
        <v>1355</v>
      </c>
      <c r="B82" s="5" t="n">
        <v>-3779212</v>
      </c>
      <c r="C82" s="5" t="n">
        <v>-3855546</v>
      </c>
    </row>
    <row r="83" spans="1:3">
      <c r="A83" s="4" t="s">
        <v>1382</v>
      </c>
    </row>
    <row r="84" spans="1:3">
      <c r="A84" s="3" t="s">
        <v>1354</v>
      </c>
    </row>
    <row r="85" spans="1:3">
      <c r="A85" s="4" t="s">
        <v>1355</v>
      </c>
      <c r="B85" s="5" t="n">
        <v>-1849</v>
      </c>
      <c r="C85" s="5" t="n">
        <v>-3476</v>
      </c>
    </row>
    <row r="86" spans="1:3">
      <c r="A86" s="4" t="s">
        <v>1383</v>
      </c>
    </row>
    <row r="87" spans="1:3">
      <c r="A87" s="3" t="s">
        <v>1354</v>
      </c>
    </row>
    <row r="88" spans="1:3">
      <c r="A88" s="4" t="s">
        <v>1355</v>
      </c>
      <c r="B88" s="5" t="n">
        <v>-3035914</v>
      </c>
      <c r="C88" s="5" t="n">
        <v>-3187687</v>
      </c>
    </row>
    <row r="89" spans="1:3">
      <c r="A89" s="4" t="s">
        <v>1384</v>
      </c>
    </row>
    <row r="90" spans="1:3">
      <c r="A90" s="3" t="s">
        <v>1354</v>
      </c>
    </row>
    <row r="91" spans="1:3">
      <c r="A91" s="4" t="s">
        <v>1355</v>
      </c>
      <c r="B91" s="5" t="n">
        <v>-38933</v>
      </c>
      <c r="C91" s="5" t="n">
        <v>-19859</v>
      </c>
    </row>
    <row r="92" spans="1:3">
      <c r="A92" s="4" t="s">
        <v>1385</v>
      </c>
    </row>
    <row r="93" spans="1:3">
      <c r="A93" s="3" t="s">
        <v>1354</v>
      </c>
    </row>
    <row r="94" spans="1:3">
      <c r="A94" s="4" t="s">
        <v>1355</v>
      </c>
      <c r="B94" s="5" t="n">
        <v>-325326</v>
      </c>
      <c r="C94" s="5" t="n">
        <v>-292604</v>
      </c>
    </row>
    <row r="95" spans="1:3">
      <c r="A95" s="4" t="s">
        <v>1386</v>
      </c>
    </row>
    <row r="96" spans="1:3">
      <c r="A96" s="3" t="s">
        <v>1354</v>
      </c>
    </row>
    <row r="97" spans="1:3">
      <c r="A97" s="4" t="s">
        <v>1355</v>
      </c>
      <c r="B97" s="5" t="n">
        <v>-377190</v>
      </c>
      <c r="C97" s="5" t="n">
        <v>-351920</v>
      </c>
    </row>
    <row r="98" spans="1:3">
      <c r="A98" s="4" t="s">
        <v>1175</v>
      </c>
    </row>
    <row r="99" spans="1:3">
      <c r="A99" s="3" t="s">
        <v>1354</v>
      </c>
    </row>
    <row r="100" spans="1:3">
      <c r="A100" s="4" t="s">
        <v>1355</v>
      </c>
      <c r="B100" s="5" t="n">
        <v>-3523786</v>
      </c>
      <c r="C100" s="5" t="n">
        <v>-3280876</v>
      </c>
    </row>
    <row r="101" spans="1:3">
      <c r="A101" s="4" t="s">
        <v>1387</v>
      </c>
    </row>
    <row r="102" spans="1:3">
      <c r="A102" s="3" t="s">
        <v>1354</v>
      </c>
    </row>
    <row r="103" spans="1:3">
      <c r="A103" s="4" t="s">
        <v>1355</v>
      </c>
      <c r="B103" s="5" t="n">
        <v>-1252109</v>
      </c>
      <c r="C103" s="5" t="n">
        <v>-1174624</v>
      </c>
    </row>
    <row r="104" spans="1:3">
      <c r="A104" s="4" t="s">
        <v>1388</v>
      </c>
    </row>
    <row r="105" spans="1:3">
      <c r="A105" s="3" t="s">
        <v>1354</v>
      </c>
    </row>
    <row r="106" spans="1:3">
      <c r="A106" s="4" t="s">
        <v>1355</v>
      </c>
      <c r="B106" s="5" t="n">
        <v>-60401</v>
      </c>
      <c r="C106" s="5" t="n">
        <v>-19859</v>
      </c>
    </row>
    <row r="107" spans="1:3">
      <c r="A107" s="4" t="s">
        <v>1389</v>
      </c>
    </row>
    <row r="108" spans="1:3">
      <c r="A108" s="3" t="s">
        <v>1354</v>
      </c>
    </row>
    <row r="109" spans="1:3">
      <c r="A109" s="4" t="s">
        <v>1355</v>
      </c>
      <c r="B109" s="5" t="n">
        <v>-2211276</v>
      </c>
      <c r="C109" s="5" t="n">
        <v>-2086393</v>
      </c>
    </row>
    <row r="110" spans="1:3">
      <c r="A110" s="4" t="s">
        <v>759</v>
      </c>
    </row>
    <row r="111" spans="1:3">
      <c r="A111" s="3" t="s">
        <v>1354</v>
      </c>
    </row>
    <row r="112" spans="1:3">
      <c r="A112" s="4" t="s">
        <v>1355</v>
      </c>
      <c r="B112" s="5" t="n">
        <v>15504080</v>
      </c>
      <c r="C112" s="5" t="n">
        <v>13370554</v>
      </c>
    </row>
    <row r="113" spans="1:3">
      <c r="A113" s="4" t="s">
        <v>1390</v>
      </c>
    </row>
    <row r="114" spans="1:3">
      <c r="A114" s="3" t="s">
        <v>1354</v>
      </c>
    </row>
    <row r="115" spans="1:3">
      <c r="A115" s="4" t="s">
        <v>1355</v>
      </c>
      <c r="B115" s="5" t="n">
        <v>4390</v>
      </c>
      <c r="C115" s="5" t="n">
        <v>5634</v>
      </c>
    </row>
    <row r="116" spans="1:3">
      <c r="A116" s="4" t="s">
        <v>1391</v>
      </c>
    </row>
    <row r="117" spans="1:3">
      <c r="A117" s="3" t="s">
        <v>1354</v>
      </c>
    </row>
    <row r="118" spans="1:3">
      <c r="A118" s="4" t="s">
        <v>1355</v>
      </c>
      <c r="B118" s="5" t="n">
        <v>10533518</v>
      </c>
      <c r="C118" s="5" t="n">
        <v>7804758</v>
      </c>
    </row>
    <row r="119" spans="1:3">
      <c r="A119" s="4" t="s">
        <v>1392</v>
      </c>
    </row>
    <row r="120" spans="1:3">
      <c r="A120" s="3" t="s">
        <v>1354</v>
      </c>
    </row>
    <row r="121" spans="1:3">
      <c r="A121" s="4" t="s">
        <v>1355</v>
      </c>
      <c r="B121" s="5" t="n">
        <v>122720</v>
      </c>
      <c r="C121" s="5" t="n">
        <v>48114</v>
      </c>
    </row>
    <row r="122" spans="1:3">
      <c r="A122" s="4" t="s">
        <v>1393</v>
      </c>
    </row>
    <row r="123" spans="1:3">
      <c r="A123" s="3" t="s">
        <v>1354</v>
      </c>
    </row>
    <row r="124" spans="1:3">
      <c r="A124" s="4" t="s">
        <v>1355</v>
      </c>
      <c r="B124" s="5" t="n">
        <v>1875521</v>
      </c>
      <c r="C124" s="5" t="n">
        <v>1922656</v>
      </c>
    </row>
    <row r="125" spans="1:3">
      <c r="A125" s="4" t="s">
        <v>1394</v>
      </c>
    </row>
    <row r="126" spans="1:3">
      <c r="A126" s="3" t="s">
        <v>1354</v>
      </c>
    </row>
    <row r="127" spans="1:3">
      <c r="A127" s="4" t="s">
        <v>1355</v>
      </c>
      <c r="B127" s="5" t="n">
        <v>2527152</v>
      </c>
      <c r="C127" s="5" t="n">
        <v>3241403</v>
      </c>
    </row>
    <row r="128" spans="1:3">
      <c r="A128" s="4" t="s">
        <v>1395</v>
      </c>
    </row>
    <row r="129" spans="1:3">
      <c r="A129" s="3" t="s">
        <v>1354</v>
      </c>
    </row>
    <row r="130" spans="1:3">
      <c r="A130" s="4" t="s">
        <v>1355</v>
      </c>
      <c r="B130" s="5" t="n">
        <v>6980</v>
      </c>
      <c r="C130" s="5" t="n">
        <v>11201</v>
      </c>
    </row>
    <row r="131" spans="1:3">
      <c r="A131" s="4" t="s">
        <v>1396</v>
      </c>
    </row>
    <row r="132" spans="1:3">
      <c r="A132" s="3" t="s">
        <v>1354</v>
      </c>
    </row>
    <row r="133" spans="1:3">
      <c r="A133" s="4" t="s">
        <v>1355</v>
      </c>
      <c r="B133" s="5" t="n">
        <v>323691</v>
      </c>
      <c r="C133" s="5" t="n">
        <v>295062</v>
      </c>
    </row>
    <row r="134" spans="1:3">
      <c r="A134" s="4" t="s">
        <v>1397</v>
      </c>
    </row>
    <row r="135" spans="1:3">
      <c r="A135" s="3" t="s">
        <v>1354</v>
      </c>
    </row>
    <row r="136" spans="1:3">
      <c r="A136" s="4" t="s">
        <v>1355</v>
      </c>
      <c r="B136" s="5" t="n">
        <v>107862</v>
      </c>
      <c r="C136" s="5" t="n">
        <v>40440</v>
      </c>
    </row>
    <row r="137" spans="1:3">
      <c r="A137" s="4" t="s">
        <v>1398</v>
      </c>
    </row>
    <row r="138" spans="1:3">
      <c r="A138" s="3" t="s">
        <v>1354</v>
      </c>
    </row>
    <row r="139" spans="1:3">
      <c r="A139" s="4" t="s">
        <v>1355</v>
      </c>
      <c r="B139" s="5" t="n">
        <v>2246</v>
      </c>
      <c r="C139" s="5" t="n">
        <v>1286</v>
      </c>
    </row>
    <row r="140" spans="1:3">
      <c r="A140" s="4" t="s">
        <v>1399</v>
      </c>
    </row>
    <row r="141" spans="1:3">
      <c r="A141" s="3" t="s">
        <v>1354</v>
      </c>
    </row>
    <row r="142" spans="1:3">
      <c r="A142" s="4" t="s">
        <v>1355</v>
      </c>
      <c r="B142" s="5" t="n">
        <v>-16898117</v>
      </c>
      <c r="C142" s="5" t="n">
        <v>-14975415</v>
      </c>
    </row>
    <row r="143" spans="1:3">
      <c r="A143" s="4" t="s">
        <v>1400</v>
      </c>
    </row>
    <row r="144" spans="1:3">
      <c r="A144" s="3" t="s">
        <v>1354</v>
      </c>
    </row>
    <row r="145" spans="1:3">
      <c r="A145" s="4" t="s">
        <v>1355</v>
      </c>
      <c r="B145" s="5" t="n">
        <v>-5011</v>
      </c>
      <c r="C145" s="5" t="n">
        <v>-7691</v>
      </c>
    </row>
    <row r="146" spans="1:3">
      <c r="A146" s="4" t="s">
        <v>1401</v>
      </c>
    </row>
    <row r="147" spans="1:3">
      <c r="A147" s="3" t="s">
        <v>1354</v>
      </c>
    </row>
    <row r="148" spans="1:3">
      <c r="A148" s="4" t="s">
        <v>1355</v>
      </c>
      <c r="B148" s="5" t="n">
        <v>-11094697</v>
      </c>
      <c r="C148" s="5" t="n">
        <v>-8458901</v>
      </c>
    </row>
    <row r="149" spans="1:3">
      <c r="A149" s="4" t="s">
        <v>1402</v>
      </c>
    </row>
    <row r="150" spans="1:3">
      <c r="A150" s="3" t="s">
        <v>1354</v>
      </c>
    </row>
    <row r="151" spans="1:3">
      <c r="A151" s="4" t="s">
        <v>1355</v>
      </c>
      <c r="B151" s="5" t="n">
        <v>-133570</v>
      </c>
      <c r="C151" s="5" t="n">
        <v>-54273</v>
      </c>
    </row>
    <row r="152" spans="1:3">
      <c r="A152" s="4" t="s">
        <v>1403</v>
      </c>
    </row>
    <row r="153" spans="1:3">
      <c r="A153" s="3" t="s">
        <v>1354</v>
      </c>
    </row>
    <row r="154" spans="1:3">
      <c r="A154" s="4" t="s">
        <v>1355</v>
      </c>
      <c r="B154" s="5" t="n">
        <v>-2753486</v>
      </c>
      <c r="C154" s="5" t="n">
        <v>-2824066</v>
      </c>
    </row>
    <row r="155" spans="1:3">
      <c r="A155" s="4" t="s">
        <v>1404</v>
      </c>
    </row>
    <row r="156" spans="1:3">
      <c r="A156" s="3" t="s">
        <v>1354</v>
      </c>
    </row>
    <row r="157" spans="1:3">
      <c r="A157" s="4" t="s">
        <v>1355</v>
      </c>
      <c r="B157" s="5" t="n">
        <v>-2548365</v>
      </c>
      <c r="C157" s="5" t="n">
        <v>-3266123</v>
      </c>
    </row>
    <row r="158" spans="1:3">
      <c r="A158" s="4" t="s">
        <v>1405</v>
      </c>
    </row>
    <row r="159" spans="1:3">
      <c r="A159" s="3" t="s">
        <v>1354</v>
      </c>
    </row>
    <row r="160" spans="1:3">
      <c r="A160" s="4" t="s">
        <v>1355</v>
      </c>
      <c r="B160" s="5" t="n">
        <v>-6980</v>
      </c>
      <c r="C160" s="5" t="n">
        <v>-11201</v>
      </c>
    </row>
    <row r="161" spans="1:3">
      <c r="A161" s="4" t="s">
        <v>1406</v>
      </c>
    </row>
    <row r="162" spans="1:3">
      <c r="A162" s="3" t="s">
        <v>1354</v>
      </c>
    </row>
    <row r="163" spans="1:3">
      <c r="A163" s="4" t="s">
        <v>1355</v>
      </c>
      <c r="B163" s="5" t="n">
        <v>-377190</v>
      </c>
      <c r="C163" s="5" t="n">
        <v>-351920</v>
      </c>
    </row>
    <row r="164" spans="1:3">
      <c r="A164" s="4" t="s">
        <v>1407</v>
      </c>
    </row>
    <row r="165" spans="1:3">
      <c r="A165" s="3" t="s">
        <v>1354</v>
      </c>
    </row>
    <row r="166" spans="1:3">
      <c r="A166" s="4" t="s">
        <v>1355</v>
      </c>
      <c r="B166" s="5" t="n">
        <v>23428</v>
      </c>
      <c r="C166" s="5" t="n">
        <v>46</v>
      </c>
    </row>
    <row r="167" spans="1:3">
      <c r="A167" s="4" t="s">
        <v>1408</v>
      </c>
    </row>
    <row r="168" spans="1:3">
      <c r="A168" s="3" t="s">
        <v>1354</v>
      </c>
    </row>
    <row r="169" spans="1:3">
      <c r="A169" s="4" t="s">
        <v>1355</v>
      </c>
      <c r="B169" s="5" t="n">
        <v>1838554</v>
      </c>
      <c r="C169" s="5" t="n">
        <v>28059</v>
      </c>
    </row>
    <row r="170" spans="1:3">
      <c r="A170" s="4" t="s">
        <v>1409</v>
      </c>
    </row>
    <row r="171" spans="1:3">
      <c r="A171" s="3" t="s">
        <v>1354</v>
      </c>
    </row>
    <row r="172" spans="1:3">
      <c r="A172" s="4" t="s">
        <v>1355</v>
      </c>
      <c r="B172" s="5" t="n">
        <v>-1815126</v>
      </c>
      <c r="C172" s="5" t="n">
        <v>-28013</v>
      </c>
    </row>
    <row r="173" spans="1:3">
      <c r="A173" s="4" t="s">
        <v>1410</v>
      </c>
    </row>
    <row r="174" spans="1:3">
      <c r="A174" s="3" t="s">
        <v>1354</v>
      </c>
    </row>
    <row r="175" spans="1:3">
      <c r="A175" s="4" t="s">
        <v>1355</v>
      </c>
      <c r="B175" s="5" t="n">
        <v>-2246</v>
      </c>
      <c r="C175" s="5" t="n">
        <v>-1286</v>
      </c>
    </row>
    <row r="176" spans="1:3">
      <c r="A176" s="4" t="s">
        <v>1411</v>
      </c>
    </row>
    <row r="177" spans="1:3">
      <c r="A177" s="3" t="s">
        <v>1354</v>
      </c>
    </row>
    <row r="178" spans="1:3">
      <c r="A178" s="4" t="s">
        <v>1355</v>
      </c>
      <c r="B178" s="5" t="n">
        <v>190185</v>
      </c>
      <c r="C178" s="5" t="n">
        <v>105826</v>
      </c>
    </row>
    <row r="179" spans="1:3">
      <c r="A179" s="4" t="s">
        <v>1412</v>
      </c>
    </row>
    <row r="180" spans="1:3">
      <c r="A180" s="3" t="s">
        <v>1354</v>
      </c>
    </row>
    <row r="181" spans="1:3">
      <c r="A181" s="4" t="s">
        <v>1355</v>
      </c>
      <c r="B181" s="6" t="n">
        <v>-192431</v>
      </c>
      <c r="C181" s="6" t="n">
        <v>-10711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3</v>
      </c>
      <c r="B1" s="2" t="s">
        <v>1079</v>
      </c>
      <c r="C1" s="2" t="s">
        <v>795</v>
      </c>
      <c r="D1" s="2" t="s">
        <v>1238</v>
      </c>
      <c r="E1" s="2" t="s">
        <v>1239</v>
      </c>
    </row>
    <row r="2" spans="1:5">
      <c r="A2" s="3" t="s">
        <v>1354</v>
      </c>
    </row>
    <row r="3" spans="1:5">
      <c r="A3" s="4" t="s">
        <v>1414</v>
      </c>
      <c r="B3" s="9" t="n">
        <v>751289</v>
      </c>
      <c r="C3" s="10" t="n">
        <v>333117</v>
      </c>
      <c r="D3" s="9" t="n">
        <v>842933</v>
      </c>
      <c r="E3" s="10" t="n">
        <v>449561</v>
      </c>
    </row>
    <row r="4" spans="1:5">
      <c r="A4" s="4" t="s">
        <v>1355</v>
      </c>
      <c r="B4" s="5" t="n">
        <v>-1676261</v>
      </c>
      <c r="C4" s="5" t="n">
        <v>-1276292</v>
      </c>
      <c r="D4" s="5" t="n">
        <v>-1317126</v>
      </c>
      <c r="E4" s="5" t="n">
        <v>-1407793</v>
      </c>
    </row>
    <row r="5" spans="1:5">
      <c r="A5" s="4" t="s">
        <v>1415</v>
      </c>
      <c r="B5" s="5" t="n">
        <v>62039</v>
      </c>
      <c r="C5" s="5" t="n">
        <v>-194525</v>
      </c>
      <c r="D5" s="5" t="n">
        <v>-246304</v>
      </c>
      <c r="E5" s="5" t="n">
        <v>-433232</v>
      </c>
    </row>
    <row r="6" spans="1:5">
      <c r="A6" s="4" t="s">
        <v>1416</v>
      </c>
    </row>
    <row r="7" spans="1:5">
      <c r="A7" s="3" t="s">
        <v>1354</v>
      </c>
    </row>
    <row r="8" spans="1:5">
      <c r="A8" s="4" t="s">
        <v>1414</v>
      </c>
      <c r="B8" s="5" t="n">
        <v>72</v>
      </c>
      <c r="C8" s="5" t="n">
        <v>2681</v>
      </c>
      <c r="D8" s="5" t="n">
        <v>244</v>
      </c>
      <c r="E8" s="5" t="n">
        <v>2131</v>
      </c>
    </row>
    <row r="9" spans="1:5">
      <c r="A9" s="4" t="s">
        <v>1417</v>
      </c>
    </row>
    <row r="10" spans="1:5">
      <c r="A10" s="3" t="s">
        <v>1354</v>
      </c>
    </row>
    <row r="11" spans="1:5">
      <c r="A11" s="4" t="s">
        <v>1414</v>
      </c>
      <c r="B11" s="5" t="n">
        <v>571</v>
      </c>
      <c r="C11" s="5" t="n">
        <v>407</v>
      </c>
      <c r="D11" s="5" t="n">
        <v>1210</v>
      </c>
      <c r="E11" s="5" t="n">
        <v>388</v>
      </c>
    </row>
    <row r="12" spans="1:5">
      <c r="A12" s="4" t="s">
        <v>967</v>
      </c>
    </row>
    <row r="13" spans="1:5">
      <c r="A13" s="3" t="s">
        <v>1354</v>
      </c>
    </row>
    <row r="14" spans="1:5">
      <c r="A14" s="4" t="s">
        <v>1414</v>
      </c>
      <c r="B14" s="5" t="n">
        <v>18890</v>
      </c>
      <c r="C14" s="5" t="n">
        <v>57283</v>
      </c>
      <c r="D14" s="5" t="n">
        <v>14178</v>
      </c>
      <c r="E14" s="5" t="n">
        <v>61841</v>
      </c>
    </row>
    <row r="15" spans="1:5">
      <c r="A15" s="4" t="s">
        <v>1313</v>
      </c>
    </row>
    <row r="16" spans="1:5">
      <c r="A16" s="3" t="s">
        <v>1354</v>
      </c>
    </row>
    <row r="17" spans="1:5">
      <c r="A17" s="4" t="s">
        <v>1414</v>
      </c>
      <c r="B17" s="5" t="n">
        <v>43039</v>
      </c>
      <c r="C17" s="5" t="n">
        <v>35049</v>
      </c>
      <c r="D17" s="5" t="n">
        <v>19929</v>
      </c>
      <c r="E17" s="5" t="n">
        <v>7144</v>
      </c>
    </row>
    <row r="18" spans="1:5">
      <c r="A18" s="4" t="s">
        <v>1311</v>
      </c>
    </row>
    <row r="19" spans="1:5">
      <c r="A19" s="3" t="s">
        <v>1354</v>
      </c>
    </row>
    <row r="20" spans="1:5">
      <c r="A20" s="4" t="s">
        <v>1414</v>
      </c>
      <c r="B20" s="5" t="n">
        <v>688717</v>
      </c>
      <c r="C20" s="5" t="n">
        <v>237697</v>
      </c>
      <c r="D20" s="5" t="n">
        <v>807372</v>
      </c>
      <c r="E20" s="5" t="n">
        <v>378057</v>
      </c>
    </row>
    <row r="21" spans="1:5">
      <c r="A21" s="4" t="s">
        <v>1418</v>
      </c>
    </row>
    <row r="22" spans="1:5">
      <c r="A22" s="3" t="s">
        <v>1354</v>
      </c>
    </row>
    <row r="23" spans="1:5">
      <c r="A23" s="4" t="s">
        <v>1355</v>
      </c>
      <c r="B23" s="5" t="n">
        <v>-557180</v>
      </c>
      <c r="C23" s="5" t="n">
        <v>-960629</v>
      </c>
      <c r="D23" s="5" t="n">
        <v>-483910</v>
      </c>
      <c r="E23" s="5" t="n">
        <v>-959482</v>
      </c>
    </row>
    <row r="24" spans="1:5">
      <c r="A24" s="4" t="s">
        <v>1419</v>
      </c>
    </row>
    <row r="25" spans="1:5">
      <c r="A25" s="3" t="s">
        <v>1354</v>
      </c>
    </row>
    <row r="26" spans="1:5">
      <c r="A26" s="4" t="s">
        <v>1355</v>
      </c>
      <c r="B26" s="5" t="n">
        <v>-469387</v>
      </c>
      <c r="D26" s="5" t="n">
        <v>-451588</v>
      </c>
    </row>
    <row r="27" spans="1:5">
      <c r="A27" s="4" t="s">
        <v>1420</v>
      </c>
    </row>
    <row r="28" spans="1:5">
      <c r="A28" s="3" t="s">
        <v>1354</v>
      </c>
    </row>
    <row r="29" spans="1:5">
      <c r="A29" s="4" t="s">
        <v>1355</v>
      </c>
      <c r="B29" s="5" t="n">
        <v>-85816</v>
      </c>
      <c r="D29" s="5" t="n">
        <v>-99273</v>
      </c>
    </row>
    <row r="30" spans="1:5">
      <c r="A30" s="4" t="s">
        <v>1421</v>
      </c>
    </row>
    <row r="31" spans="1:5">
      <c r="A31" s="3" t="s">
        <v>1354</v>
      </c>
    </row>
    <row r="32" spans="1:5">
      <c r="A32" s="4" t="s">
        <v>1355</v>
      </c>
      <c r="B32" s="5" t="n">
        <v>-206535</v>
      </c>
      <c r="C32" s="5" t="n">
        <v>-285827</v>
      </c>
      <c r="D32" s="5" t="n">
        <v>-80029</v>
      </c>
      <c r="E32" s="5" t="n">
        <v>-21985</v>
      </c>
    </row>
    <row r="33" spans="1:5">
      <c r="A33" s="4" t="s">
        <v>1422</v>
      </c>
    </row>
    <row r="34" spans="1:5">
      <c r="A34" s="3" t="s">
        <v>1354</v>
      </c>
    </row>
    <row r="35" spans="1:5">
      <c r="A35" s="4" t="s">
        <v>1355</v>
      </c>
      <c r="B35" s="5" t="n">
        <v>-27848</v>
      </c>
      <c r="D35" s="5" t="n">
        <v>-26845</v>
      </c>
    </row>
    <row r="36" spans="1:5">
      <c r="A36" s="4" t="s">
        <v>1423</v>
      </c>
    </row>
    <row r="37" spans="1:5">
      <c r="A37" s="3" t="s">
        <v>1354</v>
      </c>
    </row>
    <row r="38" spans="1:5">
      <c r="A38" s="4" t="s">
        <v>1355</v>
      </c>
      <c r="B38" s="5" t="n">
        <v>-328323</v>
      </c>
      <c r="C38" s="5" t="n">
        <v>-29442</v>
      </c>
      <c r="D38" s="5" t="n">
        <v>-175083</v>
      </c>
      <c r="E38" s="5" t="n">
        <v>-425992</v>
      </c>
    </row>
    <row r="39" spans="1:5">
      <c r="A39" s="4" t="s">
        <v>1424</v>
      </c>
    </row>
    <row r="40" spans="1:5">
      <c r="A40" s="3" t="s">
        <v>1354</v>
      </c>
    </row>
    <row r="41" spans="1:5">
      <c r="A41" s="4" t="s">
        <v>1355</v>
      </c>
      <c r="B41" s="5" t="n">
        <v>-1172</v>
      </c>
      <c r="C41" s="5" t="n">
        <v>-394</v>
      </c>
      <c r="D41" s="5" t="n">
        <v>-398</v>
      </c>
      <c r="E41" s="5" t="n">
        <v>-334</v>
      </c>
    </row>
    <row r="42" spans="1:5">
      <c r="A42" s="4" t="s">
        <v>1312</v>
      </c>
    </row>
    <row r="43" spans="1:5">
      <c r="A43" s="3" t="s">
        <v>1354</v>
      </c>
    </row>
    <row r="44" spans="1:5">
      <c r="A44" s="4" t="s">
        <v>1415</v>
      </c>
      <c r="B44" s="5" t="n">
        <v>937011</v>
      </c>
      <c r="C44" s="10" t="n">
        <v>748650</v>
      </c>
      <c r="D44" s="5" t="n">
        <v>257960</v>
      </c>
      <c r="E44" s="10" t="n">
        <v>525000</v>
      </c>
    </row>
    <row r="45" spans="1:5">
      <c r="A45" s="4" t="s">
        <v>1304</v>
      </c>
    </row>
    <row r="46" spans="1:5">
      <c r="A46" s="3" t="s">
        <v>1354</v>
      </c>
    </row>
    <row r="47" spans="1:5">
      <c r="A47" s="4" t="s">
        <v>1415</v>
      </c>
      <c r="B47" s="9" t="n">
        <v>50000</v>
      </c>
      <c r="D47" s="9" t="n">
        <v>-3007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7</v>
      </c>
      <c r="C2" s="2" t="s">
        <v>28</v>
      </c>
    </row>
    <row r="3" spans="1:3">
      <c r="A3" s="4" t="s">
        <v>1014</v>
      </c>
    </row>
    <row r="4" spans="1:3">
      <c r="A4" s="3" t="s">
        <v>1426</v>
      </c>
    </row>
    <row r="5" spans="1:3">
      <c r="A5" s="4" t="s">
        <v>1427</v>
      </c>
      <c r="B5" s="6" t="n">
        <v>-23400</v>
      </c>
      <c r="C5" s="6" t="n">
        <v>86679</v>
      </c>
    </row>
    <row r="6" spans="1:3">
      <c r="A6" s="4" t="s">
        <v>1017</v>
      </c>
    </row>
    <row r="7" spans="1:3">
      <c r="A7" s="3" t="s">
        <v>1426</v>
      </c>
    </row>
    <row r="8" spans="1:3">
      <c r="A8" s="4" t="s">
        <v>1427</v>
      </c>
      <c r="B8" s="6" t="n">
        <v>87838</v>
      </c>
      <c r="C8" s="6" t="n">
        <v>16072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7</v>
      </c>
      <c r="C2" s="2" t="s">
        <v>28</v>
      </c>
      <c r="D2" s="2" t="s">
        <v>78</v>
      </c>
    </row>
    <row r="3" spans="1:4">
      <c r="A3" s="3" t="s">
        <v>1426</v>
      </c>
    </row>
    <row r="4" spans="1:4">
      <c r="A4" s="4" t="s">
        <v>1429</v>
      </c>
      <c r="B4" s="6" t="n">
        <v>718501</v>
      </c>
      <c r="C4" s="6" t="n">
        <v>782463</v>
      </c>
      <c r="D4" s="6" t="n">
        <v>489320</v>
      </c>
    </row>
    <row r="5" spans="1:4">
      <c r="A5" s="4" t="s">
        <v>1014</v>
      </c>
    </row>
    <row r="6" spans="1:4">
      <c r="A6" s="3" t="s">
        <v>1426</v>
      </c>
    </row>
    <row r="7" spans="1:4">
      <c r="A7" s="4" t="s">
        <v>1429</v>
      </c>
      <c r="B7" s="5" t="n">
        <v>23400</v>
      </c>
      <c r="C7" s="5" t="n">
        <v>-86679</v>
      </c>
    </row>
    <row r="8" spans="1:4">
      <c r="A8" s="4" t="s">
        <v>1017</v>
      </c>
    </row>
    <row r="9" spans="1:4">
      <c r="A9" s="3" t="s">
        <v>1426</v>
      </c>
    </row>
    <row r="10" spans="1:4">
      <c r="A10" s="4" t="s">
        <v>1429</v>
      </c>
      <c r="B10" s="6" t="n">
        <v>-87838</v>
      </c>
      <c r="C10" s="6" t="n">
        <v>-16072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7</v>
      </c>
      <c r="C1" s="2" t="s">
        <v>28</v>
      </c>
    </row>
    <row r="2" spans="1:3">
      <c r="A2" s="3" t="s">
        <v>1240</v>
      </c>
    </row>
    <row r="3" spans="1:3">
      <c r="A3" s="4" t="s">
        <v>913</v>
      </c>
      <c r="B3" s="6" t="n">
        <v>12536149</v>
      </c>
      <c r="C3" s="6" t="n">
        <v>9781162</v>
      </c>
    </row>
    <row r="4" spans="1:3">
      <c r="A4" s="4" t="s">
        <v>1431</v>
      </c>
    </row>
    <row r="5" spans="1:3">
      <c r="A5" s="3" t="s">
        <v>1240</v>
      </c>
    </row>
    <row r="6" spans="1:3">
      <c r="A6" s="4" t="s">
        <v>1432</v>
      </c>
      <c r="B6" s="4" t="s">
        <v>1015</v>
      </c>
      <c r="C6" s="4" t="s">
        <v>1016</v>
      </c>
    </row>
    <row r="7" spans="1:3">
      <c r="A7" s="4" t="s">
        <v>913</v>
      </c>
      <c r="B7" s="6" t="n">
        <v>2590025</v>
      </c>
      <c r="C7" s="6" t="n">
        <v>2817650</v>
      </c>
    </row>
    <row r="8" spans="1:3">
      <c r="A8" s="4" t="s">
        <v>1433</v>
      </c>
    </row>
    <row r="9" spans="1:3">
      <c r="A9" s="3" t="s">
        <v>1240</v>
      </c>
    </row>
    <row r="10" spans="1:3">
      <c r="A10" s="4" t="s">
        <v>913</v>
      </c>
      <c r="B10" s="6" t="n">
        <v>64503</v>
      </c>
    </row>
    <row r="11" spans="1:3">
      <c r="A11" s="4" t="s">
        <v>1434</v>
      </c>
    </row>
    <row r="12" spans="1:3">
      <c r="A12" s="3" t="s">
        <v>1240</v>
      </c>
    </row>
    <row r="13" spans="1:3">
      <c r="A13" s="4" t="s">
        <v>1432</v>
      </c>
      <c r="B13" s="4" t="s">
        <v>1435</v>
      </c>
      <c r="C13" s="4" t="s">
        <v>1436</v>
      </c>
    </row>
    <row r="14" spans="1:3">
      <c r="A14" s="4" t="s">
        <v>913</v>
      </c>
      <c r="B14" s="6" t="n">
        <v>-41</v>
      </c>
      <c r="C14" s="6" t="n">
        <v>-80</v>
      </c>
    </row>
    <row r="15" spans="1:3">
      <c r="A15" s="4" t="s">
        <v>1437</v>
      </c>
    </row>
    <row r="16" spans="1:3">
      <c r="A16" s="3" t="s">
        <v>1240</v>
      </c>
    </row>
    <row r="17" spans="1:3">
      <c r="A17" s="4" t="s">
        <v>1432</v>
      </c>
      <c r="B17" s="4" t="s">
        <v>1015</v>
      </c>
      <c r="C17" s="4" t="s">
        <v>1015</v>
      </c>
    </row>
    <row r="18" spans="1:3">
      <c r="A18" s="4" t="s">
        <v>913</v>
      </c>
      <c r="B18" s="6" t="n">
        <v>-1875521</v>
      </c>
      <c r="C18" s="6" t="n">
        <v>-1683700</v>
      </c>
    </row>
    <row r="19" spans="1:3">
      <c r="A19" s="4" t="s">
        <v>1438</v>
      </c>
    </row>
    <row r="20" spans="1:3">
      <c r="A20" s="3" t="s">
        <v>1240</v>
      </c>
    </row>
    <row r="21" spans="1:3">
      <c r="A21" s="4" t="s">
        <v>1432</v>
      </c>
      <c r="B21" s="4" t="s">
        <v>1439</v>
      </c>
      <c r="C21" s="4" t="s">
        <v>1439</v>
      </c>
    </row>
    <row r="22" spans="1:3">
      <c r="A22" s="4" t="s">
        <v>913</v>
      </c>
      <c r="B22" s="6" t="n">
        <v>-2880615</v>
      </c>
      <c r="C22" s="6" t="n">
        <v>-1984533</v>
      </c>
    </row>
    <row r="23" spans="1:3">
      <c r="A23" s="4" t="s">
        <v>1440</v>
      </c>
    </row>
    <row r="24" spans="1:3">
      <c r="A24" s="3" t="s">
        <v>1240</v>
      </c>
    </row>
    <row r="25" spans="1:3">
      <c r="A25" s="4" t="s">
        <v>1432</v>
      </c>
      <c r="B25" s="4" t="s">
        <v>1018</v>
      </c>
      <c r="C25" s="4" t="s">
        <v>1019</v>
      </c>
    </row>
    <row r="26" spans="1:3">
      <c r="A26" s="4" t="s">
        <v>913</v>
      </c>
      <c r="B26" s="6" t="n">
        <v>1069303</v>
      </c>
      <c r="C26" s="6" t="n">
        <v>1383978</v>
      </c>
    </row>
    <row r="27" spans="1:3">
      <c r="A27" s="4" t="s">
        <v>1441</v>
      </c>
    </row>
    <row r="28" spans="1:3">
      <c r="A28" s="3" t="s">
        <v>1240</v>
      </c>
    </row>
    <row r="29" spans="1:3">
      <c r="A29" s="4" t="s">
        <v>913</v>
      </c>
      <c r="B29" s="6" t="n">
        <v>118983</v>
      </c>
    </row>
    <row r="30" spans="1:3">
      <c r="A30" s="4" t="s">
        <v>1442</v>
      </c>
    </row>
    <row r="31" spans="1:3">
      <c r="A31" s="3" t="s">
        <v>1240</v>
      </c>
    </row>
    <row r="32" spans="1:3">
      <c r="A32" s="4" t="s">
        <v>1432</v>
      </c>
      <c r="B32" s="4" t="s">
        <v>1153</v>
      </c>
      <c r="C32" s="4" t="s">
        <v>1153</v>
      </c>
    </row>
    <row r="33" spans="1:3">
      <c r="A33" s="4" t="s">
        <v>913</v>
      </c>
      <c r="B33" s="6" t="n">
        <v>-116797</v>
      </c>
      <c r="C33" s="6" t="n">
        <v>-48034</v>
      </c>
    </row>
    <row r="34" spans="1:3">
      <c r="A34" s="4" t="s">
        <v>1443</v>
      </c>
    </row>
    <row r="35" spans="1:3">
      <c r="A35" s="3" t="s">
        <v>1240</v>
      </c>
    </row>
    <row r="36" spans="1:3">
      <c r="A36" s="4" t="s">
        <v>1432</v>
      </c>
      <c r="C36" s="4" t="s">
        <v>1135</v>
      </c>
    </row>
    <row r="37" spans="1:3">
      <c r="A37" s="4" t="s">
        <v>913</v>
      </c>
      <c r="C37" s="6" t="n">
        <v>-1522615</v>
      </c>
    </row>
    <row r="38" spans="1:3">
      <c r="A38" s="4" t="s">
        <v>1444</v>
      </c>
    </row>
    <row r="39" spans="1:3">
      <c r="A39" s="3" t="s">
        <v>1240</v>
      </c>
    </row>
    <row r="40" spans="1:3">
      <c r="A40" s="4" t="s">
        <v>1432</v>
      </c>
      <c r="B40" s="4" t="s">
        <v>1445</v>
      </c>
      <c r="C40" s="4" t="s">
        <v>1446</v>
      </c>
    </row>
    <row r="41" spans="1:3">
      <c r="A41" s="4" t="s">
        <v>913</v>
      </c>
      <c r="B41" s="6" t="n">
        <v>-5511579</v>
      </c>
      <c r="C41" s="6" t="n">
        <v>-3593110</v>
      </c>
    </row>
    <row r="42" spans="1:3">
      <c r="A42" s="4" t="s">
        <v>1447</v>
      </c>
    </row>
    <row r="43" spans="1:3">
      <c r="A43" s="3" t="s">
        <v>1240</v>
      </c>
    </row>
    <row r="44" spans="1:3">
      <c r="A44" s="4" t="s">
        <v>1432</v>
      </c>
      <c r="B44" s="4" t="s">
        <v>1012</v>
      </c>
      <c r="C44" s="4" t="s">
        <v>1013</v>
      </c>
    </row>
    <row r="45" spans="1:3">
      <c r="A45" s="4" t="s">
        <v>913</v>
      </c>
      <c r="B45" s="6" t="n">
        <v>436224</v>
      </c>
      <c r="C45" s="6" t="n">
        <v>1243843</v>
      </c>
    </row>
    <row r="46" spans="1:3">
      <c r="A46" s="4" t="s">
        <v>1448</v>
      </c>
    </row>
    <row r="47" spans="1:3">
      <c r="A47" s="3" t="s">
        <v>1240</v>
      </c>
    </row>
    <row r="48" spans="1:3">
      <c r="A48" s="4" t="s">
        <v>1432</v>
      </c>
      <c r="B48" s="4" t="s">
        <v>1449</v>
      </c>
    </row>
    <row r="49" spans="1:3">
      <c r="A49" s="4" t="s">
        <v>913</v>
      </c>
      <c r="B49" s="6" t="n">
        <v>-5882</v>
      </c>
    </row>
    <row r="50" spans="1:3">
      <c r="A50" s="4" t="s">
        <v>1450</v>
      </c>
    </row>
    <row r="51" spans="1:3">
      <c r="A51" s="3" t="s">
        <v>1240</v>
      </c>
    </row>
    <row r="52" spans="1:3">
      <c r="A52" s="4" t="s">
        <v>1432</v>
      </c>
      <c r="B52" s="4" t="s">
        <v>1451</v>
      </c>
      <c r="C52" s="4" t="s">
        <v>1452</v>
      </c>
    </row>
    <row r="53" spans="1:3">
      <c r="A53" s="4" t="s">
        <v>913</v>
      </c>
      <c r="B53" s="6" t="n">
        <v>-1620391</v>
      </c>
      <c r="C53" s="6" t="n">
        <v>-1819944</v>
      </c>
    </row>
    <row r="54" spans="1:3">
      <c r="A54" s="4" t="s">
        <v>1453</v>
      </c>
    </row>
    <row r="55" spans="1:3">
      <c r="A55" s="3" t="s">
        <v>1240</v>
      </c>
    </row>
    <row r="56" spans="1:3">
      <c r="A56" s="4" t="s">
        <v>1432</v>
      </c>
      <c r="C56" s="4" t="s">
        <v>1146</v>
      </c>
    </row>
    <row r="57" spans="1:3">
      <c r="A57" s="4" t="s">
        <v>913</v>
      </c>
      <c r="C57" s="6" t="n">
        <v>-238956</v>
      </c>
    </row>
    <row r="58" spans="1:3">
      <c r="A58" s="4" t="s">
        <v>1454</v>
      </c>
    </row>
    <row r="59" spans="1:3">
      <c r="A59" s="3" t="s">
        <v>1240</v>
      </c>
    </row>
    <row r="60" spans="1:3">
      <c r="A60" s="4" t="s">
        <v>1432</v>
      </c>
      <c r="B60" s="4" t="s">
        <v>1455</v>
      </c>
      <c r="C60" s="4" t="s">
        <v>1117</v>
      </c>
    </row>
    <row r="61" spans="1:3">
      <c r="A61" s="4" t="s">
        <v>913</v>
      </c>
      <c r="B61" s="6" t="n">
        <v>13036</v>
      </c>
      <c r="C61" s="6" t="n">
        <v>36175</v>
      </c>
    </row>
    <row r="62" spans="1:3">
      <c r="A62" s="4" t="s">
        <v>1456</v>
      </c>
    </row>
    <row r="63" spans="1:3">
      <c r="A63" s="3" t="s">
        <v>1240</v>
      </c>
    </row>
    <row r="64" spans="1:3">
      <c r="A64" s="4" t="s">
        <v>913</v>
      </c>
      <c r="B64" s="6" t="n">
        <v>320</v>
      </c>
    </row>
    <row r="65" spans="1:3">
      <c r="A65" s="4" t="s">
        <v>1457</v>
      </c>
    </row>
    <row r="66" spans="1:3">
      <c r="A66" s="3" t="s">
        <v>1240</v>
      </c>
    </row>
    <row r="67" spans="1:3">
      <c r="A67" s="4" t="s">
        <v>1432</v>
      </c>
      <c r="B67" s="4" t="s">
        <v>1458</v>
      </c>
      <c r="C67" s="4" t="s">
        <v>500</v>
      </c>
    </row>
    <row r="68" spans="1:3">
      <c r="A68" s="4" t="s">
        <v>913</v>
      </c>
      <c r="B68" s="6" t="n">
        <v>-520933</v>
      </c>
      <c r="C68" s="6" t="n">
        <v>-407171</v>
      </c>
    </row>
    <row r="69" spans="1:3">
      <c r="A69" s="4" t="s">
        <v>1459</v>
      </c>
    </row>
    <row r="70" spans="1:3">
      <c r="A70" s="3" t="s">
        <v>1240</v>
      </c>
    </row>
    <row r="71" spans="1:3">
      <c r="A71" s="4" t="s">
        <v>1432</v>
      </c>
      <c r="B71" s="4" t="s">
        <v>1460</v>
      </c>
      <c r="C71" s="4" t="s">
        <v>1461</v>
      </c>
    </row>
    <row r="72" spans="1:3">
      <c r="A72" s="4" t="s">
        <v>913</v>
      </c>
      <c r="B72" s="6" t="n">
        <v>-4390</v>
      </c>
      <c r="C72" s="6" t="n">
        <v>-563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27</v>
      </c>
      <c r="C2" s="2" t="s">
        <v>28</v>
      </c>
    </row>
    <row r="3" spans="1:3">
      <c r="A3" s="3" t="s">
        <v>1240</v>
      </c>
    </row>
    <row r="4" spans="1:3">
      <c r="A4" s="4" t="s">
        <v>1463</v>
      </c>
      <c r="B4" s="6" t="n">
        <v>-83922</v>
      </c>
      <c r="C4" s="6" t="n">
        <v>-55776</v>
      </c>
    </row>
    <row r="5" spans="1:3">
      <c r="A5" s="4" t="s">
        <v>1464</v>
      </c>
      <c r="B5" s="5" t="n">
        <v>83922</v>
      </c>
      <c r="C5" s="5" t="n">
        <v>55776</v>
      </c>
    </row>
    <row r="6" spans="1:3">
      <c r="A6" s="4" t="s">
        <v>1465</v>
      </c>
      <c r="B6" s="5" t="n">
        <v>0</v>
      </c>
      <c r="C6" s="5" t="n">
        <v>0</v>
      </c>
    </row>
    <row r="7" spans="1:3">
      <c r="A7" s="4" t="s">
        <v>1466</v>
      </c>
      <c r="B7" s="5" t="n">
        <v>0</v>
      </c>
      <c r="C7" s="5" t="n">
        <v>0</v>
      </c>
    </row>
    <row r="8" spans="1:3">
      <c r="A8" s="4" t="s">
        <v>1467</v>
      </c>
    </row>
    <row r="9" spans="1:3">
      <c r="A9" s="3" t="s">
        <v>1240</v>
      </c>
    </row>
    <row r="10" spans="1:3">
      <c r="A10" s="4" t="s">
        <v>1463</v>
      </c>
      <c r="B10" s="5" t="n">
        <v>-83922</v>
      </c>
      <c r="C10" s="5" t="n">
        <v>-55776</v>
      </c>
    </row>
    <row r="11" spans="1:3">
      <c r="A11" s="4" t="s">
        <v>1464</v>
      </c>
      <c r="B11" s="5" t="n">
        <v>83922</v>
      </c>
      <c r="C11" s="5" t="n">
        <v>55776</v>
      </c>
    </row>
    <row r="12" spans="1:3">
      <c r="A12" s="4" t="s">
        <v>1465</v>
      </c>
      <c r="B12" s="5" t="n">
        <v>0</v>
      </c>
      <c r="C12" s="5" t="n">
        <v>0</v>
      </c>
    </row>
    <row r="13" spans="1:3">
      <c r="A13" s="4" t="s">
        <v>1466</v>
      </c>
      <c r="B13" s="6" t="n">
        <v>0</v>
      </c>
      <c r="C13" s="6" t="n">
        <v>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68</v>
      </c>
      <c r="B1" s="2" t="s">
        <v>1</v>
      </c>
    </row>
    <row r="2" spans="1:3">
      <c r="B2" s="2" t="s">
        <v>27</v>
      </c>
      <c r="C2" s="2" t="s">
        <v>28</v>
      </c>
    </row>
    <row r="3" spans="1:3">
      <c r="A3" s="4" t="s">
        <v>464</v>
      </c>
    </row>
    <row r="4" spans="1:3">
      <c r="A4" s="3" t="s">
        <v>1240</v>
      </c>
    </row>
    <row r="5" spans="1:3">
      <c r="A5" s="4" t="s">
        <v>1469</v>
      </c>
      <c r="B5" s="6" t="n">
        <v>950862</v>
      </c>
      <c r="C5" s="6" t="n">
        <v>382054</v>
      </c>
    </row>
    <row r="6" spans="1:3">
      <c r="A6" s="4" t="s">
        <v>1470</v>
      </c>
    </row>
    <row r="7" spans="1:3">
      <c r="A7" s="3" t="s">
        <v>1240</v>
      </c>
    </row>
    <row r="8" spans="1:3">
      <c r="A8" s="4" t="s">
        <v>1469</v>
      </c>
      <c r="B8" s="6" t="n">
        <v>-4675</v>
      </c>
      <c r="C8" s="5" t="n">
        <v>611</v>
      </c>
    </row>
    <row r="9" spans="1:3">
      <c r="A9" s="4" t="s">
        <v>1471</v>
      </c>
      <c r="B9" s="4" t="s">
        <v>1472</v>
      </c>
    </row>
    <row r="10" spans="1:3">
      <c r="A10" s="4" t="s">
        <v>1473</v>
      </c>
    </row>
    <row r="11" spans="1:3">
      <c r="A11" s="3" t="s">
        <v>1240</v>
      </c>
    </row>
    <row r="12" spans="1:3">
      <c r="A12" s="4" t="s">
        <v>1469</v>
      </c>
      <c r="B12" s="6" t="n">
        <v>-2246</v>
      </c>
      <c r="C12" s="5" t="n">
        <v>-1286</v>
      </c>
    </row>
    <row r="13" spans="1:3">
      <c r="A13" s="4" t="s">
        <v>1471</v>
      </c>
      <c r="B13" s="4" t="s">
        <v>1474</v>
      </c>
    </row>
    <row r="14" spans="1:3">
      <c r="A14" s="4" t="s">
        <v>1475</v>
      </c>
    </row>
    <row r="15" spans="1:3">
      <c r="A15" s="3" t="s">
        <v>1240</v>
      </c>
    </row>
    <row r="16" spans="1:3">
      <c r="A16" s="4" t="s">
        <v>1469</v>
      </c>
      <c r="B16" s="6" t="n">
        <v>950862</v>
      </c>
      <c r="C16" s="6" t="n">
        <v>382054</v>
      </c>
    </row>
    <row r="17" spans="1:3">
      <c r="A17" s="4" t="s">
        <v>1471</v>
      </c>
      <c r="B17" s="4" t="s">
        <v>147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477</v>
      </c>
      <c r="B1" s="2" t="s">
        <v>496</v>
      </c>
      <c r="C1" s="2" t="s">
        <v>497</v>
      </c>
    </row>
    <row r="2" spans="1:3">
      <c r="A2" s="4" t="s">
        <v>464</v>
      </c>
    </row>
    <row r="3" spans="1:3">
      <c r="A3" s="3" t="s">
        <v>1240</v>
      </c>
    </row>
    <row r="4" spans="1:3">
      <c r="A4" s="4" t="s">
        <v>1478</v>
      </c>
      <c r="B4" s="9" t="n">
        <v>238400</v>
      </c>
      <c r="C4" s="10" t="n">
        <v>184900</v>
      </c>
    </row>
    <row r="5" spans="1:3">
      <c r="A5" s="4" t="s">
        <v>1479</v>
      </c>
    </row>
    <row r="6" spans="1:3">
      <c r="A6" s="3" t="s">
        <v>1240</v>
      </c>
    </row>
    <row r="7" spans="1:3">
      <c r="A7" s="4" t="s">
        <v>1478</v>
      </c>
      <c r="B7" s="9" t="n">
        <v>298611</v>
      </c>
      <c r="C7" s="5" t="n">
        <v>43585</v>
      </c>
    </row>
    <row r="8" spans="1:3">
      <c r="A8" s="4" t="s">
        <v>1480</v>
      </c>
    </row>
    <row r="9" spans="1:3">
      <c r="A9" s="3" t="s">
        <v>1240</v>
      </c>
    </row>
    <row r="10" spans="1:3">
      <c r="A10" s="4" t="s">
        <v>1478</v>
      </c>
      <c r="C10" s="5" t="n">
        <v>100000</v>
      </c>
    </row>
    <row r="11" spans="1:3">
      <c r="A11" s="4" t="s">
        <v>1481</v>
      </c>
    </row>
    <row r="12" spans="1:3">
      <c r="A12" s="3" t="s">
        <v>1240</v>
      </c>
    </row>
    <row r="13" spans="1:3">
      <c r="A13" s="4" t="s">
        <v>1478</v>
      </c>
      <c r="C13" s="5" t="n">
        <v>150000</v>
      </c>
    </row>
    <row r="14" spans="1:3">
      <c r="A14" s="4" t="s">
        <v>1482</v>
      </c>
    </row>
    <row r="15" spans="1:3">
      <c r="A15" s="3" t="s">
        <v>1240</v>
      </c>
    </row>
    <row r="16" spans="1:3">
      <c r="A16" s="4" t="s">
        <v>1478</v>
      </c>
      <c r="C16" s="10" t="n">
        <v>25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7</v>
      </c>
      <c r="C2" s="2" t="s">
        <v>28</v>
      </c>
    </row>
    <row r="3" spans="1:3">
      <c r="A3" s="3" t="s">
        <v>1240</v>
      </c>
    </row>
    <row r="4" spans="1:3">
      <c r="A4" s="4" t="s">
        <v>870</v>
      </c>
      <c r="B4" s="6" t="n">
        <v>382054</v>
      </c>
    </row>
    <row r="5" spans="1:3">
      <c r="A5" s="4" t="s">
        <v>1484</v>
      </c>
      <c r="B5" s="5" t="n">
        <v>568808</v>
      </c>
      <c r="C5" s="6" t="n">
        <v>382054</v>
      </c>
    </row>
    <row r="6" spans="1:3">
      <c r="A6" s="4" t="s">
        <v>871</v>
      </c>
      <c r="B6" s="6" t="n">
        <v>950862</v>
      </c>
      <c r="C6" s="6" t="n">
        <v>38205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85</v>
      </c>
      <c r="B1" s="2" t="s">
        <v>1</v>
      </c>
    </row>
    <row r="2" spans="1:4">
      <c r="B2" s="2" t="s">
        <v>676</v>
      </c>
      <c r="C2" s="2" t="s">
        <v>784</v>
      </c>
      <c r="D2" s="2" t="s">
        <v>1079</v>
      </c>
    </row>
    <row r="3" spans="1:4">
      <c r="A3" s="3" t="s">
        <v>1486</v>
      </c>
    </row>
    <row r="4" spans="1:4">
      <c r="A4" s="4" t="s">
        <v>1487</v>
      </c>
      <c r="B4" s="6" t="n">
        <v>377190</v>
      </c>
      <c r="D4" s="9" t="n">
        <v>100000</v>
      </c>
    </row>
    <row r="5" spans="1:4">
      <c r="A5" s="4" t="s">
        <v>1488</v>
      </c>
    </row>
    <row r="6" spans="1:4">
      <c r="A6" s="3" t="s">
        <v>1486</v>
      </c>
    </row>
    <row r="7" spans="1:4">
      <c r="A7" s="4" t="s">
        <v>1489</v>
      </c>
      <c r="B7" s="5" t="n">
        <v>-9834</v>
      </c>
    </row>
    <row r="8" spans="1:4">
      <c r="A8" s="4" t="s">
        <v>1490</v>
      </c>
      <c r="B8" s="5" t="n">
        <v>10241</v>
      </c>
    </row>
    <row r="9" spans="1:4">
      <c r="A9" s="4" t="s">
        <v>1491</v>
      </c>
      <c r="B9" s="5" t="n">
        <v>-14884</v>
      </c>
    </row>
    <row r="10" spans="1:4">
      <c r="A10" s="4" t="s">
        <v>1492</v>
      </c>
      <c r="B10" s="5" t="n">
        <v>15602</v>
      </c>
    </row>
    <row r="11" spans="1:4">
      <c r="A11" s="4" t="s">
        <v>1487</v>
      </c>
      <c r="B11" s="6" t="n">
        <v>323691</v>
      </c>
      <c r="C11" s="6" t="n">
        <v>295062</v>
      </c>
    </row>
    <row r="12" spans="1:4">
      <c r="A12" s="4" t="s">
        <v>1493</v>
      </c>
      <c r="B12" s="4" t="s">
        <v>1083</v>
      </c>
      <c r="C12" s="4" t="s">
        <v>1084</v>
      </c>
    </row>
    <row r="13" spans="1:4">
      <c r="A13" s="4" t="s">
        <v>1494</v>
      </c>
      <c r="B13" s="4" t="s">
        <v>149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v>
      </c>
      <c r="B1" s="2" t="s">
        <v>1</v>
      </c>
    </row>
    <row r="2" spans="1:2">
      <c r="B2" s="2" t="s">
        <v>27</v>
      </c>
    </row>
    <row r="3" spans="1:2">
      <c r="A3" s="3" t="s">
        <v>209</v>
      </c>
    </row>
    <row r="4" spans="1:2">
      <c r="A4" s="4" t="s">
        <v>30</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6</v>
      </c>
      <c r="B1" s="2" t="s">
        <v>1</v>
      </c>
    </row>
    <row r="2" spans="1:3">
      <c r="B2" s="2" t="s">
        <v>27</v>
      </c>
      <c r="C2" s="2" t="s">
        <v>28</v>
      </c>
    </row>
    <row r="3" spans="1:3">
      <c r="A3" s="3" t="s">
        <v>1240</v>
      </c>
    </row>
    <row r="4" spans="1:3">
      <c r="A4" s="4" t="s">
        <v>870</v>
      </c>
      <c r="B4" s="6" t="n">
        <v>295062</v>
      </c>
      <c r="C4" s="6" t="n">
        <v>235281</v>
      </c>
    </row>
    <row r="5" spans="1:3">
      <c r="A5" s="4" t="s">
        <v>1497</v>
      </c>
      <c r="B5" s="5" t="n">
        <v>28629</v>
      </c>
      <c r="C5" s="5" t="n">
        <v>59781</v>
      </c>
    </row>
    <row r="6" spans="1:3">
      <c r="A6" s="4" t="s">
        <v>871</v>
      </c>
      <c r="B6" s="6" t="n">
        <v>323691</v>
      </c>
      <c r="C6" s="6" t="n">
        <v>29506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7</v>
      </c>
      <c r="C1" s="2" t="s">
        <v>28</v>
      </c>
    </row>
    <row r="2" spans="1:3">
      <c r="A2" s="3" t="s">
        <v>1169</v>
      </c>
    </row>
    <row r="3" spans="1:3">
      <c r="A3" s="4" t="s">
        <v>1170</v>
      </c>
      <c r="B3" s="6" t="n">
        <v>658483</v>
      </c>
      <c r="C3" s="6" t="n">
        <v>610038</v>
      </c>
    </row>
    <row r="4" spans="1:3">
      <c r="A4" s="4" t="s">
        <v>1173</v>
      </c>
    </row>
    <row r="5" spans="1:3">
      <c r="A5" s="3" t="s">
        <v>1169</v>
      </c>
    </row>
    <row r="6" spans="1:3">
      <c r="A6" s="4" t="s">
        <v>1170</v>
      </c>
      <c r="B6" s="5" t="n">
        <v>144424</v>
      </c>
      <c r="C6" s="5" t="n">
        <v>163336</v>
      </c>
    </row>
    <row r="7" spans="1:3">
      <c r="A7" s="4" t="s">
        <v>1174</v>
      </c>
    </row>
    <row r="8" spans="1:3">
      <c r="A8" s="3" t="s">
        <v>1169</v>
      </c>
    </row>
    <row r="9" spans="1:3">
      <c r="A9" s="4" t="s">
        <v>1170</v>
      </c>
      <c r="B9" s="5" t="n">
        <v>346832</v>
      </c>
      <c r="C9" s="5" t="n">
        <v>345374</v>
      </c>
    </row>
    <row r="10" spans="1:3">
      <c r="A10" s="4" t="s">
        <v>1175</v>
      </c>
    </row>
    <row r="11" spans="1:3">
      <c r="A11" s="3" t="s">
        <v>1169</v>
      </c>
    </row>
    <row r="12" spans="1:3">
      <c r="A12" s="4" t="s">
        <v>1170</v>
      </c>
      <c r="B12" s="6" t="n">
        <v>167227</v>
      </c>
      <c r="C12" s="6" t="n">
        <v>10132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7</v>
      </c>
      <c r="C2" s="2" t="s">
        <v>28</v>
      </c>
      <c r="D2" s="2" t="s">
        <v>78</v>
      </c>
    </row>
    <row r="3" spans="1:4">
      <c r="A3" s="3" t="s">
        <v>1500</v>
      </c>
    </row>
    <row r="4" spans="1:4">
      <c r="A4" s="4" t="s">
        <v>1501</v>
      </c>
      <c r="B4" s="6" t="n">
        <v>812385</v>
      </c>
      <c r="C4" s="6" t="n">
        <v>837575</v>
      </c>
      <c r="D4" s="6" t="n">
        <v>751816</v>
      </c>
    </row>
    <row r="5" spans="1:4">
      <c r="A5" s="4" t="s">
        <v>1502</v>
      </c>
      <c r="D5" s="5" t="n">
        <v>1733</v>
      </c>
    </row>
    <row r="6" spans="1:4">
      <c r="A6" s="4" t="s">
        <v>125</v>
      </c>
      <c r="B6" s="6" t="n">
        <v>812385</v>
      </c>
      <c r="C6" s="6" t="n">
        <v>837575</v>
      </c>
      <c r="D6" s="6" t="n">
        <v>75354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3</v>
      </c>
      <c r="B1" s="2" t="s">
        <v>1</v>
      </c>
    </row>
    <row r="2" spans="1:4">
      <c r="B2" s="2" t="s">
        <v>676</v>
      </c>
      <c r="C2" s="2" t="s">
        <v>1504</v>
      </c>
      <c r="D2" s="2" t="s">
        <v>784</v>
      </c>
    </row>
    <row r="3" spans="1:4">
      <c r="A3" s="3" t="s">
        <v>1505</v>
      </c>
    </row>
    <row r="4" spans="1:4">
      <c r="A4" s="4" t="s">
        <v>1506</v>
      </c>
      <c r="B4" s="6" t="n">
        <v>592956</v>
      </c>
      <c r="D4" s="6" t="n">
        <v>915868</v>
      </c>
    </row>
    <row r="5" spans="1:4">
      <c r="A5" s="4" t="s">
        <v>1507</v>
      </c>
      <c r="B5" s="4" t="s">
        <v>598</v>
      </c>
    </row>
    <row r="6" spans="1:4">
      <c r="A6" s="4" t="s">
        <v>1508</v>
      </c>
      <c r="B6" s="6" t="n">
        <v>4926916</v>
      </c>
      <c r="D6" s="6" t="n">
        <v>2370723</v>
      </c>
    </row>
    <row r="7" spans="1:4">
      <c r="A7" s="4" t="s">
        <v>1509</v>
      </c>
    </row>
    <row r="8" spans="1:4">
      <c r="A8" s="3" t="s">
        <v>1505</v>
      </c>
    </row>
    <row r="9" spans="1:4">
      <c r="A9" s="4" t="s">
        <v>1506</v>
      </c>
      <c r="B9" s="6" t="n">
        <v>29269</v>
      </c>
      <c r="C9" s="14" t="n">
        <v>217793</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783</v>
      </c>
    </row>
    <row r="2" spans="1:2">
      <c r="A2" s="3" t="s">
        <v>1511</v>
      </c>
    </row>
    <row r="3" spans="1:2">
      <c r="A3" s="4" t="s">
        <v>1512</v>
      </c>
      <c r="B3" s="4" t="s">
        <v>511</v>
      </c>
    </row>
    <row r="4" spans="1:2">
      <c r="A4" s="4" t="s">
        <v>514</v>
      </c>
      <c r="B4" s="9" t="n">
        <v>5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1514</v>
      </c>
      <c r="C1" s="2" t="s">
        <v>1515</v>
      </c>
    </row>
    <row r="2" spans="1:3">
      <c r="A2" s="4" t="s">
        <v>793</v>
      </c>
    </row>
    <row r="3" spans="1:3">
      <c r="A3" s="3" t="s">
        <v>1511</v>
      </c>
    </row>
    <row r="4" spans="1:3">
      <c r="A4" s="4" t="s">
        <v>514</v>
      </c>
      <c r="C4" s="10" t="n">
        <v>358000</v>
      </c>
    </row>
    <row r="5" spans="1:3">
      <c r="A5" s="4" t="s">
        <v>1512</v>
      </c>
      <c r="C5" s="4" t="s">
        <v>575</v>
      </c>
    </row>
    <row r="6" spans="1:3">
      <c r="A6" s="4" t="s">
        <v>1516</v>
      </c>
    </row>
    <row r="7" spans="1:3">
      <c r="A7" s="3" t="s">
        <v>1511</v>
      </c>
    </row>
    <row r="8" spans="1:3">
      <c r="A8" s="4" t="s">
        <v>1512</v>
      </c>
      <c r="B8" s="4" t="s">
        <v>51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517</v>
      </c>
      <c r="B1" s="2" t="s">
        <v>1518</v>
      </c>
    </row>
    <row r="2" spans="1:2">
      <c r="A2" s="3" t="s">
        <v>1511</v>
      </c>
    </row>
    <row r="3" spans="1:2">
      <c r="A3" s="4" t="s">
        <v>1512</v>
      </c>
      <c r="B3" s="4" t="s">
        <v>550</v>
      </c>
    </row>
    <row r="4" spans="1:2">
      <c r="A4" s="4" t="s">
        <v>1519</v>
      </c>
      <c r="B4" s="5" t="n">
        <v>657</v>
      </c>
    </row>
    <row r="5" spans="1:2">
      <c r="A5" s="4" t="s">
        <v>1520</v>
      </c>
      <c r="B5" s="5" t="n">
        <v>2255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21</v>
      </c>
      <c r="B1" s="2" t="s">
        <v>1</v>
      </c>
    </row>
    <row r="2" spans="1:2">
      <c r="B2" s="2" t="s">
        <v>1522</v>
      </c>
    </row>
    <row r="3" spans="1:2">
      <c r="A3" s="3" t="s">
        <v>1511</v>
      </c>
    </row>
    <row r="4" spans="1:2">
      <c r="A4" s="4" t="s">
        <v>1512</v>
      </c>
      <c r="B4" s="4" t="s">
        <v>589</v>
      </c>
    </row>
    <row r="5" spans="1:2">
      <c r="A5" s="4" t="s">
        <v>1523</v>
      </c>
      <c r="B5" s="5" t="n">
        <v>12</v>
      </c>
    </row>
    <row r="6" spans="1:2">
      <c r="A6" s="4" t="s">
        <v>1524</v>
      </c>
    </row>
    <row r="7" spans="1:2">
      <c r="A7" s="3" t="s">
        <v>1511</v>
      </c>
    </row>
    <row r="8" spans="1:2">
      <c r="A8" s="4" t="s">
        <v>1525</v>
      </c>
      <c r="B8" s="5" t="n">
        <v>1</v>
      </c>
    </row>
    <row r="9" spans="1:2">
      <c r="A9" s="4" t="s">
        <v>643</v>
      </c>
    </row>
    <row r="10" spans="1:2">
      <c r="A10" s="3" t="s">
        <v>1511</v>
      </c>
    </row>
    <row r="11" spans="1:2">
      <c r="A11" s="4" t="s">
        <v>1525</v>
      </c>
      <c r="B11" s="5" t="n">
        <v>8</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1527</v>
      </c>
      <c r="C1" s="2" t="s">
        <v>27</v>
      </c>
      <c r="D1" s="2" t="s">
        <v>28</v>
      </c>
    </row>
    <row r="2" spans="1:4">
      <c r="A2" s="3" t="s">
        <v>1511</v>
      </c>
    </row>
    <row r="3" spans="1:4">
      <c r="A3" s="4" t="s">
        <v>1528</v>
      </c>
      <c r="B3" s="4" t="s">
        <v>535</v>
      </c>
    </row>
    <row r="4" spans="1:4">
      <c r="A4" s="4" t="s">
        <v>1529</v>
      </c>
      <c r="B4" s="4" t="s">
        <v>1530</v>
      </c>
    </row>
    <row r="5" spans="1:4">
      <c r="A5" s="4" t="s">
        <v>1531</v>
      </c>
      <c r="C5" s="6" t="n">
        <v>159752</v>
      </c>
      <c r="D5" s="6" t="n">
        <v>159752</v>
      </c>
    </row>
    <row r="6" spans="1:4">
      <c r="A6" s="4" t="s">
        <v>1532</v>
      </c>
    </row>
    <row r="7" spans="1:4">
      <c r="A7" s="3" t="s">
        <v>1511</v>
      </c>
    </row>
    <row r="8" spans="1:4">
      <c r="A8" s="4" t="s">
        <v>1533</v>
      </c>
      <c r="C8" s="6" t="n">
        <v>25000</v>
      </c>
      <c r="D8" s="6" t="n">
        <v>25000</v>
      </c>
    </row>
    <row r="9" spans="1:4">
      <c r="A9" s="4" t="s">
        <v>1534</v>
      </c>
      <c r="C9" s="4" t="s">
        <v>54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1536</v>
      </c>
      <c r="C1" s="2" t="s">
        <v>1537</v>
      </c>
    </row>
    <row r="2" spans="1:3">
      <c r="A2" s="3" t="s">
        <v>1511</v>
      </c>
    </row>
    <row r="3" spans="1:3">
      <c r="A3" s="4" t="s">
        <v>1538</v>
      </c>
      <c r="C3" s="4" t="s">
        <v>1539</v>
      </c>
    </row>
    <row r="4" spans="1:3">
      <c r="A4" s="4" t="s">
        <v>1540</v>
      </c>
      <c r="B4" s="9"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7</v>
      </c>
    </row>
    <row r="3" spans="1:2">
      <c r="A3" s="3" t="s">
        <v>209</v>
      </c>
    </row>
    <row r="4" spans="1:2">
      <c r="A4" s="4" t="s">
        <v>31</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541</v>
      </c>
      <c r="B1" s="2" t="s">
        <v>1542</v>
      </c>
    </row>
    <row r="2" spans="1:2">
      <c r="A2" s="3" t="s">
        <v>1511</v>
      </c>
    </row>
    <row r="3" spans="1:2">
      <c r="A3" s="4" t="s">
        <v>1543</v>
      </c>
      <c r="B3" s="4" t="s">
        <v>508</v>
      </c>
    </row>
    <row r="4" spans="1:2">
      <c r="A4" s="4" t="s">
        <v>1512</v>
      </c>
      <c r="B4" s="4" t="s">
        <v>55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4</v>
      </c>
      <c r="B1" s="2" t="s">
        <v>1545</v>
      </c>
      <c r="C1" s="2" t="s">
        <v>27</v>
      </c>
      <c r="D1" s="2" t="s">
        <v>28</v>
      </c>
    </row>
    <row r="2" spans="1:4">
      <c r="A2" s="3" t="s">
        <v>1511</v>
      </c>
    </row>
    <row r="3" spans="1:4">
      <c r="A3" s="4" t="s">
        <v>1546</v>
      </c>
      <c r="B3" s="4" t="s">
        <v>1120</v>
      </c>
    </row>
    <row r="4" spans="1:4">
      <c r="A4" s="4" t="s">
        <v>1547</v>
      </c>
      <c r="B4" s="4" t="s">
        <v>1548</v>
      </c>
    </row>
    <row r="5" spans="1:4">
      <c r="A5" s="4" t="s">
        <v>1549</v>
      </c>
      <c r="B5" s="4" t="s">
        <v>1550</v>
      </c>
    </row>
    <row r="6" spans="1:4">
      <c r="A6" s="4" t="s">
        <v>1551</v>
      </c>
      <c r="C6" s="6" t="n">
        <v>417668000</v>
      </c>
      <c r="D6" s="6" t="n">
        <v>0</v>
      </c>
    </row>
    <row r="7" spans="1:4">
      <c r="A7" s="4" t="s">
        <v>1552</v>
      </c>
    </row>
    <row r="8" spans="1:4">
      <c r="A8" s="3" t="s">
        <v>1511</v>
      </c>
    </row>
    <row r="9" spans="1:4">
      <c r="A9" s="4" t="s">
        <v>1553</v>
      </c>
      <c r="C9" s="5" t="n">
        <v>206365000</v>
      </c>
    </row>
    <row r="10" spans="1:4">
      <c r="A10" s="4" t="s">
        <v>1554</v>
      </c>
      <c r="C10" s="5" t="n">
        <v>209159000</v>
      </c>
    </row>
    <row r="11" spans="1:4">
      <c r="A11" s="4" t="s">
        <v>1555</v>
      </c>
      <c r="C11" s="6" t="n">
        <v>436300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6</v>
      </c>
      <c r="B1" s="2" t="s">
        <v>1</v>
      </c>
    </row>
    <row r="2" spans="1:3">
      <c r="B2" s="2" t="s">
        <v>27</v>
      </c>
      <c r="C2" s="2" t="s">
        <v>28</v>
      </c>
    </row>
    <row r="3" spans="1:3">
      <c r="A3" s="3" t="s">
        <v>1511</v>
      </c>
    </row>
    <row r="4" spans="1:3">
      <c r="A4" s="4" t="s">
        <v>1557</v>
      </c>
      <c r="B4" s="6" t="n">
        <v>527639</v>
      </c>
    </row>
    <row r="5" spans="1:3">
      <c r="A5" s="4" t="s">
        <v>1558</v>
      </c>
      <c r="B5" s="5" t="n">
        <v>211056</v>
      </c>
    </row>
    <row r="6" spans="1:3">
      <c r="A6" s="4" t="s">
        <v>1559</v>
      </c>
      <c r="B6" s="5" t="n">
        <v>316583</v>
      </c>
    </row>
    <row r="7" spans="1:3">
      <c r="A7" s="4" t="s">
        <v>1560</v>
      </c>
      <c r="B7" s="5" t="n">
        <v>80355</v>
      </c>
    </row>
    <row r="8" spans="1:3">
      <c r="A8" s="4" t="s">
        <v>1561</v>
      </c>
      <c r="C8" s="6" t="n">
        <v>117058</v>
      </c>
    </row>
    <row r="9" spans="1:3">
      <c r="A9" s="4" t="s">
        <v>1562</v>
      </c>
      <c r="B9" s="6" t="n">
        <v>24175</v>
      </c>
      <c r="C9" s="6" t="n">
        <v>14866</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7</v>
      </c>
      <c r="C2" s="2" t="s">
        <v>28</v>
      </c>
    </row>
    <row r="3" spans="1:3">
      <c r="A3" s="3" t="s">
        <v>1511</v>
      </c>
    </row>
    <row r="4" spans="1:3">
      <c r="A4" s="4" t="s">
        <v>1551</v>
      </c>
      <c r="B4" s="6" t="n">
        <v>417668000</v>
      </c>
      <c r="C4" s="6" t="n">
        <v>0</v>
      </c>
    </row>
    <row r="5" spans="1:3">
      <c r="A5" s="4" t="s">
        <v>1564</v>
      </c>
    </row>
    <row r="6" spans="1:3">
      <c r="A6" s="3" t="s">
        <v>1511</v>
      </c>
    </row>
    <row r="7" spans="1:3">
      <c r="A7" s="4" t="s">
        <v>1565</v>
      </c>
      <c r="B7" s="6" t="n">
        <v>11240000</v>
      </c>
    </row>
    <row r="8" spans="1:3">
      <c r="A8" s="4" t="s">
        <v>1566</v>
      </c>
      <c r="B8" s="4" t="s">
        <v>1567</v>
      </c>
    </row>
    <row r="9" spans="1:3">
      <c r="A9" s="4" t="s">
        <v>1568</v>
      </c>
      <c r="B9" s="6" t="n">
        <v>156637000</v>
      </c>
    </row>
    <row r="10" spans="1:3">
      <c r="A10" s="4" t="s">
        <v>1555</v>
      </c>
      <c r="B10" s="5" t="n">
        <v>164469000</v>
      </c>
    </row>
    <row r="11" spans="1:3">
      <c r="A11" s="4" t="s">
        <v>1551</v>
      </c>
      <c r="B11" s="6" t="n">
        <v>157446000</v>
      </c>
      <c r="C11" s="6" t="n">
        <v>0</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v>
      </c>
    </row>
    <row r="2" spans="1:2">
      <c r="B2" s="2" t="s">
        <v>676</v>
      </c>
    </row>
    <row r="3" spans="1:2">
      <c r="A3" s="3" t="s">
        <v>1511</v>
      </c>
    </row>
    <row r="4" spans="1:2">
      <c r="A4" s="4" t="s">
        <v>1570</v>
      </c>
      <c r="B4" s="6" t="n">
        <v>91942</v>
      </c>
    </row>
    <row r="5" spans="1:2">
      <c r="A5" s="4" t="s">
        <v>1555</v>
      </c>
      <c r="B5" s="6" t="n">
        <v>11308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27</v>
      </c>
      <c r="C2" s="2" t="s">
        <v>28</v>
      </c>
    </row>
    <row r="3" spans="1:3">
      <c r="A3" s="3" t="s">
        <v>1511</v>
      </c>
    </row>
    <row r="4" spans="1:3">
      <c r="A4" s="4" t="s">
        <v>1572</v>
      </c>
      <c r="B4" s="6" t="n">
        <v>13367</v>
      </c>
      <c r="C4" s="6" t="n">
        <v>22544</v>
      </c>
    </row>
    <row r="5" spans="1:3">
      <c r="A5" s="4" t="s">
        <v>1573</v>
      </c>
      <c r="B5" s="6" t="n">
        <v>0</v>
      </c>
      <c r="C5" s="6" t="n">
        <v>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74</v>
      </c>
      <c r="B1" s="2" t="s">
        <v>27</v>
      </c>
      <c r="C1" s="2" t="s">
        <v>28</v>
      </c>
    </row>
    <row r="2" spans="1:3">
      <c r="A2" s="3" t="s">
        <v>1575</v>
      </c>
    </row>
    <row r="3" spans="1:3">
      <c r="A3" s="4" t="s">
        <v>1576</v>
      </c>
      <c r="B3" s="6" t="n">
        <v>0</v>
      </c>
      <c r="C3" s="6" t="n">
        <v>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7</v>
      </c>
      <c r="C2" s="2" t="s">
        <v>28</v>
      </c>
      <c r="D2" s="2" t="s">
        <v>78</v>
      </c>
    </row>
    <row r="3" spans="1:4">
      <c r="A3" s="3" t="s">
        <v>1578</v>
      </c>
    </row>
    <row r="4" spans="1:4">
      <c r="A4" s="4" t="s">
        <v>1579</v>
      </c>
      <c r="B4" s="6" t="n">
        <v>74696</v>
      </c>
      <c r="C4" s="6" t="n">
        <v>50001</v>
      </c>
      <c r="D4" s="6" t="n">
        <v>52767</v>
      </c>
    </row>
    <row r="5" spans="1:4">
      <c r="A5" s="4" t="s">
        <v>1580</v>
      </c>
      <c r="B5" s="5" t="n">
        <v>604</v>
      </c>
      <c r="C5" s="5" t="n">
        <v>10064</v>
      </c>
      <c r="D5" s="5" t="n">
        <v>13454</v>
      </c>
    </row>
    <row r="6" spans="1:4">
      <c r="A6" s="4" t="s">
        <v>1581</v>
      </c>
      <c r="B6" s="5" t="n">
        <v>548</v>
      </c>
      <c r="C6" s="5" t="n">
        <v>479</v>
      </c>
      <c r="D6" s="5" t="n">
        <v>655</v>
      </c>
    </row>
    <row r="7" spans="1:4">
      <c r="A7" s="4" t="s">
        <v>1582</v>
      </c>
      <c r="B7" s="6" t="n">
        <v>75848</v>
      </c>
      <c r="C7" s="6" t="n">
        <v>60544</v>
      </c>
      <c r="D7" s="6" t="n">
        <v>6687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7</v>
      </c>
      <c r="C1" s="2" t="s">
        <v>28</v>
      </c>
    </row>
    <row r="2" spans="1:3">
      <c r="A2" s="3" t="s">
        <v>1584</v>
      </c>
    </row>
    <row r="3" spans="1:3">
      <c r="A3" s="4" t="s">
        <v>44</v>
      </c>
      <c r="B3" s="6" t="n">
        <v>5299</v>
      </c>
      <c r="C3" s="6" t="n">
        <v>5861</v>
      </c>
    </row>
    <row r="4" spans="1:3">
      <c r="A4" s="4" t="s">
        <v>1585</v>
      </c>
    </row>
    <row r="5" spans="1:3">
      <c r="A5" s="3" t="s">
        <v>1584</v>
      </c>
    </row>
    <row r="6" spans="1:3">
      <c r="A6" s="4" t="s">
        <v>44</v>
      </c>
      <c r="B6" s="5" t="n">
        <v>1256</v>
      </c>
      <c r="C6" s="5" t="n">
        <v>607</v>
      </c>
    </row>
    <row r="7" spans="1:3">
      <c r="A7" s="4" t="s">
        <v>1586</v>
      </c>
    </row>
    <row r="8" spans="1:3">
      <c r="A8" s="3" t="s">
        <v>1584</v>
      </c>
    </row>
    <row r="9" spans="1:3">
      <c r="A9" s="4" t="s">
        <v>44</v>
      </c>
      <c r="B9" s="5" t="n">
        <v>1061</v>
      </c>
      <c r="C9" s="5" t="n">
        <v>75</v>
      </c>
    </row>
    <row r="10" spans="1:3">
      <c r="A10" s="4" t="s">
        <v>1587</v>
      </c>
    </row>
    <row r="11" spans="1:3">
      <c r="A11" s="3" t="s">
        <v>1584</v>
      </c>
    </row>
    <row r="12" spans="1:3">
      <c r="A12" s="4" t="s">
        <v>44</v>
      </c>
      <c r="B12" s="5" t="n">
        <v>830</v>
      </c>
      <c r="C12" s="5" t="n">
        <v>937</v>
      </c>
    </row>
    <row r="13" spans="1:3">
      <c r="A13" s="4" t="s">
        <v>1588</v>
      </c>
    </row>
    <row r="14" spans="1:3">
      <c r="A14" s="3" t="s">
        <v>1584</v>
      </c>
    </row>
    <row r="15" spans="1:3">
      <c r="A15" s="4" t="s">
        <v>44</v>
      </c>
      <c r="B15" s="5" t="n">
        <v>364</v>
      </c>
      <c r="C15" s="5" t="n">
        <v>446</v>
      </c>
    </row>
    <row r="16" spans="1:3">
      <c r="A16" s="4" t="s">
        <v>1589</v>
      </c>
    </row>
    <row r="17" spans="1:3">
      <c r="A17" s="3" t="s">
        <v>1584</v>
      </c>
    </row>
    <row r="18" spans="1:3">
      <c r="A18" s="4" t="s">
        <v>44</v>
      </c>
      <c r="B18" s="5" t="n">
        <v>281</v>
      </c>
      <c r="C18" s="5" t="n">
        <v>1387</v>
      </c>
    </row>
    <row r="19" spans="1:3">
      <c r="A19" s="4" t="s">
        <v>1590</v>
      </c>
    </row>
    <row r="20" spans="1:3">
      <c r="A20" s="3" t="s">
        <v>1584</v>
      </c>
    </row>
    <row r="21" spans="1:3">
      <c r="A21" s="4" t="s">
        <v>44</v>
      </c>
      <c r="C21" s="5" t="n">
        <v>1223</v>
      </c>
    </row>
    <row r="22" spans="1:3">
      <c r="A22" s="4" t="s">
        <v>1591</v>
      </c>
    </row>
    <row r="23" spans="1:3">
      <c r="A23" s="3" t="s">
        <v>1584</v>
      </c>
    </row>
    <row r="24" spans="1:3">
      <c r="A24" s="4" t="s">
        <v>44</v>
      </c>
      <c r="C24" s="5" t="n">
        <v>586</v>
      </c>
    </row>
    <row r="25" spans="1:3">
      <c r="A25" s="4" t="s">
        <v>733</v>
      </c>
    </row>
    <row r="26" spans="1:3">
      <c r="A26" s="3" t="s">
        <v>1584</v>
      </c>
    </row>
    <row r="27" spans="1:3">
      <c r="A27" s="4" t="s">
        <v>44</v>
      </c>
      <c r="B27" s="6" t="n">
        <v>1507</v>
      </c>
      <c r="C27" s="6" t="n">
        <v>6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7</v>
      </c>
      <c r="C1" s="2" t="s">
        <v>28</v>
      </c>
    </row>
    <row r="2" spans="1:3">
      <c r="A2" s="3" t="s">
        <v>1584</v>
      </c>
    </row>
    <row r="3" spans="1:3">
      <c r="A3" s="4" t="s">
        <v>72</v>
      </c>
      <c r="B3" s="6" t="n">
        <v>6980</v>
      </c>
      <c r="C3" s="6" t="n">
        <v>11201</v>
      </c>
    </row>
    <row r="4" spans="1:3">
      <c r="A4" s="4" t="s">
        <v>1586</v>
      </c>
    </row>
    <row r="5" spans="1:3">
      <c r="A5" s="3" t="s">
        <v>1584</v>
      </c>
    </row>
    <row r="6" spans="1:3">
      <c r="A6" s="4" t="s">
        <v>72</v>
      </c>
      <c r="B6" s="5" t="n">
        <v>2346</v>
      </c>
      <c r="C6" s="5" t="n">
        <v>2382</v>
      </c>
    </row>
    <row r="7" spans="1:3">
      <c r="A7" s="4" t="s">
        <v>1593</v>
      </c>
    </row>
    <row r="8" spans="1:3">
      <c r="A8" s="3" t="s">
        <v>1584</v>
      </c>
    </row>
    <row r="9" spans="1:3">
      <c r="A9" s="4" t="s">
        <v>72</v>
      </c>
      <c r="B9" s="5" t="n">
        <v>1738</v>
      </c>
    </row>
    <row r="10" spans="1:3">
      <c r="A10" s="4" t="s">
        <v>1591</v>
      </c>
    </row>
    <row r="11" spans="1:3">
      <c r="A11" s="3" t="s">
        <v>1584</v>
      </c>
    </row>
    <row r="12" spans="1:3">
      <c r="A12" s="4" t="s">
        <v>72</v>
      </c>
      <c r="B12" s="5" t="n">
        <v>1552</v>
      </c>
      <c r="C12" s="5" t="n">
        <v>100</v>
      </c>
    </row>
    <row r="13" spans="1:3">
      <c r="A13" s="4" t="s">
        <v>1594</v>
      </c>
    </row>
    <row r="14" spans="1:3">
      <c r="A14" s="3" t="s">
        <v>1584</v>
      </c>
    </row>
    <row r="15" spans="1:3">
      <c r="A15" s="4" t="s">
        <v>72</v>
      </c>
      <c r="B15" s="5" t="n">
        <v>447</v>
      </c>
      <c r="C15" s="5" t="n">
        <v>445</v>
      </c>
    </row>
    <row r="16" spans="1:3">
      <c r="A16" s="4" t="s">
        <v>1589</v>
      </c>
    </row>
    <row r="17" spans="1:3">
      <c r="A17" s="3" t="s">
        <v>1584</v>
      </c>
    </row>
    <row r="18" spans="1:3">
      <c r="A18" s="4" t="s">
        <v>72</v>
      </c>
      <c r="B18" s="5" t="n">
        <v>17</v>
      </c>
      <c r="C18" s="5" t="n">
        <v>892</v>
      </c>
    </row>
    <row r="19" spans="1:3">
      <c r="A19" s="4" t="s">
        <v>1590</v>
      </c>
    </row>
    <row r="20" spans="1:3">
      <c r="A20" s="3" t="s">
        <v>1584</v>
      </c>
    </row>
    <row r="21" spans="1:3">
      <c r="A21" s="4" t="s">
        <v>72</v>
      </c>
      <c r="C21" s="5" t="n">
        <v>6260</v>
      </c>
    </row>
    <row r="22" spans="1:3">
      <c r="A22" s="4" t="s">
        <v>733</v>
      </c>
    </row>
    <row r="23" spans="1:3">
      <c r="A23" s="3" t="s">
        <v>1584</v>
      </c>
    </row>
    <row r="24" spans="1:3">
      <c r="A24" s="4" t="s">
        <v>72</v>
      </c>
      <c r="B24" s="6" t="n">
        <v>880</v>
      </c>
      <c r="C24" s="6" t="n">
        <v>11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09</v>
      </c>
    </row>
    <row r="4" spans="1:2">
      <c r="A4" s="4" t="s">
        <v>229</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7</v>
      </c>
      <c r="C2" s="2" t="s">
        <v>28</v>
      </c>
      <c r="D2" s="2" t="s">
        <v>78</v>
      </c>
    </row>
    <row r="3" spans="1:4">
      <c r="A3" s="3" t="s">
        <v>1584</v>
      </c>
    </row>
    <row r="4" spans="1:4">
      <c r="A4" s="4" t="s">
        <v>1596</v>
      </c>
      <c r="B4" s="6" t="n">
        <v>61032</v>
      </c>
      <c r="C4" s="6" t="n">
        <v>89426</v>
      </c>
      <c r="D4" s="6" t="n">
        <v>335134</v>
      </c>
    </row>
    <row r="5" spans="1:4">
      <c r="A5" s="4" t="s">
        <v>1597</v>
      </c>
      <c r="B5" s="5" t="n">
        <v>97879</v>
      </c>
      <c r="C5" s="5" t="n">
        <v>103642</v>
      </c>
      <c r="D5" s="5" t="n">
        <v>199025</v>
      </c>
    </row>
    <row r="6" spans="1:4">
      <c r="A6" s="4" t="s">
        <v>1586</v>
      </c>
    </row>
    <row r="7" spans="1:4">
      <c r="A7" s="3" t="s">
        <v>1584</v>
      </c>
    </row>
    <row r="8" spans="1:4">
      <c r="A8" s="4" t="s">
        <v>1596</v>
      </c>
      <c r="B8" s="5" t="n">
        <v>30875</v>
      </c>
      <c r="C8" s="5" t="n">
        <v>30964</v>
      </c>
      <c r="D8" s="5" t="n">
        <v>41728</v>
      </c>
    </row>
    <row r="9" spans="1:4">
      <c r="A9" s="4" t="s">
        <v>1597</v>
      </c>
      <c r="B9" s="5" t="n">
        <v>49178</v>
      </c>
      <c r="C9" s="5" t="n">
        <v>47595</v>
      </c>
      <c r="D9" s="5" t="n">
        <v>49608</v>
      </c>
    </row>
    <row r="10" spans="1:4">
      <c r="A10" s="4" t="s">
        <v>1590</v>
      </c>
    </row>
    <row r="11" spans="1:4">
      <c r="A11" s="3" t="s">
        <v>1584</v>
      </c>
    </row>
    <row r="12" spans="1:4">
      <c r="A12" s="4" t="s">
        <v>1597</v>
      </c>
      <c r="B12" s="5" t="n">
        <v>16993</v>
      </c>
      <c r="C12" s="5" t="n">
        <v>31832</v>
      </c>
      <c r="D12" s="5" t="n">
        <v>29570</v>
      </c>
    </row>
    <row r="13" spans="1:4">
      <c r="A13" s="4" t="s">
        <v>1591</v>
      </c>
    </row>
    <row r="14" spans="1:4">
      <c r="A14" s="3" t="s">
        <v>1584</v>
      </c>
    </row>
    <row r="15" spans="1:4">
      <c r="A15" s="4" t="s">
        <v>1596</v>
      </c>
      <c r="B15" s="5" t="n">
        <v>7230</v>
      </c>
      <c r="C15" s="5" t="n">
        <v>20775</v>
      </c>
      <c r="D15" s="5" t="n">
        <v>20489</v>
      </c>
    </row>
    <row r="16" spans="1:4">
      <c r="A16" s="4" t="s">
        <v>1597</v>
      </c>
      <c r="B16" s="5" t="n">
        <v>10853</v>
      </c>
      <c r="C16" s="5" t="n">
        <v>2721</v>
      </c>
      <c r="D16" s="5" t="n">
        <v>4348</v>
      </c>
    </row>
    <row r="17" spans="1:4">
      <c r="A17" s="4" t="s">
        <v>1589</v>
      </c>
    </row>
    <row r="18" spans="1:4">
      <c r="A18" s="3" t="s">
        <v>1584</v>
      </c>
    </row>
    <row r="19" spans="1:4">
      <c r="A19" s="4" t="s">
        <v>1596</v>
      </c>
      <c r="B19" s="5" t="n">
        <v>6362</v>
      </c>
      <c r="C19" s="5" t="n">
        <v>11773</v>
      </c>
      <c r="D19" s="5" t="n">
        <v>14958</v>
      </c>
    </row>
    <row r="20" spans="1:4">
      <c r="A20" s="4" t="s">
        <v>1597</v>
      </c>
      <c r="B20" s="5" t="n">
        <v>5169</v>
      </c>
      <c r="C20" s="5" t="n">
        <v>3162</v>
      </c>
      <c r="D20" s="5" t="n">
        <v>4342</v>
      </c>
    </row>
    <row r="21" spans="1:4">
      <c r="A21" s="4" t="s">
        <v>1585</v>
      </c>
    </row>
    <row r="22" spans="1:4">
      <c r="A22" s="3" t="s">
        <v>1584</v>
      </c>
    </row>
    <row r="23" spans="1:4">
      <c r="A23" s="4" t="s">
        <v>1596</v>
      </c>
      <c r="B23" s="5" t="n">
        <v>10020</v>
      </c>
      <c r="C23" s="5" t="n">
        <v>15761</v>
      </c>
      <c r="D23" s="5" t="n">
        <v>16955</v>
      </c>
    </row>
    <row r="24" spans="1:4">
      <c r="A24" s="4" t="s">
        <v>1597</v>
      </c>
      <c r="B24" s="5" t="n">
        <v>3120</v>
      </c>
      <c r="C24" s="5" t="n">
        <v>2499</v>
      </c>
      <c r="D24" s="5" t="n">
        <v>3409</v>
      </c>
    </row>
    <row r="25" spans="1:4">
      <c r="A25" s="4" t="s">
        <v>1588</v>
      </c>
    </row>
    <row r="26" spans="1:4">
      <c r="A26" s="3" t="s">
        <v>1584</v>
      </c>
    </row>
    <row r="27" spans="1:4">
      <c r="A27" s="4" t="s">
        <v>1596</v>
      </c>
      <c r="B27" s="5" t="n">
        <v>1583</v>
      </c>
      <c r="C27" s="5" t="n">
        <v>2585</v>
      </c>
      <c r="D27" s="5" t="n">
        <v>4183</v>
      </c>
    </row>
    <row r="28" spans="1:4">
      <c r="A28" s="4" t="s">
        <v>1597</v>
      </c>
      <c r="B28" s="5" t="n">
        <v>734</v>
      </c>
      <c r="C28" s="5" t="n">
        <v>1361</v>
      </c>
      <c r="D28" s="5" t="n">
        <v>28</v>
      </c>
    </row>
    <row r="29" spans="1:4">
      <c r="A29" s="4" t="s">
        <v>1598</v>
      </c>
    </row>
    <row r="30" spans="1:4">
      <c r="A30" s="3" t="s">
        <v>1584</v>
      </c>
    </row>
    <row r="31" spans="1:4">
      <c r="A31" s="4" t="s">
        <v>1596</v>
      </c>
      <c r="C31" s="5" t="n">
        <v>3422</v>
      </c>
      <c r="D31" s="5" t="n">
        <v>4831</v>
      </c>
    </row>
    <row r="32" spans="1:4">
      <c r="A32" s="4" t="s">
        <v>1597</v>
      </c>
      <c r="C32" s="5" t="n">
        <v>5975</v>
      </c>
      <c r="D32" s="5" t="n">
        <v>15826</v>
      </c>
    </row>
    <row r="33" spans="1:4">
      <c r="A33" s="4" t="s">
        <v>1599</v>
      </c>
    </row>
    <row r="34" spans="1:4">
      <c r="A34" s="3" t="s">
        <v>1584</v>
      </c>
    </row>
    <row r="35" spans="1:4">
      <c r="A35" s="4" t="s">
        <v>1596</v>
      </c>
      <c r="D35" s="5" t="n">
        <v>217080</v>
      </c>
    </row>
    <row r="36" spans="1:4">
      <c r="A36" s="4" t="s">
        <v>1597</v>
      </c>
      <c r="D36" s="5" t="n">
        <v>76743</v>
      </c>
    </row>
    <row r="37" spans="1:4">
      <c r="A37" s="4" t="s">
        <v>733</v>
      </c>
    </row>
    <row r="38" spans="1:4">
      <c r="A38" s="3" t="s">
        <v>1584</v>
      </c>
    </row>
    <row r="39" spans="1:4">
      <c r="A39" s="4" t="s">
        <v>1596</v>
      </c>
      <c r="B39" s="5" t="n">
        <v>4962</v>
      </c>
      <c r="C39" s="5" t="n">
        <v>3149</v>
      </c>
      <c r="D39" s="5" t="n">
        <v>6049</v>
      </c>
    </row>
    <row r="40" spans="1:4">
      <c r="A40" s="4" t="s">
        <v>1597</v>
      </c>
      <c r="B40" s="6" t="n">
        <v>11832</v>
      </c>
      <c r="C40" s="5" t="n">
        <v>8497</v>
      </c>
      <c r="D40" s="5" t="n">
        <v>15151</v>
      </c>
    </row>
    <row r="41" spans="1:4">
      <c r="A41" s="4" t="s">
        <v>1600</v>
      </c>
    </row>
    <row r="42" spans="1:4">
      <c r="A42" s="3" t="s">
        <v>1584</v>
      </c>
    </row>
    <row r="43" spans="1:4">
      <c r="A43" s="4" t="s">
        <v>1596</v>
      </c>
      <c r="C43" s="6" t="n">
        <v>997</v>
      </c>
      <c r="D43" s="6" t="n">
        <v>886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49"/>
    <col customWidth="1" max="2" min="2" width="79"/>
    <col customWidth="1" max="3" min="3" width="14"/>
  </cols>
  <sheetData>
    <row r="1" spans="1:3">
      <c r="A1" s="1" t="s">
        <v>1601</v>
      </c>
      <c r="B1" s="2" t="s">
        <v>1</v>
      </c>
    </row>
    <row r="2" spans="1:3">
      <c r="B2" s="2" t="s">
        <v>27</v>
      </c>
      <c r="C2" s="2" t="s">
        <v>28</v>
      </c>
    </row>
    <row r="3" spans="1:3">
      <c r="A3" s="4" t="s">
        <v>1602</v>
      </c>
    </row>
    <row r="4" spans="1:3">
      <c r="A4" s="3" t="s">
        <v>1603</v>
      </c>
    </row>
    <row r="5" spans="1:3">
      <c r="A5" s="4" t="s">
        <v>1604</v>
      </c>
      <c r="B5" s="4" t="s">
        <v>1605</v>
      </c>
    </row>
    <row r="6" spans="1:3">
      <c r="A6" s="4" t="s">
        <v>1606</v>
      </c>
      <c r="B6" s="4" t="s">
        <v>1607</v>
      </c>
    </row>
    <row r="7" spans="1:3">
      <c r="A7" s="4" t="s">
        <v>1608</v>
      </c>
      <c r="B7" s="4" t="s">
        <v>1609</v>
      </c>
    </row>
    <row r="8" spans="1:3">
      <c r="A8" s="4" t="s">
        <v>1610</v>
      </c>
      <c r="B8" s="4" t="s">
        <v>556</v>
      </c>
      <c r="C8" s="4" t="s">
        <v>556</v>
      </c>
    </row>
    <row r="9" spans="1:3">
      <c r="A9" s="4" t="s">
        <v>1611</v>
      </c>
    </row>
    <row r="10" spans="1:3">
      <c r="A10" s="3" t="s">
        <v>1603</v>
      </c>
    </row>
    <row r="11" spans="1:3">
      <c r="A11" s="4" t="s">
        <v>1604</v>
      </c>
      <c r="B11" s="4" t="s">
        <v>1612</v>
      </c>
    </row>
    <row r="12" spans="1:3">
      <c r="A12" s="4" t="s">
        <v>1606</v>
      </c>
      <c r="B12" s="4" t="s">
        <v>1613</v>
      </c>
    </row>
    <row r="13" spans="1:3">
      <c r="A13" s="4" t="s">
        <v>1608</v>
      </c>
      <c r="B13" s="4" t="s">
        <v>1614</v>
      </c>
    </row>
    <row r="14" spans="1:3">
      <c r="A14" s="4" t="s">
        <v>1610</v>
      </c>
      <c r="B14" s="4" t="s">
        <v>556</v>
      </c>
      <c r="C14" s="4" t="s">
        <v>556</v>
      </c>
    </row>
    <row r="15" spans="1:3">
      <c r="A15" s="4" t="s">
        <v>1615</v>
      </c>
    </row>
    <row r="16" spans="1:3">
      <c r="A16" s="3" t="s">
        <v>1603</v>
      </c>
    </row>
    <row r="17" spans="1:3">
      <c r="A17" s="4" t="s">
        <v>1604</v>
      </c>
      <c r="B17" s="4" t="s">
        <v>1616</v>
      </c>
    </row>
    <row r="18" spans="1:3">
      <c r="A18" s="4" t="s">
        <v>1606</v>
      </c>
      <c r="B18" s="4" t="s">
        <v>1617</v>
      </c>
    </row>
    <row r="19" spans="1:3">
      <c r="A19" s="4" t="s">
        <v>1608</v>
      </c>
      <c r="B19" s="4" t="s">
        <v>1618</v>
      </c>
    </row>
    <row r="20" spans="1:3">
      <c r="A20" s="4" t="s">
        <v>1610</v>
      </c>
      <c r="B20" s="4" t="s">
        <v>556</v>
      </c>
      <c r="C20" s="4" t="s">
        <v>556</v>
      </c>
    </row>
    <row r="21" spans="1:3">
      <c r="A21" s="4" t="s">
        <v>867</v>
      </c>
    </row>
    <row r="22" spans="1:3">
      <c r="A22" s="3" t="s">
        <v>1603</v>
      </c>
    </row>
    <row r="23" spans="1:3">
      <c r="A23" s="4" t="s">
        <v>1604</v>
      </c>
      <c r="B23" s="4" t="s">
        <v>1619</v>
      </c>
    </row>
    <row r="24" spans="1:3">
      <c r="A24" s="4" t="s">
        <v>1606</v>
      </c>
      <c r="B24" s="4" t="s">
        <v>1620</v>
      </c>
    </row>
    <row r="25" spans="1:3">
      <c r="A25" s="4" t="s">
        <v>1608</v>
      </c>
      <c r="B25" s="4" t="s">
        <v>1621</v>
      </c>
    </row>
    <row r="26" spans="1:3">
      <c r="A26" s="4" t="s">
        <v>1610</v>
      </c>
      <c r="B26" s="4" t="s">
        <v>556</v>
      </c>
      <c r="C26" s="4" t="s">
        <v>556</v>
      </c>
    </row>
    <row r="27" spans="1:3">
      <c r="A27" s="4" t="s">
        <v>1622</v>
      </c>
    </row>
    <row r="28" spans="1:3">
      <c r="A28" s="3" t="s">
        <v>1603</v>
      </c>
    </row>
    <row r="29" spans="1:3">
      <c r="A29" s="4" t="s">
        <v>1604</v>
      </c>
      <c r="B29" s="4" t="s">
        <v>1623</v>
      </c>
    </row>
    <row r="30" spans="1:3">
      <c r="A30" s="4" t="s">
        <v>1606</v>
      </c>
      <c r="B30" s="4" t="s">
        <v>1613</v>
      </c>
    </row>
    <row r="31" spans="1:3">
      <c r="A31" s="4" t="s">
        <v>1608</v>
      </c>
      <c r="B31" s="4" t="s">
        <v>1624</v>
      </c>
    </row>
    <row r="32" spans="1:3">
      <c r="A32" s="4" t="s">
        <v>1610</v>
      </c>
      <c r="B32" s="4" t="s">
        <v>556</v>
      </c>
      <c r="C32" s="4" t="s">
        <v>556</v>
      </c>
    </row>
    <row r="33" spans="1:3">
      <c r="A33" s="4" t="s">
        <v>1625</v>
      </c>
    </row>
    <row r="34" spans="1:3">
      <c r="A34" s="3" t="s">
        <v>1603</v>
      </c>
    </row>
    <row r="35" spans="1:3">
      <c r="A35" s="4" t="s">
        <v>1604</v>
      </c>
      <c r="B35" s="4" t="s">
        <v>1626</v>
      </c>
    </row>
    <row r="36" spans="1:3">
      <c r="A36" s="4" t="s">
        <v>1606</v>
      </c>
      <c r="B36" s="4" t="s">
        <v>1627</v>
      </c>
    </row>
    <row r="37" spans="1:3">
      <c r="A37" s="4" t="s">
        <v>1608</v>
      </c>
      <c r="B37" s="4" t="s">
        <v>1628</v>
      </c>
    </row>
    <row r="38" spans="1:3">
      <c r="A38" s="4" t="s">
        <v>1610</v>
      </c>
      <c r="B38" s="4" t="s">
        <v>556</v>
      </c>
      <c r="C38" s="4" t="s">
        <v>556</v>
      </c>
    </row>
    <row r="39" spans="1:3">
      <c r="A39" s="4" t="s">
        <v>1629</v>
      </c>
    </row>
    <row r="40" spans="1:3">
      <c r="A40" s="3" t="s">
        <v>1603</v>
      </c>
    </row>
    <row r="41" spans="1:3">
      <c r="A41" s="4" t="s">
        <v>1604</v>
      </c>
      <c r="B41" s="4" t="s">
        <v>1630</v>
      </c>
    </row>
    <row r="42" spans="1:3">
      <c r="A42" s="4" t="s">
        <v>1606</v>
      </c>
      <c r="B42" s="4" t="s">
        <v>1613</v>
      </c>
    </row>
    <row r="43" spans="1:3">
      <c r="A43" s="4" t="s">
        <v>1608</v>
      </c>
      <c r="B43" s="4" t="s">
        <v>1631</v>
      </c>
    </row>
    <row r="44" spans="1:3">
      <c r="A44" s="4" t="s">
        <v>1610</v>
      </c>
      <c r="B44" s="4" t="s">
        <v>556</v>
      </c>
      <c r="C44" s="4" t="s">
        <v>556</v>
      </c>
    </row>
    <row r="45" spans="1:3">
      <c r="A45" s="4" t="s">
        <v>1632</v>
      </c>
    </row>
    <row r="46" spans="1:3">
      <c r="A46" s="3" t="s">
        <v>1603</v>
      </c>
    </row>
    <row r="47" spans="1:3">
      <c r="A47" s="4" t="s">
        <v>1604</v>
      </c>
      <c r="B47" s="4" t="s">
        <v>1633</v>
      </c>
    </row>
    <row r="48" spans="1:3">
      <c r="A48" s="4" t="s">
        <v>1606</v>
      </c>
      <c r="B48" s="4" t="s">
        <v>1620</v>
      </c>
    </row>
    <row r="49" spans="1:3">
      <c r="A49" s="4" t="s">
        <v>1608</v>
      </c>
      <c r="B49" s="4" t="s">
        <v>1634</v>
      </c>
    </row>
    <row r="50" spans="1:3">
      <c r="A50" s="4" t="s">
        <v>1610</v>
      </c>
      <c r="B50" s="4" t="s">
        <v>556</v>
      </c>
      <c r="C50" s="4" t="s">
        <v>556</v>
      </c>
    </row>
    <row r="51" spans="1:3">
      <c r="A51" s="4" t="s">
        <v>1635</v>
      </c>
    </row>
    <row r="52" spans="1:3">
      <c r="A52" s="3" t="s">
        <v>1603</v>
      </c>
    </row>
    <row r="53" spans="1:3">
      <c r="A53" s="4" t="s">
        <v>1604</v>
      </c>
      <c r="B53" s="4" t="s">
        <v>1636</v>
      </c>
    </row>
    <row r="54" spans="1:3">
      <c r="A54" s="4" t="s">
        <v>1606</v>
      </c>
      <c r="B54" s="4" t="s">
        <v>1627</v>
      </c>
    </row>
    <row r="55" spans="1:3">
      <c r="A55" s="4" t="s">
        <v>1608</v>
      </c>
      <c r="B55" s="4" t="s">
        <v>1637</v>
      </c>
    </row>
    <row r="56" spans="1:3">
      <c r="A56" s="4" t="s">
        <v>1610</v>
      </c>
      <c r="B56" s="4" t="s">
        <v>556</v>
      </c>
      <c r="C56" s="4" t="s">
        <v>556</v>
      </c>
    </row>
    <row r="57" spans="1:3">
      <c r="A57" s="4" t="s">
        <v>1638</v>
      </c>
    </row>
    <row r="58" spans="1:3">
      <c r="A58" s="3" t="s">
        <v>1603</v>
      </c>
    </row>
    <row r="59" spans="1:3">
      <c r="A59" s="4" t="s">
        <v>1604</v>
      </c>
      <c r="B59" s="4" t="s">
        <v>1639</v>
      </c>
    </row>
    <row r="60" spans="1:3">
      <c r="A60" s="4" t="s">
        <v>1606</v>
      </c>
      <c r="B60" s="4" t="s">
        <v>1613</v>
      </c>
    </row>
    <row r="61" spans="1:3">
      <c r="A61" s="4" t="s">
        <v>1608</v>
      </c>
      <c r="B61" s="4" t="s">
        <v>1640</v>
      </c>
    </row>
    <row r="62" spans="1:3">
      <c r="A62" s="4" t="s">
        <v>1610</v>
      </c>
      <c r="B62" s="4" t="s">
        <v>556</v>
      </c>
      <c r="C62" s="4" t="s">
        <v>556</v>
      </c>
    </row>
    <row r="63" spans="1:3">
      <c r="A63" s="4" t="s">
        <v>1641</v>
      </c>
    </row>
    <row r="64" spans="1:3">
      <c r="A64" s="3" t="s">
        <v>1603</v>
      </c>
    </row>
    <row r="65" spans="1:3">
      <c r="A65" s="4" t="s">
        <v>1604</v>
      </c>
      <c r="B65" s="4" t="s">
        <v>1642</v>
      </c>
    </row>
    <row r="66" spans="1:3">
      <c r="A66" s="4" t="s">
        <v>1606</v>
      </c>
      <c r="B66" s="4" t="s">
        <v>1627</v>
      </c>
    </row>
    <row r="67" spans="1:3">
      <c r="A67" s="4" t="s">
        <v>1608</v>
      </c>
      <c r="B67" s="4" t="s">
        <v>1628</v>
      </c>
    </row>
    <row r="68" spans="1:3">
      <c r="A68" s="4" t="s">
        <v>1610</v>
      </c>
      <c r="B68" s="4" t="s">
        <v>556</v>
      </c>
      <c r="C68" s="4" t="s">
        <v>556</v>
      </c>
    </row>
    <row r="69" spans="1:3">
      <c r="A69" s="4" t="s">
        <v>1643</v>
      </c>
    </row>
    <row r="70" spans="1:3">
      <c r="A70" s="3" t="s">
        <v>1603</v>
      </c>
    </row>
    <row r="71" spans="1:3">
      <c r="A71" s="4" t="s">
        <v>1604</v>
      </c>
      <c r="B71" s="4" t="s">
        <v>1644</v>
      </c>
    </row>
    <row r="72" spans="1:3">
      <c r="A72" s="4" t="s">
        <v>1606</v>
      </c>
      <c r="B72" s="4" t="s">
        <v>1613</v>
      </c>
    </row>
    <row r="73" spans="1:3">
      <c r="A73" s="4" t="s">
        <v>1608</v>
      </c>
      <c r="B73" s="4" t="s">
        <v>1628</v>
      </c>
    </row>
    <row r="74" spans="1:3">
      <c r="A74" s="4" t="s">
        <v>1610</v>
      </c>
      <c r="B74" s="4" t="s">
        <v>556</v>
      </c>
      <c r="C74" s="4" t="s">
        <v>556</v>
      </c>
    </row>
    <row r="75" spans="1:3">
      <c r="A75" s="4" t="s">
        <v>1645</v>
      </c>
    </row>
    <row r="76" spans="1:3">
      <c r="A76" s="3" t="s">
        <v>1603</v>
      </c>
    </row>
    <row r="77" spans="1:3">
      <c r="A77" s="4" t="s">
        <v>1604</v>
      </c>
      <c r="B77" s="4" t="s">
        <v>1646</v>
      </c>
    </row>
    <row r="78" spans="1:3">
      <c r="A78" s="4" t="s">
        <v>1606</v>
      </c>
      <c r="B78" s="4" t="s">
        <v>1613</v>
      </c>
    </row>
    <row r="79" spans="1:3">
      <c r="A79" s="4" t="s">
        <v>1608</v>
      </c>
      <c r="B79" s="4" t="s">
        <v>1647</v>
      </c>
    </row>
    <row r="80" spans="1:3">
      <c r="A80" s="4" t="s">
        <v>1610</v>
      </c>
      <c r="B80" s="4" t="s">
        <v>556</v>
      </c>
      <c r="C80" s="4" t="s">
        <v>556</v>
      </c>
    </row>
    <row r="81" spans="1:3">
      <c r="A81" s="4" t="s">
        <v>1648</v>
      </c>
    </row>
    <row r="82" spans="1:3">
      <c r="A82" s="3" t="s">
        <v>1603</v>
      </c>
    </row>
    <row r="83" spans="1:3">
      <c r="A83" s="4" t="s">
        <v>1604</v>
      </c>
      <c r="B83" s="4" t="s">
        <v>1649</v>
      </c>
    </row>
    <row r="84" spans="1:3">
      <c r="A84" s="4" t="s">
        <v>1606</v>
      </c>
      <c r="B84" s="4" t="s">
        <v>1650</v>
      </c>
    </row>
    <row r="85" spans="1:3">
      <c r="A85" s="4" t="s">
        <v>1608</v>
      </c>
      <c r="B85" s="4" t="s">
        <v>1614</v>
      </c>
    </row>
    <row r="86" spans="1:3">
      <c r="A86" s="4" t="s">
        <v>1610</v>
      </c>
      <c r="B86" s="4" t="s">
        <v>556</v>
      </c>
      <c r="C86" s="4" t="s">
        <v>556</v>
      </c>
    </row>
    <row r="87" spans="1:3">
      <c r="A87" s="4" t="s">
        <v>1651</v>
      </c>
    </row>
    <row r="88" spans="1:3">
      <c r="A88" s="3" t="s">
        <v>1603</v>
      </c>
    </row>
    <row r="89" spans="1:3">
      <c r="A89" s="4" t="s">
        <v>1604</v>
      </c>
      <c r="B89" s="4" t="s">
        <v>1652</v>
      </c>
    </row>
    <row r="90" spans="1:3">
      <c r="A90" s="4" t="s">
        <v>1606</v>
      </c>
      <c r="B90" s="4" t="s">
        <v>1653</v>
      </c>
    </row>
    <row r="91" spans="1:3">
      <c r="A91" s="4" t="s">
        <v>1608</v>
      </c>
      <c r="B91" s="4" t="s">
        <v>1634</v>
      </c>
    </row>
    <row r="92" spans="1:3">
      <c r="A92" s="4" t="s">
        <v>1610</v>
      </c>
      <c r="B92" s="4" t="s">
        <v>556</v>
      </c>
      <c r="C92" s="4" t="s">
        <v>556</v>
      </c>
    </row>
    <row r="93" spans="1:3">
      <c r="A93" s="4" t="s">
        <v>1654</v>
      </c>
    </row>
    <row r="94" spans="1:3">
      <c r="A94" s="3" t="s">
        <v>1603</v>
      </c>
    </row>
    <row r="95" spans="1:3">
      <c r="A95" s="4" t="s">
        <v>1604</v>
      </c>
      <c r="B95" s="4" t="s">
        <v>1655</v>
      </c>
    </row>
    <row r="96" spans="1:3">
      <c r="A96" s="4" t="s">
        <v>1606</v>
      </c>
      <c r="B96" s="4" t="s">
        <v>1656</v>
      </c>
    </row>
    <row r="97" spans="1:3">
      <c r="A97" s="4" t="s">
        <v>1608</v>
      </c>
      <c r="B97" s="4" t="s">
        <v>1657</v>
      </c>
    </row>
    <row r="98" spans="1:3">
      <c r="A98" s="4" t="s">
        <v>1610</v>
      </c>
      <c r="B98" s="4" t="s">
        <v>556</v>
      </c>
      <c r="C98" s="4" t="s">
        <v>556</v>
      </c>
    </row>
    <row r="99" spans="1:3">
      <c r="A99" s="4" t="s">
        <v>1658</v>
      </c>
    </row>
    <row r="100" spans="1:3">
      <c r="A100" s="3" t="s">
        <v>1603</v>
      </c>
    </row>
    <row r="101" spans="1:3">
      <c r="A101" s="4" t="s">
        <v>1604</v>
      </c>
      <c r="B101" s="4" t="s">
        <v>1659</v>
      </c>
    </row>
    <row r="102" spans="1:3">
      <c r="A102" s="4" t="s">
        <v>1606</v>
      </c>
      <c r="B102" s="4" t="s">
        <v>1620</v>
      </c>
    </row>
    <row r="103" spans="1:3">
      <c r="A103" s="4" t="s">
        <v>1608</v>
      </c>
      <c r="B103" s="4" t="s">
        <v>1660</v>
      </c>
    </row>
    <row r="104" spans="1:3">
      <c r="A104" s="4" t="s">
        <v>1610</v>
      </c>
      <c r="B104" s="4" t="s">
        <v>556</v>
      </c>
      <c r="C104" s="4" t="s">
        <v>556</v>
      </c>
    </row>
    <row r="105" spans="1:3">
      <c r="A105" s="4" t="s">
        <v>554</v>
      </c>
    </row>
    <row r="106" spans="1:3">
      <c r="A106" s="3" t="s">
        <v>1603</v>
      </c>
    </row>
    <row r="107" spans="1:3">
      <c r="A107" s="4" t="s">
        <v>1604</v>
      </c>
      <c r="B107" s="4" t="s">
        <v>1661</v>
      </c>
    </row>
    <row r="108" spans="1:3">
      <c r="A108" s="4" t="s">
        <v>1606</v>
      </c>
      <c r="B108" s="4" t="s">
        <v>1650</v>
      </c>
    </row>
    <row r="109" spans="1:3">
      <c r="A109" s="4" t="s">
        <v>1608</v>
      </c>
      <c r="B109" s="4" t="s">
        <v>1657</v>
      </c>
    </row>
    <row r="110" spans="1:3">
      <c r="A110" s="4" t="s">
        <v>1610</v>
      </c>
      <c r="B110" s="4" t="s">
        <v>556</v>
      </c>
      <c r="C110" s="4" t="s">
        <v>556</v>
      </c>
    </row>
    <row r="111" spans="1:3">
      <c r="A111" s="4" t="s">
        <v>1662</v>
      </c>
    </row>
    <row r="112" spans="1:3">
      <c r="A112" s="3" t="s">
        <v>1603</v>
      </c>
    </row>
    <row r="113" spans="1:3">
      <c r="A113" s="4" t="s">
        <v>1604</v>
      </c>
      <c r="B113" s="4" t="s">
        <v>1663</v>
      </c>
    </row>
    <row r="114" spans="1:3">
      <c r="A114" s="4" t="s">
        <v>1606</v>
      </c>
      <c r="B114" s="4" t="s">
        <v>1613</v>
      </c>
    </row>
    <row r="115" spans="1:3">
      <c r="A115" s="4" t="s">
        <v>1608</v>
      </c>
      <c r="B115" s="4" t="s">
        <v>1664</v>
      </c>
    </row>
    <row r="116" spans="1:3">
      <c r="A116" s="4" t="s">
        <v>1610</v>
      </c>
      <c r="B116" s="4" t="s">
        <v>556</v>
      </c>
      <c r="C116" s="4" t="s">
        <v>556</v>
      </c>
    </row>
    <row r="117" spans="1:3">
      <c r="A117" s="4" t="s">
        <v>1665</v>
      </c>
    </row>
    <row r="118" spans="1:3">
      <c r="A118" s="3" t="s">
        <v>1603</v>
      </c>
    </row>
    <row r="119" spans="1:3">
      <c r="A119" s="4" t="s">
        <v>1604</v>
      </c>
      <c r="B119" s="4" t="s">
        <v>1666</v>
      </c>
    </row>
    <row r="120" spans="1:3">
      <c r="A120" s="4" t="s">
        <v>1606</v>
      </c>
      <c r="B120" s="4" t="s">
        <v>1667</v>
      </c>
    </row>
    <row r="121" spans="1:3">
      <c r="A121" s="4" t="s">
        <v>1608</v>
      </c>
      <c r="B121" s="4" t="s">
        <v>1668</v>
      </c>
    </row>
    <row r="122" spans="1:3">
      <c r="A122" s="4" t="s">
        <v>1610</v>
      </c>
      <c r="B122" s="4" t="s">
        <v>556</v>
      </c>
      <c r="C122" s="4" t="s">
        <v>556</v>
      </c>
    </row>
    <row r="123" spans="1:3">
      <c r="A123" s="4" t="s">
        <v>1669</v>
      </c>
    </row>
    <row r="124" spans="1:3">
      <c r="A124" s="3" t="s">
        <v>1603</v>
      </c>
    </row>
    <row r="125" spans="1:3">
      <c r="A125" s="4" t="s">
        <v>1604</v>
      </c>
      <c r="B125" s="4" t="s">
        <v>1670</v>
      </c>
    </row>
    <row r="126" spans="1:3">
      <c r="A126" s="4" t="s">
        <v>1606</v>
      </c>
      <c r="B126" s="4" t="s">
        <v>1617</v>
      </c>
    </row>
    <row r="127" spans="1:3">
      <c r="A127" s="4" t="s">
        <v>1608</v>
      </c>
      <c r="B127" s="4" t="s">
        <v>1671</v>
      </c>
    </row>
    <row r="128" spans="1:3">
      <c r="A128" s="4" t="s">
        <v>1610</v>
      </c>
      <c r="B128" s="4" t="s">
        <v>556</v>
      </c>
    </row>
    <row r="129" spans="1:3">
      <c r="A129" s="4" t="s">
        <v>1672</v>
      </c>
    </row>
    <row r="130" spans="1:3">
      <c r="A130" s="3" t="s">
        <v>1603</v>
      </c>
    </row>
    <row r="131" spans="1:3">
      <c r="A131" s="4" t="s">
        <v>1604</v>
      </c>
      <c r="B131" s="4" t="s">
        <v>1673</v>
      </c>
    </row>
    <row r="132" spans="1:3">
      <c r="A132" s="4" t="s">
        <v>1606</v>
      </c>
      <c r="B132" s="4" t="s">
        <v>1650</v>
      </c>
    </row>
    <row r="133" spans="1:3">
      <c r="A133" s="4" t="s">
        <v>1608</v>
      </c>
      <c r="B133" s="4" t="s">
        <v>1660</v>
      </c>
    </row>
    <row r="134" spans="1:3">
      <c r="A134" s="4" t="s">
        <v>1610</v>
      </c>
      <c r="B134" s="4" t="s">
        <v>556</v>
      </c>
    </row>
    <row r="135" spans="1:3">
      <c r="A135" s="4" t="s">
        <v>1674</v>
      </c>
    </row>
    <row r="136" spans="1:3">
      <c r="A136" s="3" t="s">
        <v>1603</v>
      </c>
    </row>
    <row r="137" spans="1:3">
      <c r="A137" s="4" t="s">
        <v>1604</v>
      </c>
      <c r="B137" s="4" t="s">
        <v>1675</v>
      </c>
    </row>
    <row r="138" spans="1:3">
      <c r="A138" s="4" t="s">
        <v>1606</v>
      </c>
      <c r="B138" s="4" t="s">
        <v>1607</v>
      </c>
    </row>
    <row r="139" spans="1:3">
      <c r="A139" s="4" t="s">
        <v>1608</v>
      </c>
      <c r="B139" s="4" t="s">
        <v>1609</v>
      </c>
    </row>
    <row r="140" spans="1:3">
      <c r="A140" s="4" t="s">
        <v>1610</v>
      </c>
      <c r="B140" s="4" t="s">
        <v>556</v>
      </c>
    </row>
    <row r="141" spans="1:3">
      <c r="A141" s="4" t="s">
        <v>1676</v>
      </c>
    </row>
    <row r="142" spans="1:3">
      <c r="A142" s="3" t="s">
        <v>1603</v>
      </c>
    </row>
    <row r="143" spans="1:3">
      <c r="A143" s="4" t="s">
        <v>1604</v>
      </c>
      <c r="B143" s="4" t="s">
        <v>1677</v>
      </c>
    </row>
    <row r="144" spans="1:3">
      <c r="A144" s="4" t="s">
        <v>1606</v>
      </c>
      <c r="B144" s="4" t="s">
        <v>1678</v>
      </c>
    </row>
    <row r="145" spans="1:3">
      <c r="A145" s="4" t="s">
        <v>1608</v>
      </c>
      <c r="B145" s="4" t="s">
        <v>1657</v>
      </c>
    </row>
    <row r="146" spans="1:3">
      <c r="A146" s="4" t="s">
        <v>1610</v>
      </c>
      <c r="B146" s="4" t="s">
        <v>1679</v>
      </c>
      <c r="C146" s="4" t="s">
        <v>1679</v>
      </c>
    </row>
    <row r="147" spans="1:3">
      <c r="A147" s="4" t="s">
        <v>1680</v>
      </c>
    </row>
    <row r="148" spans="1:3">
      <c r="A148" s="3" t="s">
        <v>1603</v>
      </c>
    </row>
    <row r="149" spans="1:3">
      <c r="A149" s="4" t="s">
        <v>1604</v>
      </c>
      <c r="B149" s="4" t="s">
        <v>1681</v>
      </c>
    </row>
    <row r="150" spans="1:3">
      <c r="A150" s="4" t="s">
        <v>1606</v>
      </c>
      <c r="B150" s="4" t="s">
        <v>1678</v>
      </c>
    </row>
    <row r="151" spans="1:3">
      <c r="A151" s="4" t="s">
        <v>1608</v>
      </c>
      <c r="B151" s="4" t="s">
        <v>1631</v>
      </c>
    </row>
    <row r="152" spans="1:3">
      <c r="A152" s="4" t="s">
        <v>1610</v>
      </c>
      <c r="B152" s="4" t="s">
        <v>1679</v>
      </c>
      <c r="C152" s="4" t="s">
        <v>1679</v>
      </c>
    </row>
    <row r="153" spans="1:3">
      <c r="A153" s="4" t="s">
        <v>1054</v>
      </c>
    </row>
    <row r="154" spans="1:3">
      <c r="A154" s="3" t="s">
        <v>1603</v>
      </c>
    </row>
    <row r="155" spans="1:3">
      <c r="A155" s="4" t="s">
        <v>1604</v>
      </c>
      <c r="B155" s="4" t="s">
        <v>1682</v>
      </c>
    </row>
    <row r="156" spans="1:3">
      <c r="A156" s="4" t="s">
        <v>1606</v>
      </c>
      <c r="B156" s="4" t="s">
        <v>1620</v>
      </c>
    </row>
    <row r="157" spans="1:3">
      <c r="A157" s="4" t="s">
        <v>1608</v>
      </c>
      <c r="B157" s="4" t="s">
        <v>1683</v>
      </c>
    </row>
    <row r="158" spans="1:3">
      <c r="A158" s="4" t="s">
        <v>1610</v>
      </c>
      <c r="B158" s="4" t="s">
        <v>1684</v>
      </c>
      <c r="C158" s="4" t="s">
        <v>1684</v>
      </c>
    </row>
    <row r="159" spans="1:3">
      <c r="A159" s="4" t="s">
        <v>997</v>
      </c>
    </row>
    <row r="160" spans="1:3">
      <c r="A160" s="3" t="s">
        <v>1603</v>
      </c>
    </row>
    <row r="161" spans="1:3">
      <c r="A161" s="4" t="s">
        <v>1604</v>
      </c>
      <c r="B161" s="4" t="s">
        <v>1685</v>
      </c>
    </row>
    <row r="162" spans="1:3">
      <c r="A162" s="4" t="s">
        <v>1606</v>
      </c>
      <c r="B162" s="4" t="s">
        <v>1686</v>
      </c>
    </row>
    <row r="163" spans="1:3">
      <c r="A163" s="4" t="s">
        <v>1608</v>
      </c>
      <c r="B163" s="4" t="s">
        <v>1683</v>
      </c>
    </row>
    <row r="164" spans="1:3">
      <c r="A164" s="4" t="s">
        <v>1610</v>
      </c>
      <c r="B164" s="4" t="s">
        <v>1160</v>
      </c>
      <c r="C164" s="4" t="s">
        <v>116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7</v>
      </c>
      <c r="C2" s="2" t="s">
        <v>28</v>
      </c>
      <c r="D2" s="2" t="s">
        <v>78</v>
      </c>
    </row>
    <row r="3" spans="1:4">
      <c r="A3" s="3" t="s">
        <v>1603</v>
      </c>
    </row>
    <row r="4" spans="1:4">
      <c r="A4" s="4" t="s">
        <v>1688</v>
      </c>
      <c r="B4" s="6" t="n">
        <v>58630</v>
      </c>
      <c r="C4" s="6" t="n">
        <v>51715</v>
      </c>
      <c r="D4" s="6" t="n">
        <v>-164103</v>
      </c>
    </row>
    <row r="5" spans="1:4">
      <c r="A5" s="4" t="s">
        <v>1689</v>
      </c>
      <c r="B5" s="6" t="n">
        <v>55927</v>
      </c>
      <c r="C5" s="6" t="n">
        <v>56632</v>
      </c>
    </row>
    <row r="6" spans="1:4">
      <c r="A6" s="4" t="s">
        <v>1054</v>
      </c>
    </row>
    <row r="7" spans="1:4">
      <c r="A7" s="3" t="s">
        <v>1603</v>
      </c>
    </row>
    <row r="8" spans="1:4">
      <c r="A8" s="4" t="s">
        <v>1690</v>
      </c>
      <c r="B8" s="4" t="s">
        <v>1620</v>
      </c>
    </row>
    <row r="9" spans="1:4">
      <c r="A9" s="4" t="s">
        <v>1691</v>
      </c>
      <c r="B9" s="4" t="s">
        <v>1692</v>
      </c>
      <c r="C9" s="4" t="s">
        <v>1692</v>
      </c>
    </row>
    <row r="10" spans="1:4">
      <c r="A10" s="4" t="s">
        <v>1688</v>
      </c>
      <c r="B10" s="6" t="n">
        <v>35924</v>
      </c>
      <c r="C10" s="6" t="n">
        <v>39346</v>
      </c>
    </row>
    <row r="11" spans="1:4">
      <c r="A11" s="4" t="s">
        <v>1689</v>
      </c>
      <c r="B11" s="5" t="n">
        <v>46072</v>
      </c>
      <c r="C11" s="5" t="n">
        <v>50863</v>
      </c>
    </row>
    <row r="12" spans="1:4">
      <c r="A12" s="4" t="s">
        <v>1693</v>
      </c>
    </row>
    <row r="13" spans="1:4">
      <c r="A13" s="3" t="s">
        <v>1603</v>
      </c>
    </row>
    <row r="14" spans="1:4">
      <c r="A14" s="4" t="s">
        <v>1688</v>
      </c>
      <c r="B14" s="5" t="n">
        <v>22706</v>
      </c>
      <c r="C14" s="5" t="n">
        <v>12369</v>
      </c>
    </row>
    <row r="15" spans="1:4">
      <c r="A15" s="4" t="s">
        <v>1689</v>
      </c>
      <c r="B15" s="6" t="n">
        <v>9855</v>
      </c>
      <c r="C15" s="6" t="n">
        <v>5769</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7</v>
      </c>
      <c r="C2" s="2" t="s">
        <v>28</v>
      </c>
      <c r="D2" s="2" t="s">
        <v>78</v>
      </c>
    </row>
    <row r="3" spans="1:4">
      <c r="A3" s="3" t="s">
        <v>1603</v>
      </c>
    </row>
    <row r="4" spans="1:4">
      <c r="A4" s="4" t="s">
        <v>901</v>
      </c>
      <c r="B4" s="6" t="n">
        <v>14069106</v>
      </c>
      <c r="C4" s="6" t="n">
        <v>13350846</v>
      </c>
    </row>
    <row r="5" spans="1:4">
      <c r="A5" s="4" t="s">
        <v>641</v>
      </c>
      <c r="B5" s="5" t="n">
        <v>19913363</v>
      </c>
      <c r="C5" s="5" t="n">
        <v>18249312</v>
      </c>
    </row>
    <row r="6" spans="1:4">
      <c r="A6" s="4" t="s">
        <v>902</v>
      </c>
      <c r="B6" s="5" t="n">
        <v>9223843</v>
      </c>
      <c r="C6" s="5" t="n">
        <v>7358858</v>
      </c>
    </row>
    <row r="7" spans="1:4">
      <c r="A7" s="4" t="s">
        <v>903</v>
      </c>
      <c r="B7" s="5" t="n">
        <v>9713538</v>
      </c>
      <c r="C7" s="5" t="n">
        <v>8172903</v>
      </c>
    </row>
    <row r="8" spans="1:4">
      <c r="A8" s="4" t="s">
        <v>1695</v>
      </c>
      <c r="B8" s="5" t="n">
        <v>14989161</v>
      </c>
      <c r="C8" s="5" t="n">
        <v>16011765</v>
      </c>
    </row>
    <row r="9" spans="1:4">
      <c r="A9" s="4" t="s">
        <v>80</v>
      </c>
      <c r="B9" s="5" t="n">
        <v>17026401</v>
      </c>
      <c r="C9" s="5" t="n">
        <v>14100863</v>
      </c>
      <c r="D9" s="6" t="n">
        <v>12769415</v>
      </c>
    </row>
    <row r="10" spans="1:4">
      <c r="A10" s="4" t="s">
        <v>101</v>
      </c>
      <c r="B10" s="5" t="n">
        <v>2037759</v>
      </c>
      <c r="C10" s="5" t="n">
        <v>1543803</v>
      </c>
      <c r="D10" s="5" t="n">
        <v>1903551</v>
      </c>
    </row>
    <row r="11" spans="1:4">
      <c r="A11" s="4" t="s">
        <v>1696</v>
      </c>
      <c r="B11" s="5" t="n">
        <v>-10140</v>
      </c>
      <c r="C11" s="5" t="n">
        <v>103625</v>
      </c>
      <c r="D11" s="5" t="n">
        <v>-400399</v>
      </c>
    </row>
    <row r="12" spans="1:4">
      <c r="A12" s="4" t="s">
        <v>1697</v>
      </c>
      <c r="B12" s="5" t="n">
        <v>60222</v>
      </c>
      <c r="C12" s="5" t="n">
        <v>51416</v>
      </c>
      <c r="D12" s="5" t="n">
        <v>100515</v>
      </c>
    </row>
    <row r="13" spans="1:4">
      <c r="A13" s="4" t="s">
        <v>182</v>
      </c>
      <c r="B13" s="5" t="n">
        <v>3101266</v>
      </c>
      <c r="C13" s="5" t="n">
        <v>607137</v>
      </c>
      <c r="D13" s="5" t="n">
        <v>1901306</v>
      </c>
    </row>
    <row r="14" spans="1:4">
      <c r="A14" s="4" t="s">
        <v>1698</v>
      </c>
      <c r="B14" s="5" t="n">
        <v>-3304648</v>
      </c>
      <c r="C14" s="5" t="n">
        <v>-2976708</v>
      </c>
      <c r="D14" s="5" t="n">
        <v>-3562960</v>
      </c>
    </row>
    <row r="15" spans="1:4">
      <c r="A15" s="4" t="s">
        <v>1699</v>
      </c>
      <c r="B15" s="5" t="n">
        <v>-1566743</v>
      </c>
      <c r="C15" s="5" t="n">
        <v>4839031</v>
      </c>
      <c r="D15" s="5" t="n">
        <v>-4887436</v>
      </c>
    </row>
    <row r="16" spans="1:4">
      <c r="A16" s="4" t="s">
        <v>1700</v>
      </c>
      <c r="B16" s="5" t="n">
        <v>430106</v>
      </c>
      <c r="C16" s="5" t="n">
        <v>664096</v>
      </c>
      <c r="D16" s="6" t="n">
        <v>436005</v>
      </c>
    </row>
    <row r="17" spans="1:4">
      <c r="A17" s="4" t="s">
        <v>1054</v>
      </c>
    </row>
    <row r="18" spans="1:4">
      <c r="A18" s="3" t="s">
        <v>1603</v>
      </c>
    </row>
    <row r="19" spans="1:4">
      <c r="A19" s="4" t="s">
        <v>901</v>
      </c>
      <c r="B19" s="5" t="n">
        <v>223119</v>
      </c>
      <c r="C19" s="5" t="n">
        <v>191199</v>
      </c>
    </row>
    <row r="20" spans="1:4">
      <c r="A20" s="4" t="s">
        <v>641</v>
      </c>
      <c r="B20" s="5" t="n">
        <v>9290</v>
      </c>
      <c r="C20" s="5" t="n">
        <v>17367</v>
      </c>
    </row>
    <row r="21" spans="1:4">
      <c r="A21" s="4" t="s">
        <v>902</v>
      </c>
      <c r="B21" s="5" t="n">
        <v>125286</v>
      </c>
      <c r="C21" s="5" t="n">
        <v>30516</v>
      </c>
    </row>
    <row r="22" spans="1:4">
      <c r="A22" s="4" t="s">
        <v>903</v>
      </c>
      <c r="B22" s="5" t="n">
        <v>4742</v>
      </c>
      <c r="C22" s="5" t="n">
        <v>65020</v>
      </c>
    </row>
    <row r="23" spans="1:4">
      <c r="A23" s="4" t="s">
        <v>1695</v>
      </c>
      <c r="B23" s="5" t="n">
        <v>102381</v>
      </c>
      <c r="C23" s="5" t="n">
        <v>113030</v>
      </c>
    </row>
    <row r="24" spans="1:4">
      <c r="A24" s="4" t="s">
        <v>80</v>
      </c>
      <c r="B24" s="5" t="n">
        <v>184025</v>
      </c>
      <c r="C24" s="5" t="n">
        <v>178408</v>
      </c>
    </row>
    <row r="25" spans="1:4">
      <c r="A25" s="4" t="s">
        <v>1701</v>
      </c>
      <c r="B25" s="5" t="n">
        <v>-104194</v>
      </c>
      <c r="C25" s="5" t="n">
        <v>-90973</v>
      </c>
    </row>
    <row r="26" spans="1:4">
      <c r="A26" s="4" t="s">
        <v>101</v>
      </c>
      <c r="B26" s="5" t="n">
        <v>79831</v>
      </c>
      <c r="C26" s="5" t="n">
        <v>87435</v>
      </c>
    </row>
    <row r="27" spans="1:4">
      <c r="A27" s="4" t="s">
        <v>1696</v>
      </c>
      <c r="B27" s="5" t="n">
        <v>172</v>
      </c>
      <c r="C27" s="5" t="n">
        <v>-618</v>
      </c>
    </row>
    <row r="28" spans="1:4">
      <c r="A28" s="4" t="s">
        <v>1697</v>
      </c>
      <c r="B28" s="5" t="n">
        <v>-46582</v>
      </c>
      <c r="C28" s="5" t="n">
        <v>-44888</v>
      </c>
    </row>
    <row r="29" spans="1:4">
      <c r="A29" s="4" t="s">
        <v>182</v>
      </c>
      <c r="B29" s="5" t="n">
        <v>73575</v>
      </c>
      <c r="C29" s="5" t="n">
        <v>69497</v>
      </c>
    </row>
    <row r="30" spans="1:4">
      <c r="A30" s="4" t="s">
        <v>1698</v>
      </c>
      <c r="B30" s="5" t="n">
        <v>19930</v>
      </c>
      <c r="C30" s="5" t="n">
        <v>17470</v>
      </c>
    </row>
    <row r="31" spans="1:4">
      <c r="A31" s="4" t="s">
        <v>1699</v>
      </c>
      <c r="B31" s="5" t="n">
        <v>-75113</v>
      </c>
      <c r="C31" s="5" t="n">
        <v>-119751</v>
      </c>
    </row>
    <row r="32" spans="1:4">
      <c r="A32" s="4" t="s">
        <v>1700</v>
      </c>
      <c r="B32" s="5" t="n">
        <v>8574</v>
      </c>
      <c r="C32" s="5" t="n">
        <v>18213</v>
      </c>
    </row>
    <row r="33" spans="1:4">
      <c r="A33" s="4" t="s">
        <v>1702</v>
      </c>
      <c r="B33" s="6" t="n">
        <v>26966</v>
      </c>
      <c r="C33" s="6" t="n">
        <v>-1457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3</v>
      </c>
      <c r="B1" s="2" t="s">
        <v>1</v>
      </c>
    </row>
    <row r="2" spans="1:5">
      <c r="B2" s="2" t="s">
        <v>27</v>
      </c>
      <c r="C2" s="2" t="s">
        <v>28</v>
      </c>
      <c r="D2" s="2" t="s">
        <v>78</v>
      </c>
      <c r="E2" s="2" t="s">
        <v>521</v>
      </c>
    </row>
    <row r="3" spans="1:5">
      <c r="A3" s="3" t="s">
        <v>1704</v>
      </c>
    </row>
    <row r="4" spans="1:5">
      <c r="A4" s="4" t="s">
        <v>1705</v>
      </c>
      <c r="B4" s="6" t="n">
        <v>9781162</v>
      </c>
    </row>
    <row r="5" spans="1:5">
      <c r="A5" s="4" t="s">
        <v>1706</v>
      </c>
      <c r="B5" s="5" t="n">
        <v>24312451</v>
      </c>
    </row>
    <row r="6" spans="1:5">
      <c r="A6" s="4" t="s">
        <v>1707</v>
      </c>
      <c r="B6" s="5" t="n">
        <v>-23273370</v>
      </c>
    </row>
    <row r="7" spans="1:5">
      <c r="A7" s="4" t="s">
        <v>1708</v>
      </c>
      <c r="B7" s="5" t="n">
        <v>1715906</v>
      </c>
    </row>
    <row r="8" spans="1:5">
      <c r="A8" s="4" t="s">
        <v>1709</v>
      </c>
      <c r="B8" s="5" t="n">
        <v>12536149</v>
      </c>
    </row>
    <row r="9" spans="1:5">
      <c r="A9" s="4" t="s">
        <v>46</v>
      </c>
      <c r="B9" s="5" t="n">
        <v>4712333</v>
      </c>
      <c r="C9" s="6" t="n">
        <v>6052352</v>
      </c>
      <c r="D9" s="6" t="n">
        <v>2918796</v>
      </c>
      <c r="E9" s="6" t="n">
        <v>9031881</v>
      </c>
    </row>
    <row r="10" spans="1:5">
      <c r="A10" s="4" t="s">
        <v>1710</v>
      </c>
      <c r="B10" s="5" t="n">
        <v>-7823816</v>
      </c>
    </row>
    <row r="11" spans="1:5">
      <c r="A11" s="4" t="s">
        <v>1143</v>
      </c>
    </row>
    <row r="12" spans="1:5">
      <c r="A12" s="3" t="s">
        <v>1704</v>
      </c>
    </row>
    <row r="13" spans="1:5">
      <c r="A13" s="4" t="s">
        <v>1705</v>
      </c>
      <c r="B13" s="5" t="n">
        <v>1922656</v>
      </c>
    </row>
    <row r="14" spans="1:5">
      <c r="A14" s="4" t="s">
        <v>1706</v>
      </c>
      <c r="B14" s="5" t="n">
        <v>209808</v>
      </c>
    </row>
    <row r="15" spans="1:5">
      <c r="A15" s="4" t="s">
        <v>1707</v>
      </c>
      <c r="B15" s="5" t="n">
        <v>-503391</v>
      </c>
    </row>
    <row r="16" spans="1:5">
      <c r="A16" s="4" t="s">
        <v>1708</v>
      </c>
      <c r="B16" s="5" t="n">
        <v>246448</v>
      </c>
    </row>
    <row r="17" spans="1:5">
      <c r="A17" s="4" t="s">
        <v>1709</v>
      </c>
      <c r="B17" s="5" t="n">
        <v>1875521</v>
      </c>
    </row>
    <row r="18" spans="1:5">
      <c r="A18" s="4" t="s">
        <v>1711</v>
      </c>
    </row>
    <row r="19" spans="1:5">
      <c r="A19" s="3" t="s">
        <v>1704</v>
      </c>
    </row>
    <row r="20" spans="1:5">
      <c r="A20" s="4" t="s">
        <v>1705</v>
      </c>
      <c r="B20" s="5" t="n">
        <v>7810392</v>
      </c>
    </row>
    <row r="21" spans="1:5">
      <c r="A21" s="4" t="s">
        <v>1706</v>
      </c>
      <c r="B21" s="5" t="n">
        <v>24030222</v>
      </c>
    </row>
    <row r="22" spans="1:5">
      <c r="A22" s="4" t="s">
        <v>1707</v>
      </c>
      <c r="B22" s="5" t="n">
        <v>-22768911</v>
      </c>
    </row>
    <row r="23" spans="1:5">
      <c r="A23" s="4" t="s">
        <v>1708</v>
      </c>
      <c r="B23" s="5" t="n">
        <v>1466205</v>
      </c>
    </row>
    <row r="24" spans="1:5">
      <c r="A24" s="4" t="s">
        <v>1709</v>
      </c>
      <c r="B24" s="5" t="n">
        <v>10537908</v>
      </c>
    </row>
    <row r="25" spans="1:5">
      <c r="A25" s="4" t="s">
        <v>1149</v>
      </c>
    </row>
    <row r="26" spans="1:5">
      <c r="A26" s="3" t="s">
        <v>1704</v>
      </c>
    </row>
    <row r="27" spans="1:5">
      <c r="A27" s="4" t="s">
        <v>1705</v>
      </c>
      <c r="B27" s="5" t="n">
        <v>48114</v>
      </c>
    </row>
    <row r="28" spans="1:5">
      <c r="A28" s="4" t="s">
        <v>1706</v>
      </c>
      <c r="B28" s="5" t="n">
        <v>72421</v>
      </c>
    </row>
    <row r="29" spans="1:5">
      <c r="A29" s="4" t="s">
        <v>1707</v>
      </c>
      <c r="B29" s="5" t="n">
        <v>-1068</v>
      </c>
    </row>
    <row r="30" spans="1:5">
      <c r="A30" s="4" t="s">
        <v>1708</v>
      </c>
      <c r="B30" s="5" t="n">
        <v>3253</v>
      </c>
    </row>
    <row r="31" spans="1:5">
      <c r="A31" s="4" t="s">
        <v>1709</v>
      </c>
      <c r="B31" s="6" t="n">
        <v>12272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14"/>
    <col customWidth="1" max="7" min="7" width="14"/>
    <col customWidth="1" max="8" min="8" width="21"/>
    <col customWidth="1" max="9" min="9" width="21"/>
    <col customWidth="1" max="10" min="10" width="21"/>
  </cols>
  <sheetData>
    <row r="1" spans="1:10">
      <c r="A1" s="1" t="s">
        <v>1712</v>
      </c>
      <c r="B1" s="2" t="s">
        <v>1713</v>
      </c>
      <c r="C1" s="2" t="s">
        <v>1714</v>
      </c>
      <c r="D1" s="2" t="s">
        <v>1715</v>
      </c>
      <c r="E1" s="2" t="s">
        <v>1716</v>
      </c>
      <c r="F1" s="2" t="s">
        <v>1717</v>
      </c>
      <c r="G1" s="2" t="s">
        <v>27</v>
      </c>
      <c r="H1" s="2" t="s">
        <v>784</v>
      </c>
      <c r="I1" s="2" t="s">
        <v>1718</v>
      </c>
      <c r="J1" s="2" t="s">
        <v>1719</v>
      </c>
    </row>
    <row r="2" spans="1:10">
      <c r="A2" s="3" t="s">
        <v>1720</v>
      </c>
    </row>
    <row r="3" spans="1:10">
      <c r="A3" s="4" t="s">
        <v>1721</v>
      </c>
      <c r="H3" s="6" t="n">
        <v>1522615</v>
      </c>
    </row>
    <row r="4" spans="1:10">
      <c r="A4" s="4" t="s">
        <v>554</v>
      </c>
    </row>
    <row r="5" spans="1:10">
      <c r="A5" s="3" t="s">
        <v>1720</v>
      </c>
    </row>
    <row r="6" spans="1:10">
      <c r="A6" s="4" t="s">
        <v>1722</v>
      </c>
      <c r="G6" s="4" t="s">
        <v>556</v>
      </c>
      <c r="H6" s="4" t="s">
        <v>556</v>
      </c>
    </row>
    <row r="7" spans="1:10">
      <c r="A7" s="4" t="s">
        <v>1723</v>
      </c>
    </row>
    <row r="8" spans="1:10">
      <c r="A8" s="3" t="s">
        <v>1720</v>
      </c>
    </row>
    <row r="9" spans="1:10">
      <c r="A9" s="4" t="s">
        <v>1724</v>
      </c>
      <c r="E9" s="6" t="n">
        <v>1239500</v>
      </c>
    </row>
    <row r="10" spans="1:10">
      <c r="A10" s="4" t="s">
        <v>1725</v>
      </c>
      <c r="E10" s="4" t="s">
        <v>1726</v>
      </c>
    </row>
    <row r="11" spans="1:10">
      <c r="A11" s="4" t="s">
        <v>1727</v>
      </c>
      <c r="E11" s="5" t="n">
        <v>3</v>
      </c>
    </row>
    <row r="12" spans="1:10">
      <c r="A12" s="4" t="s">
        <v>1728</v>
      </c>
    </row>
    <row r="13" spans="1:10">
      <c r="A13" s="3" t="s">
        <v>1720</v>
      </c>
    </row>
    <row r="14" spans="1:10">
      <c r="A14" s="4" t="s">
        <v>1729</v>
      </c>
      <c r="D14" s="4" t="s">
        <v>1730</v>
      </c>
    </row>
    <row r="15" spans="1:10">
      <c r="A15" s="4" t="s">
        <v>1731</v>
      </c>
      <c r="D15" s="10" t="n">
        <v>221700</v>
      </c>
    </row>
    <row r="16" spans="1:10">
      <c r="A16" s="4" t="s">
        <v>1732</v>
      </c>
    </row>
    <row r="17" spans="1:10">
      <c r="A17" s="3" t="s">
        <v>1720</v>
      </c>
    </row>
    <row r="18" spans="1:10">
      <c r="A18" s="4" t="s">
        <v>1733</v>
      </c>
      <c r="F18" s="4" t="s">
        <v>589</v>
      </c>
    </row>
    <row r="19" spans="1:10">
      <c r="A19" s="4" t="s">
        <v>1721</v>
      </c>
      <c r="I19" s="6" t="n">
        <v>129155</v>
      </c>
      <c r="J19" s="14" t="n">
        <v>909251</v>
      </c>
    </row>
    <row r="20" spans="1:10">
      <c r="A20" s="4" t="s">
        <v>1734</v>
      </c>
    </row>
    <row r="21" spans="1:10">
      <c r="A21" s="3" t="s">
        <v>1720</v>
      </c>
    </row>
    <row r="22" spans="1:10">
      <c r="A22" s="4" t="s">
        <v>1722</v>
      </c>
      <c r="B22" s="4" t="s">
        <v>900</v>
      </c>
    </row>
    <row r="23" spans="1:10">
      <c r="A23" s="4" t="s">
        <v>1735</v>
      </c>
    </row>
    <row r="24" spans="1:10">
      <c r="A24" s="3" t="s">
        <v>1720</v>
      </c>
    </row>
    <row r="25" spans="1:10">
      <c r="A25" s="4" t="s">
        <v>1722</v>
      </c>
      <c r="B25" s="4" t="s">
        <v>1736</v>
      </c>
    </row>
    <row r="26" spans="1:10">
      <c r="A26" s="4" t="s">
        <v>1737</v>
      </c>
    </row>
    <row r="27" spans="1:10">
      <c r="A27" s="3" t="s">
        <v>1720</v>
      </c>
    </row>
    <row r="28" spans="1:10">
      <c r="A28" s="4" t="s">
        <v>1738</v>
      </c>
      <c r="B28" s="4" t="s">
        <v>556</v>
      </c>
    </row>
    <row r="29" spans="1:10">
      <c r="A29" s="4" t="s">
        <v>1739</v>
      </c>
      <c r="B29" s="9" t="n">
        <v>153000</v>
      </c>
    </row>
    <row r="30" spans="1:10">
      <c r="A30" s="4" t="s">
        <v>1740</v>
      </c>
    </row>
    <row r="31" spans="1:10">
      <c r="A31" s="3" t="s">
        <v>1720</v>
      </c>
    </row>
    <row r="32" spans="1:10">
      <c r="A32" s="4" t="s">
        <v>1733</v>
      </c>
      <c r="C32" s="4" t="s">
        <v>589</v>
      </c>
    </row>
    <row r="33" spans="1:10">
      <c r="A33" s="4" t="s">
        <v>1741</v>
      </c>
      <c r="C33" s="14" t="n">
        <v>79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9665408</v>
      </c>
      <c r="C3" s="6" t="n">
        <v>8195705</v>
      </c>
    </row>
    <row r="4" spans="1:3">
      <c r="A4" s="4" t="s">
        <v>31</v>
      </c>
      <c r="B4" s="5" t="n">
        <v>8340410</v>
      </c>
      <c r="C4" s="5" t="n">
        <v>8235989</v>
      </c>
    </row>
    <row r="5" spans="1:3">
      <c r="A5" s="4" t="s">
        <v>32</v>
      </c>
      <c r="B5" s="5" t="n">
        <v>5720398</v>
      </c>
      <c r="C5" s="5" t="n">
        <v>6160536</v>
      </c>
    </row>
    <row r="6" spans="1:3">
      <c r="A6" s="4" t="s">
        <v>33</v>
      </c>
      <c r="B6" s="5" t="n">
        <v>2346236</v>
      </c>
      <c r="C6" s="5" t="n">
        <v>1838409</v>
      </c>
    </row>
    <row r="7" spans="1:3">
      <c r="A7" s="4" t="s">
        <v>34</v>
      </c>
      <c r="B7" s="5" t="n">
        <v>273776</v>
      </c>
      <c r="C7" s="5" t="n">
        <v>237044</v>
      </c>
    </row>
    <row r="8" spans="1:3">
      <c r="A8" s="4" t="s">
        <v>35</v>
      </c>
      <c r="B8" s="5" t="n">
        <v>980</v>
      </c>
      <c r="C8" s="5" t="n">
        <v>46270</v>
      </c>
    </row>
    <row r="9" spans="1:3">
      <c r="A9" s="4" t="s">
        <v>36</v>
      </c>
      <c r="B9" s="5" t="n">
        <v>155634</v>
      </c>
      <c r="C9" s="5" t="n">
        <v>235393</v>
      </c>
    </row>
    <row r="10" spans="1:3">
      <c r="A10" s="4" t="s">
        <v>37</v>
      </c>
      <c r="B10" s="5" t="n">
        <v>1297597</v>
      </c>
      <c r="C10" s="5" t="n">
        <v>909466</v>
      </c>
    </row>
    <row r="11" spans="1:3">
      <c r="A11" s="4" t="s">
        <v>38</v>
      </c>
      <c r="B11" s="5" t="n">
        <v>96060</v>
      </c>
      <c r="C11" s="5" t="n">
        <v>51255</v>
      </c>
    </row>
    <row r="12" spans="1:3">
      <c r="A12" s="4" t="s">
        <v>39</v>
      </c>
      <c r="B12" s="5" t="n">
        <v>654</v>
      </c>
    </row>
    <row r="13" spans="1:3">
      <c r="A13" s="4" t="s">
        <v>40</v>
      </c>
      <c r="B13" s="5" t="n">
        <v>356620</v>
      </c>
      <c r="C13" s="5" t="n">
        <v>575234</v>
      </c>
    </row>
    <row r="14" spans="1:3">
      <c r="A14" s="4" t="s">
        <v>41</v>
      </c>
      <c r="B14" s="5" t="n">
        <v>19913363</v>
      </c>
      <c r="C14" s="5" t="n">
        <v>18249312</v>
      </c>
    </row>
    <row r="15" spans="1:3">
      <c r="A15" s="4" t="s">
        <v>42</v>
      </c>
      <c r="B15" s="5" t="n">
        <v>104102</v>
      </c>
      <c r="C15" s="5" t="n">
        <v>131973</v>
      </c>
    </row>
    <row r="16" spans="1:3">
      <c r="A16" s="4" t="s">
        <v>43</v>
      </c>
      <c r="B16" s="5" t="n">
        <v>2848572</v>
      </c>
      <c r="C16" s="5" t="n">
        <v>3289904</v>
      </c>
    </row>
    <row r="17" spans="1:3">
      <c r="A17" s="4" t="s">
        <v>44</v>
      </c>
      <c r="B17" s="5" t="n">
        <v>5299</v>
      </c>
      <c r="C17" s="5" t="n">
        <v>5861</v>
      </c>
    </row>
    <row r="18" spans="1:3">
      <c r="A18" s="4" t="s">
        <v>37</v>
      </c>
      <c r="B18" s="5" t="n">
        <v>2950523</v>
      </c>
      <c r="C18" s="5" t="n">
        <v>1486906</v>
      </c>
    </row>
    <row r="19" spans="1:3">
      <c r="A19" s="4" t="s">
        <v>45</v>
      </c>
      <c r="B19" s="5" t="n">
        <v>981396</v>
      </c>
      <c r="C19" s="5" t="n">
        <v>390958</v>
      </c>
    </row>
    <row r="20" spans="1:3">
      <c r="A20" s="4" t="s">
        <v>39</v>
      </c>
      <c r="B20" s="5" t="n">
        <v>11338</v>
      </c>
    </row>
    <row r="21" spans="1:3">
      <c r="A21" s="4" t="s">
        <v>46</v>
      </c>
      <c r="B21" s="5" t="n">
        <v>4712333</v>
      </c>
      <c r="C21" s="5" t="n">
        <v>6052352</v>
      </c>
    </row>
    <row r="22" spans="1:3">
      <c r="A22" s="4" t="s">
        <v>47</v>
      </c>
      <c r="B22" s="5" t="n">
        <v>1160605</v>
      </c>
      <c r="C22" s="5" t="n">
        <v>770135</v>
      </c>
    </row>
    <row r="23" spans="1:3">
      <c r="A23" s="4" t="s">
        <v>48</v>
      </c>
      <c r="B23" s="5" t="n">
        <v>12774168</v>
      </c>
      <c r="C23" s="5" t="n">
        <v>12128089</v>
      </c>
    </row>
    <row r="24" spans="1:3">
      <c r="A24" s="4" t="s">
        <v>49</v>
      </c>
      <c r="B24" s="5" t="n">
        <v>1294938</v>
      </c>
      <c r="C24" s="5" t="n">
        <v>1222757</v>
      </c>
    </row>
    <row r="25" spans="1:3">
      <c r="A25" s="4" t="s">
        <v>50</v>
      </c>
      <c r="B25" s="5" t="n">
        <v>14069106</v>
      </c>
      <c r="C25" s="5" t="n">
        <v>13350846</v>
      </c>
    </row>
    <row r="26" spans="1:3">
      <c r="A26" s="4" t="s">
        <v>51</v>
      </c>
      <c r="B26" s="5" t="n">
        <v>33982469</v>
      </c>
      <c r="C26" s="5" t="n">
        <v>31600158</v>
      </c>
    </row>
    <row r="27" spans="1:3">
      <c r="A27" s="3" t="s">
        <v>52</v>
      </c>
    </row>
    <row r="28" spans="1:3">
      <c r="A28" s="4" t="s">
        <v>53</v>
      </c>
      <c r="B28" s="5" t="n">
        <v>2200000</v>
      </c>
      <c r="C28" s="5" t="n">
        <v>2200000</v>
      </c>
    </row>
    <row r="29" spans="1:3">
      <c r="A29" s="4" t="s">
        <v>54</v>
      </c>
      <c r="B29" s="5" t="n">
        <v>269</v>
      </c>
      <c r="C29" s="5" t="n">
        <v>269</v>
      </c>
    </row>
    <row r="30" spans="1:3">
      <c r="A30" s="4" t="s">
        <v>55</v>
      </c>
      <c r="B30" s="5" t="n">
        <v>-56313</v>
      </c>
      <c r="C30" s="5" t="n">
        <v>-65607</v>
      </c>
    </row>
    <row r="31" spans="1:3">
      <c r="A31" s="4" t="s">
        <v>56</v>
      </c>
      <c r="B31" s="5" t="n">
        <v>35026</v>
      </c>
      <c r="C31" s="5" t="n">
        <v>35026</v>
      </c>
    </row>
    <row r="32" spans="1:3">
      <c r="A32" s="4" t="s">
        <v>57</v>
      </c>
      <c r="B32" s="5" t="n">
        <v>1542679</v>
      </c>
      <c r="C32" s="5" t="n">
        <v>1102896</v>
      </c>
    </row>
    <row r="33" spans="1:3">
      <c r="A33" s="4" t="s">
        <v>58</v>
      </c>
      <c r="B33" s="5" t="n">
        <v>-44776</v>
      </c>
      <c r="C33" s="5" t="n">
        <v>-41786</v>
      </c>
    </row>
    <row r="34" spans="1:3">
      <c r="A34" s="4" t="s">
        <v>59</v>
      </c>
      <c r="B34" s="5" t="n">
        <v>11312276</v>
      </c>
      <c r="C34" s="5" t="n">
        <v>12780967</v>
      </c>
    </row>
    <row r="35" spans="1:3">
      <c r="A35" s="4" t="s">
        <v>60</v>
      </c>
      <c r="B35" s="5" t="n">
        <v>14989161</v>
      </c>
      <c r="C35" s="5" t="n">
        <v>16011765</v>
      </c>
    </row>
    <row r="36" spans="1:3">
      <c r="A36" s="4" t="s">
        <v>61</v>
      </c>
      <c r="B36" s="5" t="n">
        <v>55927</v>
      </c>
      <c r="C36" s="5" t="n">
        <v>56632</v>
      </c>
    </row>
    <row r="37" spans="1:3">
      <c r="A37" s="4" t="s">
        <v>62</v>
      </c>
      <c r="B37" s="5" t="n">
        <v>15045088</v>
      </c>
      <c r="C37" s="5" t="n">
        <v>16068397</v>
      </c>
    </row>
    <row r="38" spans="1:3">
      <c r="A38" s="3" t="s">
        <v>63</v>
      </c>
    </row>
    <row r="39" spans="1:3">
      <c r="A39" s="4" t="s">
        <v>64</v>
      </c>
      <c r="B39" s="5" t="n">
        <v>8257995</v>
      </c>
      <c r="C39" s="5" t="n">
        <v>6935102</v>
      </c>
    </row>
    <row r="40" spans="1:3">
      <c r="A40" s="4" t="s">
        <v>65</v>
      </c>
      <c r="B40" s="5" t="n">
        <v>197666</v>
      </c>
      <c r="C40" s="5" t="n">
        <v>164553</v>
      </c>
    </row>
    <row r="41" spans="1:3">
      <c r="A41" s="4" t="s">
        <v>66</v>
      </c>
      <c r="B41" s="5" t="n">
        <v>197418</v>
      </c>
      <c r="C41" s="5" t="n">
        <v>187541</v>
      </c>
    </row>
    <row r="42" spans="1:3">
      <c r="A42" s="4" t="s">
        <v>67</v>
      </c>
      <c r="B42" s="5" t="n">
        <v>651122</v>
      </c>
      <c r="C42" s="5" t="n">
        <v>458160</v>
      </c>
    </row>
    <row r="43" spans="1:3">
      <c r="A43" s="4" t="s">
        <v>68</v>
      </c>
      <c r="B43" s="5" t="n">
        <v>409337</v>
      </c>
      <c r="C43" s="5" t="n">
        <v>427547</v>
      </c>
    </row>
    <row r="44" spans="1:3">
      <c r="A44" s="4" t="s">
        <v>69</v>
      </c>
      <c r="B44" s="5" t="n">
        <v>9713538</v>
      </c>
      <c r="C44" s="5" t="n">
        <v>8172903</v>
      </c>
    </row>
    <row r="45" spans="1:3">
      <c r="A45" s="4" t="s">
        <v>64</v>
      </c>
      <c r="B45" s="5" t="n">
        <v>4278154</v>
      </c>
      <c r="C45" s="5" t="n">
        <v>2846060</v>
      </c>
    </row>
    <row r="46" spans="1:3">
      <c r="A46" s="4" t="s">
        <v>70</v>
      </c>
      <c r="B46" s="5" t="n">
        <v>103105</v>
      </c>
      <c r="C46" s="5" t="n">
        <v>71638</v>
      </c>
    </row>
    <row r="47" spans="1:3">
      <c r="A47" s="4" t="s">
        <v>71</v>
      </c>
      <c r="B47" s="5" t="n">
        <v>3696466</v>
      </c>
      <c r="C47" s="5" t="n">
        <v>4101991</v>
      </c>
    </row>
    <row r="48" spans="1:3">
      <c r="A48" s="4" t="s">
        <v>72</v>
      </c>
      <c r="B48" s="5" t="n">
        <v>6980</v>
      </c>
      <c r="C48" s="5" t="n">
        <v>11201</v>
      </c>
    </row>
    <row r="49" spans="1:3">
      <c r="A49" s="4" t="s">
        <v>73</v>
      </c>
      <c r="B49" s="5" t="n">
        <v>193831</v>
      </c>
      <c r="C49" s="5" t="n">
        <v>93800</v>
      </c>
    </row>
    <row r="50" spans="1:3">
      <c r="A50" s="4" t="s">
        <v>66</v>
      </c>
      <c r="B50" s="5" t="n">
        <v>835199</v>
      </c>
      <c r="C50" s="5" t="n">
        <v>192442</v>
      </c>
    </row>
    <row r="51" spans="1:3">
      <c r="A51" s="4" t="s">
        <v>45</v>
      </c>
      <c r="B51" s="5" t="n">
        <v>110108</v>
      </c>
      <c r="C51" s="5" t="n">
        <v>41726</v>
      </c>
    </row>
    <row r="52" spans="1:3">
      <c r="A52" s="4" t="s">
        <v>74</v>
      </c>
      <c r="B52" s="5" t="n">
        <v>9223843</v>
      </c>
      <c r="C52" s="5" t="n">
        <v>7358858</v>
      </c>
    </row>
    <row r="53" spans="1:3">
      <c r="A53" s="4" t="s">
        <v>75</v>
      </c>
      <c r="B53" s="5" t="n">
        <v>18937381</v>
      </c>
      <c r="C53" s="5" t="n">
        <v>15531761</v>
      </c>
    </row>
    <row r="54" spans="1:3">
      <c r="A54" s="4" t="s">
        <v>76</v>
      </c>
      <c r="B54" s="6" t="n">
        <v>33982469</v>
      </c>
      <c r="C54" s="6" t="n">
        <v>3160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7</v>
      </c>
    </row>
    <row r="3" spans="1:2">
      <c r="A3" s="3" t="s">
        <v>209</v>
      </c>
    </row>
    <row r="4" spans="1:2">
      <c r="A4" s="4" t="s">
        <v>35</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7</v>
      </c>
    </row>
    <row r="3" spans="1:2">
      <c r="A3" s="3" t="s">
        <v>20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7</v>
      </c>
    </row>
    <row r="3" spans="1:2">
      <c r="A3" s="3" t="s">
        <v>20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7</v>
      </c>
    </row>
    <row r="3" spans="1:2">
      <c r="A3" s="3" t="s">
        <v>20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7</v>
      </c>
    </row>
    <row r="3" spans="1:2">
      <c r="A3" s="3" t="s">
        <v>20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v>
      </c>
      <c r="B1" s="2" t="s">
        <v>1</v>
      </c>
    </row>
    <row r="2" spans="1:2">
      <c r="B2" s="2" t="s">
        <v>27</v>
      </c>
    </row>
    <row r="3" spans="1:2">
      <c r="A3" s="3" t="s">
        <v>209</v>
      </c>
    </row>
    <row r="4" spans="1:2">
      <c r="A4" s="4" t="s">
        <v>43</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v>
      </c>
      <c r="B1" s="2" t="s">
        <v>1</v>
      </c>
    </row>
    <row r="2" spans="1:2">
      <c r="B2" s="2" t="s">
        <v>27</v>
      </c>
    </row>
    <row r="3" spans="1:2">
      <c r="A3" s="3" t="s">
        <v>209</v>
      </c>
    </row>
    <row r="4" spans="1:2">
      <c r="A4" s="4" t="s">
        <v>37</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7</v>
      </c>
    </row>
    <row r="3" spans="1:2">
      <c r="A3" s="3" t="s">
        <v>20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7</v>
      </c>
    </row>
    <row r="3" spans="1:2">
      <c r="A3" s="3" t="s">
        <v>209</v>
      </c>
    </row>
    <row r="4" spans="1:2">
      <c r="A4" s="4" t="s">
        <v>47</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27</v>
      </c>
    </row>
    <row r="3" spans="1:2">
      <c r="A3" s="3" t="s">
        <v>209</v>
      </c>
    </row>
    <row r="4" spans="1:2">
      <c r="A4" s="4" t="s">
        <v>46</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7</v>
      </c>
      <c r="C2" s="2" t="s">
        <v>28</v>
      </c>
      <c r="D2" s="2" t="s">
        <v>78</v>
      </c>
    </row>
    <row r="3" spans="1:4">
      <c r="A3" s="3" t="s">
        <v>79</v>
      </c>
    </row>
    <row r="4" spans="1:4">
      <c r="A4" s="4" t="s">
        <v>80</v>
      </c>
      <c r="B4" s="6" t="n">
        <v>17026401</v>
      </c>
      <c r="C4" s="6" t="n">
        <v>14100863</v>
      </c>
      <c r="D4" s="6" t="n">
        <v>12769415</v>
      </c>
    </row>
    <row r="5" spans="1:4">
      <c r="A5" s="4" t="s">
        <v>81</v>
      </c>
      <c r="B5" s="5" t="n">
        <v>605663</v>
      </c>
      <c r="C5" s="5" t="n">
        <v>184698</v>
      </c>
    </row>
    <row r="6" spans="1:4">
      <c r="A6" s="4" t="s">
        <v>82</v>
      </c>
      <c r="B6" s="5" t="n">
        <v>17632064</v>
      </c>
      <c r="C6" s="5" t="n">
        <v>14285561</v>
      </c>
      <c r="D6" s="5" t="n">
        <v>12769415</v>
      </c>
    </row>
    <row r="7" spans="1:4">
      <c r="A7" s="4" t="s">
        <v>83</v>
      </c>
      <c r="B7" s="5" t="n">
        <v>-11073465</v>
      </c>
      <c r="C7" s="5" t="n">
        <v>-9166384</v>
      </c>
      <c r="D7" s="5" t="n">
        <v>-7769483</v>
      </c>
    </row>
    <row r="8" spans="1:4">
      <c r="A8" s="4" t="s">
        <v>84</v>
      </c>
      <c r="B8" s="5" t="n">
        <v>-276709</v>
      </c>
      <c r="C8" s="5" t="n">
        <v>-70223</v>
      </c>
    </row>
    <row r="9" spans="1:4">
      <c r="A9" s="4" t="s">
        <v>85</v>
      </c>
      <c r="B9" s="5" t="n">
        <v>-11350174</v>
      </c>
      <c r="C9" s="5" t="n">
        <v>-9236607</v>
      </c>
      <c r="D9" s="5" t="n">
        <v>-7769483</v>
      </c>
    </row>
    <row r="10" spans="1:4">
      <c r="A10" s="4" t="s">
        <v>86</v>
      </c>
      <c r="B10" s="5" t="n">
        <v>5952936</v>
      </c>
      <c r="C10" s="5" t="n">
        <v>4934479</v>
      </c>
      <c r="D10" s="5" t="n">
        <v>4999932</v>
      </c>
    </row>
    <row r="11" spans="1:4">
      <c r="A11" s="4" t="s">
        <v>87</v>
      </c>
      <c r="B11" s="5" t="n">
        <v>328954</v>
      </c>
      <c r="C11" s="5" t="n">
        <v>114475</v>
      </c>
    </row>
    <row r="12" spans="1:4">
      <c r="A12" s="4" t="s">
        <v>88</v>
      </c>
      <c r="B12" s="5" t="n">
        <v>6281890</v>
      </c>
      <c r="C12" s="5" t="n">
        <v>5048954</v>
      </c>
      <c r="D12" s="5" t="n">
        <v>4999932</v>
      </c>
    </row>
    <row r="13" spans="1:4">
      <c r="A13" s="4" t="s">
        <v>89</v>
      </c>
      <c r="B13" s="5" t="n">
        <v>74438</v>
      </c>
      <c r="C13" s="5" t="n">
        <v>78569</v>
      </c>
      <c r="D13" s="5" t="n">
        <v>44454</v>
      </c>
    </row>
    <row r="14" spans="1:4">
      <c r="A14" s="4" t="s">
        <v>90</v>
      </c>
      <c r="B14" s="5" t="n">
        <v>-2005420</v>
      </c>
      <c r="C14" s="5" t="n">
        <v>-1910947</v>
      </c>
      <c r="D14" s="5" t="n">
        <v>-1901859</v>
      </c>
    </row>
    <row r="15" spans="1:4">
      <c r="A15" s="4" t="s">
        <v>91</v>
      </c>
      <c r="B15" s="5" t="n">
        <v>-645196</v>
      </c>
      <c r="C15" s="5" t="n">
        <v>-721849</v>
      </c>
      <c r="D15" s="5" t="n">
        <v>-625279</v>
      </c>
    </row>
    <row r="16" spans="1:4">
      <c r="A16" s="4" t="s">
        <v>92</v>
      </c>
      <c r="B16" s="5" t="n">
        <v>-773329</v>
      </c>
      <c r="C16" s="5" t="n">
        <v>-312801</v>
      </c>
      <c r="D16" s="5" t="n">
        <v>-270446</v>
      </c>
    </row>
    <row r="17" spans="1:4">
      <c r="A17" s="4" t="s">
        <v>93</v>
      </c>
      <c r="B17" s="5" t="n">
        <v>2932383</v>
      </c>
      <c r="C17" s="5" t="n">
        <v>2181926</v>
      </c>
      <c r="D17" s="5" t="n">
        <v>2246802</v>
      </c>
    </row>
    <row r="18" spans="1:4">
      <c r="A18" s="4" t="s">
        <v>94</v>
      </c>
      <c r="B18" s="5" t="n">
        <v>1090449</v>
      </c>
      <c r="C18" s="5" t="n">
        <v>1064794</v>
      </c>
      <c r="D18" s="5" t="n">
        <v>756039</v>
      </c>
    </row>
    <row r="19" spans="1:4">
      <c r="A19" s="4" t="s">
        <v>95</v>
      </c>
      <c r="B19" s="5" t="n">
        <v>-1413315</v>
      </c>
      <c r="C19" s="5" t="n">
        <v>-1237593</v>
      </c>
      <c r="D19" s="5" t="n">
        <v>-799514</v>
      </c>
    </row>
    <row r="20" spans="1:4">
      <c r="A20" s="4" t="s">
        <v>96</v>
      </c>
      <c r="B20" s="5" t="n">
        <v>-322866</v>
      </c>
      <c r="C20" s="5" t="n">
        <v>-172799</v>
      </c>
      <c r="D20" s="5" t="n">
        <v>-43475</v>
      </c>
    </row>
    <row r="21" spans="1:4">
      <c r="A21" s="4" t="s">
        <v>97</v>
      </c>
      <c r="B21" s="5" t="n">
        <v>2609517</v>
      </c>
      <c r="C21" s="5" t="n">
        <v>2009127</v>
      </c>
      <c r="D21" s="5" t="n">
        <v>2203327</v>
      </c>
    </row>
    <row r="22" spans="1:4">
      <c r="A22" s="4" t="s">
        <v>98</v>
      </c>
      <c r="B22" s="5" t="n">
        <v>-571758</v>
      </c>
      <c r="C22" s="5" t="n">
        <v>-423160</v>
      </c>
      <c r="D22" s="5" t="n">
        <v>-667112</v>
      </c>
    </row>
    <row r="23" spans="1:4">
      <c r="A23" s="4" t="s">
        <v>99</v>
      </c>
      <c r="B23" s="5" t="n">
        <v>2037759</v>
      </c>
      <c r="C23" s="5" t="n">
        <v>1585967</v>
      </c>
      <c r="D23" s="5" t="n">
        <v>1536215</v>
      </c>
    </row>
    <row r="24" spans="1:4">
      <c r="A24" s="4" t="s">
        <v>100</v>
      </c>
      <c r="C24" s="5" t="n">
        <v>-42164</v>
      </c>
      <c r="D24" s="5" t="n">
        <v>367336</v>
      </c>
    </row>
    <row r="25" spans="1:4">
      <c r="A25" s="4" t="s">
        <v>101</v>
      </c>
      <c r="B25" s="5" t="n">
        <v>2037759</v>
      </c>
      <c r="C25" s="5" t="n">
        <v>1543803</v>
      </c>
      <c r="D25" s="5" t="n">
        <v>1903551</v>
      </c>
    </row>
    <row r="26" spans="1:4">
      <c r="A26" s="3" t="s">
        <v>102</v>
      </c>
    </row>
    <row r="27" spans="1:4">
      <c r="A27" s="4" t="s">
        <v>103</v>
      </c>
      <c r="B27" s="5" t="n">
        <v>1979129</v>
      </c>
      <c r="C27" s="5" t="n">
        <v>1492088</v>
      </c>
      <c r="D27" s="5" t="n">
        <v>2067654</v>
      </c>
    </row>
    <row r="28" spans="1:4">
      <c r="A28" s="4" t="s">
        <v>61</v>
      </c>
      <c r="B28" s="5" t="n">
        <v>58630</v>
      </c>
      <c r="C28" s="5" t="n">
        <v>51715</v>
      </c>
      <c r="D28" s="5" t="n">
        <v>-164103</v>
      </c>
    </row>
    <row r="29" spans="1:4">
      <c r="A29" s="4" t="s">
        <v>101</v>
      </c>
      <c r="B29" s="6" t="n">
        <v>2037759</v>
      </c>
      <c r="C29" s="6" t="n">
        <v>1543803</v>
      </c>
      <c r="D29" s="6" t="n">
        <v>1903551</v>
      </c>
    </row>
    <row r="30" spans="1:4">
      <c r="A30" s="4" t="s">
        <v>104</v>
      </c>
      <c r="B30" s="7" t="n">
        <v>0.9</v>
      </c>
      <c r="C30" s="7" t="n">
        <v>0.68</v>
      </c>
      <c r="D30" s="7" t="n">
        <v>0.9399999999999999</v>
      </c>
    </row>
    <row r="31" spans="1:4">
      <c r="A31" s="4" t="s">
        <v>105</v>
      </c>
      <c r="B31" s="7" t="n">
        <v>0.9</v>
      </c>
      <c r="C31" s="8" t="n">
        <v>0.7</v>
      </c>
      <c r="D31" s="8" t="n">
        <v>0.77</v>
      </c>
    </row>
    <row r="32" spans="1:4">
      <c r="A32" s="4" t="s">
        <v>106</v>
      </c>
      <c r="C32" s="7" t="n">
        <v>-0.02</v>
      </c>
      <c r="D32" s="7" t="n">
        <v>0.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7</v>
      </c>
    </row>
    <row r="3" spans="1:2">
      <c r="A3" s="3" t="s">
        <v>209</v>
      </c>
    </row>
    <row r="4" spans="1:2">
      <c r="A4" s="4" t="s">
        <v>52</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7</v>
      </c>
    </row>
    <row r="3" spans="1:2">
      <c r="A3" s="3" t="s">
        <v>20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7</v>
      </c>
    </row>
    <row r="3" spans="1:2">
      <c r="A3" s="3" t="s">
        <v>20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7</v>
      </c>
    </row>
    <row r="3" spans="1:2">
      <c r="A3" s="3" t="s">
        <v>20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7</v>
      </c>
    </row>
    <row r="3" spans="1:2">
      <c r="A3" s="3" t="s">
        <v>20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7</v>
      </c>
    </row>
    <row r="3" spans="1:2">
      <c r="A3" s="3" t="s">
        <v>209</v>
      </c>
    </row>
    <row r="4" spans="1:2">
      <c r="A4" s="4" t="s">
        <v>7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7</v>
      </c>
    </row>
    <row r="3" spans="1:2">
      <c r="A3" s="3" t="s">
        <v>209</v>
      </c>
    </row>
    <row r="4" spans="1:2">
      <c r="A4" s="4" t="s">
        <v>66</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1</v>
      </c>
      <c r="B1" s="2" t="s">
        <v>1</v>
      </c>
    </row>
    <row r="2" spans="1:2">
      <c r="B2" s="2" t="s">
        <v>27</v>
      </c>
    </row>
    <row r="3" spans="1:2">
      <c r="A3" s="3" t="s">
        <v>209</v>
      </c>
    </row>
    <row r="4" spans="1:2">
      <c r="A4" s="4" t="s">
        <v>71</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7</v>
      </c>
    </row>
    <row r="3" spans="1:2">
      <c r="A3" s="3" t="s">
        <v>209</v>
      </c>
    </row>
    <row r="4" spans="1:2">
      <c r="A4" s="4" t="s">
        <v>45</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7</v>
      </c>
    </row>
    <row r="3" spans="1:2">
      <c r="A3" s="3" t="s">
        <v>209</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7</v>
      </c>
      <c r="C2" s="2" t="s">
        <v>28</v>
      </c>
      <c r="D2" s="2" t="s">
        <v>78</v>
      </c>
    </row>
    <row r="3" spans="1:4">
      <c r="A3" s="4" t="s">
        <v>108</v>
      </c>
      <c r="B3" s="6" t="n">
        <v>1968102</v>
      </c>
      <c r="C3" s="6" t="n">
        <v>1594465</v>
      </c>
      <c r="D3" s="6" t="n">
        <v>1616867</v>
      </c>
    </row>
    <row r="4" spans="1:4">
      <c r="A4" s="4" t="s">
        <v>101</v>
      </c>
      <c r="B4" s="5" t="n">
        <v>2037759</v>
      </c>
      <c r="C4" s="5" t="n">
        <v>1543803</v>
      </c>
      <c r="D4" s="5" t="n">
        <v>1903551</v>
      </c>
    </row>
    <row r="5" spans="1:4">
      <c r="A5" s="3" t="s">
        <v>109</v>
      </c>
    </row>
    <row r="6" spans="1:4">
      <c r="A6" s="4" t="s">
        <v>110</v>
      </c>
      <c r="B6" s="5" t="n">
        <v>-3738</v>
      </c>
      <c r="C6" s="5" t="n">
        <v>-34532</v>
      </c>
      <c r="D6" s="5" t="n">
        <v>-13466</v>
      </c>
    </row>
    <row r="7" spans="1:4">
      <c r="A7" s="4" t="s">
        <v>111</v>
      </c>
      <c r="B7" s="5" t="n">
        <v>748</v>
      </c>
      <c r="C7" s="5" t="n">
        <v>7066</v>
      </c>
      <c r="D7" s="5" t="n">
        <v>2563</v>
      </c>
    </row>
    <row r="8" spans="1:4">
      <c r="A8" s="4" t="s">
        <v>112</v>
      </c>
      <c r="B8" s="5" t="n">
        <v>-2990</v>
      </c>
      <c r="C8" s="5" t="n">
        <v>-27466</v>
      </c>
      <c r="D8" s="5" t="n">
        <v>-10903</v>
      </c>
    </row>
    <row r="9" spans="1:4">
      <c r="A9" s="3" t="s">
        <v>113</v>
      </c>
    </row>
    <row r="10" spans="1:4">
      <c r="A10" s="4" t="s">
        <v>114</v>
      </c>
      <c r="D10" s="5" t="n">
        <v>719</v>
      </c>
    </row>
    <row r="11" spans="1:4">
      <c r="A11" s="4" t="s">
        <v>115</v>
      </c>
      <c r="B11" s="5" t="n">
        <v>27959</v>
      </c>
      <c r="C11" s="5" t="n">
        <v>63920</v>
      </c>
      <c r="D11" s="5" t="n">
        <v>166730</v>
      </c>
    </row>
    <row r="12" spans="1:4">
      <c r="A12" s="4" t="s">
        <v>116</v>
      </c>
      <c r="B12" s="5" t="n">
        <v>72190</v>
      </c>
      <c r="C12" s="5" t="n">
        <v>154552</v>
      </c>
      <c r="D12" s="5" t="n">
        <v>-551196</v>
      </c>
    </row>
    <row r="13" spans="1:4">
      <c r="A13" s="4" t="s">
        <v>117</v>
      </c>
      <c r="B13" s="5" t="n">
        <v>-107299</v>
      </c>
      <c r="C13" s="5" t="n">
        <v>-87381</v>
      </c>
      <c r="D13" s="5" t="n">
        <v>-5749</v>
      </c>
    </row>
    <row r="14" spans="1:4">
      <c r="A14" s="4" t="s">
        <v>118</v>
      </c>
      <c r="B14" s="5" t="n">
        <v>-7150</v>
      </c>
      <c r="C14" s="5" t="n">
        <v>131091</v>
      </c>
      <c r="D14" s="5" t="n">
        <v>-389496</v>
      </c>
    </row>
    <row r="15" spans="1:4">
      <c r="A15" s="4" t="s">
        <v>119</v>
      </c>
      <c r="B15" s="5" t="n">
        <v>-10140</v>
      </c>
      <c r="C15" s="5" t="n">
        <v>103625</v>
      </c>
      <c r="D15" s="5" t="n">
        <v>-400399</v>
      </c>
    </row>
    <row r="16" spans="1:4">
      <c r="A16" s="4" t="s">
        <v>120</v>
      </c>
      <c r="B16" s="5" t="n">
        <v>2027619</v>
      </c>
      <c r="C16" s="5" t="n">
        <v>1647428</v>
      </c>
      <c r="D16" s="5" t="n">
        <v>1503152</v>
      </c>
    </row>
    <row r="17" spans="1:4">
      <c r="A17" s="3" t="s">
        <v>121</v>
      </c>
    </row>
    <row r="18" spans="1:4">
      <c r="A18" s="4" t="s">
        <v>108</v>
      </c>
      <c r="B18" s="5" t="n">
        <v>1968102</v>
      </c>
      <c r="C18" s="5" t="n">
        <v>1594465</v>
      </c>
      <c r="D18" s="5" t="n">
        <v>1616867</v>
      </c>
    </row>
    <row r="19" spans="1:4">
      <c r="A19" s="4" t="s">
        <v>61</v>
      </c>
      <c r="B19" s="5" t="n">
        <v>59517</v>
      </c>
      <c r="C19" s="5" t="n">
        <v>52963</v>
      </c>
      <c r="D19" s="5" t="n">
        <v>-113715</v>
      </c>
    </row>
    <row r="20" spans="1:4">
      <c r="A20" s="4" t="s">
        <v>120</v>
      </c>
      <c r="B20" s="5" t="n">
        <v>2027619</v>
      </c>
      <c r="C20" s="5" t="n">
        <v>1647428</v>
      </c>
      <c r="D20" s="5" t="n">
        <v>1503152</v>
      </c>
    </row>
    <row r="21" spans="1:4">
      <c r="A21" s="4" t="s">
        <v>108</v>
      </c>
      <c r="B21" s="5" t="n">
        <v>1968102</v>
      </c>
      <c r="C21" s="5" t="n">
        <v>1594465</v>
      </c>
      <c r="D21" s="5" t="n">
        <v>1616867</v>
      </c>
    </row>
    <row r="22" spans="1:4">
      <c r="A22" s="4" t="s">
        <v>122</v>
      </c>
    </row>
    <row r="23" spans="1:4">
      <c r="A23" s="4" t="s">
        <v>108</v>
      </c>
      <c r="B23" s="5" t="n">
        <v>1903109</v>
      </c>
      <c r="C23" s="5" t="n">
        <v>1496209</v>
      </c>
      <c r="D23" s="5" t="n">
        <v>1798094</v>
      </c>
    </row>
    <row r="24" spans="1:4">
      <c r="A24" s="3" t="s">
        <v>121</v>
      </c>
    </row>
    <row r="25" spans="1:4">
      <c r="A25" s="4" t="s">
        <v>108</v>
      </c>
      <c r="B25" s="5" t="n">
        <v>1903109</v>
      </c>
      <c r="C25" s="5" t="n">
        <v>1496209</v>
      </c>
      <c r="D25" s="5" t="n">
        <v>1798094</v>
      </c>
    </row>
    <row r="26" spans="1:4">
      <c r="A26" s="4" t="s">
        <v>108</v>
      </c>
      <c r="B26" s="5" t="n">
        <v>1903109</v>
      </c>
      <c r="C26" s="5" t="n">
        <v>1496209</v>
      </c>
      <c r="D26" s="5" t="n">
        <v>1798094</v>
      </c>
    </row>
    <row r="27" spans="1:4">
      <c r="A27" s="4" t="s">
        <v>123</v>
      </c>
    </row>
    <row r="28" spans="1:4">
      <c r="A28" s="4" t="s">
        <v>108</v>
      </c>
      <c r="B28" s="5" t="n">
        <v>64993</v>
      </c>
      <c r="C28" s="5" t="n">
        <v>98256</v>
      </c>
      <c r="D28" s="5" t="n">
        <v>-181227</v>
      </c>
    </row>
    <row r="29" spans="1:4">
      <c r="A29" s="3" t="s">
        <v>121</v>
      </c>
    </row>
    <row r="30" spans="1:4">
      <c r="A30" s="4" t="s">
        <v>108</v>
      </c>
      <c r="B30" s="5" t="n">
        <v>64993</v>
      </c>
      <c r="C30" s="5" t="n">
        <v>98256</v>
      </c>
      <c r="D30" s="5" t="n">
        <v>-181227</v>
      </c>
    </row>
    <row r="31" spans="1:4">
      <c r="A31" s="4" t="s">
        <v>108</v>
      </c>
      <c r="B31" s="6" t="n">
        <v>64993</v>
      </c>
      <c r="C31" s="6" t="n">
        <v>98256</v>
      </c>
      <c r="D31" s="6" t="n">
        <v>-181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7</v>
      </c>
    </row>
    <row r="3" spans="1:2">
      <c r="A3" s="3" t="s">
        <v>209</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7</v>
      </c>
    </row>
    <row r="3" spans="1:2">
      <c r="A3" s="3" t="s">
        <v>209</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7</v>
      </c>
    </row>
    <row r="3" spans="1:2">
      <c r="A3" s="3" t="s">
        <v>209</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7</v>
      </c>
    </row>
    <row r="3" spans="1:2">
      <c r="A3" s="3" t="s">
        <v>209</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7</v>
      </c>
    </row>
    <row r="3" spans="1:2">
      <c r="A3" s="3" t="s">
        <v>209</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7</v>
      </c>
    </row>
    <row r="3" spans="1:2">
      <c r="A3" s="3" t="s">
        <v>209</v>
      </c>
    </row>
    <row r="4" spans="1:2">
      <c r="A4" s="4" t="s">
        <v>271</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7</v>
      </c>
    </row>
    <row r="3" spans="1:2">
      <c r="A3" s="3" t="s">
        <v>209</v>
      </c>
    </row>
    <row r="4" spans="1:2">
      <c r="A4" s="4" t="s">
        <v>273</v>
      </c>
      <c r="B4"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7</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59</v>
      </c>
      <c r="B12" s="4" t="s">
        <v>292</v>
      </c>
    </row>
    <row r="13" spans="1:2">
      <c r="A13" s="4" t="s">
        <v>46</v>
      </c>
      <c r="B13" s="4" t="s">
        <v>293</v>
      </c>
    </row>
    <row r="14" spans="1:2">
      <c r="A14" s="4" t="s">
        <v>36</v>
      </c>
      <c r="B14" s="4" t="s">
        <v>294</v>
      </c>
    </row>
    <row r="15" spans="1:2">
      <c r="A15" s="4" t="s">
        <v>30</v>
      </c>
      <c r="B15" s="4" t="s">
        <v>295</v>
      </c>
    </row>
    <row r="16" spans="1:2">
      <c r="A16" s="4" t="s">
        <v>31</v>
      </c>
      <c r="B16" s="4" t="s">
        <v>296</v>
      </c>
    </row>
    <row r="17" spans="1:2">
      <c r="A17" s="4" t="s">
        <v>35</v>
      </c>
      <c r="B17" s="4" t="s">
        <v>297</v>
      </c>
    </row>
    <row r="18" spans="1:2">
      <c r="A18" s="4" t="s">
        <v>42</v>
      </c>
      <c r="B18" s="4" t="s">
        <v>298</v>
      </c>
    </row>
    <row r="19" spans="1:2">
      <c r="A19" s="4" t="s">
        <v>229</v>
      </c>
      <c r="B19" s="4" t="s">
        <v>299</v>
      </c>
    </row>
    <row r="20" spans="1:2">
      <c r="A20" s="4" t="s">
        <v>253</v>
      </c>
      <c r="B20" s="4" t="s">
        <v>300</v>
      </c>
    </row>
    <row r="21" spans="1:2">
      <c r="A21" s="4" t="s">
        <v>66</v>
      </c>
      <c r="B21" s="4" t="s">
        <v>301</v>
      </c>
    </row>
    <row r="22" spans="1:2">
      <c r="A22" s="4" t="s">
        <v>80</v>
      </c>
      <c r="B22" s="4" t="s">
        <v>302</v>
      </c>
    </row>
    <row r="23" spans="1:2">
      <c r="A23" s="4" t="s">
        <v>303</v>
      </c>
      <c r="B23" s="4" t="s">
        <v>304</v>
      </c>
    </row>
    <row r="24" spans="1:2">
      <c r="A24" s="4" t="s">
        <v>71</v>
      </c>
      <c r="B24" s="4" t="s">
        <v>305</v>
      </c>
    </row>
    <row r="25" spans="1:2">
      <c r="A25" s="4" t="s">
        <v>64</v>
      </c>
      <c r="B25" s="4" t="s">
        <v>306</v>
      </c>
    </row>
    <row r="26" spans="1:2">
      <c r="A26" s="4" t="s">
        <v>307</v>
      </c>
      <c r="B26" s="4" t="s">
        <v>308</v>
      </c>
    </row>
    <row r="27" spans="1:2">
      <c r="A27" s="4" t="s">
        <v>247</v>
      </c>
      <c r="B27" s="4" t="s">
        <v>309</v>
      </c>
    </row>
    <row r="28" spans="1:2">
      <c r="A28" s="4" t="s">
        <v>310</v>
      </c>
      <c r="B28" s="4" t="s">
        <v>311</v>
      </c>
    </row>
    <row r="29" spans="1:2">
      <c r="A29" s="4" t="s">
        <v>312</v>
      </c>
      <c r="B29" s="4" t="s">
        <v>313</v>
      </c>
    </row>
    <row r="30" spans="1:2">
      <c r="A30" s="4" t="s">
        <v>314</v>
      </c>
      <c r="B30" s="4" t="s">
        <v>315</v>
      </c>
    </row>
    <row r="31" spans="1:2">
      <c r="A31" s="4" t="s">
        <v>52</v>
      </c>
      <c r="B31" s="4" t="s">
        <v>316</v>
      </c>
    </row>
    <row r="32" spans="1:2">
      <c r="A32" s="4" t="s">
        <v>317</v>
      </c>
      <c r="B32" s="4" t="s">
        <v>318</v>
      </c>
    </row>
    <row r="33" spans="1:2">
      <c r="A33" s="4" t="s">
        <v>273</v>
      </c>
      <c r="B33" s="4" t="s">
        <v>319</v>
      </c>
    </row>
    <row r="34" spans="1:2">
      <c r="A34" s="4" t="s">
        <v>320</v>
      </c>
      <c r="B34"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7</v>
      </c>
    </row>
    <row r="3" spans="1:2">
      <c r="A3" s="4" t="s">
        <v>323</v>
      </c>
      <c r="B3" s="4" t="s">
        <v>324</v>
      </c>
    </row>
    <row r="4" spans="1:2">
      <c r="A4" s="4" t="s">
        <v>325</v>
      </c>
      <c r="B4" s="4" t="s">
        <v>326</v>
      </c>
    </row>
    <row r="5" spans="1:2">
      <c r="A5" s="4" t="s">
        <v>327</v>
      </c>
      <c r="B5" s="4" t="s">
        <v>328</v>
      </c>
    </row>
    <row r="6" spans="1:2">
      <c r="A6" s="4" t="s">
        <v>329</v>
      </c>
    </row>
    <row r="7" spans="1:2">
      <c r="A7" s="4" t="s">
        <v>325</v>
      </c>
      <c r="B7" s="4" t="s">
        <v>330</v>
      </c>
    </row>
    <row r="8" spans="1:2">
      <c r="A8" s="4" t="s">
        <v>331</v>
      </c>
    </row>
    <row r="9" spans="1:2">
      <c r="A9" s="4" t="s">
        <v>325</v>
      </c>
      <c r="B9"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3" t="s">
        <v>20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69"/>
    <col customWidth="1" max="2" min="2" width="74"/>
    <col customWidth="1" max="3" min="3" width="23"/>
    <col customWidth="1" max="4" min="4" width="24"/>
    <col customWidth="1" max="5" min="5" width="36"/>
    <col customWidth="1" max="6" min="6" width="23"/>
    <col customWidth="1" max="7" min="7" width="23"/>
    <col customWidth="1" max="8" min="8" width="4"/>
    <col customWidth="1" max="9" min="9" width="34"/>
    <col customWidth="1" max="10" min="10" width="4"/>
    <col customWidth="1" max="11" min="11" width="57"/>
    <col customWidth="1" max="12" min="12" width="4"/>
    <col customWidth="1" max="13" min="13" width="60"/>
    <col customWidth="1" max="14" min="14" width="46"/>
    <col customWidth="1" max="15" min="15" width="4"/>
    <col customWidth="1" max="16" min="16" width="27"/>
    <col customWidth="1" max="17" min="17" width="15"/>
    <col customWidth="1" max="18" min="18" width="35"/>
  </cols>
  <sheetData>
    <row r="1" spans="1:18">
      <c r="A1" s="1" t="s">
        <v>124</v>
      </c>
      <c r="B1" s="2" t="s">
        <v>125</v>
      </c>
      <c r="C1" s="2" t="s">
        <v>126</v>
      </c>
      <c r="D1" s="2" t="s">
        <v>127</v>
      </c>
      <c r="E1" s="2" t="s">
        <v>128</v>
      </c>
      <c r="F1" s="2" t="s">
        <v>129</v>
      </c>
      <c r="G1" s="2" t="s">
        <v>130</v>
      </c>
      <c r="H1" s="2" t="s">
        <v>131</v>
      </c>
      <c r="I1" s="2" t="s">
        <v>132</v>
      </c>
      <c r="J1" s="2" t="s">
        <v>131</v>
      </c>
      <c r="K1" s="2" t="s">
        <v>133</v>
      </c>
      <c r="L1" s="2" t="s">
        <v>131</v>
      </c>
      <c r="M1" s="2" t="s">
        <v>134</v>
      </c>
      <c r="N1" s="2" t="s">
        <v>135</v>
      </c>
      <c r="O1" s="2" t="s">
        <v>131</v>
      </c>
      <c r="P1" s="2" t="s">
        <v>136</v>
      </c>
      <c r="Q1" s="2" t="s">
        <v>137</v>
      </c>
      <c r="R1" s="2" t="s">
        <v>138</v>
      </c>
    </row>
    <row r="2" spans="1:18">
      <c r="A2" s="4" t="s">
        <v>139</v>
      </c>
      <c r="B2" s="6" t="n">
        <v>16710645</v>
      </c>
      <c r="C2" s="6" t="n">
        <v>2200000</v>
      </c>
      <c r="E2" s="6" t="n">
        <v>35026</v>
      </c>
      <c r="F2" s="6" t="n">
        <v>269</v>
      </c>
      <c r="G2" s="6" t="n">
        <v>839284</v>
      </c>
      <c r="I2" s="6" t="n">
        <v>-719</v>
      </c>
      <c r="K2" s="6" t="n">
        <v>-758432</v>
      </c>
      <c r="M2" s="6" t="n">
        <v>-3417</v>
      </c>
      <c r="N2" s="6" t="n">
        <v>350254</v>
      </c>
      <c r="P2" s="6" t="n">
        <v>14431158</v>
      </c>
      <c r="Q2" s="6" t="n">
        <v>17093423</v>
      </c>
      <c r="R2" s="6" t="n">
        <v>-382778</v>
      </c>
    </row>
    <row r="3" spans="1:18">
      <c r="A3" s="3" t="s">
        <v>140</v>
      </c>
    </row>
    <row r="4" spans="1:18">
      <c r="A4" s="4" t="s">
        <v>101</v>
      </c>
      <c r="B4" s="5" t="n">
        <v>1903551</v>
      </c>
      <c r="P4" s="5" t="n">
        <v>2067654</v>
      </c>
      <c r="Q4" s="5" t="n">
        <v>2067654</v>
      </c>
      <c r="R4" s="5" t="n">
        <v>-164103</v>
      </c>
    </row>
    <row r="5" spans="1:18">
      <c r="A5" s="3" t="s">
        <v>141</v>
      </c>
    </row>
    <row r="6" spans="1:18">
      <c r="A6" s="4" t="s">
        <v>142</v>
      </c>
      <c r="B6" s="5" t="n">
        <v>-390215</v>
      </c>
      <c r="K6" s="5" t="n">
        <v>-229173</v>
      </c>
      <c r="N6" s="5" t="n">
        <v>-211430</v>
      </c>
      <c r="Q6" s="5" t="n">
        <v>-440603</v>
      </c>
      <c r="R6" s="5" t="n">
        <v>50388</v>
      </c>
    </row>
    <row r="7" spans="1:18">
      <c r="A7" s="4" t="s">
        <v>58</v>
      </c>
      <c r="B7" s="5" t="n">
        <v>-10903</v>
      </c>
      <c r="M7" s="5" t="n">
        <v>-10903</v>
      </c>
      <c r="Q7" s="5" t="n">
        <v>-10903</v>
      </c>
    </row>
    <row r="8" spans="1:18">
      <c r="A8" s="4" t="s">
        <v>143</v>
      </c>
      <c r="B8" s="5" t="n">
        <v>719</v>
      </c>
      <c r="I8" s="5" t="n">
        <v>719</v>
      </c>
      <c r="Q8" s="5" t="n">
        <v>719</v>
      </c>
    </row>
    <row r="9" spans="1:18">
      <c r="A9" s="4" t="s">
        <v>144</v>
      </c>
      <c r="B9" s="5" t="n">
        <v>-400399</v>
      </c>
      <c r="I9" s="5" t="n">
        <v>719</v>
      </c>
      <c r="K9" s="5" t="n">
        <v>-229173</v>
      </c>
      <c r="M9" s="5" t="n">
        <v>-10903</v>
      </c>
      <c r="N9" s="5" t="n">
        <v>-211430</v>
      </c>
      <c r="Q9" s="5" t="n">
        <v>-450787</v>
      </c>
      <c r="R9" s="5" t="n">
        <v>50388</v>
      </c>
    </row>
    <row r="10" spans="1:18">
      <c r="A10" s="4" t="s">
        <v>120</v>
      </c>
      <c r="B10" s="5" t="n">
        <v>1503152</v>
      </c>
      <c r="I10" s="6" t="n">
        <v>719</v>
      </c>
      <c r="K10" s="5" t="n">
        <v>-229173</v>
      </c>
      <c r="M10" s="5" t="n">
        <v>-10903</v>
      </c>
      <c r="N10" s="5" t="n">
        <v>-211430</v>
      </c>
      <c r="P10" s="5" t="n">
        <v>2067654</v>
      </c>
      <c r="Q10" s="5" t="n">
        <v>1616867</v>
      </c>
      <c r="R10" s="5" t="n">
        <v>-113715</v>
      </c>
    </row>
    <row r="11" spans="1:18">
      <c r="A11" s="4" t="s">
        <v>145</v>
      </c>
      <c r="G11" s="5" t="n">
        <v>372068</v>
      </c>
      <c r="P11" s="5" t="n">
        <v>-372068</v>
      </c>
    </row>
    <row r="12" spans="1:18">
      <c r="A12" s="4" t="s">
        <v>146</v>
      </c>
      <c r="B12" s="5" t="n">
        <v>-4025515</v>
      </c>
      <c r="P12" s="5" t="n">
        <v>-3925000</v>
      </c>
      <c r="Q12" s="5" t="n">
        <v>-3925000</v>
      </c>
      <c r="R12" s="5" t="n">
        <v>-100515</v>
      </c>
    </row>
    <row r="13" spans="1:18">
      <c r="A13" s="4" t="s">
        <v>147</v>
      </c>
      <c r="B13" s="5" t="n">
        <v>498540</v>
      </c>
      <c r="K13" s="5" t="n">
        <v>498540</v>
      </c>
      <c r="Q13" s="5" t="n">
        <v>498540</v>
      </c>
    </row>
    <row r="14" spans="1:18">
      <c r="A14" s="4" t="s">
        <v>148</v>
      </c>
      <c r="B14" s="5" t="n">
        <v>-267920</v>
      </c>
      <c r="P14" s="5" t="n">
        <v>-929013</v>
      </c>
      <c r="Q14" s="5" t="n">
        <v>-929013</v>
      </c>
      <c r="R14" s="5" t="n">
        <v>661093</v>
      </c>
    </row>
    <row r="15" spans="1:18">
      <c r="A15" s="4" t="s">
        <v>149</v>
      </c>
      <c r="B15" s="5" t="n">
        <v>14418902</v>
      </c>
      <c r="C15" s="5" t="n">
        <v>2200000</v>
      </c>
      <c r="E15" s="5" t="n">
        <v>35026</v>
      </c>
      <c r="F15" s="5" t="n">
        <v>269</v>
      </c>
      <c r="G15" s="5" t="n">
        <v>1211352</v>
      </c>
      <c r="K15" s="5" t="n">
        <v>-489065</v>
      </c>
      <c r="M15" s="5" t="n">
        <v>-14320</v>
      </c>
      <c r="N15" s="5" t="n">
        <v>138824</v>
      </c>
      <c r="P15" s="5" t="n">
        <v>11272731</v>
      </c>
      <c r="Q15" s="5" t="n">
        <v>14354817</v>
      </c>
      <c r="R15" s="5" t="n">
        <v>64085</v>
      </c>
    </row>
    <row r="16" spans="1:18">
      <c r="A16" s="3" t="s">
        <v>140</v>
      </c>
    </row>
    <row r="17" spans="1:18">
      <c r="A17" s="4" t="s">
        <v>101</v>
      </c>
      <c r="B17" s="5" t="n">
        <v>1543803</v>
      </c>
      <c r="P17" s="5" t="n">
        <v>1492088</v>
      </c>
      <c r="Q17" s="5" t="n">
        <v>1492088</v>
      </c>
      <c r="R17" s="5" t="n">
        <v>51715</v>
      </c>
    </row>
    <row r="18" spans="1:18">
      <c r="A18" s="3" t="s">
        <v>141</v>
      </c>
    </row>
    <row r="19" spans="1:18">
      <c r="A19" s="4" t="s">
        <v>142</v>
      </c>
      <c r="B19" s="5" t="n">
        <v>131091</v>
      </c>
      <c r="K19" s="5" t="n">
        <v>-133222</v>
      </c>
      <c r="N19" s="5" t="n">
        <v>263065</v>
      </c>
      <c r="Q19" s="5" t="n">
        <v>129843</v>
      </c>
      <c r="R19" s="5" t="n">
        <v>1248</v>
      </c>
    </row>
    <row r="20" spans="1:18">
      <c r="A20" s="4" t="s">
        <v>58</v>
      </c>
      <c r="B20" s="5" t="n">
        <v>-27466</v>
      </c>
      <c r="M20" s="5" t="n">
        <v>-27466</v>
      </c>
      <c r="Q20" s="5" t="n">
        <v>-27466</v>
      </c>
    </row>
    <row r="21" spans="1:18">
      <c r="A21" s="4" t="s">
        <v>144</v>
      </c>
      <c r="B21" s="5" t="n">
        <v>103625</v>
      </c>
      <c r="K21" s="5" t="n">
        <v>-133222</v>
      </c>
      <c r="M21" s="5" t="n">
        <v>-27466</v>
      </c>
      <c r="N21" s="5" t="n">
        <v>263065</v>
      </c>
      <c r="Q21" s="5" t="n">
        <v>102377</v>
      </c>
      <c r="R21" s="5" t="n">
        <v>1248</v>
      </c>
    </row>
    <row r="22" spans="1:18">
      <c r="A22" s="4" t="s">
        <v>120</v>
      </c>
      <c r="B22" s="5" t="n">
        <v>1647428</v>
      </c>
      <c r="K22" s="5" t="n">
        <v>-133222</v>
      </c>
      <c r="M22" s="5" t="n">
        <v>-27466</v>
      </c>
      <c r="N22" s="5" t="n">
        <v>263065</v>
      </c>
      <c r="P22" s="5" t="n">
        <v>1492088</v>
      </c>
      <c r="Q22" s="5" t="n">
        <v>1594465</v>
      </c>
      <c r="R22" s="5" t="n">
        <v>52963</v>
      </c>
    </row>
    <row r="23" spans="1:18">
      <c r="A23" s="4" t="s">
        <v>145</v>
      </c>
      <c r="G23" s="5" t="n">
        <v>-16148</v>
      </c>
      <c r="P23" s="5" t="n">
        <v>16148</v>
      </c>
    </row>
    <row r="24" spans="1:18">
      <c r="A24" s="4" t="s">
        <v>146</v>
      </c>
      <c r="B24" s="5" t="n">
        <v>-51416</v>
      </c>
      <c r="R24" s="5" t="n">
        <v>-51416</v>
      </c>
    </row>
    <row r="25" spans="1:18">
      <c r="A25" s="4" t="s">
        <v>147</v>
      </c>
      <c r="B25" s="5" t="n">
        <v>128090</v>
      </c>
      <c r="K25" s="5" t="n">
        <v>128090</v>
      </c>
      <c r="Q25" s="5" t="n">
        <v>128090</v>
      </c>
    </row>
    <row r="26" spans="1:18">
      <c r="A26" s="4" t="s">
        <v>150</v>
      </c>
      <c r="B26" s="5" t="n">
        <v>-9000</v>
      </c>
      <c r="R26" s="5" t="n">
        <v>-9000</v>
      </c>
    </row>
    <row r="27" spans="1:18">
      <c r="A27" s="4" t="s">
        <v>151</v>
      </c>
      <c r="B27" s="5" t="n">
        <v>-65607</v>
      </c>
      <c r="D27" s="6" t="n">
        <v>-65607</v>
      </c>
      <c r="Q27" s="5" t="n">
        <v>-65607</v>
      </c>
    </row>
    <row r="28" spans="1:18">
      <c r="A28" s="4" t="s">
        <v>152</v>
      </c>
      <c r="B28" s="5" t="n">
        <v>16068397</v>
      </c>
      <c r="C28" s="5" t="n">
        <v>2200000</v>
      </c>
      <c r="D28" s="5" t="n">
        <v>-65607</v>
      </c>
      <c r="E28" s="5" t="n">
        <v>35026</v>
      </c>
      <c r="F28" s="5" t="n">
        <v>269</v>
      </c>
      <c r="G28" s="5" t="n">
        <v>1195204</v>
      </c>
      <c r="K28" s="5" t="n">
        <v>-494197</v>
      </c>
      <c r="M28" s="5" t="n">
        <v>-41786</v>
      </c>
      <c r="N28" s="5" t="n">
        <v>401889</v>
      </c>
      <c r="P28" s="5" t="n">
        <v>12780967</v>
      </c>
      <c r="Q28" s="5" t="n">
        <v>16011765</v>
      </c>
      <c r="R28" s="5" t="n">
        <v>56632</v>
      </c>
    </row>
    <row r="29" spans="1:18">
      <c r="A29" s="3" t="s">
        <v>140</v>
      </c>
    </row>
    <row r="30" spans="1:18">
      <c r="A30" s="4" t="s">
        <v>101</v>
      </c>
      <c r="B30" s="5" t="n">
        <v>2037759</v>
      </c>
      <c r="P30" s="5" t="n">
        <v>1979129</v>
      </c>
      <c r="Q30" s="5" t="n">
        <v>1979129</v>
      </c>
      <c r="R30" s="5" t="n">
        <v>58630</v>
      </c>
    </row>
    <row r="31" spans="1:18">
      <c r="A31" s="3" t="s">
        <v>141</v>
      </c>
    </row>
    <row r="32" spans="1:18">
      <c r="A32" s="4" t="s">
        <v>142</v>
      </c>
      <c r="B32" s="5" t="n">
        <v>-7150</v>
      </c>
      <c r="K32" s="5" t="n">
        <v>-45848</v>
      </c>
      <c r="N32" s="5" t="n">
        <v>37811</v>
      </c>
      <c r="Q32" s="5" t="n">
        <v>-8037</v>
      </c>
      <c r="R32" s="5" t="n">
        <v>887</v>
      </c>
    </row>
    <row r="33" spans="1:18">
      <c r="A33" s="4" t="s">
        <v>58</v>
      </c>
      <c r="B33" s="5" t="n">
        <v>-2990</v>
      </c>
      <c r="M33" s="5" t="n">
        <v>-2990</v>
      </c>
      <c r="Q33" s="5" t="n">
        <v>-2990</v>
      </c>
    </row>
    <row r="34" spans="1:18">
      <c r="A34" s="4" t="s">
        <v>144</v>
      </c>
      <c r="B34" s="5" t="n">
        <v>-10140</v>
      </c>
      <c r="K34" s="5" t="n">
        <v>-45848</v>
      </c>
      <c r="M34" s="5" t="n">
        <v>-2990</v>
      </c>
      <c r="N34" s="5" t="n">
        <v>37811</v>
      </c>
      <c r="Q34" s="5" t="n">
        <v>-11027</v>
      </c>
      <c r="R34" s="5" t="n">
        <v>887</v>
      </c>
    </row>
    <row r="35" spans="1:18">
      <c r="A35" s="4" t="s">
        <v>120</v>
      </c>
      <c r="B35" s="5" t="n">
        <v>2027619</v>
      </c>
      <c r="K35" s="5" t="n">
        <v>-45848</v>
      </c>
      <c r="M35" s="5" t="n">
        <v>-2990</v>
      </c>
      <c r="N35" s="5" t="n">
        <v>37811</v>
      </c>
      <c r="P35" s="5" t="n">
        <v>1979129</v>
      </c>
      <c r="Q35" s="5" t="n">
        <v>1968102</v>
      </c>
      <c r="R35" s="5" t="n">
        <v>59517</v>
      </c>
    </row>
    <row r="36" spans="1:18">
      <c r="A36" s="4" t="s">
        <v>145</v>
      </c>
      <c r="G36" s="5" t="n">
        <v>447820</v>
      </c>
      <c r="P36" s="5" t="n">
        <v>-447820</v>
      </c>
    </row>
    <row r="37" spans="1:18">
      <c r="A37" s="4" t="s">
        <v>146</v>
      </c>
      <c r="B37" s="5" t="n">
        <v>-3050928</v>
      </c>
      <c r="D37" s="5" t="n">
        <v>9294</v>
      </c>
      <c r="P37" s="5" t="n">
        <v>-3000000</v>
      </c>
      <c r="Q37" s="5" t="n">
        <v>-2990706</v>
      </c>
      <c r="R37" s="5" t="n">
        <v>-60222</v>
      </c>
    </row>
    <row r="38" spans="1:18">
      <c r="A38" s="4" t="s">
        <v>153</v>
      </c>
      <c r="B38" s="6" t="n">
        <v>15045088</v>
      </c>
      <c r="C38" s="6" t="n">
        <v>2200000</v>
      </c>
      <c r="D38" s="6" t="n">
        <v>-56313</v>
      </c>
      <c r="E38" s="6" t="n">
        <v>35026</v>
      </c>
      <c r="F38" s="6" t="n">
        <v>269</v>
      </c>
      <c r="G38" s="6" t="n">
        <v>1643024</v>
      </c>
      <c r="K38" s="6" t="n">
        <v>-540045</v>
      </c>
      <c r="M38" s="6" t="n">
        <v>-44776</v>
      </c>
      <c r="N38" s="6" t="n">
        <v>439700</v>
      </c>
      <c r="P38" s="6" t="n">
        <v>11312276</v>
      </c>
      <c r="Q38" s="6" t="n">
        <v>14989161</v>
      </c>
      <c r="R38" s="6" t="n">
        <v>55927</v>
      </c>
    </row>
    <row r="39" spans="1:18"/>
    <row r="40" spans="1:18">
      <c r="A40" s="4" t="s">
        <v>131</v>
      </c>
      <c r="B40" s="4" t="s">
        <v>154</v>
      </c>
    </row>
  </sheetData>
  <mergeCells count="150">
    <mergeCell ref="G2:H2"/>
    <mergeCell ref="I2:J2"/>
    <mergeCell ref="K2:L2"/>
    <mergeCell ref="N2:O2"/>
    <mergeCell ref="G3:H3"/>
    <mergeCell ref="I3:J3"/>
    <mergeCell ref="K3:L3"/>
    <mergeCell ref="N3:O3"/>
    <mergeCell ref="G4:H4"/>
    <mergeCell ref="I4:J4"/>
    <mergeCell ref="K4:L4"/>
    <mergeCell ref="N4:O4"/>
    <mergeCell ref="G5:H5"/>
    <mergeCell ref="I5:J5"/>
    <mergeCell ref="K5:L5"/>
    <mergeCell ref="N5:O5"/>
    <mergeCell ref="G6:H6"/>
    <mergeCell ref="I6:J6"/>
    <mergeCell ref="K6:L6"/>
    <mergeCell ref="N6:O6"/>
    <mergeCell ref="G7:H7"/>
    <mergeCell ref="I7:J7"/>
    <mergeCell ref="K7:L7"/>
    <mergeCell ref="N7:O7"/>
    <mergeCell ref="G8:H8"/>
    <mergeCell ref="I8:J8"/>
    <mergeCell ref="K8:L8"/>
    <mergeCell ref="N8:O8"/>
    <mergeCell ref="G9:H9"/>
    <mergeCell ref="I9:J9"/>
    <mergeCell ref="K9:L9"/>
    <mergeCell ref="N9:O9"/>
    <mergeCell ref="G10:H10"/>
    <mergeCell ref="I10:J10"/>
    <mergeCell ref="K10:L10"/>
    <mergeCell ref="N10:O10"/>
    <mergeCell ref="G11:H11"/>
    <mergeCell ref="I11:J11"/>
    <mergeCell ref="K11:L11"/>
    <mergeCell ref="N11:O11"/>
    <mergeCell ref="G12:H12"/>
    <mergeCell ref="I12:J12"/>
    <mergeCell ref="K12:L12"/>
    <mergeCell ref="N12:O12"/>
    <mergeCell ref="G13:H13"/>
    <mergeCell ref="I13:J13"/>
    <mergeCell ref="K13:L13"/>
    <mergeCell ref="N13:O13"/>
    <mergeCell ref="G14:H14"/>
    <mergeCell ref="I14:J14"/>
    <mergeCell ref="K14:L14"/>
    <mergeCell ref="N14:O14"/>
    <mergeCell ref="G15:H15"/>
    <mergeCell ref="I15:J15"/>
    <mergeCell ref="K15:L15"/>
    <mergeCell ref="N15:O15"/>
    <mergeCell ref="G16:H16"/>
    <mergeCell ref="I16:J16"/>
    <mergeCell ref="K16:L16"/>
    <mergeCell ref="N16:O16"/>
    <mergeCell ref="G17:H17"/>
    <mergeCell ref="I17:J17"/>
    <mergeCell ref="K17:L17"/>
    <mergeCell ref="N17:O17"/>
    <mergeCell ref="G18:H18"/>
    <mergeCell ref="I18:J18"/>
    <mergeCell ref="K18:L18"/>
    <mergeCell ref="N18:O18"/>
    <mergeCell ref="G19:H19"/>
    <mergeCell ref="I19:J19"/>
    <mergeCell ref="K19:L19"/>
    <mergeCell ref="N19:O19"/>
    <mergeCell ref="G20:H20"/>
    <mergeCell ref="I20:J20"/>
    <mergeCell ref="K20:L20"/>
    <mergeCell ref="N20:O20"/>
    <mergeCell ref="G21:H21"/>
    <mergeCell ref="I21:J21"/>
    <mergeCell ref="K21:L21"/>
    <mergeCell ref="N21:O21"/>
    <mergeCell ref="G22:H22"/>
    <mergeCell ref="I22:J22"/>
    <mergeCell ref="K22:L22"/>
    <mergeCell ref="N22:O22"/>
    <mergeCell ref="G23:H23"/>
    <mergeCell ref="I23:J23"/>
    <mergeCell ref="K23:L23"/>
    <mergeCell ref="N23:O23"/>
    <mergeCell ref="G24:H24"/>
    <mergeCell ref="I24:J24"/>
    <mergeCell ref="K24:L24"/>
    <mergeCell ref="N24:O24"/>
    <mergeCell ref="G25:H25"/>
    <mergeCell ref="I25:J25"/>
    <mergeCell ref="K25:L25"/>
    <mergeCell ref="N25:O25"/>
    <mergeCell ref="G26:H26"/>
    <mergeCell ref="I26:J26"/>
    <mergeCell ref="K26:L26"/>
    <mergeCell ref="N26:O26"/>
    <mergeCell ref="G27:H27"/>
    <mergeCell ref="I27:J27"/>
    <mergeCell ref="K27:L27"/>
    <mergeCell ref="N27:O27"/>
    <mergeCell ref="G28:H28"/>
    <mergeCell ref="I28:J28"/>
    <mergeCell ref="K28:L28"/>
    <mergeCell ref="N28:O28"/>
    <mergeCell ref="G29:H29"/>
    <mergeCell ref="I29:J29"/>
    <mergeCell ref="K29:L29"/>
    <mergeCell ref="N29:O29"/>
    <mergeCell ref="G30:H30"/>
    <mergeCell ref="I30:J30"/>
    <mergeCell ref="K30:L30"/>
    <mergeCell ref="N30:O30"/>
    <mergeCell ref="G31:H31"/>
    <mergeCell ref="I31:J31"/>
    <mergeCell ref="K31:L31"/>
    <mergeCell ref="N31:O31"/>
    <mergeCell ref="G32:H32"/>
    <mergeCell ref="I32:J32"/>
    <mergeCell ref="K32:L32"/>
    <mergeCell ref="N32:O32"/>
    <mergeCell ref="G33:H33"/>
    <mergeCell ref="I33:J33"/>
    <mergeCell ref="K33:L33"/>
    <mergeCell ref="N33:O33"/>
    <mergeCell ref="G34:H34"/>
    <mergeCell ref="I34:J34"/>
    <mergeCell ref="K34:L34"/>
    <mergeCell ref="N34:O34"/>
    <mergeCell ref="G35:H35"/>
    <mergeCell ref="I35:J35"/>
    <mergeCell ref="K35:L35"/>
    <mergeCell ref="N35:O35"/>
    <mergeCell ref="G36:H36"/>
    <mergeCell ref="I36:J36"/>
    <mergeCell ref="K36:L36"/>
    <mergeCell ref="N36:O36"/>
    <mergeCell ref="G37:H37"/>
    <mergeCell ref="I37:J37"/>
    <mergeCell ref="K37:L37"/>
    <mergeCell ref="N37:O37"/>
    <mergeCell ref="G38:H38"/>
    <mergeCell ref="I38:J38"/>
    <mergeCell ref="K38:L38"/>
    <mergeCell ref="N38:O38"/>
    <mergeCell ref="A39:R39"/>
    <mergeCell ref="B40:R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8</v>
      </c>
      <c r="B1" s="2" t="s">
        <v>1</v>
      </c>
    </row>
    <row r="2" spans="1:2">
      <c r="B2" s="2" t="s">
        <v>27</v>
      </c>
    </row>
    <row r="3" spans="1:2">
      <c r="A3" s="3" t="s">
        <v>209</v>
      </c>
    </row>
    <row r="4" spans="1:2">
      <c r="A4" s="4" t="s">
        <v>339</v>
      </c>
      <c r="B4"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7</v>
      </c>
    </row>
    <row r="3" spans="1:2">
      <c r="A3" s="3" t="s">
        <v>209</v>
      </c>
    </row>
    <row r="4" spans="1:2">
      <c r="A4" s="4" t="s">
        <v>342</v>
      </c>
      <c r="B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7</v>
      </c>
    </row>
    <row r="3" spans="1:2">
      <c r="A3" s="3" t="s">
        <v>209</v>
      </c>
    </row>
    <row r="4" spans="1:2">
      <c r="A4" s="4" t="s">
        <v>345</v>
      </c>
      <c r="B4"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7</v>
      </c>
    </row>
    <row r="3" spans="1:2">
      <c r="A3" s="3" t="s">
        <v>20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7</v>
      </c>
    </row>
    <row r="3" spans="1:2">
      <c r="A3" s="3" t="s">
        <v>20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7</v>
      </c>
    </row>
    <row r="3" spans="1:2">
      <c r="A3" s="3" t="s">
        <v>209</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7</v>
      </c>
    </row>
    <row r="3" spans="1:2">
      <c r="A3" s="3" t="s">
        <v>209</v>
      </c>
    </row>
    <row r="4" spans="1:2">
      <c r="A4" s="4" t="s">
        <v>365</v>
      </c>
      <c r="B4"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7</v>
      </c>
    </row>
    <row r="3" spans="1:2">
      <c r="A3" s="3" t="s">
        <v>20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7</v>
      </c>
    </row>
    <row r="3" spans="1:2">
      <c r="A3" s="3" t="s">
        <v>20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7</v>
      </c>
    </row>
    <row r="3" spans="1:2">
      <c r="A3" s="3" t="s">
        <v>209</v>
      </c>
    </row>
    <row r="4" spans="1:2">
      <c r="A4" s="4" t="s">
        <v>378</v>
      </c>
      <c r="B4"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7</v>
      </c>
      <c r="C2" s="2" t="s">
        <v>28</v>
      </c>
      <c r="D2" s="2" t="s">
        <v>78</v>
      </c>
    </row>
    <row r="3" spans="1:4">
      <c r="A3" s="3" t="s">
        <v>101</v>
      </c>
    </row>
    <row r="4" spans="1:4">
      <c r="A4" s="4" t="s">
        <v>156</v>
      </c>
      <c r="B4" s="6" t="n">
        <v>2037759</v>
      </c>
      <c r="C4" s="6" t="n">
        <v>1585967</v>
      </c>
      <c r="D4" s="6" t="n">
        <v>1536215</v>
      </c>
    </row>
    <row r="5" spans="1:4">
      <c r="A5" s="4" t="s">
        <v>157</v>
      </c>
      <c r="C5" s="5" t="n">
        <v>-42164</v>
      </c>
      <c r="D5" s="5" t="n">
        <v>367336</v>
      </c>
    </row>
    <row r="6" spans="1:4">
      <c r="A6" s="4" t="s">
        <v>158</v>
      </c>
      <c r="B6" s="5" t="n">
        <v>2037759</v>
      </c>
      <c r="C6" s="5" t="n">
        <v>1543803</v>
      </c>
      <c r="D6" s="5" t="n">
        <v>1903551</v>
      </c>
    </row>
    <row r="7" spans="1:4">
      <c r="A7" s="3" t="s">
        <v>159</v>
      </c>
    </row>
    <row r="8" spans="1:4">
      <c r="A8" s="4" t="s">
        <v>160</v>
      </c>
      <c r="B8" s="5" t="n">
        <v>1501579</v>
      </c>
      <c r="C8" s="5" t="n">
        <v>1281539</v>
      </c>
      <c r="D8" s="5" t="n">
        <v>1118499</v>
      </c>
    </row>
    <row r="9" spans="1:4">
      <c r="A9" s="4" t="s">
        <v>161</v>
      </c>
      <c r="B9" s="5" t="n">
        <v>1095401</v>
      </c>
      <c r="C9" s="5" t="n">
        <v>921812</v>
      </c>
      <c r="D9" s="5" t="n">
        <v>549251</v>
      </c>
    </row>
    <row r="10" spans="1:4">
      <c r="A10" s="4" t="s">
        <v>162</v>
      </c>
      <c r="B10" s="5" t="n">
        <v>165387</v>
      </c>
      <c r="C10" s="5" t="n">
        <v>-117598</v>
      </c>
      <c r="D10" s="5" t="n">
        <v>-515040</v>
      </c>
    </row>
    <row r="11" spans="1:4">
      <c r="A11" s="4" t="s">
        <v>163</v>
      </c>
      <c r="B11" s="5" t="n">
        <v>-562562</v>
      </c>
      <c r="C11" s="5" t="n">
        <v>-383452</v>
      </c>
    </row>
    <row r="12" spans="1:4">
      <c r="A12" s="4" t="s">
        <v>98</v>
      </c>
      <c r="B12" s="5" t="n">
        <v>571758</v>
      </c>
      <c r="C12" s="5" t="n">
        <v>423160</v>
      </c>
      <c r="D12" s="5" t="n">
        <v>667112</v>
      </c>
    </row>
    <row r="13" spans="1:4">
      <c r="A13" s="4" t="s">
        <v>164</v>
      </c>
      <c r="B13" s="5" t="n">
        <v>-33837</v>
      </c>
      <c r="C13" s="5" t="n">
        <v>-25010</v>
      </c>
      <c r="D13" s="5" t="n">
        <v>-13141</v>
      </c>
    </row>
    <row r="14" spans="1:4">
      <c r="A14" s="4" t="s">
        <v>165</v>
      </c>
      <c r="B14" s="5" t="n">
        <v>966340</v>
      </c>
      <c r="C14" s="5" t="n">
        <v>545287</v>
      </c>
      <c r="D14" s="5" t="n">
        <v>579372</v>
      </c>
    </row>
    <row r="15" spans="1:4">
      <c r="A15" s="4" t="s">
        <v>66</v>
      </c>
      <c r="B15" s="5" t="n">
        <v>980040</v>
      </c>
      <c r="C15" s="5" t="n">
        <v>197543</v>
      </c>
      <c r="D15" s="5" t="n">
        <v>196588</v>
      </c>
    </row>
    <row r="16" spans="1:4">
      <c r="A16" s="4" t="s">
        <v>166</v>
      </c>
      <c r="C16" s="5" t="n">
        <v>42164</v>
      </c>
      <c r="D16" s="5" t="n">
        <v>-367336</v>
      </c>
    </row>
    <row r="17" spans="1:4">
      <c r="A17" s="4" t="s">
        <v>73</v>
      </c>
      <c r="B17" s="5" t="n">
        <v>131486</v>
      </c>
      <c r="C17" s="5" t="n">
        <v>-20350</v>
      </c>
      <c r="D17" s="5" t="n">
        <v>8095</v>
      </c>
    </row>
    <row r="18" spans="1:4">
      <c r="A18" s="4" t="s">
        <v>167</v>
      </c>
      <c r="B18" s="5" t="n">
        <v>6853351</v>
      </c>
      <c r="C18" s="5" t="n">
        <v>4408898</v>
      </c>
      <c r="D18" s="5" t="n">
        <v>4126951</v>
      </c>
    </row>
    <row r="19" spans="1:4">
      <c r="A19" s="4" t="s">
        <v>168</v>
      </c>
      <c r="B19" s="5" t="n">
        <v>613404</v>
      </c>
      <c r="C19" s="5" t="n">
        <v>1197053</v>
      </c>
      <c r="D19" s="5" t="n">
        <v>-821208</v>
      </c>
    </row>
    <row r="20" spans="1:4">
      <c r="A20" s="4" t="s">
        <v>169</v>
      </c>
      <c r="B20" s="5" t="n">
        <v>1107</v>
      </c>
      <c r="C20" s="5" t="n">
        <v>7514</v>
      </c>
      <c r="D20" s="5" t="n">
        <v>3907</v>
      </c>
    </row>
    <row r="21" spans="1:4">
      <c r="A21" s="4" t="s">
        <v>170</v>
      </c>
      <c r="B21" s="5" t="n">
        <v>-1931538</v>
      </c>
      <c r="C21" s="5" t="n">
        <v>-2396372</v>
      </c>
    </row>
    <row r="22" spans="1:4">
      <c r="A22" s="4" t="s">
        <v>171</v>
      </c>
      <c r="B22" s="5" t="n">
        <v>27871</v>
      </c>
      <c r="C22" s="5" t="n">
        <v>-62090</v>
      </c>
      <c r="D22" s="5" t="n">
        <v>-4526</v>
      </c>
    </row>
    <row r="23" spans="1:4">
      <c r="A23" s="4" t="s">
        <v>172</v>
      </c>
      <c r="B23" s="5" t="n">
        <v>-198268</v>
      </c>
      <c r="C23" s="5" t="n">
        <v>643444</v>
      </c>
      <c r="D23" s="5" t="n">
        <v>-771583</v>
      </c>
    </row>
    <row r="24" spans="1:4">
      <c r="A24" s="4" t="s">
        <v>173</v>
      </c>
      <c r="B24" s="5" t="n">
        <v>15012</v>
      </c>
      <c r="C24" s="5" t="n">
        <v>78770</v>
      </c>
      <c r="D24" s="5" t="n">
        <v>-70030</v>
      </c>
    </row>
    <row r="25" spans="1:4">
      <c r="A25" s="4" t="s">
        <v>174</v>
      </c>
      <c r="B25" s="5" t="n">
        <v>-4099</v>
      </c>
      <c r="C25" s="5" t="n">
        <v>4302</v>
      </c>
      <c r="D25" s="5" t="n">
        <v>-20530</v>
      </c>
    </row>
    <row r="26" spans="1:4">
      <c r="A26" s="4" t="s">
        <v>175</v>
      </c>
      <c r="B26" s="5" t="n">
        <v>-507043</v>
      </c>
      <c r="C26" s="5" t="n">
        <v>-2733901</v>
      </c>
      <c r="D26" s="5" t="n">
        <v>348472</v>
      </c>
    </row>
    <row r="27" spans="1:4">
      <c r="A27" s="4" t="s">
        <v>176</v>
      </c>
      <c r="B27" s="5" t="n">
        <v>-82018</v>
      </c>
      <c r="C27" s="5" t="n">
        <v>-14477</v>
      </c>
      <c r="D27" s="5" t="n">
        <v>-14088</v>
      </c>
    </row>
    <row r="28" spans="1:4">
      <c r="A28" s="4" t="s">
        <v>177</v>
      </c>
      <c r="B28" s="5" t="n">
        <v>-18627</v>
      </c>
      <c r="C28" s="5" t="n">
        <v>15151</v>
      </c>
      <c r="D28" s="5" t="n">
        <v>5125</v>
      </c>
    </row>
    <row r="29" spans="1:4">
      <c r="A29" s="4" t="s">
        <v>178</v>
      </c>
      <c r="B29" s="5" t="n">
        <v>-265518</v>
      </c>
      <c r="C29" s="5" t="n">
        <v>29286</v>
      </c>
      <c r="D29" s="5" t="n">
        <v>23423</v>
      </c>
    </row>
    <row r="30" spans="1:4">
      <c r="A30" s="4" t="s">
        <v>179</v>
      </c>
      <c r="B30" s="5" t="n">
        <v>4503634</v>
      </c>
      <c r="C30" s="5" t="n">
        <v>1177578</v>
      </c>
      <c r="D30" s="5" t="n">
        <v>2805913</v>
      </c>
    </row>
    <row r="31" spans="1:4">
      <c r="A31" s="4" t="s">
        <v>180</v>
      </c>
      <c r="B31" s="5" t="n">
        <v>-909881</v>
      </c>
      <c r="C31" s="5" t="n">
        <v>-434521</v>
      </c>
      <c r="D31" s="5" t="n">
        <v>-153529</v>
      </c>
    </row>
    <row r="32" spans="1:4">
      <c r="A32" s="4" t="s">
        <v>181</v>
      </c>
      <c r="B32" s="5" t="n">
        <v>-492487</v>
      </c>
      <c r="C32" s="5" t="n">
        <v>-135920</v>
      </c>
      <c r="D32" s="5" t="n">
        <v>-751078</v>
      </c>
    </row>
    <row r="33" spans="1:4">
      <c r="A33" s="4" t="s">
        <v>182</v>
      </c>
      <c r="B33" s="5" t="n">
        <v>3101266</v>
      </c>
      <c r="C33" s="5" t="n">
        <v>607137</v>
      </c>
      <c r="D33" s="5" t="n">
        <v>1901306</v>
      </c>
    </row>
    <row r="34" spans="1:4">
      <c r="A34" s="3" t="s">
        <v>183</v>
      </c>
    </row>
    <row r="35" spans="1:4">
      <c r="A35" s="4" t="s">
        <v>184</v>
      </c>
      <c r="B35" s="5" t="n">
        <v>-2937195</v>
      </c>
      <c r="C35" s="5" t="n">
        <v>-2572401</v>
      </c>
      <c r="D35" s="5" t="n">
        <v>-2135358</v>
      </c>
    </row>
    <row r="36" spans="1:4">
      <c r="A36" s="4" t="s">
        <v>185</v>
      </c>
      <c r="B36" s="5" t="n">
        <v>-1172847</v>
      </c>
      <c r="C36" s="5" t="n">
        <v>-855097</v>
      </c>
      <c r="D36" s="5" t="n">
        <v>-2461612</v>
      </c>
    </row>
    <row r="37" spans="1:4">
      <c r="A37" s="4" t="s">
        <v>186</v>
      </c>
      <c r="B37" s="5" t="n">
        <v>58740</v>
      </c>
      <c r="C37" s="5" t="n">
        <v>49639</v>
      </c>
      <c r="D37" s="5" t="n">
        <v>24192</v>
      </c>
    </row>
    <row r="38" spans="1:4">
      <c r="A38" s="4" t="s">
        <v>187</v>
      </c>
      <c r="D38" s="5" t="n">
        <v>1070</v>
      </c>
    </row>
    <row r="39" spans="1:4">
      <c r="A39" s="4" t="s">
        <v>188</v>
      </c>
      <c r="B39" s="5" t="n">
        <v>205580</v>
      </c>
      <c r="C39" s="5" t="n">
        <v>-209686</v>
      </c>
      <c r="D39" s="5" t="n">
        <v>228070</v>
      </c>
    </row>
    <row r="40" spans="1:4">
      <c r="A40" s="4" t="s">
        <v>189</v>
      </c>
      <c r="D40" s="5" t="n">
        <v>19350</v>
      </c>
    </row>
    <row r="41" spans="1:4">
      <c r="A41" s="4" t="s">
        <v>190</v>
      </c>
      <c r="B41" s="5" t="n">
        <v>-11992</v>
      </c>
    </row>
    <row r="42" spans="1:4">
      <c r="A42" s="4" t="s">
        <v>191</v>
      </c>
      <c r="B42" s="5" t="n">
        <v>553066</v>
      </c>
      <c r="C42" s="5" t="n">
        <v>610837</v>
      </c>
      <c r="D42" s="5" t="n">
        <v>761328</v>
      </c>
    </row>
    <row r="43" spans="1:4">
      <c r="A43" s="4" t="s">
        <v>192</v>
      </c>
      <c r="B43" s="5" t="n">
        <v>-3304648</v>
      </c>
      <c r="C43" s="5" t="n">
        <v>-2976708</v>
      </c>
      <c r="D43" s="5" t="n">
        <v>-3562960</v>
      </c>
    </row>
    <row r="44" spans="1:4">
      <c r="A44" s="3" t="s">
        <v>193</v>
      </c>
    </row>
    <row r="45" spans="1:4">
      <c r="A45" s="4" t="s">
        <v>148</v>
      </c>
      <c r="D45" s="5" t="n">
        <v>-267920</v>
      </c>
    </row>
    <row r="46" spans="1:4">
      <c r="A46" s="4" t="s">
        <v>194</v>
      </c>
      <c r="C46" s="5" t="n">
        <v>-9000</v>
      </c>
    </row>
    <row r="47" spans="1:4">
      <c r="A47" s="4" t="s">
        <v>195</v>
      </c>
      <c r="B47" s="5" t="n">
        <v>24102643</v>
      </c>
      <c r="C47" s="5" t="n">
        <v>9381318</v>
      </c>
      <c r="D47" s="5" t="n">
        <v>4866381</v>
      </c>
    </row>
    <row r="48" spans="1:4">
      <c r="A48" s="4" t="s">
        <v>196</v>
      </c>
      <c r="B48" s="5" t="n">
        <v>209808</v>
      </c>
      <c r="C48" s="5" t="n">
        <v>167500</v>
      </c>
      <c r="D48" s="5" t="n">
        <v>1439862</v>
      </c>
    </row>
    <row r="49" spans="1:4">
      <c r="A49" s="4" t="s">
        <v>197</v>
      </c>
      <c r="B49" s="5" t="n">
        <v>-22265088</v>
      </c>
      <c r="C49" s="5" t="n">
        <v>-4932768</v>
      </c>
      <c r="D49" s="5" t="n">
        <v>-6551001</v>
      </c>
    </row>
    <row r="50" spans="1:4">
      <c r="A50" s="4" t="s">
        <v>198</v>
      </c>
      <c r="B50" s="5" t="n">
        <v>-379660</v>
      </c>
    </row>
    <row r="51" spans="1:4">
      <c r="A51" s="4" t="s">
        <v>199</v>
      </c>
      <c r="B51" s="5" t="n">
        <v>-2990706</v>
      </c>
      <c r="D51" s="5" t="n">
        <v>-3925000</v>
      </c>
    </row>
    <row r="52" spans="1:4">
      <c r="A52" s="4" t="s">
        <v>200</v>
      </c>
      <c r="B52" s="5" t="n">
        <v>-60222</v>
      </c>
      <c r="C52" s="5" t="n">
        <v>-51416</v>
      </c>
      <c r="D52" s="5" t="n">
        <v>-100515</v>
      </c>
    </row>
    <row r="53" spans="1:4">
      <c r="A53" s="4" t="s">
        <v>201</v>
      </c>
      <c r="C53" s="5" t="n">
        <v>-65607</v>
      </c>
    </row>
    <row r="54" spans="1:4">
      <c r="A54" s="4" t="s">
        <v>202</v>
      </c>
      <c r="B54" s="5" t="n">
        <v>-183518</v>
      </c>
      <c r="C54" s="5" t="n">
        <v>349004</v>
      </c>
      <c r="D54" s="5" t="n">
        <v>-349243</v>
      </c>
    </row>
    <row r="55" spans="1:4">
      <c r="A55" s="4" t="s">
        <v>203</v>
      </c>
      <c r="B55" s="5" t="n">
        <v>-1566743</v>
      </c>
      <c r="C55" s="5" t="n">
        <v>4839031</v>
      </c>
      <c r="D55" s="5" t="n">
        <v>-4887436</v>
      </c>
    </row>
    <row r="56" spans="1:4">
      <c r="A56" s="4" t="s">
        <v>204</v>
      </c>
      <c r="B56" s="5" t="n">
        <v>-1770125</v>
      </c>
      <c r="C56" s="5" t="n">
        <v>2469460</v>
      </c>
      <c r="D56" s="5" t="n">
        <v>-6549090</v>
      </c>
    </row>
    <row r="57" spans="1:4">
      <c r="A57" s="4" t="s">
        <v>205</v>
      </c>
      <c r="B57" s="5" t="n">
        <v>6052352</v>
      </c>
      <c r="C57" s="5" t="n">
        <v>2918796</v>
      </c>
      <c r="D57" s="5" t="n">
        <v>9031881</v>
      </c>
    </row>
    <row r="58" spans="1:4">
      <c r="A58" s="4" t="s">
        <v>206</v>
      </c>
      <c r="B58" s="5" t="n">
        <v>430106</v>
      </c>
      <c r="C58" s="5" t="n">
        <v>664096</v>
      </c>
      <c r="D58" s="5" t="n">
        <v>436005</v>
      </c>
    </row>
    <row r="59" spans="1:4">
      <c r="A59" s="4" t="s">
        <v>207</v>
      </c>
      <c r="B59" s="6" t="n">
        <v>4712333</v>
      </c>
      <c r="C59" s="6" t="n">
        <v>6052352</v>
      </c>
      <c r="D59" s="6" t="n">
        <v>29187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0</v>
      </c>
      <c r="B1" s="2" t="s">
        <v>1</v>
      </c>
    </row>
    <row r="2" spans="1:2">
      <c r="B2" s="2" t="s">
        <v>27</v>
      </c>
    </row>
    <row r="3" spans="1:2">
      <c r="A3" s="3" t="s">
        <v>209</v>
      </c>
    </row>
    <row r="4" spans="1:2">
      <c r="A4" s="4" t="s">
        <v>381</v>
      </c>
      <c r="B4" s="4" t="s">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7</v>
      </c>
    </row>
    <row r="3" spans="1:2">
      <c r="A3" s="3" t="s">
        <v>20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7</v>
      </c>
    </row>
    <row r="3" spans="1:2">
      <c r="A3" s="3" t="s">
        <v>209</v>
      </c>
    </row>
    <row r="4" spans="1:2">
      <c r="A4" s="4" t="s">
        <v>391</v>
      </c>
      <c r="B4"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7</v>
      </c>
    </row>
    <row r="3" spans="1:2">
      <c r="A3" s="3" t="s">
        <v>209</v>
      </c>
    </row>
    <row r="4" spans="1:2">
      <c r="A4" s="4" t="s">
        <v>394</v>
      </c>
      <c r="B4" s="4" t="s">
        <v>3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6</v>
      </c>
      <c r="B1" s="2" t="s">
        <v>1</v>
      </c>
    </row>
    <row r="2" spans="1:2">
      <c r="B2" s="2" t="s">
        <v>27</v>
      </c>
    </row>
    <row r="3" spans="1:2">
      <c r="A3" s="3" t="s">
        <v>209</v>
      </c>
    </row>
    <row r="4" spans="1:2">
      <c r="A4" s="4" t="s">
        <v>397</v>
      </c>
      <c r="B4" s="4" t="s">
        <v>3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7</v>
      </c>
    </row>
    <row r="3" spans="1:2">
      <c r="A3" s="3" t="s">
        <v>209</v>
      </c>
    </row>
    <row r="4" spans="1:2">
      <c r="A4" s="4" t="s">
        <v>400</v>
      </c>
      <c r="B4"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27</v>
      </c>
    </row>
    <row r="3" spans="1:2">
      <c r="A3" s="3" t="s">
        <v>209</v>
      </c>
    </row>
    <row r="4" spans="1:2">
      <c r="A4" s="4" t="s">
        <v>403</v>
      </c>
      <c r="B4" s="4" t="s">
        <v>4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7</v>
      </c>
    </row>
    <row r="3" spans="1:2">
      <c r="A3" s="3" t="s">
        <v>209</v>
      </c>
    </row>
    <row r="4" spans="1:2">
      <c r="A4" s="4" t="s">
        <v>406</v>
      </c>
      <c r="B4"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7</v>
      </c>
    </row>
    <row r="3" spans="1:2">
      <c r="A3" s="3" t="s">
        <v>209</v>
      </c>
    </row>
    <row r="4" spans="1:2">
      <c r="A4" s="4" t="s">
        <v>409</v>
      </c>
      <c r="B4" s="4" t="s">
        <v>4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7</v>
      </c>
    </row>
    <row r="3" spans="1:2">
      <c r="A3" s="3" t="s">
        <v>20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7</v>
      </c>
    </row>
    <row r="3" spans="1:2">
      <c r="A3" s="3" t="s">
        <v>20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25</v>
      </c>
      <c r="B1" s="2" t="s">
        <v>1</v>
      </c>
    </row>
    <row r="2" spans="1:2">
      <c r="B2" s="2" t="s">
        <v>27</v>
      </c>
    </row>
    <row r="3" spans="1:2">
      <c r="A3" s="4" t="s">
        <v>426</v>
      </c>
    </row>
    <row r="4" spans="1:2">
      <c r="A4" s="4" t="s">
        <v>427</v>
      </c>
      <c r="B4" s="4" t="s">
        <v>428</v>
      </c>
    </row>
    <row r="5" spans="1:2">
      <c r="A5" s="4" t="s">
        <v>429</v>
      </c>
    </row>
    <row r="6" spans="1:2">
      <c r="A6" s="4" t="s">
        <v>427</v>
      </c>
      <c r="B6"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1</v>
      </c>
      <c r="B1" s="2" t="s">
        <v>1</v>
      </c>
    </row>
    <row r="2" spans="1:2">
      <c r="B2" s="2" t="s">
        <v>27</v>
      </c>
    </row>
    <row r="3" spans="1:2">
      <c r="A3" s="3" t="s">
        <v>209</v>
      </c>
    </row>
    <row r="4" spans="1:2">
      <c r="A4" s="4" t="s">
        <v>432</v>
      </c>
      <c r="B4" s="4" t="s">
        <v>4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7</v>
      </c>
    </row>
    <row r="3" spans="1:2">
      <c r="A3" s="3" t="s">
        <v>20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7</v>
      </c>
    </row>
    <row r="3" spans="1:2">
      <c r="A3" s="4" t="s">
        <v>440</v>
      </c>
      <c r="B3" s="4"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row>
    <row r="13" spans="1:2">
      <c r="A13" s="4" t="s">
        <v>459</v>
      </c>
      <c r="B13" s="4" t="s">
        <v>460</v>
      </c>
    </row>
    <row r="14" spans="1:2">
      <c r="A14" s="4" t="s">
        <v>461</v>
      </c>
    </row>
    <row r="15" spans="1:2">
      <c r="A15" s="4" t="s">
        <v>462</v>
      </c>
      <c r="B15" s="4" t="s">
        <v>463</v>
      </c>
    </row>
    <row r="16" spans="1:2">
      <c r="A16" s="4" t="s">
        <v>464</v>
      </c>
    </row>
    <row r="17" spans="1:2">
      <c r="A17" s="4" t="s">
        <v>454</v>
      </c>
      <c r="B17" s="4" t="s">
        <v>465</v>
      </c>
    </row>
    <row r="18" spans="1:2">
      <c r="A18" s="4" t="s">
        <v>466</v>
      </c>
    </row>
    <row r="19" spans="1:2">
      <c r="A19" s="4" t="s">
        <v>454</v>
      </c>
      <c r="B19"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68</v>
      </c>
      <c r="B1" s="2" t="s">
        <v>1</v>
      </c>
    </row>
    <row r="2" spans="1:2">
      <c r="B2" s="2" t="s">
        <v>27</v>
      </c>
    </row>
    <row r="3" spans="1:2">
      <c r="A3" s="3" t="s">
        <v>209</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7</v>
      </c>
    </row>
    <row r="3" spans="1:2">
      <c r="A3" s="3" t="s">
        <v>209</v>
      </c>
    </row>
    <row r="4" spans="1:2">
      <c r="A4" s="4" t="s">
        <v>474</v>
      </c>
      <c r="B4"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76</v>
      </c>
      <c r="B1" s="2" t="s">
        <v>1</v>
      </c>
    </row>
    <row r="2" spans="1:2">
      <c r="B2" s="2" t="s">
        <v>27</v>
      </c>
    </row>
    <row r="3" spans="1:2">
      <c r="A3" s="3" t="s">
        <v>209</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7</v>
      </c>
    </row>
    <row r="3" spans="1:2">
      <c r="A3" s="3" t="s">
        <v>209</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2</v>
      </c>
      <c r="B1" s="2" t="s">
        <v>1</v>
      </c>
    </row>
    <row r="2" spans="1:2">
      <c r="B2" s="2" t="s">
        <v>27</v>
      </c>
    </row>
    <row r="3" spans="1:2">
      <c r="A3" s="3" t="s">
        <v>209</v>
      </c>
    </row>
    <row r="4" spans="1:2">
      <c r="A4" s="4" t="s">
        <v>493</v>
      </c>
      <c r="B4" s="4" t="s">
        <v>4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7</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495</v>
      </c>
      <c r="B1" s="2" t="s">
        <v>496</v>
      </c>
      <c r="C1" s="2" t="s">
        <v>497</v>
      </c>
    </row>
    <row r="2" spans="1:3">
      <c r="A2" s="3" t="s">
        <v>498</v>
      </c>
    </row>
    <row r="3" spans="1:3">
      <c r="A3" s="4" t="s">
        <v>499</v>
      </c>
      <c r="B3" s="4" t="s">
        <v>500</v>
      </c>
      <c r="C3" s="4" t="s">
        <v>500</v>
      </c>
    </row>
    <row r="4" spans="1:3">
      <c r="A4" s="4" t="s">
        <v>501</v>
      </c>
    </row>
    <row r="5" spans="1:3">
      <c r="A5" s="3" t="s">
        <v>498</v>
      </c>
    </row>
    <row r="6" spans="1:3">
      <c r="A6" s="4" t="s">
        <v>502</v>
      </c>
      <c r="B6" s="4" t="s">
        <v>503</v>
      </c>
      <c r="C6" s="4" t="s">
        <v>503</v>
      </c>
    </row>
    <row r="7" spans="1:3">
      <c r="A7" s="4" t="s">
        <v>504</v>
      </c>
    </row>
    <row r="8" spans="1:3">
      <c r="A8" s="3" t="s">
        <v>498</v>
      </c>
    </row>
    <row r="9" spans="1:3">
      <c r="A9" s="4" t="s">
        <v>502</v>
      </c>
      <c r="B9" s="4" t="s">
        <v>505</v>
      </c>
      <c r="C9" s="4" t="s">
        <v>505</v>
      </c>
    </row>
    <row r="10" spans="1:3">
      <c r="A10" s="4" t="s">
        <v>506</v>
      </c>
    </row>
    <row r="11" spans="1:3">
      <c r="A11" s="3" t="s">
        <v>498</v>
      </c>
    </row>
    <row r="12" spans="1:3">
      <c r="A12" s="4" t="s">
        <v>507</v>
      </c>
      <c r="B12" s="4" t="s">
        <v>508</v>
      </c>
      <c r="C12" s="4" t="s">
        <v>508</v>
      </c>
    </row>
    <row r="13" spans="1:3">
      <c r="A13" s="4" t="s">
        <v>509</v>
      </c>
    </row>
    <row r="14" spans="1:3">
      <c r="A14" s="3" t="s">
        <v>498</v>
      </c>
    </row>
    <row r="15" spans="1:3">
      <c r="A15" s="4" t="s">
        <v>510</v>
      </c>
      <c r="B15" s="4" t="s">
        <v>511</v>
      </c>
      <c r="C15" s="4" t="s">
        <v>511</v>
      </c>
    </row>
    <row r="16" spans="1:3">
      <c r="A16" s="4" t="s">
        <v>512</v>
      </c>
      <c r="B16" s="9" t="n">
        <v>500000</v>
      </c>
    </row>
    <row r="17" spans="1:3">
      <c r="A17" s="4" t="s">
        <v>499</v>
      </c>
      <c r="B17" s="4" t="s">
        <v>500</v>
      </c>
      <c r="C17" s="4" t="s">
        <v>500</v>
      </c>
    </row>
    <row r="18" spans="1:3">
      <c r="A18" s="4" t="s">
        <v>513</v>
      </c>
    </row>
    <row r="19" spans="1:3">
      <c r="A19" s="3" t="s">
        <v>498</v>
      </c>
    </row>
    <row r="20" spans="1:3">
      <c r="A20" s="4" t="s">
        <v>514</v>
      </c>
      <c r="C20" s="10" t="n">
        <v>358000</v>
      </c>
    </row>
    <row r="21" spans="1:3">
      <c r="A21" s="4" t="s">
        <v>515</v>
      </c>
    </row>
    <row r="22" spans="1:3">
      <c r="A22" s="3" t="s">
        <v>498</v>
      </c>
    </row>
    <row r="23" spans="1:3">
      <c r="A23" s="4" t="s">
        <v>510</v>
      </c>
      <c r="B23" s="4" t="s">
        <v>516</v>
      </c>
      <c r="C23" s="4" t="s">
        <v>516</v>
      </c>
    </row>
    <row r="24" spans="1:3">
      <c r="A24" s="4" t="s">
        <v>517</v>
      </c>
      <c r="B24" s="4" t="s">
        <v>518</v>
      </c>
      <c r="C24" s="4" t="s">
        <v>518</v>
      </c>
    </row>
    <row r="25" spans="1:3">
      <c r="A25" s="4" t="s">
        <v>519</v>
      </c>
      <c r="C25" s="10" t="n">
        <v>16234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20</v>
      </c>
      <c r="B1" s="2" t="s">
        <v>1</v>
      </c>
    </row>
    <row r="2" spans="1:7">
      <c r="B2" s="2" t="s">
        <v>27</v>
      </c>
      <c r="C2" s="2" t="s">
        <v>28</v>
      </c>
      <c r="D2" s="2" t="s">
        <v>78</v>
      </c>
      <c r="E2" s="2" t="s">
        <v>521</v>
      </c>
      <c r="F2" s="2" t="s">
        <v>522</v>
      </c>
      <c r="G2" s="2" t="s">
        <v>523</v>
      </c>
    </row>
    <row r="3" spans="1:7">
      <c r="A3" s="3" t="s">
        <v>524</v>
      </c>
    </row>
    <row r="4" spans="1:7">
      <c r="A4" s="4" t="s">
        <v>229</v>
      </c>
      <c r="E4" s="6" t="n">
        <v>19897000</v>
      </c>
    </row>
    <row r="5" spans="1:7">
      <c r="A5" s="4" t="s">
        <v>525</v>
      </c>
      <c r="F5" s="6" t="n">
        <v>89607000</v>
      </c>
      <c r="G5" s="6" t="n">
        <v>87589000</v>
      </c>
    </row>
    <row r="6" spans="1:7">
      <c r="A6" s="4" t="s">
        <v>526</v>
      </c>
      <c r="D6" s="6" t="n">
        <v>-267920000</v>
      </c>
    </row>
    <row r="7" spans="1:7">
      <c r="A7" s="4" t="s">
        <v>527</v>
      </c>
      <c r="B7" s="4" t="s">
        <v>528</v>
      </c>
    </row>
    <row r="8" spans="1:7">
      <c r="A8" s="4" t="s">
        <v>529</v>
      </c>
      <c r="E8" s="4" t="s">
        <v>530</v>
      </c>
    </row>
    <row r="9" spans="1:7">
      <c r="A9" s="4" t="s">
        <v>531</v>
      </c>
      <c r="B9" s="4" t="s">
        <v>532</v>
      </c>
    </row>
    <row r="10" spans="1:7">
      <c r="A10" s="4" t="s">
        <v>533</v>
      </c>
      <c r="B10" s="6" t="n">
        <v>1787116000</v>
      </c>
      <c r="C10" s="6" t="n">
        <v>1490961000</v>
      </c>
      <c r="D10" s="5" t="n">
        <v>1356612000</v>
      </c>
    </row>
    <row r="11" spans="1:7">
      <c r="A11" s="4" t="s">
        <v>534</v>
      </c>
      <c r="B11" s="4" t="s">
        <v>535</v>
      </c>
    </row>
    <row r="12" spans="1:7">
      <c r="A12" s="4" t="s">
        <v>536</v>
      </c>
      <c r="B12" s="4" t="s">
        <v>537</v>
      </c>
    </row>
    <row r="13" spans="1:7">
      <c r="A13" s="4" t="s">
        <v>538</v>
      </c>
      <c r="B13" s="4" t="s">
        <v>500</v>
      </c>
    </row>
    <row r="14" spans="1:7">
      <c r="A14" s="4" t="s">
        <v>539</v>
      </c>
      <c r="B14" s="6" t="n">
        <v>15115816000</v>
      </c>
      <c r="C14" s="6" t="n">
        <v>12883974000</v>
      </c>
      <c r="D14" s="5" t="n">
        <v>11972443000</v>
      </c>
    </row>
    <row r="15" spans="1:7">
      <c r="A15" s="4" t="s">
        <v>540</v>
      </c>
      <c r="B15" s="4" t="s">
        <v>541</v>
      </c>
    </row>
    <row r="16" spans="1:7">
      <c r="A16" s="4" t="s">
        <v>542</v>
      </c>
    </row>
    <row r="17" spans="1:7">
      <c r="A17" s="3" t="s">
        <v>524</v>
      </c>
    </row>
    <row r="18" spans="1:7">
      <c r="A18" s="4" t="s">
        <v>543</v>
      </c>
      <c r="B18" s="4" t="s">
        <v>544</v>
      </c>
    </row>
    <row r="19" spans="1:7">
      <c r="A19" s="4" t="s">
        <v>545</v>
      </c>
    </row>
    <row r="20" spans="1:7">
      <c r="A20" s="3" t="s">
        <v>524</v>
      </c>
    </row>
    <row r="21" spans="1:7">
      <c r="A21" s="4" t="s">
        <v>543</v>
      </c>
      <c r="B21" s="4" t="s">
        <v>546</v>
      </c>
    </row>
    <row r="22" spans="1:7">
      <c r="A22" s="4" t="s">
        <v>533</v>
      </c>
      <c r="B22" s="6" t="n">
        <v>6000000</v>
      </c>
    </row>
    <row r="23" spans="1:7">
      <c r="A23" s="4" t="s">
        <v>547</v>
      </c>
    </row>
    <row r="24" spans="1:7">
      <c r="A24" s="3" t="s">
        <v>524</v>
      </c>
    </row>
    <row r="25" spans="1:7">
      <c r="A25" s="4" t="s">
        <v>539</v>
      </c>
      <c r="B25" s="6" t="n">
        <v>257866000</v>
      </c>
    </row>
    <row r="26" spans="1:7">
      <c r="A26" s="4" t="s">
        <v>548</v>
      </c>
    </row>
    <row r="27" spans="1:7">
      <c r="A27" s="3" t="s">
        <v>524</v>
      </c>
    </row>
    <row r="28" spans="1:7">
      <c r="A28" s="4" t="s">
        <v>549</v>
      </c>
      <c r="B28" s="4" t="s">
        <v>550</v>
      </c>
    </row>
    <row r="29" spans="1:7">
      <c r="A29" s="4" t="s">
        <v>551</v>
      </c>
      <c r="B29" s="4" t="s">
        <v>550</v>
      </c>
    </row>
    <row r="30" spans="1:7">
      <c r="A30" s="4" t="s">
        <v>552</v>
      </c>
    </row>
    <row r="31" spans="1:7">
      <c r="A31" s="3" t="s">
        <v>524</v>
      </c>
    </row>
    <row r="32" spans="1:7">
      <c r="A32" s="4" t="s">
        <v>553</v>
      </c>
      <c r="B32" s="6" t="n">
        <v>10872000</v>
      </c>
    </row>
    <row r="33" spans="1:7">
      <c r="A33" s="4" t="s">
        <v>136</v>
      </c>
    </row>
    <row r="34" spans="1:7">
      <c r="A34" s="3" t="s">
        <v>524</v>
      </c>
    </row>
    <row r="35" spans="1:7">
      <c r="A35" s="4" t="s">
        <v>526</v>
      </c>
      <c r="D35" s="6" t="n">
        <v>-929013000</v>
      </c>
    </row>
    <row r="36" spans="1:7">
      <c r="A36" s="4" t="s">
        <v>554</v>
      </c>
    </row>
    <row r="37" spans="1:7">
      <c r="A37" s="3" t="s">
        <v>524</v>
      </c>
    </row>
    <row r="38" spans="1:7">
      <c r="A38" s="4" t="s">
        <v>555</v>
      </c>
      <c r="D38" s="4" t="s">
        <v>55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7</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5</v>
      </c>
    </row>
    <row r="12" spans="1:2">
      <c r="A12" s="4" t="s">
        <v>566</v>
      </c>
    </row>
    <row r="13" spans="1:2">
      <c r="A13" s="3" t="s">
        <v>559</v>
      </c>
    </row>
    <row r="14" spans="1:2">
      <c r="A14" s="4" t="s">
        <v>560</v>
      </c>
      <c r="B14" s="4" t="s">
        <v>563</v>
      </c>
    </row>
    <row r="15" spans="1:2">
      <c r="A15" s="4" t="s">
        <v>567</v>
      </c>
    </row>
    <row r="16" spans="1:2">
      <c r="A16" s="3" t="s">
        <v>559</v>
      </c>
    </row>
    <row r="17" spans="1:2">
      <c r="A17" s="4" t="s">
        <v>560</v>
      </c>
      <c r="B17" s="4" t="s">
        <v>568</v>
      </c>
    </row>
    <row r="18" spans="1:2">
      <c r="A18" s="4" t="s">
        <v>569</v>
      </c>
    </row>
    <row r="19" spans="1:2">
      <c r="A19" s="3" t="s">
        <v>559</v>
      </c>
    </row>
    <row r="20" spans="1:2">
      <c r="A20" s="4" t="s">
        <v>560</v>
      </c>
      <c r="B20" s="4" t="s">
        <v>563</v>
      </c>
    </row>
    <row r="21" spans="1:2">
      <c r="A21" s="4" t="s">
        <v>570</v>
      </c>
    </row>
    <row r="22" spans="1:2">
      <c r="A22" s="3" t="s">
        <v>559</v>
      </c>
    </row>
    <row r="23" spans="1:2">
      <c r="A23" s="4" t="s">
        <v>560</v>
      </c>
      <c r="B23" s="4" t="s">
        <v>571</v>
      </c>
    </row>
    <row r="24" spans="1:2">
      <c r="A24" s="4" t="s">
        <v>572</v>
      </c>
    </row>
    <row r="25" spans="1:2">
      <c r="A25" s="3" t="s">
        <v>559</v>
      </c>
    </row>
    <row r="26" spans="1:2">
      <c r="A26" s="4" t="s">
        <v>560</v>
      </c>
      <c r="B26" s="4" t="s">
        <v>565</v>
      </c>
    </row>
    <row r="27" spans="1:2">
      <c r="A27" s="4" t="s">
        <v>573</v>
      </c>
    </row>
    <row r="28" spans="1:2">
      <c r="A28" s="3" t="s">
        <v>559</v>
      </c>
    </row>
    <row r="29" spans="1:2">
      <c r="A29" s="4" t="s">
        <v>560</v>
      </c>
      <c r="B29" s="4" t="s">
        <v>511</v>
      </c>
    </row>
    <row r="30" spans="1:2">
      <c r="A30" s="4" t="s">
        <v>574</v>
      </c>
    </row>
    <row r="31" spans="1:2">
      <c r="A31" s="3" t="s">
        <v>559</v>
      </c>
    </row>
    <row r="32" spans="1:2">
      <c r="A32" s="4" t="s">
        <v>560</v>
      </c>
      <c r="B32" s="4" t="s">
        <v>575</v>
      </c>
    </row>
    <row r="33" spans="1:2">
      <c r="A33" s="4" t="s">
        <v>576</v>
      </c>
    </row>
    <row r="34" spans="1:2">
      <c r="A34" s="3" t="s">
        <v>559</v>
      </c>
    </row>
    <row r="35" spans="1:2">
      <c r="A35" s="4" t="s">
        <v>560</v>
      </c>
      <c r="B35" s="4" t="s">
        <v>511</v>
      </c>
    </row>
    <row r="36" spans="1:2">
      <c r="A36" s="4" t="s">
        <v>577</v>
      </c>
    </row>
    <row r="37" spans="1:2">
      <c r="A37" s="3" t="s">
        <v>559</v>
      </c>
    </row>
    <row r="38" spans="1:2">
      <c r="A38" s="4" t="s">
        <v>560</v>
      </c>
      <c r="B38" s="4" t="s">
        <v>578</v>
      </c>
    </row>
    <row r="39" spans="1:2">
      <c r="A39" s="4" t="s">
        <v>579</v>
      </c>
    </row>
    <row r="40" spans="1:2">
      <c r="A40" s="3" t="s">
        <v>559</v>
      </c>
    </row>
    <row r="41" spans="1:2">
      <c r="A41" s="4" t="s">
        <v>560</v>
      </c>
      <c r="B41" s="4" t="s">
        <v>550</v>
      </c>
    </row>
    <row r="42" spans="1:2">
      <c r="A42" s="4" t="s">
        <v>580</v>
      </c>
    </row>
    <row r="43" spans="1:2">
      <c r="A43" s="3" t="s">
        <v>559</v>
      </c>
    </row>
    <row r="44" spans="1:2">
      <c r="A44" s="4" t="s">
        <v>560</v>
      </c>
      <c r="B44" s="4" t="s">
        <v>581</v>
      </c>
    </row>
    <row r="45" spans="1:2">
      <c r="A45" s="4" t="s">
        <v>582</v>
      </c>
    </row>
    <row r="46" spans="1:2">
      <c r="A46" s="3" t="s">
        <v>559</v>
      </c>
    </row>
    <row r="47" spans="1:2">
      <c r="A47" s="4" t="s">
        <v>560</v>
      </c>
      <c r="B47" s="4" t="s">
        <v>550</v>
      </c>
    </row>
    <row r="48" spans="1:2">
      <c r="A48" s="4" t="s">
        <v>583</v>
      </c>
    </row>
    <row r="49" spans="1:2">
      <c r="A49" s="3" t="s">
        <v>559</v>
      </c>
    </row>
    <row r="50" spans="1:2">
      <c r="A50" s="4" t="s">
        <v>560</v>
      </c>
      <c r="B50" s="4" t="s">
        <v>5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7</v>
      </c>
    </row>
    <row r="3" spans="1:2">
      <c r="A3" s="4" t="s">
        <v>586</v>
      </c>
    </row>
    <row r="4" spans="1:2">
      <c r="A4" s="3" t="s">
        <v>587</v>
      </c>
    </row>
    <row r="5" spans="1:2">
      <c r="A5" s="4" t="s">
        <v>588</v>
      </c>
      <c r="B5" s="4" t="s">
        <v>589</v>
      </c>
    </row>
    <row r="6" spans="1:2">
      <c r="A6" s="4" t="s">
        <v>590</v>
      </c>
    </row>
    <row r="7" spans="1:2">
      <c r="A7" s="3" t="s">
        <v>587</v>
      </c>
    </row>
    <row r="8" spans="1:2">
      <c r="A8" s="4" t="s">
        <v>588</v>
      </c>
      <c r="B8" s="4" t="s">
        <v>584</v>
      </c>
    </row>
    <row r="9" spans="1:2">
      <c r="A9" s="4" t="s">
        <v>591</v>
      </c>
    </row>
    <row r="10" spans="1:2">
      <c r="A10" s="3" t="s">
        <v>587</v>
      </c>
    </row>
    <row r="11" spans="1:2">
      <c r="A11" s="4" t="s">
        <v>588</v>
      </c>
      <c r="B11" s="4" t="s">
        <v>592</v>
      </c>
    </row>
    <row r="12" spans="1:2">
      <c r="A12" s="4" t="s">
        <v>593</v>
      </c>
    </row>
    <row r="13" spans="1:2">
      <c r="A13" s="3" t="s">
        <v>587</v>
      </c>
    </row>
    <row r="14" spans="1:2">
      <c r="A14" s="4" t="s">
        <v>588</v>
      </c>
      <c r="B14" s="4" t="s">
        <v>594</v>
      </c>
    </row>
    <row r="15" spans="1:2">
      <c r="A15" s="4" t="s">
        <v>595</v>
      </c>
    </row>
    <row r="16" spans="1:2">
      <c r="A16" s="3" t="s">
        <v>587</v>
      </c>
    </row>
    <row r="17" spans="1:2">
      <c r="A17" s="4" t="s">
        <v>588</v>
      </c>
      <c r="B17" s="4" t="s">
        <v>596</v>
      </c>
    </row>
    <row r="18" spans="1:2">
      <c r="A18" s="4" t="s">
        <v>597</v>
      </c>
    </row>
    <row r="19" spans="1:2">
      <c r="A19" s="3" t="s">
        <v>587</v>
      </c>
    </row>
    <row r="20" spans="1:2">
      <c r="A20" s="4" t="s">
        <v>588</v>
      </c>
      <c r="B20" s="4" t="s">
        <v>598</v>
      </c>
    </row>
    <row r="21" spans="1:2">
      <c r="A21" s="4" t="s">
        <v>599</v>
      </c>
    </row>
    <row r="22" spans="1:2">
      <c r="A22" s="3" t="s">
        <v>587</v>
      </c>
    </row>
    <row r="23" spans="1:2">
      <c r="A23" s="4" t="s">
        <v>588</v>
      </c>
      <c r="B23" s="4" t="s">
        <v>598</v>
      </c>
    </row>
    <row r="24" spans="1:2">
      <c r="A24" s="4" t="s">
        <v>600</v>
      </c>
    </row>
    <row r="25" spans="1:2">
      <c r="A25" s="3" t="s">
        <v>587</v>
      </c>
    </row>
    <row r="26" spans="1:2">
      <c r="A26" s="4" t="s">
        <v>588</v>
      </c>
      <c r="B26" s="4" t="s">
        <v>550</v>
      </c>
    </row>
    <row r="27" spans="1:2">
      <c r="A27" s="4" t="s">
        <v>601</v>
      </c>
    </row>
    <row r="28" spans="1:2">
      <c r="A28" s="3" t="s">
        <v>587</v>
      </c>
    </row>
    <row r="29" spans="1:2">
      <c r="A29" s="4" t="s">
        <v>588</v>
      </c>
      <c r="B29" s="4" t="s">
        <v>550</v>
      </c>
    </row>
    <row r="30" spans="1:2">
      <c r="A30" s="4" t="s">
        <v>602</v>
      </c>
    </row>
    <row r="31" spans="1:2">
      <c r="A31" s="3" t="s">
        <v>587</v>
      </c>
    </row>
    <row r="32" spans="1:2">
      <c r="A32" s="4" t="s">
        <v>588</v>
      </c>
      <c r="B32" s="4" t="s">
        <v>589</v>
      </c>
    </row>
    <row r="33" spans="1:2">
      <c r="A33" s="4" t="s">
        <v>603</v>
      </c>
    </row>
    <row r="34" spans="1:2">
      <c r="A34" s="3" t="s">
        <v>587</v>
      </c>
    </row>
    <row r="35" spans="1:2">
      <c r="A35" s="4" t="s">
        <v>588</v>
      </c>
      <c r="B35" s="4" t="s">
        <v>550</v>
      </c>
    </row>
    <row r="36" spans="1:2">
      <c r="A36" s="4" t="s">
        <v>604</v>
      </c>
    </row>
    <row r="37" spans="1:2">
      <c r="A37" s="3" t="s">
        <v>587</v>
      </c>
    </row>
    <row r="38" spans="1:2">
      <c r="A38" s="4" t="s">
        <v>588</v>
      </c>
      <c r="B38" s="4" t="s">
        <v>511</v>
      </c>
    </row>
    <row r="39" spans="1:2">
      <c r="A39" s="4" t="s">
        <v>605</v>
      </c>
    </row>
    <row r="40" spans="1:2">
      <c r="A40" s="3" t="s">
        <v>587</v>
      </c>
    </row>
    <row r="41" spans="1:2">
      <c r="A41" s="4" t="s">
        <v>588</v>
      </c>
      <c r="B41" s="4" t="s">
        <v>5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7</v>
      </c>
    </row>
    <row r="3" spans="1:2">
      <c r="A3" s="4" t="s">
        <v>545</v>
      </c>
    </row>
    <row r="4" spans="1:2">
      <c r="A4" s="3" t="s">
        <v>607</v>
      </c>
    </row>
    <row r="5" spans="1:2">
      <c r="A5" s="4" t="s">
        <v>608</v>
      </c>
      <c r="B5" s="4" t="s">
        <v>511</v>
      </c>
    </row>
    <row r="6" spans="1:2">
      <c r="A6" s="4" t="s">
        <v>542</v>
      </c>
    </row>
    <row r="7" spans="1:2">
      <c r="A7" s="3" t="s">
        <v>607</v>
      </c>
    </row>
    <row r="8" spans="1:2">
      <c r="A8" s="4" t="s">
        <v>608</v>
      </c>
      <c r="B8" s="4" t="s">
        <v>6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7</v>
      </c>
      <c r="C1" s="2" t="s">
        <v>28</v>
      </c>
    </row>
    <row r="2" spans="1:3">
      <c r="A2" s="3" t="s">
        <v>611</v>
      </c>
    </row>
    <row r="3" spans="1:3">
      <c r="A3" s="4" t="s">
        <v>612</v>
      </c>
      <c r="B3" s="6" t="n">
        <v>3720954</v>
      </c>
      <c r="C3" s="6" t="n">
        <v>1409749</v>
      </c>
    </row>
    <row r="4" spans="1:3">
      <c r="A4" s="4" t="s">
        <v>613</v>
      </c>
      <c r="B4" s="6" t="n">
        <v>603553</v>
      </c>
      <c r="C4" s="6" t="n">
        <v>5698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614</v>
      </c>
      <c r="B1" s="2" t="s">
        <v>1</v>
      </c>
    </row>
    <row r="2" spans="1:2">
      <c r="B2" s="2" t="s">
        <v>615</v>
      </c>
    </row>
    <row r="3" spans="1:2">
      <c r="A3" s="3" t="s">
        <v>616</v>
      </c>
    </row>
    <row r="4" spans="1:2">
      <c r="A4" s="4" t="s">
        <v>617</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78</v>
      </c>
    </row>
    <row r="3" spans="1:4">
      <c r="A3" s="3" t="s">
        <v>619</v>
      </c>
    </row>
    <row r="4" spans="1:4">
      <c r="A4" s="4" t="s">
        <v>82</v>
      </c>
      <c r="B4" s="6" t="n">
        <v>17632064</v>
      </c>
      <c r="C4" s="6" t="n">
        <v>14285561</v>
      </c>
      <c r="D4" s="6" t="n">
        <v>12769415</v>
      </c>
    </row>
    <row r="5" spans="1:4">
      <c r="A5" s="4" t="s">
        <v>620</v>
      </c>
      <c r="B5" s="5" t="n">
        <v>6228254</v>
      </c>
      <c r="C5" s="5" t="n">
        <v>4619509</v>
      </c>
      <c r="D5" s="5" t="n">
        <v>4140544</v>
      </c>
    </row>
    <row r="6" spans="1:4">
      <c r="A6" s="4" t="s">
        <v>621</v>
      </c>
      <c r="B6" s="5" t="n">
        <v>-36278</v>
      </c>
      <c r="C6" s="5" t="n">
        <v>-211384</v>
      </c>
      <c r="D6" s="5" t="n">
        <v>-196588</v>
      </c>
    </row>
    <row r="7" spans="1:4">
      <c r="A7" s="4" t="s">
        <v>622</v>
      </c>
      <c r="B7" s="5" t="n">
        <v>2037759</v>
      </c>
      <c r="C7" s="5" t="n">
        <v>1543803</v>
      </c>
      <c r="D7" s="5" t="n">
        <v>1903551</v>
      </c>
    </row>
    <row r="8" spans="1:4">
      <c r="A8" s="4" t="s">
        <v>623</v>
      </c>
      <c r="C8" s="5" t="n">
        <v>42164</v>
      </c>
      <c r="D8" s="5" t="n">
        <v>-367336</v>
      </c>
    </row>
    <row r="9" spans="1:4">
      <c r="A9" s="4" t="s">
        <v>99</v>
      </c>
      <c r="B9" s="5" t="n">
        <v>2037759</v>
      </c>
      <c r="C9" s="5" t="n">
        <v>1585967</v>
      </c>
      <c r="D9" s="5" t="n">
        <v>1536215</v>
      </c>
    </row>
    <row r="10" spans="1:4">
      <c r="A10" s="4" t="s">
        <v>98</v>
      </c>
      <c r="B10" s="5" t="n">
        <v>571758</v>
      </c>
      <c r="C10" s="5" t="n">
        <v>423160</v>
      </c>
      <c r="D10" s="5" t="n">
        <v>667112</v>
      </c>
    </row>
    <row r="11" spans="1:4">
      <c r="A11" s="4" t="s">
        <v>94</v>
      </c>
      <c r="B11" s="5" t="n">
        <v>-1090449</v>
      </c>
      <c r="C11" s="5" t="n">
        <v>-1064794</v>
      </c>
      <c r="D11" s="5" t="n">
        <v>-756039</v>
      </c>
    </row>
    <row r="12" spans="1:4">
      <c r="A12" s="4" t="s">
        <v>95</v>
      </c>
      <c r="B12" s="5" t="n">
        <v>1413315</v>
      </c>
      <c r="C12" s="5" t="n">
        <v>1237593</v>
      </c>
      <c r="D12" s="5" t="n">
        <v>799514</v>
      </c>
    </row>
    <row r="13" spans="1:4">
      <c r="A13" s="4" t="s">
        <v>89</v>
      </c>
      <c r="B13" s="5" t="n">
        <v>-74438</v>
      </c>
      <c r="C13" s="5" t="n">
        <v>-78569</v>
      </c>
      <c r="D13" s="5" t="n">
        <v>-44454</v>
      </c>
    </row>
    <row r="14" spans="1:4">
      <c r="A14" s="4" t="s">
        <v>92</v>
      </c>
      <c r="B14" s="5" t="n">
        <v>773329</v>
      </c>
      <c r="C14" s="5" t="n">
        <v>312801</v>
      </c>
      <c r="D14" s="5" t="n">
        <v>270446</v>
      </c>
    </row>
    <row r="15" spans="1:4">
      <c r="A15" s="4" t="s">
        <v>624</v>
      </c>
      <c r="B15" s="5" t="n">
        <v>2596980</v>
      </c>
      <c r="C15" s="5" t="n">
        <v>2203351</v>
      </c>
      <c r="D15" s="5" t="n">
        <v>1667750</v>
      </c>
    </row>
    <row r="16" spans="1:4">
      <c r="A16" s="4" t="s">
        <v>625</v>
      </c>
      <c r="B16" s="5" t="n">
        <v>6228254</v>
      </c>
      <c r="C16" s="5" t="n">
        <v>4619509</v>
      </c>
      <c r="D16" s="5" t="n">
        <v>4140544</v>
      </c>
    </row>
    <row r="17" spans="1:4">
      <c r="A17" s="4" t="s">
        <v>626</v>
      </c>
    </row>
    <row r="18" spans="1:4">
      <c r="A18" s="3" t="s">
        <v>619</v>
      </c>
    </row>
    <row r="19" spans="1:4">
      <c r="A19" s="4" t="s">
        <v>82</v>
      </c>
      <c r="B19" s="5" t="n">
        <v>15418446</v>
      </c>
      <c r="C19" s="5" t="n">
        <v>12767912</v>
      </c>
      <c r="D19" s="5" t="n">
        <v>11466282</v>
      </c>
    </row>
    <row r="20" spans="1:4">
      <c r="A20" s="4" t="s">
        <v>620</v>
      </c>
      <c r="B20" s="5" t="n">
        <v>5593837</v>
      </c>
      <c r="C20" s="5" t="n">
        <v>4160861</v>
      </c>
      <c r="D20" s="5" t="n">
        <v>3759590</v>
      </c>
    </row>
    <row r="21" spans="1:4">
      <c r="A21" s="4" t="s">
        <v>621</v>
      </c>
      <c r="B21" s="5" t="n">
        <v>49468</v>
      </c>
      <c r="C21" s="5" t="n">
        <v>-195472</v>
      </c>
      <c r="D21" s="5" t="n">
        <v>-187963</v>
      </c>
    </row>
    <row r="22" spans="1:4">
      <c r="A22" s="4" t="s">
        <v>625</v>
      </c>
      <c r="B22" s="5" t="n">
        <v>5593837</v>
      </c>
      <c r="C22" s="5" t="n">
        <v>4160861</v>
      </c>
      <c r="D22" s="5" t="n">
        <v>3759590</v>
      </c>
    </row>
    <row r="23" spans="1:4">
      <c r="A23" s="4" t="s">
        <v>627</v>
      </c>
    </row>
    <row r="24" spans="1:4">
      <c r="A24" s="3" t="s">
        <v>619</v>
      </c>
    </row>
    <row r="25" spans="1:4">
      <c r="A25" s="4" t="s">
        <v>82</v>
      </c>
      <c r="B25" s="5" t="n">
        <v>1026181</v>
      </c>
      <c r="C25" s="5" t="n">
        <v>855728</v>
      </c>
      <c r="D25" s="5" t="n">
        <v>844416</v>
      </c>
    </row>
    <row r="26" spans="1:4">
      <c r="A26" s="4" t="s">
        <v>620</v>
      </c>
      <c r="B26" s="5" t="n">
        <v>263962</v>
      </c>
      <c r="C26" s="5" t="n">
        <v>235348</v>
      </c>
      <c r="D26" s="5" t="n">
        <v>245959</v>
      </c>
    </row>
    <row r="27" spans="1:4">
      <c r="A27" s="4" t="s">
        <v>621</v>
      </c>
      <c r="B27" s="5" t="n">
        <v>-6070</v>
      </c>
      <c r="C27" s="5" t="n">
        <v>-5956</v>
      </c>
      <c r="D27" s="5" t="n">
        <v>-8292</v>
      </c>
    </row>
    <row r="28" spans="1:4">
      <c r="A28" s="4" t="s">
        <v>625</v>
      </c>
      <c r="B28" s="5" t="n">
        <v>263962</v>
      </c>
      <c r="C28" s="5" t="n">
        <v>235348</v>
      </c>
      <c r="D28" s="5" t="n">
        <v>245959</v>
      </c>
    </row>
    <row r="29" spans="1:4">
      <c r="A29" s="4" t="s">
        <v>628</v>
      </c>
    </row>
    <row r="30" spans="1:4">
      <c r="A30" s="3" t="s">
        <v>619</v>
      </c>
    </row>
    <row r="31" spans="1:4">
      <c r="A31" s="4" t="s">
        <v>82</v>
      </c>
      <c r="B31" s="5" t="n">
        <v>1187437</v>
      </c>
      <c r="C31" s="5" t="n">
        <v>661921</v>
      </c>
      <c r="D31" s="5" t="n">
        <v>458717</v>
      </c>
    </row>
    <row r="32" spans="1:4">
      <c r="A32" s="4" t="s">
        <v>620</v>
      </c>
      <c r="B32" s="5" t="n">
        <v>374314</v>
      </c>
      <c r="C32" s="5" t="n">
        <v>222849</v>
      </c>
      <c r="D32" s="5" t="n">
        <v>134484</v>
      </c>
    </row>
    <row r="33" spans="1:4">
      <c r="A33" s="4" t="s">
        <v>621</v>
      </c>
      <c r="B33" s="5" t="n">
        <v>-79676</v>
      </c>
      <c r="C33" s="5" t="n">
        <v>-9956</v>
      </c>
      <c r="D33" s="5" t="n">
        <v>-333</v>
      </c>
    </row>
    <row r="34" spans="1:4">
      <c r="A34" s="4" t="s">
        <v>625</v>
      </c>
      <c r="B34" s="5" t="n">
        <v>374314</v>
      </c>
      <c r="C34" s="5" t="n">
        <v>222849</v>
      </c>
      <c r="D34" s="5" t="n">
        <v>134484</v>
      </c>
    </row>
    <row r="35" spans="1:4">
      <c r="A35" s="4" t="s">
        <v>629</v>
      </c>
    </row>
    <row r="36" spans="1:4">
      <c r="A36" s="3" t="s">
        <v>619</v>
      </c>
    </row>
    <row r="37" spans="1:4">
      <c r="A37" s="4" t="s">
        <v>620</v>
      </c>
      <c r="B37" s="5" t="n">
        <v>-3859</v>
      </c>
      <c r="C37" s="5" t="n">
        <v>451</v>
      </c>
      <c r="D37" s="5" t="n">
        <v>511</v>
      </c>
    </row>
    <row r="38" spans="1:4">
      <c r="A38" s="4" t="s">
        <v>625</v>
      </c>
      <c r="B38" s="5" t="n">
        <v>-3859</v>
      </c>
      <c r="C38" s="5" t="n">
        <v>451</v>
      </c>
      <c r="D38" s="5" t="n">
        <v>511</v>
      </c>
    </row>
    <row r="39" spans="1:4">
      <c r="A39" s="4" t="s">
        <v>630</v>
      </c>
    </row>
    <row r="40" spans="1:4">
      <c r="A40" s="3" t="s">
        <v>619</v>
      </c>
    </row>
    <row r="41" spans="1:4">
      <c r="A41" s="4" t="s">
        <v>82</v>
      </c>
      <c r="B41" s="5" t="n">
        <v>17632064</v>
      </c>
      <c r="C41" s="5" t="n">
        <v>14285561</v>
      </c>
      <c r="D41" s="5" t="n">
        <v>12769415</v>
      </c>
    </row>
    <row r="42" spans="1:4">
      <c r="A42" s="4" t="s">
        <v>631</v>
      </c>
    </row>
    <row r="43" spans="1:4">
      <c r="A43" s="3" t="s">
        <v>619</v>
      </c>
    </row>
    <row r="44" spans="1:4">
      <c r="A44" s="4" t="s">
        <v>82</v>
      </c>
      <c r="B44" s="5" t="n">
        <v>15450136</v>
      </c>
      <c r="C44" s="5" t="n">
        <v>12787592</v>
      </c>
      <c r="D44" s="5" t="n">
        <v>11480890</v>
      </c>
    </row>
    <row r="45" spans="1:4">
      <c r="A45" s="4" t="s">
        <v>632</v>
      </c>
    </row>
    <row r="46" spans="1:4">
      <c r="A46" s="3" t="s">
        <v>619</v>
      </c>
    </row>
    <row r="47" spans="1:4">
      <c r="A47" s="4" t="s">
        <v>82</v>
      </c>
      <c r="B47" s="5" t="n">
        <v>1067078</v>
      </c>
      <c r="C47" s="5" t="n">
        <v>874692</v>
      </c>
      <c r="D47" s="5" t="n">
        <v>856147</v>
      </c>
    </row>
    <row r="48" spans="1:4">
      <c r="A48" s="4" t="s">
        <v>633</v>
      </c>
    </row>
    <row r="49" spans="1:4">
      <c r="A49" s="3" t="s">
        <v>619</v>
      </c>
    </row>
    <row r="50" spans="1:4">
      <c r="A50" s="4" t="s">
        <v>82</v>
      </c>
      <c r="B50" s="5" t="n">
        <v>1187454</v>
      </c>
      <c r="C50" s="5" t="n">
        <v>661923</v>
      </c>
      <c r="D50" s="5" t="n">
        <v>458563</v>
      </c>
    </row>
    <row r="51" spans="1:4">
      <c r="A51" s="4" t="s">
        <v>634</v>
      </c>
    </row>
    <row r="52" spans="1:4">
      <c r="A52" s="3" t="s">
        <v>619</v>
      </c>
    </row>
    <row r="53" spans="1:4">
      <c r="A53" s="4" t="s">
        <v>82</v>
      </c>
      <c r="B53" s="5" t="n">
        <v>-72604</v>
      </c>
      <c r="C53" s="5" t="n">
        <v>-38646</v>
      </c>
      <c r="D53" s="5" t="n">
        <v>-26185</v>
      </c>
    </row>
    <row r="54" spans="1:4">
      <c r="A54" s="4" t="s">
        <v>635</v>
      </c>
    </row>
    <row r="55" spans="1:4">
      <c r="A55" s="3" t="s">
        <v>619</v>
      </c>
    </row>
    <row r="56" spans="1:4">
      <c r="A56" s="4" t="s">
        <v>82</v>
      </c>
      <c r="B56" s="5" t="n">
        <v>-31690</v>
      </c>
      <c r="C56" s="5" t="n">
        <v>-19680</v>
      </c>
      <c r="D56" s="5" t="n">
        <v>-14608</v>
      </c>
    </row>
    <row r="57" spans="1:4">
      <c r="A57" s="4" t="s">
        <v>636</v>
      </c>
    </row>
    <row r="58" spans="1:4">
      <c r="A58" s="3" t="s">
        <v>619</v>
      </c>
    </row>
    <row r="59" spans="1:4">
      <c r="A59" s="4" t="s">
        <v>82</v>
      </c>
      <c r="B59" s="5" t="n">
        <v>-40897</v>
      </c>
      <c r="C59" s="5" t="n">
        <v>-18964</v>
      </c>
      <c r="D59" s="5" t="n">
        <v>-11731</v>
      </c>
    </row>
    <row r="60" spans="1:4">
      <c r="A60" s="4" t="s">
        <v>637</v>
      </c>
    </row>
    <row r="61" spans="1:4">
      <c r="A61" s="3" t="s">
        <v>619</v>
      </c>
    </row>
    <row r="62" spans="1:4">
      <c r="A62" s="4" t="s">
        <v>82</v>
      </c>
      <c r="B62" s="5" t="n">
        <v>-17</v>
      </c>
      <c r="C62" s="5" t="n">
        <v>-2</v>
      </c>
      <c r="D62" s="5" t="n">
        <v>154</v>
      </c>
    </row>
    <row r="63" spans="1:4">
      <c r="A63" s="4" t="s">
        <v>638</v>
      </c>
    </row>
    <row r="64" spans="1:4">
      <c r="A64" s="3" t="s">
        <v>619</v>
      </c>
    </row>
    <row r="65" spans="1:4">
      <c r="A65" s="4" t="s">
        <v>82</v>
      </c>
      <c r="B65" s="6" t="n">
        <v>72604</v>
      </c>
      <c r="C65" s="6" t="n">
        <v>38646</v>
      </c>
      <c r="D65" s="6" t="n">
        <v>261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7</v>
      </c>
      <c r="C2" s="2" t="s">
        <v>28</v>
      </c>
      <c r="D2" s="2" t="s">
        <v>78</v>
      </c>
    </row>
    <row r="3" spans="1:4">
      <c r="A3" s="3" t="s">
        <v>640</v>
      </c>
    </row>
    <row r="4" spans="1:4">
      <c r="A4" s="4" t="s">
        <v>82</v>
      </c>
      <c r="B4" s="6" t="n">
        <v>17632064</v>
      </c>
      <c r="C4" s="6" t="n">
        <v>14285561</v>
      </c>
      <c r="D4" s="6" t="n">
        <v>12769415</v>
      </c>
    </row>
    <row r="5" spans="1:4">
      <c r="A5" s="4" t="s">
        <v>641</v>
      </c>
      <c r="B5" s="5" t="n">
        <v>19913363</v>
      </c>
      <c r="C5" s="5" t="n">
        <v>18249312</v>
      </c>
    </row>
    <row r="6" spans="1:4">
      <c r="A6" s="4" t="s">
        <v>642</v>
      </c>
    </row>
    <row r="7" spans="1:4">
      <c r="A7" s="3" t="s">
        <v>640</v>
      </c>
    </row>
    <row r="8" spans="1:4">
      <c r="A8" s="4" t="s">
        <v>82</v>
      </c>
      <c r="B8" s="5" t="n">
        <v>16431863</v>
      </c>
      <c r="C8" s="5" t="n">
        <v>13321503</v>
      </c>
      <c r="D8" s="5" t="n">
        <v>11779345</v>
      </c>
    </row>
    <row r="9" spans="1:4">
      <c r="A9" s="4" t="s">
        <v>641</v>
      </c>
      <c r="B9" s="5" t="n">
        <v>18098228</v>
      </c>
      <c r="C9" s="5" t="n">
        <v>16548162</v>
      </c>
    </row>
    <row r="10" spans="1:4">
      <c r="A10" s="4" t="s">
        <v>643</v>
      </c>
    </row>
    <row r="11" spans="1:4">
      <c r="A11" s="3" t="s">
        <v>640</v>
      </c>
    </row>
    <row r="12" spans="1:4">
      <c r="A12" s="4" t="s">
        <v>82</v>
      </c>
      <c r="B12" s="5" t="n">
        <v>664643</v>
      </c>
      <c r="C12" s="5" t="n">
        <v>573951</v>
      </c>
      <c r="D12" s="5" t="n">
        <v>571630</v>
      </c>
    </row>
    <row r="13" spans="1:4">
      <c r="A13" s="4" t="s">
        <v>641</v>
      </c>
      <c r="B13" s="5" t="n">
        <v>1408783</v>
      </c>
      <c r="C13" s="5" t="n">
        <v>1211789</v>
      </c>
    </row>
    <row r="14" spans="1:4">
      <c r="A14" s="4" t="s">
        <v>644</v>
      </c>
    </row>
    <row r="15" spans="1:4">
      <c r="A15" s="3" t="s">
        <v>640</v>
      </c>
    </row>
    <row r="16" spans="1:4">
      <c r="A16" s="4" t="s">
        <v>82</v>
      </c>
      <c r="B16" s="5" t="n">
        <v>209884</v>
      </c>
      <c r="C16" s="5" t="n">
        <v>149005</v>
      </c>
      <c r="D16" s="5" t="n">
        <v>141219</v>
      </c>
    </row>
    <row r="17" spans="1:4">
      <c r="A17" s="4" t="s">
        <v>641</v>
      </c>
      <c r="B17" s="5" t="n">
        <v>138371</v>
      </c>
      <c r="C17" s="5" t="n">
        <v>291498</v>
      </c>
    </row>
    <row r="18" spans="1:4">
      <c r="A18" s="4" t="s">
        <v>645</v>
      </c>
    </row>
    <row r="19" spans="1:4">
      <c r="A19" s="3" t="s">
        <v>640</v>
      </c>
    </row>
    <row r="20" spans="1:4">
      <c r="A20" s="4" t="s">
        <v>82</v>
      </c>
      <c r="B20" s="5" t="n">
        <v>174021</v>
      </c>
      <c r="C20" s="5" t="n">
        <v>108329</v>
      </c>
      <c r="D20" s="5" t="n">
        <v>145654</v>
      </c>
    </row>
    <row r="21" spans="1:4">
      <c r="A21" s="4" t="s">
        <v>641</v>
      </c>
      <c r="B21" s="5" t="n">
        <v>13663</v>
      </c>
      <c r="C21" s="5" t="n">
        <v>13563</v>
      </c>
    </row>
    <row r="22" spans="1:4">
      <c r="A22" s="4" t="s">
        <v>646</v>
      </c>
    </row>
    <row r="23" spans="1:4">
      <c r="A23" s="3" t="s">
        <v>640</v>
      </c>
    </row>
    <row r="24" spans="1:4">
      <c r="A24" s="4" t="s">
        <v>82</v>
      </c>
      <c r="B24" s="5" t="n">
        <v>148637</v>
      </c>
      <c r="C24" s="5" t="n">
        <v>129785</v>
      </c>
      <c r="D24" s="5" t="n">
        <v>125668</v>
      </c>
    </row>
    <row r="25" spans="1:4">
      <c r="A25" s="4" t="s">
        <v>641</v>
      </c>
      <c r="B25" s="5" t="n">
        <v>141802</v>
      </c>
      <c r="C25" s="5" t="n">
        <v>117243</v>
      </c>
    </row>
    <row r="26" spans="1:4">
      <c r="A26" s="4" t="s">
        <v>647</v>
      </c>
    </row>
    <row r="27" spans="1:4">
      <c r="A27" s="3" t="s">
        <v>640</v>
      </c>
    </row>
    <row r="28" spans="1:4">
      <c r="A28" s="4" t="s">
        <v>82</v>
      </c>
      <c r="B28" s="5" t="n">
        <v>3016</v>
      </c>
      <c r="C28" s="5" t="n">
        <v>2988</v>
      </c>
      <c r="D28" s="6" t="n">
        <v>5899</v>
      </c>
    </row>
    <row r="29" spans="1:4">
      <c r="A29" s="4" t="s">
        <v>641</v>
      </c>
      <c r="B29" s="6" t="n">
        <v>112516</v>
      </c>
      <c r="C29" s="6" t="n">
        <v>67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8</v>
      </c>
      <c r="B1" s="2" t="s">
        <v>1</v>
      </c>
    </row>
    <row r="2" spans="1:4">
      <c r="B2" s="2" t="s">
        <v>27</v>
      </c>
      <c r="C2" s="2" t="s">
        <v>28</v>
      </c>
      <c r="D2" s="2" t="s">
        <v>78</v>
      </c>
    </row>
    <row r="3" spans="1:4">
      <c r="A3" s="3" t="s">
        <v>649</v>
      </c>
    </row>
    <row r="4" spans="1:4">
      <c r="A4" s="4" t="s">
        <v>650</v>
      </c>
      <c r="B4" s="6" t="n">
        <v>15115816</v>
      </c>
      <c r="C4" s="6" t="n">
        <v>12883974</v>
      </c>
      <c r="D4" s="6" t="n">
        <v>11972443</v>
      </c>
    </row>
    <row r="5" spans="1:4">
      <c r="A5" s="4" t="s">
        <v>651</v>
      </c>
      <c r="B5" s="5" t="n">
        <v>1159500</v>
      </c>
      <c r="C5" s="5" t="n">
        <v>624352</v>
      </c>
      <c r="D5" s="5" t="n">
        <v>254582</v>
      </c>
    </row>
    <row r="6" spans="1:4">
      <c r="A6" s="4" t="s">
        <v>81</v>
      </c>
      <c r="B6" s="5" t="n">
        <v>605663</v>
      </c>
      <c r="C6" s="5" t="n">
        <v>184698</v>
      </c>
    </row>
    <row r="7" spans="1:4">
      <c r="A7" s="4" t="s">
        <v>652</v>
      </c>
      <c r="B7" s="5" t="n">
        <v>355907</v>
      </c>
      <c r="C7" s="5" t="n">
        <v>284496</v>
      </c>
      <c r="D7" s="5" t="n">
        <v>277525</v>
      </c>
    </row>
    <row r="8" spans="1:4">
      <c r="A8" s="4" t="s">
        <v>653</v>
      </c>
      <c r="B8" s="5" t="n">
        <v>232679</v>
      </c>
      <c r="C8" s="5" t="n">
        <v>198564</v>
      </c>
      <c r="D8" s="5" t="n">
        <v>187840</v>
      </c>
    </row>
    <row r="9" spans="1:4">
      <c r="A9" s="4" t="s">
        <v>654</v>
      </c>
      <c r="B9" s="5" t="n">
        <v>162499</v>
      </c>
      <c r="C9" s="5" t="n">
        <v>109477</v>
      </c>
      <c r="D9" s="5" t="n">
        <v>77025</v>
      </c>
    </row>
    <row r="10" spans="1:4">
      <c r="A10" s="4" t="s">
        <v>82</v>
      </c>
      <c r="B10" s="6" t="n">
        <v>17632064</v>
      </c>
      <c r="C10" s="6" t="n">
        <v>14285561</v>
      </c>
      <c r="D10" s="6" t="n">
        <v>127694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7</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78</v>
      </c>
    </row>
    <row r="3" spans="1:4">
      <c r="A3" s="3" t="s">
        <v>656</v>
      </c>
    </row>
    <row r="4" spans="1:4">
      <c r="A4" s="4" t="s">
        <v>89</v>
      </c>
      <c r="B4" s="6" t="n">
        <v>74438</v>
      </c>
      <c r="C4" s="6" t="n">
        <v>78569</v>
      </c>
      <c r="D4" s="6" t="n">
        <v>44454</v>
      </c>
    </row>
    <row r="5" spans="1:4">
      <c r="A5" s="4" t="s">
        <v>92</v>
      </c>
      <c r="B5" s="6" t="n">
        <v>773329</v>
      </c>
      <c r="C5" s="6" t="n">
        <v>312801</v>
      </c>
      <c r="D5" s="6" t="n">
        <v>2704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7</v>
      </c>
      <c r="C2" s="2" t="s">
        <v>28</v>
      </c>
      <c r="D2" s="2" t="s">
        <v>78</v>
      </c>
    </row>
    <row r="3" spans="1:4">
      <c r="A3" s="3" t="s">
        <v>658</v>
      </c>
    </row>
    <row r="4" spans="1:4">
      <c r="A4" s="4" t="s">
        <v>659</v>
      </c>
      <c r="B4" s="6" t="n">
        <v>1746147</v>
      </c>
      <c r="C4" s="6" t="n">
        <v>1450262</v>
      </c>
      <c r="D4" s="6" t="n">
        <v>1317655</v>
      </c>
    </row>
    <row r="5" spans="1:4">
      <c r="A5" s="4" t="s">
        <v>660</v>
      </c>
      <c r="B5" s="5" t="n">
        <v>32862</v>
      </c>
      <c r="C5" s="5" t="n">
        <v>32977</v>
      </c>
      <c r="D5" s="5" t="n">
        <v>30593</v>
      </c>
    </row>
    <row r="6" spans="1:4">
      <c r="A6" s="4" t="s">
        <v>661</v>
      </c>
      <c r="B6" s="5" t="n">
        <v>8107</v>
      </c>
      <c r="C6" s="5" t="n">
        <v>7722</v>
      </c>
      <c r="D6" s="5" t="n">
        <v>8364</v>
      </c>
    </row>
    <row r="7" spans="1:4">
      <c r="A7" s="4" t="s">
        <v>220</v>
      </c>
      <c r="B7" s="6" t="n">
        <v>1787116</v>
      </c>
      <c r="C7" s="6" t="n">
        <v>1490961</v>
      </c>
      <c r="D7" s="6" t="n">
        <v>13566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7</v>
      </c>
      <c r="C2" s="2" t="s">
        <v>28</v>
      </c>
      <c r="D2" s="2" t="s">
        <v>78</v>
      </c>
    </row>
    <row r="3" spans="1:4">
      <c r="A3" s="3" t="s">
        <v>658</v>
      </c>
    </row>
    <row r="4" spans="1:4">
      <c r="A4" s="4" t="s">
        <v>663</v>
      </c>
      <c r="B4" s="6" t="n">
        <v>3738</v>
      </c>
      <c r="C4" s="6" t="n">
        <v>34532</v>
      </c>
      <c r="D4" s="6" t="n">
        <v>134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7</v>
      </c>
      <c r="C2" s="2" t="s">
        <v>28</v>
      </c>
      <c r="D2" s="2" t="s">
        <v>78</v>
      </c>
    </row>
    <row r="3" spans="1:4">
      <c r="A3" s="3" t="s">
        <v>665</v>
      </c>
    </row>
    <row r="4" spans="1:4">
      <c r="A4" s="4" t="s">
        <v>666</v>
      </c>
      <c r="B4" s="6" t="n">
        <v>589555</v>
      </c>
      <c r="C4" s="6" t="n">
        <v>385560</v>
      </c>
      <c r="D4" s="6" t="n">
        <v>1070</v>
      </c>
    </row>
    <row r="5" spans="1:4">
      <c r="A5" s="4" t="s">
        <v>667</v>
      </c>
      <c r="B5" s="5" t="n">
        <v>278599</v>
      </c>
      <c r="C5" s="5" t="n">
        <v>158206</v>
      </c>
      <c r="D5" s="5" t="n">
        <v>303221</v>
      </c>
    </row>
    <row r="6" spans="1:4">
      <c r="A6" s="4" t="s">
        <v>668</v>
      </c>
      <c r="B6" s="5" t="n">
        <v>185004</v>
      </c>
      <c r="C6" s="5" t="n">
        <v>445943</v>
      </c>
      <c r="D6" s="5" t="n">
        <v>436024</v>
      </c>
    </row>
    <row r="7" spans="1:4">
      <c r="A7" s="4" t="s">
        <v>669</v>
      </c>
      <c r="B7" s="5" t="n">
        <v>36186</v>
      </c>
      <c r="C7" s="5" t="n">
        <v>74522</v>
      </c>
      <c r="D7" s="5" t="n">
        <v>13865</v>
      </c>
    </row>
    <row r="8" spans="1:4">
      <c r="A8" s="4" t="s">
        <v>654</v>
      </c>
      <c r="B8" s="5" t="n">
        <v>1105</v>
      </c>
      <c r="C8" s="5" t="n">
        <v>563</v>
      </c>
      <c r="D8" s="5" t="n">
        <v>1859</v>
      </c>
    </row>
    <row r="9" spans="1:4">
      <c r="A9" s="4" t="s">
        <v>94</v>
      </c>
      <c r="B9" s="5" t="n">
        <v>1090449</v>
      </c>
      <c r="C9" s="5" t="n">
        <v>1064794</v>
      </c>
      <c r="D9" s="5" t="n">
        <v>756039</v>
      </c>
    </row>
    <row r="10" spans="1:4">
      <c r="A10" s="4" t="s">
        <v>670</v>
      </c>
      <c r="B10" s="5" t="n">
        <v>-718501</v>
      </c>
      <c r="C10" s="5" t="n">
        <v>-782463</v>
      </c>
      <c r="D10" s="5" t="n">
        <v>-489320</v>
      </c>
    </row>
    <row r="11" spans="1:4">
      <c r="A11" s="4" t="s">
        <v>671</v>
      </c>
      <c r="B11" s="5" t="n">
        <v>-385386</v>
      </c>
      <c r="C11" s="5" t="n">
        <v>-343290</v>
      </c>
      <c r="D11" s="5" t="n">
        <v>-224724</v>
      </c>
    </row>
    <row r="12" spans="1:4">
      <c r="A12" s="4" t="s">
        <v>672</v>
      </c>
      <c r="B12" s="5" t="n">
        <v>-244841</v>
      </c>
      <c r="C12" s="5" t="n">
        <v>-93038</v>
      </c>
    </row>
    <row r="13" spans="1:4">
      <c r="A13" s="4" t="s">
        <v>673</v>
      </c>
      <c r="B13" s="5" t="n">
        <v>-29115</v>
      </c>
      <c r="D13" s="5" t="n">
        <v>-68083</v>
      </c>
    </row>
    <row r="14" spans="1:4">
      <c r="A14" s="4" t="s">
        <v>674</v>
      </c>
      <c r="B14" s="5" t="n">
        <v>-27172</v>
      </c>
      <c r="C14" s="5" t="n">
        <v>-10114</v>
      </c>
      <c r="D14" s="5" t="n">
        <v>-2290</v>
      </c>
    </row>
    <row r="15" spans="1:4">
      <c r="A15" s="4" t="s">
        <v>654</v>
      </c>
      <c r="B15" s="5" t="n">
        <v>-8300</v>
      </c>
      <c r="C15" s="5" t="n">
        <v>-8688</v>
      </c>
      <c r="D15" s="5" t="n">
        <v>-15097</v>
      </c>
    </row>
    <row r="16" spans="1:4">
      <c r="A16" s="4" t="s">
        <v>95</v>
      </c>
      <c r="B16" s="5" t="n">
        <v>-1413315</v>
      </c>
      <c r="C16" s="5" t="n">
        <v>-1237593</v>
      </c>
      <c r="D16" s="5" t="n">
        <v>-799514</v>
      </c>
    </row>
    <row r="17" spans="1:4">
      <c r="A17" s="4" t="s">
        <v>96</v>
      </c>
      <c r="B17" s="6" t="n">
        <v>-322866</v>
      </c>
      <c r="C17" s="6" t="n">
        <v>-172799</v>
      </c>
      <c r="D17" s="6" t="n">
        <v>-43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75</v>
      </c>
      <c r="B1" s="2" t="s">
        <v>1</v>
      </c>
    </row>
    <row r="2" spans="1:2">
      <c r="B2" s="2" t="s">
        <v>676</v>
      </c>
    </row>
    <row r="3" spans="1:2">
      <c r="A3" s="4" t="s">
        <v>677</v>
      </c>
    </row>
    <row r="4" spans="1:2">
      <c r="A4" s="3" t="s">
        <v>678</v>
      </c>
    </row>
    <row r="5" spans="1:2">
      <c r="A5" s="4" t="s">
        <v>679</v>
      </c>
      <c r="B5" s="6" t="n">
        <v>920862</v>
      </c>
    </row>
    <row r="6" spans="1:2">
      <c r="A6" s="4" t="s">
        <v>680</v>
      </c>
    </row>
    <row r="7" spans="1:2">
      <c r="A7" s="3" t="s">
        <v>678</v>
      </c>
    </row>
    <row r="8" spans="1:2">
      <c r="A8" s="4" t="s">
        <v>681</v>
      </c>
      <c r="B8" s="6" t="n">
        <v>1130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7</v>
      </c>
      <c r="C2" s="2" t="s">
        <v>28</v>
      </c>
      <c r="D2" s="2" t="s">
        <v>78</v>
      </c>
    </row>
    <row r="3" spans="1:4">
      <c r="A3" s="3" t="s">
        <v>683</v>
      </c>
    </row>
    <row r="4" spans="1:4">
      <c r="A4" s="4" t="s">
        <v>684</v>
      </c>
      <c r="B4" s="6" t="n">
        <v>-437967</v>
      </c>
      <c r="C4" s="6" t="n">
        <v>-200663</v>
      </c>
      <c r="D4" s="6" t="n">
        <v>-591297</v>
      </c>
    </row>
    <row r="5" spans="1:4">
      <c r="A5" s="4" t="s">
        <v>685</v>
      </c>
      <c r="B5" s="5" t="n">
        <v>-133791</v>
      </c>
      <c r="C5" s="5" t="n">
        <v>-222497</v>
      </c>
      <c r="D5" s="5" t="n">
        <v>-75815</v>
      </c>
    </row>
    <row r="6" spans="1:4">
      <c r="A6" s="4" t="s">
        <v>686</v>
      </c>
      <c r="B6" s="6" t="n">
        <v>-571758</v>
      </c>
      <c r="C6" s="6" t="n">
        <v>-423160</v>
      </c>
      <c r="D6" s="6" t="n">
        <v>-6671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7</v>
      </c>
      <c r="C2" s="2" t="s">
        <v>28</v>
      </c>
      <c r="D2" s="2" t="s">
        <v>78</v>
      </c>
    </row>
    <row r="3" spans="1:4">
      <c r="A3" s="3" t="s">
        <v>683</v>
      </c>
    </row>
    <row r="4" spans="1:4">
      <c r="A4" s="4" t="s">
        <v>142</v>
      </c>
      <c r="B4" s="6" t="n">
        <v>100149</v>
      </c>
      <c r="C4" s="6" t="n">
        <v>218472</v>
      </c>
      <c r="D4" s="6" t="n">
        <v>-384466</v>
      </c>
    </row>
    <row r="5" spans="1:4">
      <c r="A5" s="4" t="s">
        <v>114</v>
      </c>
      <c r="D5" s="5" t="n">
        <v>719</v>
      </c>
    </row>
    <row r="6" spans="1:4">
      <c r="A6" s="4" t="s">
        <v>110</v>
      </c>
      <c r="B6" s="5" t="n">
        <v>-3738</v>
      </c>
      <c r="C6" s="5" t="n">
        <v>-34532</v>
      </c>
      <c r="D6" s="5" t="n">
        <v>-13466</v>
      </c>
    </row>
    <row r="7" spans="1:4">
      <c r="A7" s="4" t="s">
        <v>688</v>
      </c>
      <c r="B7" s="5" t="n">
        <v>96411</v>
      </c>
      <c r="C7" s="5" t="n">
        <v>183940</v>
      </c>
      <c r="D7" s="5" t="n">
        <v>-397213</v>
      </c>
    </row>
    <row r="8" spans="1:4">
      <c r="A8" s="4" t="s">
        <v>142</v>
      </c>
      <c r="B8" s="5" t="n">
        <v>-107299</v>
      </c>
      <c r="C8" s="5" t="n">
        <v>-87381</v>
      </c>
      <c r="D8" s="5" t="n">
        <v>-5749</v>
      </c>
    </row>
    <row r="9" spans="1:4">
      <c r="A9" s="4" t="s">
        <v>114</v>
      </c>
      <c r="D9" s="5" t="n">
        <v>0</v>
      </c>
    </row>
    <row r="10" spans="1:4">
      <c r="A10" s="4" t="s">
        <v>110</v>
      </c>
      <c r="B10" s="5" t="n">
        <v>748</v>
      </c>
      <c r="C10" s="5" t="n">
        <v>7066</v>
      </c>
      <c r="D10" s="5" t="n">
        <v>2563</v>
      </c>
    </row>
    <row r="11" spans="1:4">
      <c r="A11" s="4" t="s">
        <v>689</v>
      </c>
      <c r="B11" s="5" t="n">
        <v>-106551</v>
      </c>
      <c r="C11" s="5" t="n">
        <v>-80315</v>
      </c>
      <c r="D11" s="5" t="n">
        <v>-3186</v>
      </c>
    </row>
    <row r="12" spans="1:4">
      <c r="A12" s="4" t="s">
        <v>142</v>
      </c>
      <c r="B12" s="5" t="n">
        <v>-7150</v>
      </c>
      <c r="C12" s="5" t="n">
        <v>131091</v>
      </c>
      <c r="D12" s="5" t="n">
        <v>-390215</v>
      </c>
    </row>
    <row r="13" spans="1:4">
      <c r="A13" s="4" t="s">
        <v>114</v>
      </c>
      <c r="D13" s="5" t="n">
        <v>719</v>
      </c>
    </row>
    <row r="14" spans="1:4">
      <c r="A14" s="4" t="s">
        <v>110</v>
      </c>
      <c r="B14" s="5" t="n">
        <v>-2990</v>
      </c>
      <c r="C14" s="5" t="n">
        <v>-27466</v>
      </c>
      <c r="D14" s="5" t="n">
        <v>-10903</v>
      </c>
    </row>
    <row r="15" spans="1:4">
      <c r="A15" s="4" t="s">
        <v>119</v>
      </c>
      <c r="B15" s="6" t="n">
        <v>-10140</v>
      </c>
      <c r="C15" s="6" t="n">
        <v>103625</v>
      </c>
      <c r="D15" s="6" t="n">
        <v>-4003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7</v>
      </c>
      <c r="C2" s="2" t="s">
        <v>28</v>
      </c>
      <c r="D2" s="2" t="s">
        <v>78</v>
      </c>
    </row>
    <row r="3" spans="1:4">
      <c r="A3" s="3" t="s">
        <v>691</v>
      </c>
    </row>
    <row r="4" spans="1:4">
      <c r="A4" s="4" t="s">
        <v>692</v>
      </c>
      <c r="B4" s="6" t="n">
        <v>2609517</v>
      </c>
      <c r="C4" s="6" t="n">
        <v>2009127</v>
      </c>
      <c r="D4" s="6" t="n">
        <v>2203327</v>
      </c>
    </row>
    <row r="5" spans="1:4">
      <c r="A5" s="4" t="s">
        <v>693</v>
      </c>
      <c r="C5" s="5" t="n">
        <v>-42164</v>
      </c>
      <c r="D5" s="5" t="n">
        <v>367336</v>
      </c>
    </row>
    <row r="6" spans="1:4">
      <c r="A6" s="4" t="s">
        <v>694</v>
      </c>
      <c r="B6" s="5" t="n">
        <v>2609517</v>
      </c>
      <c r="C6" s="5" t="n">
        <v>1966963</v>
      </c>
      <c r="D6" s="5" t="n">
        <v>2570663</v>
      </c>
    </row>
    <row r="7" spans="1:4">
      <c r="A7" s="4" t="s">
        <v>695</v>
      </c>
      <c r="B7" s="5" t="n">
        <v>-521903</v>
      </c>
      <c r="C7" s="5" t="n">
        <v>-393393</v>
      </c>
      <c r="D7" s="5" t="n">
        <v>-514133</v>
      </c>
    </row>
    <row r="8" spans="1:4">
      <c r="A8" s="4" t="s">
        <v>696</v>
      </c>
      <c r="B8" s="5" t="n">
        <v>4133</v>
      </c>
      <c r="C8" s="5" t="n">
        <v>-15935</v>
      </c>
      <c r="D8" s="5" t="n">
        <v>-52688</v>
      </c>
    </row>
    <row r="9" spans="1:4">
      <c r="A9" s="4" t="s">
        <v>697</v>
      </c>
      <c r="B9" s="5" t="n">
        <v>73916</v>
      </c>
      <c r="C9" s="5" t="n">
        <v>104244</v>
      </c>
      <c r="D9" s="5" t="n">
        <v>62163</v>
      </c>
    </row>
    <row r="10" spans="1:4">
      <c r="A10" s="4" t="s">
        <v>698</v>
      </c>
      <c r="B10" s="5" t="n">
        <v>-102102</v>
      </c>
      <c r="C10" s="5" t="n">
        <v>-78571</v>
      </c>
      <c r="D10" s="5" t="n">
        <v>-16104</v>
      </c>
    </row>
    <row r="11" spans="1:4">
      <c r="A11" s="4" t="s">
        <v>699</v>
      </c>
      <c r="C11" s="5" t="n">
        <v>1253</v>
      </c>
      <c r="D11" s="5" t="n">
        <v>22863</v>
      </c>
    </row>
    <row r="12" spans="1:4">
      <c r="A12" s="4" t="s">
        <v>700</v>
      </c>
      <c r="B12" s="5" t="n">
        <v>-41340</v>
      </c>
      <c r="C12" s="5" t="n">
        <v>-30616</v>
      </c>
      <c r="D12" s="5" t="n">
        <v>-198364</v>
      </c>
    </row>
    <row r="13" spans="1:4">
      <c r="A13" s="4" t="s">
        <v>701</v>
      </c>
      <c r="B13" s="5" t="n">
        <v>11280</v>
      </c>
      <c r="C13" s="5" t="n">
        <v>-8176</v>
      </c>
    </row>
    <row r="14" spans="1:4">
      <c r="A14" s="4" t="s">
        <v>702</v>
      </c>
      <c r="D14" s="5" t="n">
        <v>32926</v>
      </c>
    </row>
    <row r="15" spans="1:4">
      <c r="A15" s="4" t="s">
        <v>654</v>
      </c>
      <c r="B15" s="5" t="n">
        <v>4258</v>
      </c>
      <c r="C15" s="5" t="n">
        <v>-1966</v>
      </c>
      <c r="D15" s="5" t="n">
        <v>-3775</v>
      </c>
    </row>
    <row r="16" spans="1:4">
      <c r="A16" s="4" t="s">
        <v>686</v>
      </c>
      <c r="B16" s="6" t="n">
        <v>-571758</v>
      </c>
      <c r="C16" s="6" t="n">
        <v>-423160</v>
      </c>
      <c r="D16" s="6" t="n">
        <v>-6671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704</v>
      </c>
      <c r="C2" s="2" t="s">
        <v>705</v>
      </c>
      <c r="D2" s="2" t="s">
        <v>706</v>
      </c>
      <c r="E2" s="2" t="s">
        <v>27</v>
      </c>
    </row>
    <row r="3" spans="1:5">
      <c r="A3" s="3" t="s">
        <v>707</v>
      </c>
    </row>
    <row r="4" spans="1:5">
      <c r="A4" s="4" t="s">
        <v>708</v>
      </c>
      <c r="E4" s="4" t="s">
        <v>544</v>
      </c>
    </row>
    <row r="5" spans="1:5">
      <c r="A5" s="4" t="s">
        <v>709</v>
      </c>
      <c r="E5" s="4" t="s">
        <v>556</v>
      </c>
    </row>
    <row r="6" spans="1:5">
      <c r="A6" s="4" t="s">
        <v>710</v>
      </c>
      <c r="E6" s="7" t="n">
        <v>0.15</v>
      </c>
    </row>
    <row r="7" spans="1:5">
      <c r="A7" s="4" t="s">
        <v>711</v>
      </c>
      <c r="E7" s="4" t="s">
        <v>712</v>
      </c>
    </row>
    <row r="8" spans="1:5">
      <c r="A8" s="4" t="s">
        <v>713</v>
      </c>
      <c r="E8" s="4" t="s">
        <v>594</v>
      </c>
    </row>
    <row r="9" spans="1:5">
      <c r="A9" s="4" t="s">
        <v>714</v>
      </c>
      <c r="E9" s="4" t="s">
        <v>546</v>
      </c>
    </row>
    <row r="10" spans="1:5">
      <c r="A10" s="4" t="s">
        <v>715</v>
      </c>
      <c r="E10" s="4" t="s">
        <v>594</v>
      </c>
    </row>
    <row r="11" spans="1:5">
      <c r="A11" s="4" t="s">
        <v>716</v>
      </c>
      <c r="E11" s="4" t="s">
        <v>712</v>
      </c>
    </row>
    <row r="12" spans="1:5">
      <c r="A12" s="4" t="s">
        <v>717</v>
      </c>
      <c r="E12" s="4" t="s">
        <v>584</v>
      </c>
    </row>
    <row r="13" spans="1:5">
      <c r="A13" s="4" t="s">
        <v>718</v>
      </c>
    </row>
    <row r="14" spans="1:5">
      <c r="A14" s="3" t="s">
        <v>707</v>
      </c>
    </row>
    <row r="15" spans="1:5">
      <c r="A15" s="4" t="s">
        <v>708</v>
      </c>
      <c r="B15" s="4" t="s">
        <v>719</v>
      </c>
      <c r="C15" s="4" t="s">
        <v>719</v>
      </c>
      <c r="D15" s="4" t="s">
        <v>71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7</v>
      </c>
      <c r="C2" s="2" t="s">
        <v>28</v>
      </c>
      <c r="D2" s="2" t="s">
        <v>78</v>
      </c>
    </row>
    <row r="3" spans="1:4">
      <c r="A3" s="3" t="s">
        <v>721</v>
      </c>
    </row>
    <row r="4" spans="1:4">
      <c r="A4" s="4" t="s">
        <v>722</v>
      </c>
      <c r="B4" s="6" t="n">
        <v>-11073465</v>
      </c>
      <c r="C4" s="6" t="n">
        <v>-9166384</v>
      </c>
      <c r="D4" s="6" t="n">
        <v>-7769483</v>
      </c>
    </row>
    <row r="5" spans="1:4">
      <c r="A5" s="4" t="s">
        <v>722</v>
      </c>
      <c r="B5" s="5" t="n">
        <v>-11350174</v>
      </c>
      <c r="C5" s="5" t="n">
        <v>-9236607</v>
      </c>
      <c r="D5" s="5" t="n">
        <v>-7769483</v>
      </c>
    </row>
    <row r="6" spans="1:4">
      <c r="A6" s="4" t="s">
        <v>127</v>
      </c>
    </row>
    <row r="7" spans="1:4">
      <c r="A7" s="3" t="s">
        <v>721</v>
      </c>
    </row>
    <row r="8" spans="1:4">
      <c r="A8" s="4" t="s">
        <v>722</v>
      </c>
      <c r="B8" s="5" t="n">
        <v>-1669807</v>
      </c>
      <c r="C8" s="5" t="n">
        <v>-1491503</v>
      </c>
      <c r="D8" s="5" t="n">
        <v>-1418683</v>
      </c>
    </row>
    <row r="9" spans="1:4">
      <c r="A9" s="4" t="s">
        <v>723</v>
      </c>
    </row>
    <row r="10" spans="1:4">
      <c r="A10" s="3" t="s">
        <v>721</v>
      </c>
    </row>
    <row r="11" spans="1:4">
      <c r="A11" s="4" t="s">
        <v>722</v>
      </c>
      <c r="B11" s="5" t="n">
        <v>-2596980</v>
      </c>
      <c r="C11" s="5" t="n">
        <v>-2203351</v>
      </c>
      <c r="D11" s="5" t="n">
        <v>-1667750</v>
      </c>
    </row>
    <row r="12" spans="1:4">
      <c r="A12" s="4" t="s">
        <v>724</v>
      </c>
    </row>
    <row r="13" spans="1:4">
      <c r="A13" s="3" t="s">
        <v>721</v>
      </c>
    </row>
    <row r="14" spans="1:4">
      <c r="A14" s="4" t="s">
        <v>722</v>
      </c>
      <c r="B14" s="5" t="n">
        <v>-1607079</v>
      </c>
      <c r="C14" s="5" t="n">
        <v>-1420233</v>
      </c>
      <c r="D14" s="5" t="n">
        <v>-1326990</v>
      </c>
    </row>
    <row r="15" spans="1:4">
      <c r="A15" s="4" t="s">
        <v>725</v>
      </c>
    </row>
    <row r="16" spans="1:4">
      <c r="A16" s="3" t="s">
        <v>721</v>
      </c>
    </row>
    <row r="17" spans="1:4">
      <c r="A17" s="4" t="s">
        <v>722</v>
      </c>
      <c r="B17" s="5" t="n">
        <v>-1123668</v>
      </c>
      <c r="C17" s="5" t="n">
        <v>-1057618</v>
      </c>
      <c r="D17" s="5" t="n">
        <v>-911454</v>
      </c>
    </row>
    <row r="18" spans="1:4">
      <c r="A18" s="4" t="s">
        <v>726</v>
      </c>
    </row>
    <row r="19" spans="1:4">
      <c r="A19" s="3" t="s">
        <v>721</v>
      </c>
    </row>
    <row r="20" spans="1:4">
      <c r="A20" s="4" t="s">
        <v>722</v>
      </c>
      <c r="B20" s="5" t="n">
        <v>-1046544</v>
      </c>
      <c r="C20" s="5" t="n">
        <v>-859143</v>
      </c>
      <c r="D20" s="5" t="n">
        <v>-734725</v>
      </c>
    </row>
    <row r="21" spans="1:4">
      <c r="A21" s="4" t="s">
        <v>727</v>
      </c>
    </row>
    <row r="22" spans="1:4">
      <c r="A22" s="3" t="s">
        <v>721</v>
      </c>
    </row>
    <row r="23" spans="1:4">
      <c r="A23" s="4" t="s">
        <v>722</v>
      </c>
      <c r="B23" s="5" t="n">
        <v>-870226</v>
      </c>
      <c r="C23" s="5" t="n">
        <v>-551656</v>
      </c>
      <c r="D23" s="5" t="n">
        <v>-250779</v>
      </c>
    </row>
    <row r="24" spans="1:4">
      <c r="A24" s="4" t="s">
        <v>728</v>
      </c>
    </row>
    <row r="25" spans="1:4">
      <c r="A25" s="3" t="s">
        <v>721</v>
      </c>
    </row>
    <row r="26" spans="1:4">
      <c r="A26" s="4" t="s">
        <v>722</v>
      </c>
      <c r="B26" s="5" t="n">
        <v>-270366</v>
      </c>
      <c r="C26" s="5" t="n">
        <v>-68546</v>
      </c>
    </row>
    <row r="27" spans="1:4">
      <c r="A27" s="4" t="s">
        <v>729</v>
      </c>
    </row>
    <row r="28" spans="1:4">
      <c r="A28" s="3" t="s">
        <v>721</v>
      </c>
    </row>
    <row r="29" spans="1:4">
      <c r="A29" s="4" t="s">
        <v>722</v>
      </c>
      <c r="B29" s="5" t="n">
        <v>-221431</v>
      </c>
      <c r="C29" s="5" t="n">
        <v>-192045</v>
      </c>
      <c r="D29" s="5" t="n">
        <v>-182508</v>
      </c>
    </row>
    <row r="30" spans="1:4">
      <c r="A30" s="4" t="s">
        <v>730</v>
      </c>
    </row>
    <row r="31" spans="1:4">
      <c r="A31" s="3" t="s">
        <v>721</v>
      </c>
    </row>
    <row r="32" spans="1:4">
      <c r="A32" s="4" t="s">
        <v>722</v>
      </c>
      <c r="B32" s="5" t="n">
        <v>-218221</v>
      </c>
      <c r="C32" s="5" t="n">
        <v>-139185</v>
      </c>
      <c r="D32" s="5" t="n">
        <v>-113574</v>
      </c>
    </row>
    <row r="33" spans="1:4">
      <c r="A33" s="4" t="s">
        <v>731</v>
      </c>
    </row>
    <row r="34" spans="1:4">
      <c r="A34" s="3" t="s">
        <v>721</v>
      </c>
    </row>
    <row r="35" spans="1:4">
      <c r="A35" s="4" t="s">
        <v>722</v>
      </c>
      <c r="B35" s="5" t="n">
        <v>-177258</v>
      </c>
      <c r="C35" s="5" t="n">
        <v>-128429</v>
      </c>
      <c r="D35" s="5" t="n">
        <v>-108102</v>
      </c>
    </row>
    <row r="36" spans="1:4">
      <c r="A36" s="4" t="s">
        <v>732</v>
      </c>
    </row>
    <row r="37" spans="1:4">
      <c r="A37" s="3" t="s">
        <v>721</v>
      </c>
    </row>
    <row r="38" spans="1:4">
      <c r="A38" s="4" t="s">
        <v>722</v>
      </c>
      <c r="B38" s="5" t="n">
        <v>-55185</v>
      </c>
      <c r="C38" s="5" t="n">
        <v>-61647</v>
      </c>
      <c r="D38" s="5" t="n">
        <v>-55056</v>
      </c>
    </row>
    <row r="39" spans="1:4">
      <c r="A39" s="4" t="s">
        <v>733</v>
      </c>
    </row>
    <row r="40" spans="1:4">
      <c r="A40" s="3" t="s">
        <v>721</v>
      </c>
    </row>
    <row r="41" spans="1:4">
      <c r="A41" s="4" t="s">
        <v>722</v>
      </c>
      <c r="B41" s="6" t="n">
        <v>-1493409</v>
      </c>
      <c r="C41" s="6" t="n">
        <v>-1063251</v>
      </c>
      <c r="D41" s="6" t="n">
        <v>-9998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26:53Z</dcterms:created>
  <dcterms:modified xmlns:dcterms="http://purl.org/dc/terms/" xmlns:xsi="http://www.w3.org/2001/XMLSchema-instance" xsi:type="dcterms:W3CDTF">2018-03-22T17:26:53Z</dcterms:modified>
</cp:coreProperties>
</file>